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usiness overview"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Royalty expenses" sheetId="10" state="visible" r:id="rId10"/>
    <sheet xmlns:r="http://schemas.openxmlformats.org/officeDocument/2006/relationships" name="Research, development and admin" sheetId="11" state="visible" r:id="rId11"/>
    <sheet xmlns:r="http://schemas.openxmlformats.org/officeDocument/2006/relationships" name="Fees to auditors appointed at t" sheetId="12" state="visible" r:id="rId12"/>
    <sheet xmlns:r="http://schemas.openxmlformats.org/officeDocument/2006/relationships" name="Information on staff and remune" sheetId="13" state="visible" r:id="rId13"/>
    <sheet xmlns:r="http://schemas.openxmlformats.org/officeDocument/2006/relationships" name="Other operating income" sheetId="14" state="visible" r:id="rId14"/>
    <sheet xmlns:r="http://schemas.openxmlformats.org/officeDocument/2006/relationships" name="Financial income" sheetId="15" state="visible" r:id="rId15"/>
    <sheet xmlns:r="http://schemas.openxmlformats.org/officeDocument/2006/relationships" name="Financial expenses" sheetId="16" state="visible" r:id="rId16"/>
    <sheet xmlns:r="http://schemas.openxmlformats.org/officeDocument/2006/relationships" name="Income tax benefit" sheetId="17" state="visible" r:id="rId17"/>
    <sheet xmlns:r="http://schemas.openxmlformats.org/officeDocument/2006/relationships" name="Basic and diluted earnings per " sheetId="18" state="visible" r:id="rId18"/>
    <sheet xmlns:r="http://schemas.openxmlformats.org/officeDocument/2006/relationships" name="Licenses, rights and patents" sheetId="19" state="visible" r:id="rId19"/>
    <sheet xmlns:r="http://schemas.openxmlformats.org/officeDocument/2006/relationships" name="Property, plant and equipment" sheetId="20" state="visible" r:id="rId20"/>
    <sheet xmlns:r="http://schemas.openxmlformats.org/officeDocument/2006/relationships" name="Right-of-use-assets" sheetId="21" state="visible" r:id="rId21"/>
    <sheet xmlns:r="http://schemas.openxmlformats.org/officeDocument/2006/relationships" name="Other investments" sheetId="22" state="visible" r:id="rId22"/>
    <sheet xmlns:r="http://schemas.openxmlformats.org/officeDocument/2006/relationships" name="Trade receivables" sheetId="23" state="visible" r:id="rId23"/>
    <sheet xmlns:r="http://schemas.openxmlformats.org/officeDocument/2006/relationships" name="Prepaid expenses" sheetId="24" state="visible" r:id="rId24"/>
    <sheet xmlns:r="http://schemas.openxmlformats.org/officeDocument/2006/relationships" name="Other receivables" sheetId="25" state="visible" r:id="rId25"/>
    <sheet xmlns:r="http://schemas.openxmlformats.org/officeDocument/2006/relationships" name="Marketable securities" sheetId="26" state="visible" r:id="rId26"/>
    <sheet xmlns:r="http://schemas.openxmlformats.org/officeDocument/2006/relationships" name="Cash and cash equivalents" sheetId="27" state="visible" r:id="rId27"/>
    <sheet xmlns:r="http://schemas.openxmlformats.org/officeDocument/2006/relationships" name="Share capital" sheetId="28" state="visible" r:id="rId28"/>
    <sheet xmlns:r="http://schemas.openxmlformats.org/officeDocument/2006/relationships" name="Royalty bond" sheetId="29" state="visible" r:id="rId29"/>
    <sheet xmlns:r="http://schemas.openxmlformats.org/officeDocument/2006/relationships" name="Deferred revenue" sheetId="30" state="visible" r:id="rId30"/>
    <sheet xmlns:r="http://schemas.openxmlformats.org/officeDocument/2006/relationships" name="Other liabilities" sheetId="31" state="visible" r:id="rId31"/>
    <sheet xmlns:r="http://schemas.openxmlformats.org/officeDocument/2006/relationships" name="Contingent assets, liabilities " sheetId="32" state="visible" r:id="rId32"/>
    <sheet xmlns:r="http://schemas.openxmlformats.org/officeDocument/2006/relationships" name="Financial risks" sheetId="33" state="visible" r:id="rId33"/>
    <sheet xmlns:r="http://schemas.openxmlformats.org/officeDocument/2006/relationships" name="Related parties" sheetId="34" state="visible" r:id="rId34"/>
    <sheet xmlns:r="http://schemas.openxmlformats.org/officeDocument/2006/relationships" name="Adjustments for non-cash items" sheetId="35" state="visible" r:id="rId35"/>
    <sheet xmlns:r="http://schemas.openxmlformats.org/officeDocument/2006/relationships" name="Change in working capital" sheetId="36" state="visible" r:id="rId36"/>
    <sheet xmlns:r="http://schemas.openxmlformats.org/officeDocument/2006/relationships" name="Significant events after the ba" sheetId="37" state="visible" r:id="rId37"/>
    <sheet xmlns:r="http://schemas.openxmlformats.org/officeDocument/2006/relationships" name="Approval of the annual report" sheetId="38" state="visible" r:id="rId38"/>
    <sheet xmlns:r="http://schemas.openxmlformats.org/officeDocument/2006/relationships" name="Significant accounting polici_2" sheetId="39" state="visible" r:id="rId39"/>
    <sheet xmlns:r="http://schemas.openxmlformats.org/officeDocument/2006/relationships" name="Business overview (Tables)" sheetId="40" state="visible" r:id="rId40"/>
    <sheet xmlns:r="http://schemas.openxmlformats.org/officeDocument/2006/relationships" name="Significant accounting polici_3" sheetId="41" state="visible" r:id="rId41"/>
    <sheet xmlns:r="http://schemas.openxmlformats.org/officeDocument/2006/relationships" name="Revenue (Tables)" sheetId="42" state="visible" r:id="rId42"/>
    <sheet xmlns:r="http://schemas.openxmlformats.org/officeDocument/2006/relationships" name="Fees to auditors appointed at_2" sheetId="43" state="visible" r:id="rId43"/>
    <sheet xmlns:r="http://schemas.openxmlformats.org/officeDocument/2006/relationships" name="Information on staff and remu_2" sheetId="44" state="visible" r:id="rId44"/>
    <sheet xmlns:r="http://schemas.openxmlformats.org/officeDocument/2006/relationships" name="Other operating income (Tables)" sheetId="45" state="visible" r:id="rId45"/>
    <sheet xmlns:r="http://schemas.openxmlformats.org/officeDocument/2006/relationships" name="Financial income (Tables)" sheetId="46" state="visible" r:id="rId46"/>
    <sheet xmlns:r="http://schemas.openxmlformats.org/officeDocument/2006/relationships" name="Financial expenses (Tables)" sheetId="47" state="visible" r:id="rId47"/>
    <sheet xmlns:r="http://schemas.openxmlformats.org/officeDocument/2006/relationships" name="Income tax benefit (Tables)" sheetId="48" state="visible" r:id="rId48"/>
    <sheet xmlns:r="http://schemas.openxmlformats.org/officeDocument/2006/relationships" name="Basic and diluted earnings pe_2" sheetId="49" state="visible" r:id="rId49"/>
    <sheet xmlns:r="http://schemas.openxmlformats.org/officeDocument/2006/relationships" name="Licenses, rights and patents (T" sheetId="50" state="visible" r:id="rId50"/>
    <sheet xmlns:r="http://schemas.openxmlformats.org/officeDocument/2006/relationships" name="Property, plant and equipment (" sheetId="51" state="visible" r:id="rId51"/>
    <sheet xmlns:r="http://schemas.openxmlformats.org/officeDocument/2006/relationships" name="Right-of-use-assets (Tables)" sheetId="52" state="visible" r:id="rId52"/>
    <sheet xmlns:r="http://schemas.openxmlformats.org/officeDocument/2006/relationships" name="Other receivables (Tables)" sheetId="53" state="visible" r:id="rId53"/>
    <sheet xmlns:r="http://schemas.openxmlformats.org/officeDocument/2006/relationships" name="Cash and cash equivalents (Tabl" sheetId="54" state="visible" r:id="rId54"/>
    <sheet xmlns:r="http://schemas.openxmlformats.org/officeDocument/2006/relationships" name="Share capital (Tables)" sheetId="55" state="visible" r:id="rId55"/>
    <sheet xmlns:r="http://schemas.openxmlformats.org/officeDocument/2006/relationships" name="Royalty bond (Tables)" sheetId="56" state="visible" r:id="rId56"/>
    <sheet xmlns:r="http://schemas.openxmlformats.org/officeDocument/2006/relationships" name="Deferred revenue (Tables)" sheetId="57" state="visible" r:id="rId57"/>
    <sheet xmlns:r="http://schemas.openxmlformats.org/officeDocument/2006/relationships" name="Other liabilities (Tables)" sheetId="58" state="visible" r:id="rId58"/>
    <sheet xmlns:r="http://schemas.openxmlformats.org/officeDocument/2006/relationships" name="Financial risks (Tables)" sheetId="59" state="visible" r:id="rId59"/>
    <sheet xmlns:r="http://schemas.openxmlformats.org/officeDocument/2006/relationships" name="Adjustments for non-cash items " sheetId="60" state="visible" r:id="rId60"/>
    <sheet xmlns:r="http://schemas.openxmlformats.org/officeDocument/2006/relationships" name="Change in working capital (Tabl" sheetId="61" state="visible" r:id="rId61"/>
    <sheet xmlns:r="http://schemas.openxmlformats.org/officeDocument/2006/relationships" name="Business overview (Details)" sheetId="62" state="visible" r:id="rId62"/>
    <sheet xmlns:r="http://schemas.openxmlformats.org/officeDocument/2006/relationships" name="Significant accounting polici_4" sheetId="63" state="visible" r:id="rId63"/>
    <sheet xmlns:r="http://schemas.openxmlformats.org/officeDocument/2006/relationships" name="Significant accounting polici_5" sheetId="64" state="visible" r:id="rId64"/>
    <sheet xmlns:r="http://schemas.openxmlformats.org/officeDocument/2006/relationships" name="Significant accounting polici_6" sheetId="65" state="visible" r:id="rId65"/>
    <sheet xmlns:r="http://schemas.openxmlformats.org/officeDocument/2006/relationships" name="Significant accounting polici_7" sheetId="66" state="visible" r:id="rId66"/>
    <sheet xmlns:r="http://schemas.openxmlformats.org/officeDocument/2006/relationships" name="Significant accounting polici_8" sheetId="67" state="visible" r:id="rId67"/>
    <sheet xmlns:r="http://schemas.openxmlformats.org/officeDocument/2006/relationships" name="Significant accounting polici_9" sheetId="68" state="visible" r:id="rId68"/>
    <sheet xmlns:r="http://schemas.openxmlformats.org/officeDocument/2006/relationships" name="Revenue (Details)" sheetId="69" state="visible" r:id="rId69"/>
    <sheet xmlns:r="http://schemas.openxmlformats.org/officeDocument/2006/relationships" name="Royalty expenses (Details)" sheetId="70" state="visible" r:id="rId70"/>
    <sheet xmlns:r="http://schemas.openxmlformats.org/officeDocument/2006/relationships" name="Fees to auditors appointed at_3" sheetId="71" state="visible" r:id="rId71"/>
    <sheet xmlns:r="http://schemas.openxmlformats.org/officeDocument/2006/relationships" name="Information on staff and remu_3" sheetId="72" state="visible" r:id="rId72"/>
    <sheet xmlns:r="http://schemas.openxmlformats.org/officeDocument/2006/relationships" name="Information on staff and remu_4" sheetId="73" state="visible" r:id="rId73"/>
    <sheet xmlns:r="http://schemas.openxmlformats.org/officeDocument/2006/relationships" name="Information on staff and remu_5" sheetId="74" state="visible" r:id="rId74"/>
    <sheet xmlns:r="http://schemas.openxmlformats.org/officeDocument/2006/relationships" name="Information on staff and remu_6" sheetId="75" state="visible" r:id="rId75"/>
    <sheet xmlns:r="http://schemas.openxmlformats.org/officeDocument/2006/relationships" name="Information on staff and remu_7" sheetId="76" state="visible" r:id="rId76"/>
    <sheet xmlns:r="http://schemas.openxmlformats.org/officeDocument/2006/relationships" name="Information on staff and remu_8" sheetId="77" state="visible" r:id="rId77"/>
    <sheet xmlns:r="http://schemas.openxmlformats.org/officeDocument/2006/relationships" name="Information on staff and remu_9" sheetId="78" state="visible" r:id="rId78"/>
    <sheet xmlns:r="http://schemas.openxmlformats.org/officeDocument/2006/relationships" name="Other operating income (Details" sheetId="79" state="visible" r:id="rId79"/>
    <sheet xmlns:r="http://schemas.openxmlformats.org/officeDocument/2006/relationships" name="Financial income (Details)" sheetId="80" state="visible" r:id="rId80"/>
    <sheet xmlns:r="http://schemas.openxmlformats.org/officeDocument/2006/relationships" name="Financial expenses (Details)" sheetId="81" state="visible" r:id="rId81"/>
    <sheet xmlns:r="http://schemas.openxmlformats.org/officeDocument/2006/relationships" name="Income tax benefit (Details)" sheetId="82" state="visible" r:id="rId82"/>
    <sheet xmlns:r="http://schemas.openxmlformats.org/officeDocument/2006/relationships" name="Income tax benefit - Reconcilia" sheetId="83" state="visible" r:id="rId83"/>
    <sheet xmlns:r="http://schemas.openxmlformats.org/officeDocument/2006/relationships" name="Income tax benefit - Breakdown " sheetId="84" state="visible" r:id="rId84"/>
    <sheet xmlns:r="http://schemas.openxmlformats.org/officeDocument/2006/relationships" name="Basic and diluted earnings pe_3" sheetId="85" state="visible" r:id="rId85"/>
    <sheet xmlns:r="http://schemas.openxmlformats.org/officeDocument/2006/relationships" name="Licenses, rights and patents (D" sheetId="86" state="visible" r:id="rId86"/>
    <sheet xmlns:r="http://schemas.openxmlformats.org/officeDocument/2006/relationships" name="Property, plant and equipment_2" sheetId="87" state="visible" r:id="rId87"/>
    <sheet xmlns:r="http://schemas.openxmlformats.org/officeDocument/2006/relationships" name="Right-of-use-assets (Details)" sheetId="88" state="visible" r:id="rId88"/>
    <sheet xmlns:r="http://schemas.openxmlformats.org/officeDocument/2006/relationships" name="Right-of-use-assets - Lease amo" sheetId="89" state="visible" r:id="rId89"/>
    <sheet xmlns:r="http://schemas.openxmlformats.org/officeDocument/2006/relationships" name="Other investments (Details)" sheetId="90" state="visible" r:id="rId90"/>
    <sheet xmlns:r="http://schemas.openxmlformats.org/officeDocument/2006/relationships" name="Trade receivables (Details)" sheetId="91" state="visible" r:id="rId91"/>
    <sheet xmlns:r="http://schemas.openxmlformats.org/officeDocument/2006/relationships" name="Prepaid expenses (Details)" sheetId="92" state="visible" r:id="rId92"/>
    <sheet xmlns:r="http://schemas.openxmlformats.org/officeDocument/2006/relationships" name="Other receivables (Details)" sheetId="93" state="visible" r:id="rId93"/>
    <sheet xmlns:r="http://schemas.openxmlformats.org/officeDocument/2006/relationships" name="Cash and cash equivalents (Deta" sheetId="94" state="visible" r:id="rId94"/>
    <sheet xmlns:r="http://schemas.openxmlformats.org/officeDocument/2006/relationships" name="Share Capital (Details)" sheetId="95" state="visible" r:id="rId95"/>
    <sheet xmlns:r="http://schemas.openxmlformats.org/officeDocument/2006/relationships" name="Royalty bond (Details)" sheetId="96" state="visible" r:id="rId96"/>
    <sheet xmlns:r="http://schemas.openxmlformats.org/officeDocument/2006/relationships" name="Deferred revenue (Details)" sheetId="97" state="visible" r:id="rId97"/>
    <sheet xmlns:r="http://schemas.openxmlformats.org/officeDocument/2006/relationships" name="Other liabilities (Details)" sheetId="98" state="visible" r:id="rId98"/>
    <sheet xmlns:r="http://schemas.openxmlformats.org/officeDocument/2006/relationships" name="Contingent assets, liabilitie_2" sheetId="99" state="visible" r:id="rId99"/>
    <sheet xmlns:r="http://schemas.openxmlformats.org/officeDocument/2006/relationships" name="Financial risks (Details)" sheetId="100" state="visible" r:id="rId100"/>
    <sheet xmlns:r="http://schemas.openxmlformats.org/officeDocument/2006/relationships" name="Financial risks - Contractual m" sheetId="101" state="visible" r:id="rId101"/>
    <sheet xmlns:r="http://schemas.openxmlformats.org/officeDocument/2006/relationships" name="Financial risks - Fair value me" sheetId="102" state="visible" r:id="rId102"/>
    <sheet xmlns:r="http://schemas.openxmlformats.org/officeDocument/2006/relationships" name="Related parties (Details)" sheetId="103" state="visible" r:id="rId103"/>
    <sheet xmlns:r="http://schemas.openxmlformats.org/officeDocument/2006/relationships" name="Adjustments for non-cash item_2" sheetId="104" state="visible" r:id="rId104"/>
    <sheet xmlns:r="http://schemas.openxmlformats.org/officeDocument/2006/relationships" name="Change in working capital (Deta" sheetId="105" state="visible" r:id="rId105"/>
    <sheet xmlns:r="http://schemas.openxmlformats.org/officeDocument/2006/relationships" name="Significant events after the _2" sheetId="106" state="visible" r:id="rId106"/>
  </sheets>
  <definedNames/>
  <calcPr calcId="124519" fullCalcOnLoad="1"/>
</workbook>
</file>

<file path=xl/sharedStrings.xml><?xml version="1.0" encoding="utf-8"?>
<sst xmlns="http://schemas.openxmlformats.org/spreadsheetml/2006/main" uniqueCount="907">
  <si>
    <t>Document and Entity Information</t>
  </si>
  <si>
    <t>12 Months Ended</t>
  </si>
  <si>
    <t>Dec. 31, 2019</t>
  </si>
  <si>
    <t>Entity Registrant Name</t>
  </si>
  <si>
    <t>Zealand Pharma A/S</t>
  </si>
  <si>
    <t>Entity Central Index Key</t>
  </si>
  <si>
    <t>0001674988</t>
  </si>
  <si>
    <t>Document Type</t>
  </si>
  <si>
    <t>6-K</t>
  </si>
  <si>
    <t>Document Period End Date</t>
  </si>
  <si>
    <t>Dec. 31,
		2019</t>
  </si>
  <si>
    <t>Amendment Flag</t>
  </si>
  <si>
    <t>false</t>
  </si>
  <si>
    <t>Current Fiscal Year End Date</t>
  </si>
  <si>
    <t>--12-31</t>
  </si>
  <si>
    <t>Document Fiscal Year Focus</t>
  </si>
  <si>
    <t>2019</t>
  </si>
  <si>
    <t>Document Fiscal Period Focus</t>
  </si>
  <si>
    <t>FY</t>
  </si>
  <si>
    <t>Consolidated income statements - DKK (kr) kr in Thousands</t>
  </si>
  <si>
    <t>Dec. 31, 2018</t>
  </si>
  <si>
    <t>[1]</t>
  </si>
  <si>
    <t>Dec. 31, 2017</t>
  </si>
  <si>
    <t>Consolidated income statements</t>
  </si>
  <si>
    <t>Revenue</t>
  </si>
  <si>
    <t>Royalty expenses</t>
  </si>
  <si>
    <t>Research and development expenses</t>
  </si>
  <si>
    <t>Administrative expenses</t>
  </si>
  <si>
    <t>Other operating income</t>
  </si>
  <si>
    <t>Operating result</t>
  </si>
  <si>
    <t>Financial income</t>
  </si>
  <si>
    <t>Financial expenses</t>
  </si>
  <si>
    <t>Result before tax</t>
  </si>
  <si>
    <t>Income tax</t>
  </si>
  <si>
    <t>Net result for the year</t>
  </si>
  <si>
    <t>Earnings/loss per share - DKK</t>
  </si>
  <si>
    <t>Basic earnings/loss per share</t>
  </si>
  <si>
    <t>Diluted earnings/loss per share</t>
  </si>
  <si>
    <t>See note 1 to the consolidated financial statements.</t>
  </si>
  <si>
    <t>Consolidated statements of comprehensive income - DKK (kr) kr in Thousands</t>
  </si>
  <si>
    <t>Consolidated statements of comprehensive income</t>
  </si>
  <si>
    <t>Other comprehensive income (loss)</t>
  </si>
  <si>
    <t>Comprehensive result for the year</t>
  </si>
  <si>
    <t>Consolidated statements of financial position $ in Millions</t>
  </si>
  <si>
    <t>Dec. 31, 2019DKK (kr)</t>
  </si>
  <si>
    <t>Dec. 31, 2018DKK (kr)</t>
  </si>
  <si>
    <t>Dec. 31, 2017DKK (kr)</t>
  </si>
  <si>
    <t>Non-current assets</t>
  </si>
  <si>
    <t>Licenses, rights and patents</t>
  </si>
  <si>
    <t>Plant and machinery</t>
  </si>
  <si>
    <t>Other fixtures and fittings, tools and equipment</t>
  </si>
  <si>
    <t>Leasehold improvements</t>
  </si>
  <si>
    <t>Fixed assets under construction</t>
  </si>
  <si>
    <t>Right-of-use assets</t>
  </si>
  <si>
    <t>Deposits</t>
  </si>
  <si>
    <t>Restricted cash</t>
  </si>
  <si>
    <t>Other investments</t>
  </si>
  <si>
    <t>Total non-current assets</t>
  </si>
  <si>
    <t>Current assets</t>
  </si>
  <si>
    <t>Trade receivables</t>
  </si>
  <si>
    <t>Prepaid expenses</t>
  </si>
  <si>
    <t>Corporate tax receivable</t>
  </si>
  <si>
    <t>Other receivables</t>
  </si>
  <si>
    <t>Marketable securities</t>
  </si>
  <si>
    <t>Cash and cash equivalents</t>
  </si>
  <si>
    <t>Total current assets</t>
  </si>
  <si>
    <t>Total assets</t>
  </si>
  <si>
    <t>Liabilities and equity</t>
  </si>
  <si>
    <t>Share capital</t>
  </si>
  <si>
    <t>Share premium</t>
  </si>
  <si>
    <t>Retained losses</t>
  </si>
  <si>
    <t>Equity</t>
  </si>
  <si>
    <t>Royalty bond</t>
  </si>
  <si>
    <t>Deferred revenue</t>
  </si>
  <si>
    <t>Lease liabilities</t>
  </si>
  <si>
    <t>Non-current liabilities</t>
  </si>
  <si>
    <t>Trade payables</t>
  </si>
  <si>
    <t>Corporate tax payables</t>
  </si>
  <si>
    <t>Other liabilities</t>
  </si>
  <si>
    <t>Current liabilities</t>
  </si>
  <si>
    <t>Total liabilities</t>
  </si>
  <si>
    <t>Total equity and liabilities</t>
  </si>
  <si>
    <t>Consolidated statements of cash flows kr in Thousands, $ in Millions</t>
  </si>
  <si>
    <t>Consolidated statements of cash flows</t>
  </si>
  <si>
    <t>Adjustments for non-cash items</t>
  </si>
  <si>
    <t>Change in working capital</t>
  </si>
  <si>
    <t>Financial income received</t>
  </si>
  <si>
    <t>Financial expenses paid</t>
  </si>
  <si>
    <t>Sale of future royalties and milestones</t>
  </si>
  <si>
    <t>Income tax receipt</t>
  </si>
  <si>
    <t>Income tax paid</t>
  </si>
  <si>
    <t>Cash (outflow)/inflow from operating activities</t>
  </si>
  <si>
    <t>Transfer to restricted cash related to royalty bond</t>
  </si>
  <si>
    <t>Transfer from restricted cash related to royalty bond</t>
  </si>
  <si>
    <t>Transfer from restricted cash for royalty bond, interest</t>
  </si>
  <si>
    <t>Royalty expenses related to sale of future royalties and milestones</t>
  </si>
  <si>
    <t>Change in deposit</t>
  </si>
  <si>
    <t>Purchase of other investments</t>
  </si>
  <si>
    <t>Purchase of marketable securities</t>
  </si>
  <si>
    <t>Sale of securities</t>
  </si>
  <si>
    <t>Purchase of property, plant and equipment</t>
  </si>
  <si>
    <t>Purchase of intangible assets</t>
  </si>
  <si>
    <t>Sale of fixed assets</t>
  </si>
  <si>
    <t>Dividends on securities</t>
  </si>
  <si>
    <t>Cash (outflow)/inflow from investing activities</t>
  </si>
  <si>
    <t>Proceeds from issuance of shares related to exercise of warrants</t>
  </si>
  <si>
    <t>Proceeds from issuance of shares (2017: IPO)</t>
  </si>
  <si>
    <t>Costs related to issuance of shares (2017: IPO)</t>
  </si>
  <si>
    <t>Leasing installments</t>
  </si>
  <si>
    <t>Repayment of royalty bond</t>
  </si>
  <si>
    <t>Cash (outflow)/inflow from financing activities</t>
  </si>
  <si>
    <t>Increase/(Decrease) in cash and cash equivalents</t>
  </si>
  <si>
    <t>Cash and cash equivalents at the beginning of the year</t>
  </si>
  <si>
    <t>Exchange rate adjustments</t>
  </si>
  <si>
    <t>Cash and cash equivalents at the end of the year</t>
  </si>
  <si>
    <t>Consolidated statements of changes in equity - DKK (kr) kr in Thousands</t>
  </si>
  <si>
    <t>Total</t>
  </si>
  <si>
    <t>Equity at beginning of period (As originally reported) at Dec. 31, 2016</t>
  </si>
  <si>
    <t>Correction of error</t>
  </si>
  <si>
    <t>Net result for the year | As originally reported</t>
  </si>
  <si>
    <t>Warrant compensation expenses</t>
  </si>
  <si>
    <t>Capital increases</t>
  </si>
  <si>
    <t>Costs related to capital increases</t>
  </si>
  <si>
    <t>Equity at end of period (As originally reported) at Dec. 31, 2017</t>
  </si>
  <si>
    <t>Equity at end of period at Dec. 31, 2017</t>
  </si>
  <si>
    <t>Restated equity</t>
  </si>
  <si>
    <t>Equity at beginning of period (As originally reported) at Dec. 31, 2017</t>
  </si>
  <si>
    <t>Equity at beginning of period at Dec. 31, 2017</t>
  </si>
  <si>
    <t>Equity at end of period (As originally reported) at Dec. 31, 2018</t>
  </si>
  <si>
    <t>Equity at end of period at Dec. 31, 2018</t>
  </si>
  <si>
    <t>Equity at beginning of period (As originally reported) at Dec. 31, 2018</t>
  </si>
  <si>
    <t>Equity at beginning of period at Dec. 31, 2018</t>
  </si>
  <si>
    <t>Equity at end of period at Dec. 31, 2019</t>
  </si>
  <si>
    <t>Business overview</t>
  </si>
  <si>
    <t>Business overview
Zealand (the “Company”, the “Group”, “Zealand” and “we”) was founded in 1998 and is a biotechnology company focused on the discovery and development of innovative peptide-based medicines. More than 10 drug candidates invented by Zealand have advanced into clinical development, of which two have reached the market. Zealand’s current pipeline of internal product candidates focus on specialty gastrointestinal and metabolic diseases. Zealand’s portfolio also includes two clinical license collaborations with Boehringer Ingelheim and one discover and develop collaboration with Alexion Pharmaceuticals.
In September 2018 we entered into an agreement with Royalty Pharma to transfer all the royalties that we were due to earn from our 2003 agreement with Sanofi in exchange for an upfront one-time payment of USD 205 million. Excluded from this agreement was a potential milestone payment from Sanofi of up to USD 15 million. Please refer to note 7.
We have four fully owned programs in late clinical development:
1
Glepaglutide, a long-acting GLP-2 analog in development for the treatment of short bowel syndrome (SBS).
The pivotal Phase 3 trial in 129 patients has continued in 2019 with expected full enrolment in 2020. On track for 2021 results and new drug application.
Dasiglucagon, a Zealand-invented proprietary glucagon analog currently in development for three different indications:
2
Dasiglucagon HypoPal ® Rescue Pen for severe hypoglycemia
Ready-to-use dasiglucagon may offer diabetes patients and their families a fast treatment solution for severe hypoglycemia that is easier to use than currently marketed glucagon kits. The pivotal Phase 3 clinical program with dasiglucagon for the treatment of severe hypoglycemia was completed and New Drug Application submission is planned for first part of 2020.
3
Dasiglucagon in Dual-hormone pump therapy for diabetes treatment
Zealand has already reported positive results from two Phase 2a trials in 2017. In 2019 Phase 2 trial was completed and Phase 3 is planned for late 2020.
4
Dasiglucagon for Congenital hyperinsulinism
Congenital hyperinsulinism, or CHI, is an ultra-rare but devastating disease caused by inappropriately elevated insulin secretion irrespective of glucose levels. This leads to frequent and often severe hypoglycemia and long-term irreversible damage to health. In January 2018, the FDA issued a safe-to-proceed letter. Two pivotal Phase 3 trials were initiated in 2019.
In addition to the late stage clinical programs we also have a pipeline of pre-clinical programs with the potential to enter into the clinic in 2020 and the years to come.
Other significant events during 2019 are the agreement with Alexion Pharmaceuticals to collaborate on developing a complement C3 Inhibitor and the acquisition of Encycle Therapeutics securing pre-clinical  4  7 integrin inhibitor and access to screening library of approximately 5,000 peptide-like macrocycles. Both being part of the pre-clinical expansion of the pipeline.
Company summary
Domicile
Ownership
Voting rights
Zealand Pharma A/S subsidiaries
ZP Holding SPV K/S
Denmark
100
%
100
%
ZP General Partner 1 ApS
Denmark
100
%
100
%
Zealand Pharma US Inc.
United States
100
%
100
%
Encycle Therapeutics Inc.
Canada
100
%
100
%
ZP SPV 3 K/S
Denmark
100
%
100
%
ZP General Partner 3 ApS
Denmark
100
%
100
%
ZP Holding SPV K/S subsidiaries
ZP SPV 1 K/S
Denmark
100
%
100
%
ZP General Partner 2 ApS
Denmark
100
%
100
%</t>
  </si>
  <si>
    <t>Significant accounting policies, and significant accounting estimates and assessments</t>
  </si>
  <si>
    <t>Note 1 – Significant accounting policies, and significant accounting estimates and assessments
Significant accounting policies
Basis of preparation
The consolidated financial statements of Zealand have been prepared in accordance with International Financial Reporting Standards (IFRS) as issued by the International Accounting Standards Board (IASB) and as adopted by the EU and additional requirements under the Danish Financial Statements Act.
The Board of Directors considered and approved the 2019 Annual Report of Zealand on March 12, 2020. The Annual Report will be submitted to the shareholders of Zealand for approval at the Annual General Meeting on April 2, 2020.
The consolidated financial statements are presented on a historical cost basis, except for cer- tain financial assets and liabilities measured at fair value.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For financial reporting purposes, fair value measurements are categorized into Level 1, 2 or 3 based on the degree to which the inputs to the fair value measurements are observable and on the significance of the inputs to the fair value measurement as a whole. The inputs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
Level 3 inputs are fair value measures derived from valuation techniques that include inputs for the asset or liability that are not based on observable market data (unobservable inputs).
The consolidated financial statements are presented in Danish kroner (DKK), which is the functional currency of the Parent Company.
In the narrative sections of the financial statements, comparative figures for 2018 and 2017 are shown in brackets.
Implementation of new and revised standards and interpretations
The Group has adopted the following new and amended standards as described below. Other amendments effective for 2019 have no impact on the financial statements for Zealand.
IFRS 16 Leases
IFRS 16 replaces IAS 17 and requires all leases to be recognized as a right-of-use asset and lease liability, measured at the present value of future lease payments. The right-of-use asset is subsequently depreciated in a similar way to other depreciable assets over the lease term and interest calculated on the lease liability in a similar way to how it is calculated on finance leases under IAS 17. Consequently, the change impacts the presentation in the income statement and the statement of cash flows.
The Group leases properties, equipment and cars. The Group recognizes leases as a right-of-use asset and a corresponding liability at the date at which the leased asset is available for use. We refer to note 14 regarding the right-of-use assets and liabilities.
On adoption of IFRS 16, the Group recognized lease liabilities in relation to leases, which had previously been classified as “operating leases” under the principles of IAS 17, Leases. These liabilities were measured at the present value of the remaining lease payments, discounted using the Lessee’s incremental borrowing rate as of January 1, 2019.
The associated right-of-use assets were at the transition date measured at the amount equal to the lease liability, adjusted by the amount of any prepaid or accrued lease payments relating to the leases recognized in the statement of financial position as at December 31, 2018.
In the income statement, application of IFRS 16 results in recognition of a depreciation of the right-of-use asset and an interest expense rather than an operating lease expense.
·
Implementation method
·
The Group has adopted IFRS 16, Leases from January 1, 2019, using the modified retrospective approach whereby comparative figures are not restated.
IFRIC 23, Uncertainty over income tax treatments
IFRIC 23 provides guidance in respect of recognition and measurement of income tax balances if uncertainty over the tax treatment exist. Implementation of the interpretation has had no impact on the income tax balances recognized in the financial statements.
Annual improvements 2015-2017
Comprises minor changes to IFRS 3, IFRS 11, IAS 12 and IAS 23. The amendments have no impact on the accounting policies applied.
Standards and interpretations not yet applied
IASB has issued a number of new and amended standards which are not yet effective. None of these new standards or amendments are expected to impact the Group’s accounting policies.
Accounting policies
The accounting policies are apart from the application of IFRS 16, Leases, unchanged from last year. The accounting policies for specific line items and transactions are included in the respective notes to the financial statements except for basis and principles of consolidation, foreign currency translation, classification of income statement, segment reporting, classification of financial assets and the cash flow statement, which are included below.
Basis of consolidation
The consolidated financial statements incorporate the financial statements of the Company and entities (including structured entities) controlled by the Company and its subsidiaries. Control is achieved when the Company:
·
has power over the investee;
·
is exposed, or has rights, to variable returns from its involvement with the investee; and
·
has the ability to use its power to affect its returns.
The Company reassesses whether it controls an investee if facts and circumstances indicate that there are changes to one or more of the three elements of control listed above.
Principles of consolidation
The consolidated financial statements are prepared on the basis of the financial statements of the parent company and the individual subsidiaries, which are based on uniform accounting policies and accounting periods in all Group entities. Consolidation of Group entities is performed after elimination of all intra-Group transactions, balances, income and expenses.
Foreign currency translation
Transactions denominated in foreign currencies are translated at the exchange rates on the transaction dates.
Exchange differences arising between the rate on the transaction date and the rate on the payment day are recognized in the income statement as financial income or financial expenses.
Receivables, payables and other monetary items denominated in foreign currencies that have not been settled at the statement of financial position date are translated by applying the exchange rates at the statement of financial position date. Differences arising between the rate at the statement of financial position date and the rate at the date on which the receivable or payable arose are recognized in the income statement as financial income and financial expenses.
Non-monetary assets purchased in foreign currencies are measured at the exchange rate on the transaction date.
Consolidated financial statements
Income statement
The expenses recognized in the income statement is presented as an analysis using a classification based on their function.
Segment reporting
The Group is managed by a Corporate Management team reporting to the Chief Executive Officer. The Corporate Management team, including the Chief Executive Officer, represents the chief operating decision maker (CODM). No separate business areas or separate business units have been identified in connection with product candidates or geographical markets. Consequently, there is no segment reporting concerning business areas or geographical areas.
Statement of financial position
Financial assets
Financial assets include receivables, marketable securities and cash. Financial assets are divided into categories of which the following are relevant for the Group:
1.
Financial assets at amortized cost comprising of receivables with contractual cash flows solely comprising of payment of principal and interest and which are held for the purpose of collecting the contractual cash flow.
2.
Financial assets at fair value through the income statement, which are marketable securities held in a business model whose purpose is to regularly sell marketable securities within the portfolio.
3.
Equity investments. These investments are measured at fair value through the income statement.
Financial assets are assigned to the different categories by Management on initial recognition, depending on the cash flow characteristics and purpose for which the assets were acquired. All financial assets are recognized on their settlement date. All financial assets other than those classified at fair value through the income statement are initially recognized at fair value, plus transaction costs.
Statement of cash flows
The cash flow statement is prepared in accordance with the indirect method on the basis of the net loss for the year. The statement shows the cash flows broken down into operating, investing and financing activities, cash and cash equivalents at the beginning and end of the year, and the impact of the calculated cash flows on cash and cash equivalents.
Cash flows in foreign currencies are translated into Danish kroner at the exchange rate on the transaction date.
Cash flow from operating activities
Cash flow from operating activities is presented indirectly and is calculated as the net result adjusted for sale of royalties, non‑cash operating items, changes in net working capital, financial items paid, and income tax benefits received and paid.
Cash flow from investing activities
Cash flow from investing activities includes cash flows from the sale of future royalties and milestone relating to the Sanofi license, purchase and sale of property, plant and equipment, investments and deposits, as well as transfers to and from restricted cash related to the royalty bond.
Cash flow from financing activities
Cash flow from financing activities includes proceeds from issuance of new shares and related costs, finance lease installments and loan financing.
Cash and cash equivalents
Cash and cash equivalents comprise cash and bank balances.
Significant accounting estimates and judgments
In applying our accounting policies, Management is required to make judgments based on the specific facts and circumstances relevant to the assessment.
In preparing the financial statements, Management makes a number of accounting estimates that form the basis for the recognition and measurement of our assets and liabilities.
In applying our accounting policies, Management is required to make judgements and estimates about the carrying amounts of assets and liabilities that are not readily apparent from other sources. The estimates including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estimates used are based on assumptions assessed to be reasonable by Management. However, estimates are inherently uncertain and unpredictable. The assumptions may be incomplete or inaccurate, and unexpected events or circumstances may occur. Furthermore, we are subject to risks and uncertainties that may result in deviations in actual results compared with estimates.
No significant changes have been made to accounting estimates and assessments in 2019.
The following are the most significant accounting judgements and estimates applied by Management in these financial statements:
Revenue recognition (management judgement)
Revenue comprises license payments, milestone payments and royalty income. License payments which provide the buyer with the right to use the license as it exists at the date of transfer are recognized upon transfer of the associated licensing rights at the point at which the buyer obtains the right to use the license. Upon entering into agreements with multiple components, Management determines whether individual components are distinct, which is the case if the buyer can obtain benefits from the goods or service and the promise is distinct within the context of the contract. If no individual components are distinct, the contract is treated as a single performance obligation. When entering into licensing and development agreements, a critical judgment relates to whether the customer could continue development of the IP to the stage promised by Zealand under the promise to provide R&amp;D services. If this is not the case, the IP and the R&amp;D services are considered a single performance obligation.
Milestone payments are related to the collaborative research agreements with commercial partners and are recognized when it is highly probable that Zealand Pharma will become entitled to the milestone which is generally when the milestone is achieved. Royalty income from licenses is based on third-party sales of licensed products and is recognized in accordance with contract terms in the period in which the sales occur.
Revenue from transactions involving the rendering of services which are consumed by the customer simultaneously with delivery is recognized along with delivery of the services.
Employee incentive programs (management estimates)
In accordance with IFRS 2, Share-based Payment, the fair value of the warrants classified as equity settled is measured at the grant date and recognized as an expense in the income statement over the vesting period. The fair value of each warrant granted during the year is estimated using the Black– Scholes option pricing model. This requires the input of subjective assumptions such as:
·
The expected stock price volatility, which is based on the historical volatility of Zealand’s share price
·
The selection of the risk-free interest rate, which is determined as the interest rate on Danish government bonds with a maturity equal to the expected term
·
The duration of the warrants, which is assumed to be until the middle of the exercise period
The total fair value of the warrants is recognized in the income statement over the vesting period. An adjustment is made to reflect an expected attrition rate during the vesting period. The attrition rate is re-estimated at year-end based on the historical attrition rate resulting in recognition of an expense equal to grant date fair value of the number of warrants which actually vest.
Encycle Therapeutics, Inc. acquisition (management judgement)
As of October 2019, Zealand acquired all outstanding shares in Encycle Therapeutics, Inc. and all its intellectual property, including all rights to develop and commercialize the lead asset.
Zealand will not be acquiring any infrastructure or personnel costs with this transaction. The total future consideration for the acquisition could potentially reach USD 80 million in one-time contingent value rights ("earn-outs"), of which USD 10 million in earn-outs could be payable up to the successful completion of a Phase 2 study. All earn-outs are payable in cash and/or Zea- land equity at Zealand's discretion, are linked to the lead asset only, and contingent on certain future successful development, regulatory, and commercial-related milestones. There is also
a potential mid-single digit royalty on global net sales from the lead asset. Management has assessed that this acquisition is an asset acquisition, and thus will be accounted for in accord- ance with IAS 38, Intangible Assets and is not considered a business combination under IFRS 3, Business Combinations.
Restatement (management judgement)
During Q1 2019 a restatement related to warrants was identified by Management. The Company grants, on a regular basis, equity settled warrants to Corporate Management and other employ-ees. Historically, the warrants were deemed vested at grant date. Consequently, the full fair value at grant date has been recognized as an expense as of this date. Management has reconsidered the allocation of expenses of warrants. Management has concluded, the warrants vest at a future date as they become exercisable only upon continued employment during the time period from grant date up until the specified future date (i.e. the date upon which the warrants become exercisable). All warrants granted at one point in time vest on the same date (cliff vesting). The vesting period is typically 3 years resulting in straight-line recognition of the cost over 3 years rather than up front.
The restatement affects reported profit/loss for the year ended December 31, 2018 and prior years. While the impact on interim periods is significant, the full year impact is insignificant as the impact between the quarterly interim periods primarily nets out the full year impact. Due to the fact that the warrants are equity settled, the counter-entry to the restated expense is equity. Consequently, the restatement has no impact on reported total equity in any periods. The value of warrants recognized in equity is presented as part of share premium. Consequently, the restatement results in a reduction of the share premium and a corresponding decrease in accumulated loss equal to the cumulative effect on reported profit/loss in prior years for warrants not fully vested as at January 1, 2018.
The impact of the restatements of warrants on the statement of cash flow is solely a reclassi-fication between “Net profit/loss for the period” and “Change in working capital”. Hence, there is no impact on the cash flow from operating activities. Therefore, the Company deemed it irrelevant to present restated statements of cash flow.
The nature and impact of each restatement in 2017 and 2018 per line item in the consolidated income statement and consolidated statement of financial position for Zealand is presented on page 58 and 59.
Income statement:
Research and development expenses and Administrative expenses
Warrant expenses recognized in staff expenses classified as Research and development expens-es and Administrative expenses, respectively, have been restated as described above.
The restatement has an opposing tax impact of 22% in 2018 because of the positive taxable income, whereas there is no recognized tax impact in 2017 due to the negative taxable income.
Statement of financial position:
Share premium/Retained Losses (Equity)
The counter-entry to the warrant expenses recognized in the income statement (debit) is Share Premium (credit) in Equity. The impact on the income statement is recognized in Retained losses (debit) in Equity, thus results in no net impact on Equity.
The restatement of Share premium and Retained losses impact shows the cumulative impact.
Consolidated income statement for the twelve month period ended December 31, 2018
As most recently
Amount as
reported,
adjusted,
December 31,
December 31,
DKK thousand
2018
Restatement
2018
Revenue
37,977
0
37,977
Royalty expenses
(3,356)
0
(3,356)
Research and development expenses
(438,215)
(4)
(438,219)
Administrative expenses
(43,542)
(1)
(43,543)
Other operating income
1,099,526
0
1,099,526
Operating result
652,390
(5)
652,385
Financial income
9,988
0
9,988
Financial expenses
(37,322)
0
(37,322)
Result before tax
625,056
(5)
625,051
Income tax
(43,774)
1
(43,773)
Net result for the year
581,282
(4)
581,278
Earnings per share - basic (DKK)
18.94
18.94
Earnings per share - diluted (DKK)
18.94
18.94
Consolidated statements of comprehensive income for the year ended December 31, 2018
As most recently
Amount as
reported,
adjusted,
December 31,
December 31,
DKK thousand
2018
Restatement
2018
Net result for the year
581,282
(4)
581,278
Other comprehensive income (loss)
0
0
0
Net result for the year
581,282
(4)
581,278
Consolidated income statement for the twelve month period ended December 31, 2017
As most recently
Amount as
reported,
adjusted,
December 31,
December 31,
DKK thousand
2017
Restatement
2017
Revenue
136,322
0
136,322
Royalty expenses
(14,163)
0
(14,163)
Research and development expenses
(324,667)
718
(323,949)
Administrative expenses
(47,470)
127
(47,343)
Other operating income
607
0
607
Operating result
(249,371)
845
(248,526)
Financial income
2,122
0
2,122
Financial expenses
(33,509)
0
(33,509)
Result before tax
(280,758)
845
(279,913)
Income tax
5,500
0
5,500
Net result for the year
(275,258)
845
(274,413)
Loss per share - basic (DKK)
(9.88)
(0.03)
(9.85)
Loss per share - diluted (DKK)
(9.88)
(0.03)
(9.85)
Consolidated statements of comprehensive income for the year ended December 31, 2017
As most recently
Amount as
reported,
adjusted,
December 31,
December 31,
DKK thousand
2017
Restatement
2017
Net result for the year
(275,258)
845
(274,413)
Other comprehensive income (loss)
0
0
0
Net result for the year
(275,258)
845
(274,413)
Consolidated statement of financial position as of December 31, 2018
As most recently
Amount as
reported,
adjusted,
December 31,
December 31,
DKK thousand
2018
Restatement
2018
Equity and liabilities
Share capital
30,787
30,787
Share premium
1,979,493
(22,016)
1,957,477
Retained losses
(893,999)
22,016
(871,983)
Equity
1,116,281
1,116,281
Royalty bond
Deferred revenue
Lease liabilities
Non-current liabilities
Trade payables
32,652
32,652
Corporate tax payables
Royalty bond
Lease liabilities
Deferred revenue
Other liabilities
80,864
80,864
Current liabilities
113,516
113,516
Total liabilities
113,516
113,516
Total equity and liabilities
1,229,797
1,229,797
Consolidated statement of financial position as of December 31, 2017
As most recently
Amount as
reported,
adjusted,
December 31,
December 31,
DKK thousand
2017
Restatement
2017
Equity and liabilities
Share capital
30,751
0
30,751
Share premium
1,959,199
(22,020)
1,937,179
Retained losses
(1,475,281)
22,020
(1,453,261)
Equity
514,669
0
514,669
Royalty bond
132,986
0
132,986
Deferred revenue
0
0
0
Lease liabilities
0
0
0
Non-current liabilities
132,986
0
132,986
Trade payables
29,428
0
29,428
Corporate tax payables
0
0
0
Royalty bond
2,748
0
2,748
Lease liabilities
0
0
0
Deferred revenue
0
0
0
Other liabilities
41,454
0
41,454
Current liabilities
73,630
0
73,630
Total liabilities
206,616
0
206,616
Total equity and liabilities
721,285
0
721,285
Change in accounting policies
Below is explained the impact of the adoption of IFRS 16, Leases on the Group’s financial statements.
As indicated above, the Group has adopted IFRS 16, Leases retrospectively from January 1, 2019, but has not changed comparatives for the 2018 reporting period, as permitted under the specific transition provisions in the standard. The changes arise from the new leasing standard are therefore recognized in the opening statement of financial position on January 1, 2019. The new accounting policies are disclosed in note 14.
On adoption of IFRS 16, the Group recognized lease liabilities in relation to leases which had previously been classified as ‘operating leases’ under the principles of IAS 17, Leases. These liabilities were measured at the present value of the remaining lease payments, discounted using the lessee’s incremental borrowing rate as of January 1, 2019. The weighted average lessee’s incremental borrowing rate applied to the lease liabilities was 2.1%.
No leases were previously classified as finance leases under the principles of IAS 17.
Practical expedients applied
In applying IFRS 16 for the first time, the Group has used the following practical expedients permitted by the standard:
·
applying a single discount rate to a portfolio of leases with reasonably similar characteristics
·
relying on previous assessments on whether leases are onerous as an alternative to performing an impairment review – there were no onerous contracts as at January 1, 2019, and
·
using hindsight in determining the lease term where the contract contains options to extend or terminate the lease.
The Group has also elected not to reassess whether a contract is, or contains a lease at the date of initial application. Instead, for contracts entered into before the transition date the Group relied on its assessment made applying IAS 17 and IFRIC 4, Determining Whether an Arrangement Contains a Lease.
Measurement of lease liabilities
DKK thousand
Jan 1, 2019
Reconciliation
Operating lease obligations disclosed at December 31, 2018
67,507
Discounted using the lessee’s incremental borrowing rate of at the date of initial application
(11,723)
Initial recognition of lease liabilities during 2019
(32,198)
Adjustments as a result of recognition of non-lease components
1,241
Adjustments as a result of a different treatment of extension and termination options
4,529
Adjustments as a result of lease liabilities to be recognized in subsequent years
(19,308)
Lease liabilities recognized at January 1, 2019
10,048
Of which are:
- Current lease liabilities
7,118
- Non-current lease liabilities
2,930
10,048</t>
  </si>
  <si>
    <t>Note 2 - Revenue
Accounting policies
Revenue comprises license payments, milestone payments and royalty income. License payments which provide the buyer with the right to use the license as it exists at the date of transfer are recognized upon transfer of the associated licensing rights at the point at which the buyer obtains the right to use the license. Milestone payments related to the collaborative research agreements with commercial partners are recognized when it is highly probable that Zealand Pharma will become entitled to the milestone which is generally when the milestone is achieved. Royalty income from licenses is based on third-party sales of licensed products and is recognized in accordance with contract terms in the period in which the sales occur.
Revenue from transactions involving the rendering of services which are consumed by the customer simultaneously with delivery is recognized along with delivery of the services.
Upon entering into agreements with multiple components, Management determines whether individual components are distinct, which is the case if the buyer can obtain benefits from the goods or service and the promise is distinct within the context of the contract. If no individual components are distinct, the contract is treated as having a single performance obligation.
Accounting for the Alexion Pharmaceuticals, Inc. Agreement
In March 2019, Zealand entered into a license, research and development agreement with Alexion Pharmaceuticals, Inc. (Alexion) to develop novel therapies to treat complement mediated diseases. This agreement provided Zealand an immediate cash injection as well as further external validation of Zealand’s peptide platform.
The collaboration with Alexion is not limited to C3 but offers the potential to work on identification of peptide inhibitors to up to three additional components of the complement cascade. Zealand will have responsibility for the C3 project and other targets up to IND and Alexion will then progress the peptides into clinical development.
Under the Alexion license, research and development agreement, Zealand has received an upfront non-refundable payment of USD 25 million for the C3 program and a concurrent USD 15 million equity investment in Zealand at a premium to the market price. The agreement also provides the potential for development-related milestones of up to USD 115 million, as well as up to USD 495 million in sales-related milestones and high single- to low double-digit royalty payments. The 3 additional programs will provide further non-refundable upfront payments (USD 15 million each), development and sales milestone and royalties.
Accounting treatment
The non-refundable up-front fee was allocated to the combined license, research and development services, and is being recognized as revenue along with provision of the research and development services under the lead program. Expenses incurred to provide the services is being recognized when incurred. Further, the premium over the market share price on the Zealand shares subscribed by Alexion, DKK 12.7 million, is attributed to the Agreement as further consideration and consequently also recognized over the period over which the R&amp;D services are provided. Revenue is recognized based on the percentage of completion of the R&amp;D services, which is estimated based on the expenses incurred during that period. In total, Alexion has paid USD 40 million, corresponding to DKK 262.9 million that as of December 31, 2019 has affected equity by DKK 85.6 million, deferred revenue by DKK 139.9 million, and revenue by DKK 37.4 million in 2019. Hence the cash flow from operating activities is DKK 177.3 million and the cash flow from financing activities is DKK 85.6 million.
Milestone payments, if any, will be recognized as revenue when the relevant milestones are achieved as they relate to performance obligations already satisfied at this stage. Royalty payments, if any, will be recognized along with the underlying sales.
Significant judgment applied
Determination of whether the license transferred and the research and development services constitute separate performance obligations, or form part a single performance obligation comprising a combined output has a significant impact on the accounting treatment. Zealand has applied significant judgment to determine whether the promised services are distinct and concluded that Alexion cannot benefit from the license alone. It is Zealand assessment that the R&amp;D services under this agreement requires specific Zealand know-how and expertise which cannot be easily identified or sourced externally. Therefore, Alexion would not in the absence of the contractual provisions have had the practical ability to engage a third-party R&amp;D service provider to provide the agreed R&amp;D services.
As the nature of the collaboration with Alexion may affect the accounting treatment of the agreement, Zealand has considered whether the agreement takes the form of a collaborative partnership with Alexion rather than a customer-vendor agreement. After consideration of all facts and circumstances, Zealand has assessed that the agreement takes the form of a customer-vendor relationship. Accordingly, the agreement is treated under the guidelines of IFRS 15 Revenue from Contracts with Customers.
As any additional programs are optional and paid for separately, they are not considered part of the initial agreement. It has been considered whether the options for additional components represent a material right and, thus, a separate performance obligation under the initial agreement to which a portion of the initial upfront payment should be allocated. Zealand has determined that the probability of exercising the option is low and in combination with the fact that the development is significantly less advanced than the lead target, we have determined that the options do not represent a material right.
Accounting for the Sanofi License Agreement
In 2003, Zealand entered into a license agreement with Sanofi (the Sanofi License Agreement), pursuant to which Zealand granted Sanofi exclusive rights to its patents, know-how and other intellectual property relating to lixisenatide, for all fields. Pursuant to the Sanofi License Agreement, which has been amended over the years, Sanofi assumed responsibility for the further development, manufacturing and marketing of lixisenatide, and we cannot research or develop lixisenatide while the Sanofi License Agreement remains in effect.
Under the Sanofi License Agreement, Zealand were eligible to receive remaining milestone payments relating to commercialized products of up to USD 100 million, contingent on the achievement of certain sales levels, as well as royalties on global sales of such products. Royalties correspond to tiered, low-double-digit percentages of Sanofi’s global net sales of lixisenatide (branded as AdlyxinR in the U.S. and as LyxumiaR in the EU and in other countries) plus a 10% royalty on global net sales of a combination of lixisenatide and insulin glargine 100 units/ml (LantusR) marketed under the brand name SoliquaR 100/33 in the U.S. and as SuliquaR in the EU. In 2016, Sanofi challenged the validity of certain patents owned by a competitor, AstraZeneca (and its affiliates), in both administrative and court proceedings in the U.S. and in certain other countries, and AstraZeneca brought counterclaims in the U.S. proceedings asserting that products containing lixisenatide infringe its patents. Sanofi and AstraZeneca subsequently agreed to settle all claims and counterclaims between them in various proceedings relating to lixisenatide.
Our financial obligations related to this now-resolved intellectual property dispute could reduce our net revenue from the original commercial milestone payments from Sanofi relating to Soliqua R 100/33/SuliquaR. The amount and timing of any such reductions of future revenue are not currently known, but they will not exceed USD 15 million in total. Refer to note 25.
Zealand pay Alkermes plc 13% of all payments received on lixisenatide while lixisenatide is subject to a commercialization agreement such as the Sanofi License Agreement. Zealand also pay one of the inventors of the Structure Induced Probe (SIP) technology employed in lixisensatide a 0.5% royalty on amounts received in connection with drug candidates that, like lixisenatide, are produced using the SIP technology.
Milestone payments have been recognized as revenue when the relevant milestones are achieved.
All future royalties and all but up to USD 15 million of future milestone payments relating to the Sanofi License Agreement were sold to Royalty Pharma in September 2018. Refer to note 7.
Accounting for the Boehringer Ingelheim License Agreements
In 2011, Zealand entered into a license, research and development collaboration agreement with Boehringer Ingelheim International GmbH (BI) to advance novel GLP-1/glucagon dual-acting peptide receptor agonists (GGDAs) for the treatment of patients with type 2 diabetes and obesity. Under the terms of the 2011 BI License Agreement, BI paid a fixed amount per full-time employee and other costs related to all research, development and commercialization in respect of the compounds covered by the agreement.
Zealand is eligible to receive license and milestone payments of up to EUR 386 million, of which EUR 365 million was outstanding at December 31, 2019, related to the achievement of pre-specified development, regulatory and commercial milestones for the lead product. We are also eligible to receive tiered royalties ranging from high single-digit to low double-digit percentages on BI’s sales of all products stemming from this collaboration. In addition, we retain copromotion rights in Scandinavia.
In 2014, Zealand entered into a second global license, research and development collaboration agreement with BI (the 2014 BI License Agreement). This agreement pertained to a collaboration on a specific therapeutic peptide project from our portfolio of preclinical programs for a period of up to four and a half years, with the aim of developing novel drugs to improve the treatment of patients with cardiometabolic diseases. In 2015, BI selected a novel peptide therapeutic to be advanced into preclinical development under this agreement.
Pursuant to this agreement, we have worked with BI to advance the therapeutic peptides stemming from this research collaboration into preclinical development. BI is responsible for conducting preclinical and clinical development as well as for the commercialization of products stemming from the agreement and funding all activities under the agreement. We are eligible to receive license and milestone payments of up to EUR 295 million for the first compound to be developed and marketed under the collaboration, of which EUR 283 million was outstanding at December 31, 2019. We are also eligible to receive tiered royalties ranging from high single-digit to low-double-digit percentages on global sales of products arising from this collaboration. We retain copromotion rights in Scandinavia and are not eligible for royalty payments in those countries if we exercise such rights.
No product candidates out licensed to BI are currently marketed, and accordingly we have not received any royalty payments to date under our licensing agreements with BI.
In September 2019, Boehringer Ingelheim and Zealand announced that Boehringer Ingelheim plans to initiate Phase 2 development of the GLP-1/glucagon dual agonist BI 456906. The Phase 2 trial for BI 456906 is expected to be initiated in first part of 2020 and will trigger a EUR 20 million milestone payment to Zealand at which time the revenue will be recognized.
Milestone payments are recognized as revenue when the relevant milestones are achieved.
Accounting for other license agreements
In 2019, Zealand recognized revenue related to a Material Transfer Agreement with an undisclosed counterpart. The revenue related to a license option has been recognized in the period in which the services were rendered.
In 2018, Zealand entered into a Material Transfer agreement with an undisclosed counterpart. A milestone payment was recognized as revenue, when the relevant milestone was achieved. Such Material Transfer agreement related to the delivery of an existing material to the undisclosed third party. No remaining performance obligations exist related to such agreement.
Milestone payments are recognized as revenue when the relevant milestones are achieved.
Recognized revenue can be specified as follows for all agreements:
DKK thousand
2019
2018
2017
Alexion Pharmaceuticals Inc.
38,021
—
—
Undisclosed counterpart
3,312
9,845
—
Protagonist Therapeutics, Inc.
—
3,274
1,662
Sanofi-Aventis Deutschland GmbH
—
—
69,603
Boehringer Ingelheim International GmbH
—
—
29,750
Total license and milestone revenue
41,333
13,119
101,015
Sanofi—Aventis Deutschland GmbH
—
24,858
35,307
Total royalty revenue
0
24,858
35,307
Total revenue
41,333
37,977
136,322
Royalty revenue can be specified as follows:
Soliqua ®
—
17,786
18,655
Lyxumia ®
—
7,072
16,652
Total royalty revenue
0
24,858
35,307
On September 6, 2018, Zealand entered into an agreement under which all rights to sales based royalties and milestone payments under the Sanofi agreement were transferred to Royalty Pharma for a fixed consideration. The gain net of transaction costs and settlement of the liabili-ty to Alkermes plc and another investor is included in other operating income. Refer to note 7.
Zealand is managed and operated as one business unit, which is reflected in the organizational structure and internal reporting. No separate lines of business or separate business entities have been identified with respect to any of the product candidates or geographical markets and no segment information is currently disclosed in the internal reporting.
All Zealand revenue can be attributed to countries other than Denmark.
Revenue from Alexion
In 2019, we recognized DKK 37.4 million as income from the license, research and development agreement signed in March 2019 reflecting the progress on the lead project. Under the agreement DKK 139.9 million is accounted for as deferred revenue at December 31, 2019.
DKK 0.6 million of other revenue is recognized related to other projects with Alexion.
Revenue from Sanofi
In 2018, we recognized DKK 24.9 million as royalty income, reflecting sales of Lyxumia ® of EUR 9.5 million and sales of Soliqua ® 100/33 of EUR 23.8 million. No milestone revenue was received.
In 2017, we recognized DKK 69.6 million in revenue from milestone payments from Sanofi under the Sanofi License Agreement in connection with the approval of Suliqua ® in the EU in January 2017. In addition, in 2017 we recognized DKK 35.3 million as royalty income, reflecting sales of Lyxumia ® of EUR 22.4 million and sales of Soliqua ® 100/33 of EUR 25.1 million.
Revenue from Boehringer Ingelheim
No revenue was recognized from BI in 2019 or 2018, as no milestone event was achieved.
In 2017, we recognized DKK 29.8 million in revenue from milestone payments from BI related to the initiation of the Phase 1 trial for the long-acting amylin analog.
Revenue from other agreements
In 2018 and 2019, we recognized DKK 9.8 million and DKK 3.3 million, respectively, in revenues from a milestone payment and license option payments, respectively, from undisclosed counterparts relating to two Material Transfer Agreements.
In 2017 and 2018, we recognized DKK 1.7 million and DKK 3.3 million, respectively, in revenue from milestone payments from Protagonist Therapeutics in connection with the start of Phase 1 and 2, respectively, with the novel hepcidin mimetic PTG-300.</t>
  </si>
  <si>
    <t>Note 3 - Royalty expenses
Accounting policies
Royalty expenses comprise contractual amounts payable to third parties that are derived from the milestone payments and royalty income earned from the corresponding collaboration agreements.
We have agreed to pay some of our revenue in deferred payments or royalties to third parties. At the time of the dissolution of a former joint venture with Elan Corporation, plc (Elan) and certain of its subsidiaries that were party to the joint venture agreement with us, we agreed to pay royalties to Elan - now Alkermes plc, as successor in interest to a termination agreement between us and the Elan entities - including 13% of future payments we receive in respect of lixisenatide under the Sanofi License Agreement.
In addition, we have agreed to pay a royalty of 0.5% of the total amounts we receive in connection with our SIP-modified peptides, including lixisenatide, to one of the inventors of our SIP technology, who is one of our employees. The royalty to be paid to this inventor is calculated on the basis of all the amounts we receive, including license payments, milestone payments and sales. In 2019, the royalty expenses relate to mentioned inventor.
In 2018 and 2017, the royalty expenses related to royalties from sales of Lyxumia ® and Soliqua ® 100/33 and milestone payments received from Sanofi.
As further discussed in note 7, the arrangement was settled in 2018 as part of transferring the right to future royalty and milestone payments under the Sanofi agreement.</t>
  </si>
  <si>
    <t>Research, development and administrative expenses</t>
  </si>
  <si>
    <t>Note 4 - Research, development and administrative expenses
Accounting policies
Research expenses comprise salaries, contributions to pension schemes and other expenses, including patent expenses, as well as depreciation and amortization directly attributable to the Group’s research activities. Research expenses are recognized in the income statement as incurred.
Development expenses comprise salaries, contributions to pension schemes and other expenses, including depreciation and amortization, directly attributable to the Group’s development activities. Development expenses are recognized in the income statement as incurred, except where the capitalization criteria is met.
No indirect costs that are not directly attributable to research and development activities are included in the disclosure of research and development expenses recognized in the income statement. Overhead expenses have been allocated to research and development or administrative expenses based on the number of employees in each department, determined according to the respective employees’ associated undertakings.
Judgment applied related to research and development expenses
A development project involves a single product candidate undergoing a large number of tests to demonstrate its safety profile and its effect on human beings, prior to obtaining the necessary final approval for the product from the appropriate authorities. The future economic benefits associated with the individual development projects are dependent on obtaining such approval. Considering the significant risk and duration of the development period for biological products, Management has concluded that whether the intangible asset will generate probable future economic benefits cannot be estimated with sufficient certainty until the project has been finalized and the necessary final regulatory approval of the product has been obtained. Accordingly, Zealand has not recognized such assets at this time, and all research and development expenses are therefore recognized in the income statement when incurred.
Capitalization of development costs assumes that, in the Group’s opinion, the development of the technology or the product has been completed, all necessary public registrations and marketing approvals have been received, and expenses can be reliably measured. Furthermore, it must be established that the technology or the product can be commercialized and that the future income from the product can cover not only the production, selling and administrative expenses but also development expenses. Zealand has not capitalized any development expenses in 2019, 2018 or 2017.
Administrative expenses
Administrative expenses include expenses for administrative personnel, expenses related to company premises, depreciation on right-of-use assets, investor relations, etc. Overhead expenses have been allocated to research and development or administrative expenses according to the number of employees in each department, based on the respective employees’ associated undertakings.</t>
  </si>
  <si>
    <t>Fees to auditors appointed at the Annual General Meeting</t>
  </si>
  <si>
    <t>Note 5 - Fees to auditors appointed at the Annual General Meeting
DKK thousand
2019
2018
2017
Audit
1,847
1,661
1,199
Audit-related services and other assurance engagements
1,731
718
2,418
Tax advice
0
106
114
Other
12
0
196
Total fees
3,590
2,485
3,927
The fee for audit-related services and other assurance engagements and other services provided to the Group by Deloitte Statsautoriseret Revisionspartnerselskab in 2019 consisted of assistance work in relation to existing internal control processes, other auditor’s reports on various statements for public authorities, and other accounting advisory services .</t>
  </si>
  <si>
    <t>Information on staff and remuneration</t>
  </si>
  <si>
    <t>Note 6 - Information on staff and remuneration
Restated
Restated
DKK thousand
2019
2018
2017
Total staff costs can be specified as follows:
Wages and salaries
175,104
141,661
112,614
Share-based payment costs
14,764
17,474
19,311
Pension schemes (defined contribution plans)
13,430
11,065
9,135
Other payroll and staff-related costs
14,932
9,783
10,135
Total
218,230
179,983
151,195
The amount is charged as:
Research and development expenses
178,089
153,601
118,573
Administrative expenses
40,141
26,382
32,622
Total
218,230
179,983
151,195
Average number of employees
173
146
128
2019
2018
2017
Base
Committee
Total
Base
Committee
Total
Base
Committee
Total
DKK thousand
board fee
Fees
fees
board fee
Fees
fees
board fee
Fees
fees
Remuneration to the Board of Directors
Martin Nicklasson
750
100
850
650
100
750
550
100
650
Kirsten Drejer 1
467
0
467
200
0
200
0
0
0
Alain Munoz
400
50
450
300
50
350
250
33
283
Michael Owen
400
50
450
300
50
350
250
50
300
Bernadette Mary Connaughton
267
0
267
0
0
0
0
0
0
Jeffrey Berkowitz
267
33
300
0
0
0
0
0
0
Leonard Kruimer
267
100
367
0
0
0
0
0
0
Jens Peter Stenvang 2
400
0
400
300
0
300
250
0
250
Hanne Heidenheim Bak 2
400
0
400
300
0
300
198
0
198
Rosemary Crane 5
133
17
150
333
50
383
350
50
400
Catherine Moukheibir 5
133
50
183
300
150
450
250
150
400
Helle Haxgart 2, 4
0
0
0
100
0
100
21
0
21
Rasmus Just 2, 3
0
0
0
0
0
0
229
0
229
Total
3,884
400
4,284
2,783
400
3,183
2,348
383
2,731
¹ Kirsten Drejer was appointed vice chairman at the General Meeting on April 4 in 2019.
² Employee-elected board members; the table only includes remuneration for board work.
³ This board member resigned from the Board in 2017.
⁴ This board member resigned from the Board in 2018.
⁵ These board members resigned from the Board in 2019.
The disclosed remuneration for board members excludes minor mandatory social security costs paid by the company. It also excludes reimbursed expenses incurred in connection with board meetings, such as travel and accomodation.
Other
Warrant
Pension
short term
compensation
DKK thousand
Base salary
Bonus
contribution
benefits
expenses
Total
2019
Remuneration to the Executive Management
Emmanuel Dulac 1
3,100
9,072
620
855
832
14,479
Adam Sinding Steensberg²
2,807
1,032
505
269
2,304
6,917
Matthew Donald Dallas 3
588
534
0
5
82
1,209
Britt Meelby Jensen 4
1,745
419
175
60
0
2,399
Mats Blom 4
655
248
66
61
1,677
2,707
Total
8,895
11,305
1,366
1,250
4,895
27,711
Other Corporate Management 5
6,559
2,580
389
46
1,972
11,546
Total
6,559
2,580
389
46
1,972
11,546
Total
15,454
13,885
1,755
1,296
6,867
39,257
2018
Remuneration to the Executive Management
Restated
Restated
Britt Meelby Jensen
4,189
2,513
419
320
7,441
Mats Blom
2,621
1,031
262
273
1,888
6,075
Total
6,810
3,544
681
593
1,888
13,516
Other Corporate Management 5
6,689
2,653
604
1,035
4,471
15,452
Total
6,689
2,653
604
1,035
4,471
15,452
Total
13,499
6,197
1,285
1,628
6,359
28,968
2017
Remuneration to the Executive Management
Restated
Restated
Britt Meelby Jensen
3,915
2,482
392
231
4,554
11,574
Mats Blom
2,496
999
250
271
1,747
5,763
Total
6,411
3,481
642
502
6,301
17,337
Other Corporate Management 5
4,416
1,787
442
388
3,125
10,158
Total
4,416
1,787
442
388
3,125
10,158
Total
10,827
5,268
1,084
890
9,426
27,495
¹ Emmanuel Dulac was appointed as CEO at April 25, 2019. ² Former Interim CEO Adam Sinding Steensberg was appointed EVP, R&amp;D and CMO at April 25, 2019. ³ Matthew Donald Dallas was appointed CFO at October 10, 2019.
⁴ Former CEO Britt Meelby Jensen and former CFO Mats Blom resigned from Zealand at February 28, 2019 and March 28, 2019, respectively. ⁵ Other Corporate Management in 2019 comprised three members (2018: Four and 2017: Two).
Accounting policies
The value of services received as consideration for granted warrants is measured at the fair value of the warrant. The fair value is determined at the grant date and is recognized in the income statement as employee benefit expense over the period in which the warrants vest. The offsetting entry to this is recognized under equity. An estimate is made of the number of warrants expected to vest. Subsequently, an adjustment is made for changes in the estimate of the number of warrants, which will vest, so the total expense is equal to fair value of the actual number of warrants which vest. The fair value of warrants granted is estimated using the Black– Scholes pricing model.
The 2010 employee incentive program
Program
Program
Program
Program
Program
Program
of 2010
of 2010
of 2010
of 2010
of 2010
of 2010
10/Feb/12
19/Nov/12
08/Feb/13
01/Apr/14
25/Mar/15
05/May/15
Total
Number of warrants
Outstanding at January 1, 2019
0
0
0
72,000
100,000
46,359
218,359
Forfeited during the year
0
0
0
0
0
0
0
Exercised during the year
0
0
0
(72,000)
(68,000)
(36,000)
(176,000)
Expired during the year
0
0
0
0
0
0
0
Outstanding at December 31, 2019
0
0
0
0
32,000
10,359
42,359
Specified as follows:
Executive Management
0
0
0
0
0
0
0
Other employees
0
0
0
0
32,000
10,359
42,359
Total
0
0
0
0
32,000
10,359
42,359
Number of warrants
Outstanding at January 1, 2018
0
0
183,425
100,000
100,000
46,359
429,784
Forfeited during the year
0
0
0
0
0
0
0
Exercised during the year
0
0
0
(28,000)
0
0
(28,000)
Expired during the year
0
0
(183,425)
0
0
0
(183,425)
Outstanding at December 31, 2018
0
0
0
72,000
100,000
46,359
218,359
Specified as follows:
Executive Management
0
0
0
0
0
0
0
Other employees
0
0
0
72,000
100,000
46,359
218,359
Total
0
0
0
72,000
100,000
46,359
218,359
Number of warrants
Outstanding at January 1, 2017
6,250
214,883
261,137
100,000
100,000
46,359
728,629
Forfeited during the year
0
0
0
0
0
0
0
Exercised during the year
0
0
(77,712)
0
0
0
(77,712)
Expired during the year
(6,250)
(214,883)
0
0
0
0
(221,133)
Outstanding at December 31, 2017
0
0
183,425
100,000
100,000
46,359
429,784
Specified as follows:
Executive Management
0
0
0
0
0
0
0
Other employees
0
0
183,425
100,000
100,000
46,359
429,784
Total
0
0
183,425
100,000
100,000
46,359
429,784
Exercise period
From
10/Feb/15
19/Nov/15
10/Feb/16
01/Apr/17
25/Mar/18
05/May/18
Until
10/Feb/17
19/Nov/17
10/Feb/18
01/Apr/19
25/Mar/20
05/May/20
Black-Scholes parameters
Term (months)
Share price
70.0
86.0
79.05
69.0
115.5
92.0
Exercise price (DKK)
77.0
113.3
87.45
75.9
127.05
101.2
Volatility*
44.0
%
56.0
%
39.3
%
37.5
%
41.9
%
43.7
%
Risk-free interest rate
0.37
%
0.86
%
0.66
%
0.71
%
(0.21)
%
(0.10)
%
Cost price
24.74
23.76
25.38
21.05
37.78
31.63
Dividend
not expected
not expected
not expected
not expected
not expected
not expected
* The volatility rate used is based on the actual volatility of the Zealand share price.
The 2015 employee incentive program
Program
Program
Program
Program
Program
Program
Program
Program
Program
Program
Program
Program
Program
Program
Program
Program
Program
Program
Program
of 2015
of 2015
of 2015
of 2015
of 2015
of 2015
of 2015
of 2015
of 2015
of 2015
of 2015
of 2015
of 2015
of 2015
of 2015
of 2015
of 2015
of 2015
of 2015
05/May/15
05/May/15
05/Apr/16
05/Apr/16
15/Jul/16
06/Apr/17
06/Apr/17
25/Aug/17
25/Aug/17
22/May/18
15/Oct/18
10/Apr/19
13/Jun/19
13/Jun/19
13/Jun/19
13/Jun/19
5/Dec/19
5/Dec/19
5/Dec/19
Total
Number of warrants
Outstanding at January 1, 2019
0
342,250
321,750
0
40,000
381,000
0
0
0
510,000
40,000
0
0
0
0
0
0
0
0
1,635,000
Granted during the year
0
0
0
0
0
0
0
0
0
0
0
397,750
168,388
8,659
8,659
8,658
16,304
16,304
16,307
641,029
Forfeited during the year
0
(9,050)
(40,250)
0
(40,000)
(88,750)
0
0
0
(92,000)
0
(17,500)
(26,716)
0
0
0
0
0
0
(314,266)
Exercised during the year
0
(242,550)
(71,425)
0
0
0
0
0
0
0
0
0
0
0
0
0
0
0
0
(313,975)
Expired during the year
0
0
0
0
0
0
0
0
0
0
0
0
0
0
0
0
0
0
0
0
Outstanding at December 31, 2019
0
90,650
210,075
0
0
292,250
0
0
0
418,000
40,000
380,250
141,672
8,659
8,659
8,658
16,304
16,304
16,307
1,647,788
Specified as follows:
Executive Management
0
45,000
60,000
0
0
57,000
0
0
0
65,000
0
0
117,894
0
0
0
9,093
9,092
9,092
372,171
Other employees
0
45,650
150,075
0
0
235,250
0
0
0
353,000
40,000
380,250
23,778
8,659
8,659
8,658
7,211
7,212
7,215
1,275,617
Total
0
90,650
210,075
0
0
292,250
0
0
0
418,000
40,000
380,250
141,672
8,659
8,659
8,658
16,304
16,304
16,307
1,647,788
Number of warrants
Outstanding at January 1, 2018
100,000
349,750
328,750
85,434
40,000
405,500
93,392
14,566
6,608
0
0
0
0
0
0
0
0
0
0
1,424,000
Granted during the year
0
0
0
0
0
0
0
0
0
615,500
40,000
0
0
0
0
0
0
0
0
655,500
Forfeited during the year
(100,000)
0
(7,000)
(85,434)
0
(24,500)
(93,392)
(14,566)
(6,608)
(105,500)
0
0
0
0
0
0
0
0
0
(437,000)
Exercised during the year
0
(7,500)
0
0
0
0
0
0
0
0
0
0
0
0
0
0
0
0
0
(7,500)
Expired during the year
0
0
0
0
0
0
0
0
0
0
0
0
0
0
0
0
0
0
0
0
Outstanding at December 31, 2018
0
342,250
321,750
0
40,000
381,000
0
0
0
510,000
40,000
0
0
0
0
0
0
0
0
1,635,000
Specified as follows:
Executive Management
0
75,000
25,000
0
0
57,000
0
0
0
60,000
0
0
0
0
0
0
0
0
0
217,000
Other employees
0
267,250
296,750
0
40,000
324,000
0
0
0
450,000
40,000
0
0
0
0
0
0
0
0
1,418,000
Total
0
342,250
321,750
0
40,000
381,000
0
0
0
510,000
40,000
0
0
0
0
0
0
0
0
1,635,000
Number of warrants
Outstanding at January 1, 2017
100,000
357,250
345,000
100,000
40,000
0
0
0
0
0
0
0
0
0
0
0
0
0
0
942,250
Granted during the year
0
0
0
0
0
424,000
93,392
14,566
6,608
0
0
0
0
0
0
0
0
0
0
538,566
Forfeited during the year
0
(7,500)
(16,250)
(14,566)
0
(18,500)
0
0
0
0
0
0
0
0
0
0
0
0
0
(56,816)
Exercised during the year
0
0
0
0
0
0
0
0
0
0
0
0
0
0
0
0
0
0
0
0
Expired during the year
0
0
0
0
0
0
0
0
0
0
0
0
0
0
0
0
0
0
0
0
Outstanding at December 31, 2017
100,000
349,750
328,750
85,434
40,000
405,500
93,392
14,566
6,608
0
0
0
0
0
0
0
0
0
0
1,424,000
Specified as follows:
Executive Management
100,000
75,000
25,000
85,434
0
57,000
93,392
14,566
6,608
0
0
0
0
0
0
0
0
0
0
457,000
Other employees
0
274,750
303,750
0
40,000
348,500
0
0
0
0
0
0
0
0
0
0
0
0
0
967,000
Total
100,000
349,750
328,750
85,434
40,000
405,500
93,392
14,566
6,608
0
0
0
0
0
0
0
0
0
0
1,424,000
Exercise period
From
05/May/16
05/May/18
05/Apr/19
05/Apr/17
15/Jul/19
06/Apr/20
06/Apr/18
25/Aug/17
06/Apr/18
22/May/21
15/Oct/21
10/Apr/22
13/Jun/22
13/Jun/20
13/Jun/21
13/Jun/22
05/Dec/20
05/Dec/21
05/Dec/22
Until
05/May/20
05/May/20
05/Apr/21
05/Apr/21
15/Jul/21
06/Apr/22
06/Apr/22
25/Aug/22
06/Apr/22
22/May/23
15/Oct/23
10/Apr/24
13/Jun/24
13/Jun/24
13/Jun/24
13/Jun/24
05/Dec/24
05/Dec/24
05/Dec/24
Black-Scholes parameters
Term (months)
Share price (DKK)
92.0
92.0
129.5
129.5
126.0
123.0
123.0
118.5
118.5
100.8
90.0
127.0
138.6
138.6
138.6
138.6
220.0
220.0
220.0
Exercise price (DKK)
101.2
101.2
142.45
142.45
138.6
135.3
135.3
142.45
135.3
100.8
90.0
127.0
138.6
138.6
138.6
138.6
220.0
220.0
220.0
Volatility*
43.7
%
43.7
%
43.5
%
43.5
%
45.0
%
43.6
%
43.6
%
43.0
%
43.0
%
42.6
%
42.5
%
43.5
%
43.0
%
43.0
%
43.0
%
43.0
%
41.9
%
41.9
%
41.9
%
Risk-free interest rate
(0.10)
%
(0.10)
%
(0.04)
%
(0.04)
%
(0.33)
%
0.24
%
(0.24)
%
(0.16)
%
(0.16)
%
0.05
%
(0.03)
%
(0.45)
%
(0.59)
%
(0.59)
%
(0.59)
%
(0.59)
%
(0.63)
%
(0.63)
%
(0.63)
%
Cost price (DKK)
31.63
31.63
44.42
44.42
44.23
41.92
41.92
36.74
38.58
36.98
32.83
41.94
45.04
45.04
45.04
45.04
69.52
69.52
69.52
Dividend
not expected
not expected
not expected
not expected
not expected
not expected
not expected
not expected
not expected
not expected
not expected
not expected
not expected
not expected
not expected
not expected
not expected
not expected
not expected
* The average traded share price on the exercise date(s) of the 2010 warrant program was 124.6 and the average traded share price on the exercise date(s) of the 2015 warrant program was 151.7.
Employee warrant programs
In order to motivate and retain key employees and encourage the achievement of common goals for employees, Management and shareholders, the Group has established an incentive plan based on warrant programs. Incentive programs have been offered in 2005, 2007 and in the 2009-2019 period.
The warrants are granted in accordance with the authorizations given to the Board of Directors by the shareholders. The Board of Directors has fixed the terms of and size of the grants, taking into account authorizations from the shareholders, the Group’s guidelines for incentive pay, an assessment of expectations of the recipient’s work efforts and contribution to the Group’s growth, as well as the need to motivate and retain the recipient. Grant takes place on the date of establishment of the program. Exercise of warrants is by default subject to continuing employment with the Group. The warrants granted are subject to the provisions of the Danish Public Companies Act regarding termination of employees prior to their exercise of warrants in the case of recipients covered by the Act.
The exercise price is determined by the closing price of Zealand’s shares on Nasdaq Copenhagen on the day prior to the grant date. For warrants granted before April 19, 2018, the exercise price is determined by the closing price of Zealand’s shares on Nasdaq Copenhagen on the day prior to the grant date plus 10%.
Warrants expire automatically after five years. Warrants vest either after 3 years of service, with 1/36 each month from the grant date, or with 1/3 after one year, 1/3 after two years and 1/3 after three years. The service cost is recognized over the respective vesting periods.
Warrants may be exercised four times a year during a four-week period starting from the date of the publication of Zealand’s Annual Report or interim reports.
For warrants granted in 2015 and earlier, the volatility rate used is based on the actual volatility of the Zealand share price. For warrants granted after January 1, 2016, the volatility rate used is based on the 5-year historical volatility of the Zealand share price. For warrants granted after
January 1, 2019, the volatility rate used is based on the 4-year historical volatility of the Zealand share price calculated as the vesting period of 3 years plus 50% of the exercise period (two years). The change in the accounting estimate is based on more information on the average length of time for which similar warrants in the past have remained outstanding. The change does only impact warrant expenses recognized in staff expenses in the current or future finan- cial period related to warrants granted since January 1, 2019.
2010 employee incentive program
This program was established in 2010 for Zealand’s Board of Directors, Executive Management, employees and consultants.
The Board of Directors was authorized to issue up to 2,750,000 warrants in the period until November 2, 2015. The program has expired and a total of 2,355,495 warrants have been granted. As of December 31, 2019, 1,755,809 warrants have been exercised, 422,327 warrants have expired without being exercised, and 135,000 warrants have forfeited. The total proceeds amount to DKK 145.1 million (2018: DKK 127.4 million and 2017: DKK 125.3 million). As of December 31, 2019, 42,359 warrants can still be exercised.
2015 employee incentive program
This program was established in 2015 for Zealand’s Executive Management and employees.
The Board of Directors was authorized to issue up to 2,750,000 warrants in the period until April, 2020. As of December 31, 2019, 2,788,595 warrants have been granted, 321,475 warrants have been exercised, and 819,332 warrants have forfeited. This means that the remaining number of warrants that can be granted is 780,737. The total proceeds amount to DKK 35.5 million (2018: DKK 0.8 million and 2017: DKK 0.0 million). As of December 31, 2019, 1,647,788 warrants can still be exercised.
2019 long-term incentive program (LTIP) for Corporate Management
This program was established in 2019 for Zealand’s Corporate Management.
Under the LTIP, the Executive Management and Other Corporate Management are eligible to receive a number of performance share units (“PSUs”) at no cost, as determined by the Board of Directors. Thereafter, PSUs are expected to be granted annually (together with any share-based long-term incentive program, up to a maximum of 10% of Zealand’s share capital).
The targets for the first PSUs granted on June 13, 2019 under the LTIP are related to Zealand's filing of a submission for a New Drug Approval ("NDA") to the Food and Drug Administration ("FDA") in the United States and Zealand's receipt of an approval letter from the FDA for this NDA application.
The PSUs will vest over a three-year period. The PSUs that have not vested will lapse without any compensation. Each vested PSU entitles the holder to receive one share in Zealand at no cost provided that the targets are met.
The number of performance share units granted is 22,915 determined based on the average share price of the shares of the Company for the three-day trading period following the latest open trading window preceding the allotment.
The program is initially valued at DKK 3.2 million.
DKK thousand
2019
2018
Number of shares
At January 1
0
0
Granted during the year
22,915
0
Vested during the year
0
0
Forfeited during the year
(3,150)
0
At December 31
19,765
0
Effect on income statement
In 2019, the fair value of warrants and PSUs recognized in the income statement amounts to DKK 14.8 million in total of which DKK 0.5 million relate to PSUs (2018: DKK 17.5 million and 2017: DKK 19.3 million), of which DKK 3.2 million relate to the Executive Management (2018: DKK 1.9 million and 2017: DKK 6.3 million).
Restated
Restated
DKK thousand
2019
2018
2017
The amount is charged as:
Research and development expenses
13,919
11,291
Administrative expenses
3,555
8,020
Total
17,474
19,311</t>
  </si>
  <si>
    <t>Note 7 - Other operating income
Accounting policies
Other operating income comprises gains from sale of intangible assets, research funding from business partners and government grants. A gain from disposal of intangible assets is recognized when control over the asset is transferred to the buyer. The gain is determined as the disposal proceeds less the carrying amount, if any, and disposal costs.
Research funding is recognized in the period when the research activities have been performed and government grants are recognized periodically when the work supported by the grant has been reported.
Government grants are recognized when a final and firm right to the grant has been obtained. Government grants are included in Other operating income, as the grants are considered to be cost refunds.
DKK thousand
2019
2018
2017
Government grants
444
630
567
Gross proceeds from sale of future royalties and milestones
0
1,310,237
0
Royalty expenses regarding the above sale of future royalties and milestones
0
(176,882)
0
Fee, advisors regarding the above sale of future royalties and milestones
0
(34,459)
0
Research funding
0
0
40
Total other operating income
444
1,099,526
607
Zealand entered in September 2018 into an agreement to sell future royalties and USD 85.0 million of potential commercial milestones for Soliqua ® 100/33/ Suliqua ® and Lyxumia ® / Adlyxin ® to Royalty Pharma. Under the agreement, all rights and obligations under the Sanofi Licensing agreement apart from potential payments from Sanofi of up to USD 15.0 million, expected in 2020 and 2022 (refer to note 25) have been transferred to the buyer. Zealand had in 2018 received USD 205.0 million (DKK 1,310.2 million) upon closing of the transaction on September 17, 2018. In 2018, royalty expenses to third parties amounted to 13.5% or DKK 176.9 million and fees to advisors amounted to DKK 34.5 million. The Sanofi license agreement was classified as an intangible asset upon adoption of IFRS 15, and the agreement with Royalty Pharma was treated as a sale of this license. The payment to the third parties was considered additional cost price for a license forming part of the rights under the Sanofi agreement and therefore forming part of the gain.
As part of the license agreements with Boehringer Ingelheim ('BI'), BI is responsible for conducting preclinical and clinical development, as well as for commercializing the products stemming from the agreement and funding all activities under the agreement. In addition, Zealand received government grants in 2019, 2018 and 2017.</t>
  </si>
  <si>
    <t>Note 8 - Financial income
Accounting policies
Financial income includes interest from trade receivables, as well as realized and unrealized exchange rate adjustments, fair value adjustments of marketable securities and dividends from marketable securities.
Interest income is recognized in the income statement in accordance with the effective interest rate method.
DKK thousand
2019
2018
2017
Interest income from financial assets measured at amortized costs
5,413
4,263
2,048
Fair value adjustments of Other investments and Marketable securities
2,846
0
74
Exchange rate adjustments
5,518
4,705
0
Dividend, Marketable securities
878
1,020
Total financial income
14,655
9,988
2,122</t>
  </si>
  <si>
    <t>Note 9 - Financial expenses
Accounting policies
Financial expenses include interest expenses, as well as realized and unrealized exchange rate adjustments and fair value adjustments of securities. In addition, expenses related to the royalty bond until settlement in September 2018 were amortized over the expected duration of the bond and recognized as financial expenses until it was settled in September 2018. The royalty bond is described further in note 22.
Interest expense is recognized in the income statement in accordance with the effective interest rate method.
DKK thousand
2019
2018
2017
Interest expenses from financial liabilities measured at amortized costs
3,205
15,080
18,913
Amortization of financing costs
0
18,347
5,748
Fair value adjustments of Marketable securities
0
1,389
0
Loss on sale of Marketable securities
0
881
0
Other financial expenses
185
1,625
949
Exchange rate adjustments
0
0
7,899
Total financial expenses
3,390
37,322
33,509</t>
  </si>
  <si>
    <t>Income tax benefit</t>
  </si>
  <si>
    <t>Note 10 - Income tax benefit
Accounting policies
Income tax on results for the year, which comprises current tax and changes in deferred tax, is recognized in the income statement, whereas the portion attributable to entries in equity is recognized directly in equity.
Current tax liabilities and current tax receivables are recognized in the statement of financial position as tax calculated on the taxable income for the year adjusted for tax on previous years’ taxable income and taxes paid on account/prepaid.
Deferred tax is measured according to the statement of financial position liability method in respect of temporary differences between the carrying amount and the tax base of assets and liabilities.
Deferred tax liabilities are generally recognized for all taxable temporary differences, and deferred tax assets are recognized to the extent that it is probable that taxable profits will be available against which deductible temporary differences can be utilized. Such deferred tax assets and liabilities are not recognized if the temporary difference arises from the initial recognition (other than in a business combination) of other assets and liabilities in a transaction that affects neither the taxable profit nor the accounting profit. In addition, deferred tax liabilities are not recognized if the temporary difference arises from the initial recognition of goodwill.
Deferred tax liabilities are recognized for taxable temporary differences arising on investments in subsidiaries except where the Group is able to control the reversal of the temporary difference and it is probable that the temporary difference will not be reversed in the foreseeable future. Deferred tax assets arising from deductible temporary differences associated with such investments and interest are only recognized to the extent that it is probable that there will be sufficient taxable profits against which to utilize the benefits of the temporary differences and they are expected to be reversed in the foreseeable future.
The carrying amount of deferred tax assets is reviewed at each statement of financial position date and reduced to the extent that it is no longer probable that sufficient taxable profits will be available to allow all or part of the asset to be recovered.
This judgment is made on an ongoing basis and is based on recent historical losses carrying more weight than factors such as budgets and business plans for the coming years, including planned commercial initiatives. The creation and development of therapeutic products within the biotechnology and pharmaceutical industry is subject to considerable risks and uncertainties. Zealand has so far reported significant losses and, consequently, has unused tax losses. Management has concluded that deferred tax assets should not be recognized at December 31, 2019.
Deferred tax assets and liabilities are offset when there is a legally enforceable right to set off current tax assets against current tax liabilities, they relate to income taxes levied by the same taxation authority and the Group intends to settle its current tax assets and liabilities on a net basis.
Deferred tax is calculated at the tax rates that are expected to apply in the period when the liability is settled or the asset is realized, based on tax laws and rates that have been enacted or substantively enacted at the statement of financial position date.
Income tax receivables are recognized in accordance with the Danish tax credit scheme (Skattekreditordningen). Companies covered by the tax credit scheme may obtain payment of the tax base of losses originating from research and development expenses of up to DKK 25 million (tax value of DKK 5.5 million).
Under Danish tax legislation, Zealand is eligible to receive DKK 5.5 million (DKK 0.0 million in 2018 and DKK 5.5 million 2017) in cash relating to the surrendered tax loss of DKK 108 million (none in 2018 and DKK 156.5 million for 2017) based on qualifying research and development expenses. These tax receipts comprise the entire current tax benefit in 2019 and 2017, respectively.
The income from sale of future royalties and milestones in 2018 resulted in a positive net result, meaning that Zealand was not eligible for similar tax income based on qualifying research and development expenses, but was able to utilize a portion of the unrecognized deferred tax asset.
Restated
Restated
DKK thousand
2019
2018
2017
Net result for the year before tax
(576,677)
625,051
(279,913)
Corporate tax rate in Denmark
22.0
%
22.0
%
22.0
%
Expected tax benefit/(expenses)
126,869
(137,511)
61,581
Adjustment for non-deductible expenses
(947)
(65)
(62)
Adjustment for non-taxable income
964
0
0
Adjustment for exercised warrants
(1,653)
(2,228)
(1,732)
Adjustment for R&amp;D super deduction
1,676
1,427
0
Tax effect on exercise of warrants
6,092
8
688
Tax effect on expired warrants
175
151
(4,407)
Warrant - share price development
4,050
0
0
Change in tax assets (not recognized)
(132,090)
94,445
(50,568)
Total income tax expense/benefit
5,136
(43,773)
5,500
Breakdown of unrecognized deferred tax assets:
Tax losses carried forward (available indefinitely)
681,531
580,937
872,670
Research and development expenses
460,007
136,755
210,148
Rights
35,849
35,849
43,019
Non-current assets
51,677
50,308
67,590
Liabilities
139,890
0
0
Other
70,306
79,986
104,377
Total temporary differences
1,439,260
883,835
1,297,804
Corporate tax rate in Denmark
22.0
%
22.0
%
22.0
%
Calculated potential deferred tax asset at local tax rate
316,637
194,444
285,517
Write-down of deferred tax asset
(316,637)
(194,444)
(285,517)
Recognized deferred tax asset
0
0
0</t>
  </si>
  <si>
    <t>Basic and diluted earnings per share</t>
  </si>
  <si>
    <t>Basic and diluted loss per share</t>
  </si>
  <si>
    <t>Note 11 - Basic and diluted earnings per share
Accounting policies
Basic result per share
Basic result per share is calculated as the net result for the period that is allocated to the parent company’s ordinary shares, divided by the weighted average number of ordinary shares outstanding.
Diluted result per share
Diluted result per share is calculated as the net result for the period that is allocated to the parent company’s ordinary shares, divided by the weighted average number of ordinary shares outstanding and adjusted by the dilutive effect of potential ordinary shares.
The result and weighted average number of ordinary shares used in the calculation of basic and diluted result per share are as follows:
Restated
Restated
DKK thousand
2019
2018
2017
Net result for the year
(571,541)
581,278
(274,413)
Net result used in the calculation of basic and diluted earnings/losses per share
(571,541)
581,278
(274,413)
Weighted average number of ordinary shares
33,866,709
30,754,948
27,918,271
Weighted average number of treasury shares
(64,223)
(64,223)
(64,223)
Weighted average number of ordinary shares used in the calculation of basic earnings per share
33,802,486
30,690,725
27,854,048
Weighted average number of ordinary shares used in the calculation of diluted earnings per share
33,802,486
30,696,404
27,854,048
Basic earnings/loss per share (DKK)
(16.91)
18.94
(9.85)
Diluted earnings/loss per share (DKK)
(16.91)
18.94
(9.85)
The following potential ordinary shares are anti-dilutive at December 31, 2019 (dilutive at December 31, 2018 and anti-dilutive December 31, 2017) and are therefore not included in the weighted average number of ordinary shares for the purpose of diluted earnings per share:
Potential ordinary shares are excluded at December 31, 2019 due to anti-dilutive effect (included at December 31, 2018, but excluded at December 31, 2017) related to:
DKK thousand
2019
2018
2017
Outstanding warrants under the 2010 employee incentive program
42,359
218,359
429,784
Outstanding warrants under the 2015 employee incentive program
1,647,788
1,635,000
1,424,000
Outstanding Performance Share Units (PSUs) under the LTIP 2019 program
19,765
0
0
Total outstanding warrants
1,709,912
1,853,359
1,853,784
- out of which these warrants and PSUs are dilutive
0
72,000
0
- out of which these warrants and PSUs are anti-dilutive
1,709,912
1,781,359
1,853,784</t>
  </si>
  <si>
    <t>Note 12 – Licenses, rights and patents
Accounting policies
Separately acquired licenses, rights and patents are initially measured at cost. Licenses, rights and patents acquired in connection with the purchase of a legal entity where substantially all of the fair value of the gross assets acquired is concentrated in a single asset are considered an asset acquisition and initially recognized at cost at the acquisition date. The cost will include the fair value on the date of acquisition of any contingent considerations. Any subsequent changes to the fair value will be recorded against the asset's cost.
The acquired intangibles have a finite useful life and are subsequently carried at cost less accumulated amortizations using the straight-line method over the estimated useful life and impairment losses. Amortizations will recognized in the income statement as R&amp;D expenses when the intangibles are available for use based on the determined useful life.
If circumstances or changes in Zealand's operations indicate that the carrying amount of the intangibles may not be recoverable, Management will review the intangibles for impairment.
At December 31, 2019 licenses, rights and patents comprises a right that will be included in a future development project originating from the acquisition of Encycle Therapeutics in October 2019.
The right has been measured based on the overall cost of the transaction less the fair value of the cash balance and trade payables also acquired. The fair value of the contingent considerations related to Encycle Therapeutics was assessed to be zero as per the acquisition date based on the significant uncertainty of the outcome of the development to be performed by Zealand.
Licenses,
rights
DKK thousand
and patents
Cost at January 1, 2019
—
Additions
2,480
Cost at December 31, 2019
2,480
Amortization at January 1, 2019
—
Amortization at December 31, 2019
—
Carrying amount at December 31, 2019
2,480</t>
  </si>
  <si>
    <t>Property, plant and equipment</t>
  </si>
  <si>
    <t>Note 13 – Property, plant and equipment
Accounting policies
Plant and machinery, other fixtures and fittings, tools and equipment and leasehold improvements are measured at cost less accumulated depreciation.
Cost comprises acquisition price and costs directly related to acquisition until the time when the Group starts using the asset.
Tangible assets under construction are recorded as work in progress until construction has been completed and use of asset commenced.
The basis for depreciation is cost less estimated residual value at the end of the useful life. Assets are depreciated using the straight‑line method over the expected useful lives of the assets. The depreciation periods are as follows:
·
Buildings 5-13 years
·
Plant and machinery 5-10 years
·
Other fixtures and fittings, tools and equipment 3–5 years
Gains and losses arising from disposal of plant and equipment are stated as the difference between the selling price less the costs of disposal and the carrying amount of the asset at the time of the disposal. Gains and losses are recognized in the income statement under Research and development expenses and Administrative expenses.
At the end of each reporting period, the Group reviews the carrying amount of property, plant and equipment as well as non-current asset investments to determine whether there is an indication that those assets have suffered an impairment loss. If any such indication exists, the recoverable amount of the asset is estimated to determine the extent of the impairment loss (if any). If it is not possible to estimate the recoverable amount of an individual asset, the Group estimates the recoverable amount of the cash-generating unit to which the asset belongs. If a reasonable and consistent basis of allocation can be identified, assets are also allocated to cash-generating units, or allocated to the smallest group of cash-generating units for which a reasonable and consistent allocation basis can be identified.
The recoverable amount is the higher of fair value less costs of disposal and value in use. The estimated future cash flows are discounted to their present value using a pre‑tax discount rate that reflects the current market assessments of the time value of money and the risks specific to the asset for which the estimates of future cash flows have not been adjusted.
No impairments have been recognized for 2019, 2018 and 2017.
Plant and
Other fixtures
Building
Assets under
DKK thousand
machinery
and fittings
improvements
construction
Cost at January 1, 2019
55,545
5,130
10,800
0
Transfer
0
27
(27)
0
Additions
3,419
7,630
3,918
14,001
Retirements
(1,811)
(286)
(918)
0
Cost at December 31, 2019
57,153
12,501
13,773
14,001
Accumulated depreciation at January 1, 2019
41,895
3,336
10,614
0
Transfer
0
27
(27)
0
Depreciation for the year
3,483
1,085
157
0
Retirements
(1,682)
(284)
(884)
0
Accumulated depreciation at December 31, 2019
43,696
4,164
9,860
0
Carrying amount at December 31, 2019
13,457
8,337
3,913
14,001
Depreciation for the financial year has been charged as:
Research and development expenses
3,483
926
134
0
Administrative expenses
0
159
23
0
Total
3,483
1,085
157
0
Cost at January 1, 2018
53,629
4,382
10,800
0
Adjustment to prior year
2,748
1,290
—
0
Retirements
(832)
(542)
—
0
Cost at December 31, 2018
55,545
5,130
10,800
0
Accumulated depreciation at January 1, 2018
38,774
3,429
10,496
0
Depreciation for the year
3,941
449
118
0
Retirements
(820)
(542)
—
0
Accumulated depreciation at December 31, 2018
41,895
3,336
10,614
0
Carrying amount at December 31, 2018
13,650
1,794
186
0
Depreciation for the financial year has been charged as:
Research and development expenses
3,941
382
100
0
Administrative expenses
—
67
18
0
Total
3,941
449
118
0</t>
  </si>
  <si>
    <t>Right-of-use-assets</t>
  </si>
  <si>
    <t>Note 14 – Right-of-use-assets
Accounting policies
The Group leases an office building, equipment and vehicles. The rental contract for the office building has been made for a minimum period of 13 years (terminable by the landlord after 15 years). Management has assessed the lease period to be 13 years. Equipment and vehicles are leased over a period of 3-4 years with no extension option.
Contracts may contain both lease and non-lease components. The group allocates the consideration in the contract to the lease and non-lease components according to the specific pricing of the services in the agreements.
Lease terms are negotiated on an individual basis and contain a wide range of different terms and conditions. The lease agreements do not impose any covenants other than the security interests in the leased assets that are held by the lessor.
Until the 2018 financial year, all leases were classified as operating leases, but are from January 1, 2019 recognized as a right-and-use asset and corresponding liability at the date at which the asset is available for use by Zealand. IFRS 16 determines whether a contract contains a lease on the basis of whether the customer has the right to control the use of an identified asset for a pe-riod of time in exchange for consideration. Zealand applies the definition of a lease and related guidance set out in IFRS 16 to all contracts entered into or changed on or after January 1, 2019.
Assets and liabilities arising from a lease are initially measured on a present value basis. Lease liabilities include the net present value of the following lease payments:
·
fixed payments less any lease incentives receivable
·
variable lease payment that are based on an index or a rate, initially measured using the index or rate as at the commencement date
Lease payments to be made under reasonably certain extension options are also included in the measurement of the liability.
Short-term and low value leases are also recognized as right-of-use assets.
The lease payments are discounted using the interest rate implicit in the lease. If that rate cannot be readily determined, which is generally the case for leases in the Group, the Group’s incremental borrowing rate is used, being the rate that the group would have to pay to borrow the funds necessary to obtain an asset of similar value to the right-of-use asset in a similar economic environment with similar terms, security and conditions.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Lease payments are allocated between principal and finance cost. The finance cost is charged to the income statement over the lease period to ensure a constant periodic rate of interest on the remaining balance of the liability for each period.
Right-of-use assets are measured at cost comprising the following:
·
the amount of the initial measurement of lease liability
·
any lease payments made at or before the commencement date less any lease incentives received
·
any initial direct costs and restoration costs.
Right-of-use assets are generally depreciated over the shorter of the asset's useful life and the lease term on a straight-line basis. If the Group is reasonably certain to exercise a purchase option, the right-of-use asset is depreciated over the underlying asset’s useful life.
Amounts recognized in the statement of financial position
The statement of financial position shows the following amounts relating to leases:
Dec 31,
Jan 1,
DKK thousand
2019
2019
Right-of-use assets
Buildings
84,148
7,750
Other fixtures and fittings
1,484
2,298
85,632
10,048
Lease liabilities
Current
7,692
7,118
Non-current
78,068
2,930
85,760
10,048
DKK thousand
2019
Depreciation charge of right-of-use-assets
Land and buildings
7,724
Other fixtures and fittings
1,094
8,818
Interest expense (included in finance expenses)
621
The total cash outflow for leases in 2019 was DKK 9.3 million.</t>
  </si>
  <si>
    <t>Note 15 – Other investments
Accounting policies
Other investments are measured on initial recognition at cost, and subsequently at fair value. Changes in fair value are recognized in the income statement under financial items.
The Group’s other investments consist of a USD 5.3 million (2018: USD 5.0 million) investment in Beta Bionics, Inc., the developer of iLet™, a fully integrated dual-hormone pump (bionic pancreas) for autonomous diabetes care. The investment in Beta Bionics, Inc. is recorded at fair value through profit and loss. This investment represents 1.6% (2018: 2.0%) ownership of Beta Bionics, Inc., and is recorded at a fair value of DKK 35.6 million as of December 31, 2019 (DKK 32.6 million as of December 31, 2018).
In determining fair value, Zealand considered the impact of any recent share capital issuances by Beta Bionics as an indicator of the fair value of the shares. In particular, Beta Bionics under-took a capital offering in June 2019 and the share price at that point was used as the basis for determining fair value. Management has determined that there has been no significant changes to fair value since then accordingly the fair value as at December 31, 2019 has been measured on a consistent basis. Measurement is considered a level 3 measurement.
A fair value adjustment of DKK 2.2 million and currency conversion impact of DKK 0.8 million, respectively, have been recognized in financial income in 2019 (2018: DKK 0.0 million).</t>
  </si>
  <si>
    <t>Note 16 - Trade receivables
Accounting policies
Trade receivables are recognized and derecognized on a settlement date basis. They are measured at nominal value less expected credit losses based on historical experience. Zealand applies the simplified approach for determining expected credit losses.
Trade receivables are mainly related to milestone and royalty payments from our collaboration agreements and are due in 30-60 days.
There are no overdue receivables and the write-down for expected credit losses is not material.
At December 31, 2019, Zealand had no trade receivables related to milestone payments.
At December 31, 2018, Zealand had trade receivables related to the milestone from Protagonist Therapeutics, Inc.</t>
  </si>
  <si>
    <t>Note 17 - Prepaid expenses
Accounting policies
Prepaid expenses comprise amounts paid in respect of goods or services to be received in subsequent financial periods. Clinical trials, which are outsourced to Clinical Research Organizations (“CROs”), take several years to complete. As such, Management is required to make estimates based on the progress and costs incurred to-date for the ongoing trials. Judgements are made in determining the amount of costs to be expensed during the period, or recognized as prepayments or accruals on the statement of financial position.
Prepayments are measured at cost and are tested for impairment at the statement of financial position date.
The increase by DKK 19.0 million from 2018 (DKK 11.7 million) to 2019 (DKK 30.8 million) is primarily related to an increase in prepaid insurance, taken as a result of higher insurance costs because of the increased liability risk from the late stage pipeline and ongoing clinical trials.</t>
  </si>
  <si>
    <t>Note 18 - Other receivables
Accounting policies
Other receivables are measured on initial recognition at fair value and subsequently at amortized cost, usually equal to the nominal value.
DKK thousand
2019
2018
VAT
5,437
2,980
Other
2,498
388
Total other receivables
7,935
3,368</t>
  </si>
  <si>
    <t>Note 19 - Marketable securities
Accounting policies
The Group’s Marketable securities portfolio comprises a bond portfolio. The investment strategy allows for regular sales and Management has determined that the “hold to collect” or “hold to collect and sell” criteria are not met. Consequently, the securities are classified at fair value through profit or loss. Refer to note 26, Financial risks.</t>
  </si>
  <si>
    <t>Note 20 - Cash and cash equivalents
Accounting policies
Cash is measured on initial recognition at fair value and subsequently at amortized cost, usually equal to the nominal value.
DKK thousand
2019
2018
DKK
732,405
343,585
USD
306,748
96,526
EUR
41,907
420,524
Total cash and cash equivalents
1,081,060
860,635</t>
  </si>
  <si>
    <t>Note 21 - Share capital
Accounting policies
Consideration paid and proceeds from selling treasury shares recognized directly in equity within retained losses. Capital reductions through cancellation of treasury shares reduce the share capital by an amount equal to the original cost price of the shares. Dividend payments are recognized as a deduction of equity and a corresponding liability when declared.
Share capital
Share capital at January 1, 2019
30,786,827
Capital increase on March 15, 2019
72,000
Capital increase on March 20, 2019
802,859
Capital increase on April 5, 2019
18,250
Capital increase on May 28, 2019
45,539
Capital increase on June 14, 2019
89,315
Capital increase on August 23, 2019
16,500
Capital increase on September 5, 2019
3,975,000
Capital increase on September 13, 2019
59,171
Capital increase on November 22, 2019
158,225
Capital increase on December 13, 2019
30,975
Share capital at December 31, 2019
36,054,661
Share capital at January 1, 2018
30,751,327
Capital increase on September 14, 2018
7,500
Capital increase on December 14, 2018
28,000
Share capital at December 31, 2018
30,786,827
Share capital at January 1, 2017
26,142,365
Capital increase on March 23, 2017
9,500
Capital increase on April 13, 2017
22,000
Capital increase on May 30, 2017
5,000
Capital increase on June 15, 2017
8,537
Capital increase on August 14, 2017
4,375,000
Capital increase on August 18, 2017
156,250
Capital increase on September 1, 2017
1,500
Capital increase on September 22, 2017
28,675
Capital increase on November 20, 2017
2,500
Share capital at December 31, 2017
30,751,327
Share capital at January 1, 2016
24,352,769
Capital increase on March 30, 2016
46,613
Capital increase on April 14, 2016
50,453
Capital increase on May 26, 2016
43,071
Capital increase on June 16, 2016
41,269
Capital increase on September 6, 2016
7,400
Capital increase on September 23, 2016
45,457
Capital increase on September 29, 2016
1,475,221
Capital increase on November 17, 2016
8,200
Capital increase on November 25, 2016
57,913
Capital increase on December 8, 2016
13,999
Share capital at December 31, 2016
26,142,365
Share capital at January 1, 2015
23,193,047
Capital increase on March 21, 2015
120,833
Capital increase on April 11, 2015
106,220
Capital increase on June 2, 2015
51,487
Capital increase on June 20, 2015
46,521
Capital increase on September 8, 2015
383,190
Capital increase on September 26, 2015
150,702
Capital increase on November 4, 2015
60,843
Capital increase on November 13, 2015
176,456
Capital increase on December 4, 2015
63,470
Share capital at December 31, 2015
24,352,769
The share capital solely consists of one class of ordinary shares all issued of DKK 1 each and all shares rank equally. The shares are negotiable instruments with no restrictions on their transferability. All shares have been fully paid.
On March 20, 2019, a total of 802,859 new shares have been subscribed through a direct share issue to Alexion Pharmaceuticals, Inc. in connection with entering into the license agreement with Zealand Pharma A/S with net proceeds of DKK 85.6 million, including costs of DKK 0 million. On September 5, 2019, a total of 3,975,000 new shares have been subscribed through a private placement and directed share issue to existing shareholder Van Herk Investments B.V. with net proceeds of DKK 545.6 million, including costs of DKK 14.0 million. Other capital increases in 2019 and 2018 related to exercise of warrant programs.
Expenses directly related to capital increases are deducted from equity. In 2019 expenses of DKK 0.4 million (2018: DKK 0.1 million) related to the exercise of warrant programs.
At December 31, 2019, there were 64,223 treasury shares (2018: 64,223), equivalent to 0.2% (2018: 0.2%) of the share capital and corresponding to a market value of DKK 15.1 million (2018: DKK 5.3 million). 22,915 treasury shares have been allocated to performance shares units (PSUs) as part of Zealand Pharma’s long-term incentive program (LTIP) granted June 13, 2019. Of these a total of 19,765 PSU’s remain. See note 6 for a further description of the LTIP program.
Rules on changing the Articles of Association
All resolutions put to the vote of shareholders at general meetings are subject to adoption by a simple majority of votes, unless the Danish Companies Act (Selskabsloven) or our Articles of Association prescribe other requirements.</t>
  </si>
  <si>
    <t>Note 22 - Royalty bond
Accounting policies
The royalty bond was initially measured at the time of borrowing at fair value less any transaction costs and subsequently measured at amortized cost corresponding to the capitalized value using the effective interest method. Consequently, the difference between the proceeds of the loan and the amount to be repaid is recognized as a financial expense in the income statement over the term of the loan.
On September 6, 2018 Zealand entered into an agreement to sell future royalties and USD 85 million of potential commercial milestones for Soliqua ® 100/33/ Suliqua ® and Lyxumia ® /Adlyx-in ® to Royalty Pharma. Zealand received USD 205.0 million (DKK 1,310.2 million) upon closing of the transaction on September 17, 2018. Zealand also redeemed the outstanding royalty bond of USD 24.7 million (DKK 157.6 million).
Zealand will remain eligible for a payment from Sanofi up to USD 15.0 million in 2020 and 2022. Refer to note 25.
The table below details changes in the Group’s liabilities arising from financing activities regarding the royalty bond, including both cash and non-cash changes. Liabilities arising from financing activities are those for which cash flows were, or future cash flows will be, classified in the Group’s consolidated statements of cash flows as cash flows from financing activities.
DKK thousand
2019
2018
January 1
0
135,734
Financing cash flows (repayment)
0
(158,311)
Amortization of financing costs
0
18,347
Exchange rate adjustments
0
4,230
December 31
0
0</t>
  </si>
  <si>
    <t>Note 23 – Deferred revenue
The Group has recognized the following liabilities related to contracts with customers.
DKK thousand
2019
2018
Deferred revenues at January 1
0
0
Customer payment received
177,315
0
Revenue recognized during the year
(37,425)
0
Total deferred revenue
139,890
0
Non-current deferred revenue
83,639
0
Current deferred revenue
56,251
0
139,890
0
Deferred revenue occurred in connection with the agreement with Alexion Pharmaceuticals, Inc. as disclosed in Note 2. An up-front payment of USD 25 million (DKK 177.3 million) was received of which DKK 37.4 million has been recognized during 2019.
Management expects that approx. DKK 56 million of the up-front payment received will be recognized as revenue during 2020. The remaining payment is expected to be recognized during 2021 and 2022 according to the progress of the development project.</t>
  </si>
  <si>
    <t>Note 24 - Other liabilities
Accounting policies
Financial liabilities are recognized initially at fair value less transaction costs. In subsequent periods, financial liabilities are measured at amortized cost corresponding to the capitalized value using the effective interest method.
Provisions are measured as the best estimate of the costs needed at the statement of financial position date to settle obligations. Provisions also include accruals, and contingent payments on the conclusion of agreements, contracts, etc.
DKK thousand
2019
2018
Severance payment
170
925
Employee benefits
36,082
34,971
Royalty payable to third party
6,843
6,682
Investment in Beta Bionics
0
22,803
Other payables
29,949
15,483
Total other liabilities
73,044
80,864</t>
  </si>
  <si>
    <t>Contingent assets, liabilities and other contractual obligations</t>
  </si>
  <si>
    <t>Note 25 - Contingent assets, liabilities and other contractual obligations
Contingent assets include potential future milestone payments. Contingent liabilities and other contractual obligations include contractual obligations related to agreements with contract research organizations (CROs), milestone payments and lease commitments.
Accounting policies
Contingent assets and liabilities are disclosed, unless the possibility of an inflow or outflow of resources embodying economic benefits is virtually certain.
At December 31, 2019, Zealand is still eligible for a payment from Sanofi of up to USD 15.0 million in 2020 and 2022. However, it is Management’s opinion that the amount of any payment cannot be determined on a sufficiently reliable basis, and therefore have not recognized an asset in the statement of financial position of the Group.
At December 31, 2019, total contractual obligations related to agreements with CROs amounted to DKK 318.9 million (DKK 230.2 million for 2020 and DKK 88.8 million for the years 2021 up to and including 2023).
Zealand may be required to pay future development, regulatory and commercial milestones related to the acquisition of Encycle Therapeutics. Refer to note 12.
Accounting policies
Up until 2018, Lease agreements were classified as either finance or operating leases based on the criteria in IAS 17 Leases. Lease payments under operating leases and other rental agreements were recognized in the income statement over the term of the agreements. In 2018, none of the Group’s leases were classified as finance leases. Refer to note 1 for accounting policy for leases effective since January 1, 2019.</t>
  </si>
  <si>
    <t>Financial risks</t>
  </si>
  <si>
    <t>Note 26 - Financial risks
The objective of Zealand’s financial management policy is to reduce the Group’s sensitivity to fluctuations in exchange rates, interest rates, credit rating and liquidity. Zealand’s financial management policy has been endorsed by Zealand’s Audit Committee and ultimately approved by Zealand’s Board of Directors.
Zealand is exposed to various financial risks, including foreign exchange rate risk, interest rate risk, credit risk and liquidity risk.
Capital structure
Zealand aims to have an adequate capital structure in relation to the underlying operating results and research and development projects, so that it is always possible to provide sufficient capital to support operations and long-term growth targets.
The Board of Directors finds that the current capital and share structure is appropriate for the shareholders and the Group.
Exchange rate risk
Most of Zealand’s financial transactions are in DKK, USD and EUR.
Due to Denmark’s long-standing fixed exchange rate policy vis-à-vis the EUR, Zealand has evaluated that there is no transaction exposure or exchange rate risk regarding transactions in EUR.
Zealand’s milestone payments have been agreed in foreign currencies, namely USD and EUR. However, as milestone payments are unpredictable in terms of timing, the payments are not included in the basic exchange rate risk evaluation.
As Zealand conducts clinical trials and toxicology studies around the world, Zealand will be exposed to exchange rate risks associated with the denominated currency, which is primarily USD based on volume and fluctuations against DKK. To date, Zealand’s policy has been to manage the transaction and translation risk associated with the USD passively, placing the revenue received from milestone payments in USD in a USD account for future payment of Zealand’s expenses denominated in USD, covering payments for the next 12-24 months and thus matching Zealand’s assets with its liabilities.
Up until September 2018, a USD denominated royalty bond was outstanding which up until this point in time established a significant exchange rate risk vs. USD. After redemption of the remaining outstanding amount, USD 24.7 million, Zealand is debt free.
As of December 31, 2019, Zealand holds DKK 306.7 million (DKK 96.5 million) of its cash in USD.
Interest rate risk
Zealand has a policy of avoiding financial instruments that expose the Group to any unwanted financial risks. As of December 31, 2019, Zealand is free of interest bearing debt. Up until the redemption in September 2018 Zealand had a fixed rate royalty bond.
During 2019, all cash has been held in current bank accounts in USD, EUR and DKK. Interest rates on bank deposits in DKK and EUR have been negative since 2018, while USD accounts have generated a low level of interest income.
During 2019 and 2018, Zealand has invested in low risk marketable securities. The Group’s marketable securities portfolio comprises bonds in Danish kroner. The average weighted duration of the bond portfolio on the statement of financial position date was 3 years in both years.
Credit risk
Zealand is exposed to credit risk in respect of receivables, bank balances and bonds. The maximum credit risk corresponds to the carrying amount. Management believes that credit risk is limited, as the counterparties to the trade receivables are large global pharmaceutical companies.
Cash and bonds are not deemed to be subject to credit risk, as the counterparties are banks with investment-grade ratings (i.e. BBB- or higher from Standard &amp; Poor’s).
Liquidity risk
The purpose of Zealand’s cash management is to ensure that the Group has sufficient and flexible financial resources at its disposal at all times.
Zealand’s short-term liquidity is managed and monitored by means of the Company’s quarterly budget revisions to balance the demand for liquidity and maximize the Company’s interest income by matching its free cash in fixed-rate, fixed-term bank deposits and bonds with its expected future cash burn.
Sensitivity analysis
The table shows the effect on profit/loss and equity of reasonably likely changes in the financial variables in the statement of financial position.
2019
2018
DKK thousand
Fluctuation
Effect
Fluctuation
Effect
USD
+/-10%
30,657
+/-10%
9,627
Contractual maturity (liquidity risk)
A breakdown of the Group’s aggregate liquidity risk on financial assets and liabilities is given below.
The following table details the Group’s remaining contractual maturity for its financial liabilities with agreed repayment periods. The table has been prepared using the undiscounted cash flows for financial liabilities, based on the earliest date on which the Group can be required to pay. The table includes both interest and principal cash flows. To the extent that the specific timing of interest or principal flows is dependent on future events, the table has been prepared based on Management’s best estimate of such timing at the end of the reporting period. The contractual maturity is based on the earliest date on which the Group may be required to pay.
With the exception of leasing, there are no interest cash-flows to be included in the table below for the existing financial liabilities as they are not interest-bearing financial liabilities.
DKK thousand
&lt;12 months
1-5 Years
&gt;5 Years
Total
Trade payables
57,533
0
0
57,533
Leasing
7,692
23,359
54,709
85,760
Other liabilities
73,044
0
0
73,044
Total financial liabilities at December 31, 2019
138,269
23,359
54,709
216,337
Trade payables
32,652
0
0
32,652
Other liabilities
80,864
0
0
80,864
Total financial liabilities at December 31, 2018
113,516
0
0
113,516
All cash flows are non-discounted and include all liabilities under contracts.
Interest payments on the royalty bond redeemed in September 2018 were calculated using the fixed interest rate (9.375%) and the expected payback time as of each statement of financial position date.
DKK thousand
2019
2018
Categories of financial instruments
Deposits
9,012
2,762
Trade receivables
751
3,274
Other receivables
7,935
3,368
Cash and cash equivalents
1,081,060
860,635
Financial assets at amortized cost
1,098,758
870,039
Marketable securities
299,448
298,611
Other investments
35,632
32,582
Financial assets measured at fair value through profit or loss
335,080
331,193
Lease liabilities
85,760
0
Trade payables
57,533
32,652
Other liabilities
73,044
80,864
Financial liabilities measured at amortized cost
216,337
113,516
The fair value of securities is based on Level 1 in the fair value hierarchy.
The fair value of other investments is based on level 3 in the fair value hierarchy. Refer to note 15.
The carrying amount of financial assets and financial liabilities approximated the fair value.</t>
  </si>
  <si>
    <t>Related parties</t>
  </si>
  <si>
    <t>Note 27 - Related parties
Zealand has no related parties with controlling interest.
Zealand’s other related parties comprise the Company’s Board of Directors and Corporate Management.
Remuneration to the Board of Directors and Corporate Management is disclosed in note 6.
No further transactions with related parties were conducted during the year.
Ownership
The following shareholders are registered in Zealand’s register of shareholders as owning minimum 5% of the voting rights or minimum 5% of the share capital (1 share equals 1 vote) at March 12, 2020:
· Van Herk Investments, Rotterdam, Netherlands
· Sunstone Capital A/S, Copenhagen, Denmark
· Wellington Management Company LLP, Boston, U.S.</t>
  </si>
  <si>
    <t>Note 28 - Adjustments for non‑cash items
Restated
Restated
DKK thousand
2019
2018
2017
Depreciation
13,682
4,508
4,757
Warrant compensation expenses
14,763
17,474
19,311
Income tax income
(5,999)
0
(5,500)
Income tax expense
614
43,773
0
Financial income
(9,306)
0
(2,048)
Financial expenses
3,390
19,736
25,610
Non paid royalty expenses regarding sale of future royalties and milestones
0
6,575
0
Exchange rate adjustments
(7,937)
9,864
(17,596)
Total adjustments
9,207
101,930
24,534</t>
  </si>
  <si>
    <t>Note 29 - Change in working capital
DKK thousand
2019
2018
2017
(Increase)/decrease in receivables
(21,059)
(471)
1,306
Increase/(decrease) in payables
17,061
13,256
(12,610)
Adjustment for non-cash investing activities
(7,932)
Cash outflow for investment in Beta Bionics
22,803
Change in working capital
10,873
12,785
(11,304)</t>
  </si>
  <si>
    <t>Significant events after the balance sheet date</t>
  </si>
  <si>
    <t>Note 30 - Significant events after the balance sheet date
On February 10, 2020, Zealand announced a bid to acquire substantially all assets of Valeritas Holdings, Inc. for a total cash consideration of USD 23 million. On February 9, 2020, Valeritas Holdings, Inc. and its subsidiaries filed voluntary petitions under Chapter 11 of the US Bankrupt-cy Code in the US Bankruptcy Court. If Zealand's bid is selected, the sale will be subject to ap-proval by the Bankruptcy Court and certain other closing conditions. There can be no certainty that the transaction will be concluded.
No other significant events have occurred after the end of the reporting period.</t>
  </si>
  <si>
    <t>Approval of the annual report</t>
  </si>
  <si>
    <t>Note 31 - Approval of the annual report
The Annual Report has been approved by the Board of Directors and Executive Management and authorized for issue on March 12, 2020.</t>
  </si>
  <si>
    <t>Significant accounting policies, and significant accounting estimates and assessments (Policies)</t>
  </si>
  <si>
    <t>Basis of consolidation</t>
  </si>
  <si>
    <t>Basis of consolidation
The consolidated financial statements incorporate the financial statements of the Company and entities (including structured entities) controlled by the Company and its subsidiaries. Control is achieved when the Company:
·
has power over the investee;
·
is exposed, or has rights, to variable returns from its involvement with the investee; and
·
has the ability to use its power to affect its returns.
The Company reassesses whether it controls an investee if facts and circumstances indicate that there are changes to one or more of the three elements of control listed above.</t>
  </si>
  <si>
    <t>Principles of consolidation</t>
  </si>
  <si>
    <t>Principles of consolidation
The consolidated financial statements are prepared on the basis of the financial statements of the parent company and the individual subsidiaries, which are based on uniform accounting policies and accounting periods in all Group entities. Consolidation of Group entities is performed after elimination of all intra-Group transactions, balances, income and expenses.</t>
  </si>
  <si>
    <t>Foreign currency translation</t>
  </si>
  <si>
    <t>Foreign currency translation
Transactions denominated in foreign currencies are translated at the exchange rates on the transaction dates.
Exchange differences arising between the rate on the transaction date and the rate on the payment day are recognized in the income statement as financial income or financial expenses.
Receivables, payables and other monetary items denominated in foreign currencies that have not been settled at the statement of financial position date are translated by applying the exchange rates at the statement of financial position date. Differences arising between the rate at the statement of financial position date and the rate at the date on which the receivable or payable arose are recognized in the income statement as financial income and financial expenses.
Non-monetary assets purchased in foreign currencies are measured at the exchange rate on the transaction date.</t>
  </si>
  <si>
    <t>Consolidated financial statements</t>
  </si>
  <si>
    <t>Consolidated financial statements
Income statement
The expenses recognized in the income statement is presented as an analysis using a classification based on their function.
Segment reporting
The Group is managed by a Corporate Management team reporting to the Chief Executive Officer. The Corporate Management team, including the Chief Executive Officer, represents the chief operating decision maker (CODM). No separate business areas or separate business units have been identified in connection with product candidates or geographical markets. Consequently, there is no segment reporting concerning business areas or geographical areas.
Statement of financial position
Financial assets
Financial assets include receivables, marketable securities and cash. Financial assets are divided into categories of which the following are relevant for the Group:
1.
Financial assets at amortized cost comprising of receivables with contractual cash flows solely comprising of payment of principal and interest and which are held for the purpose of collecting the contractual cash flow.
2.
Financial assets at fair value through the income statement, which are marketable securities held in a business model whose purpose is to regularly sell marketable securities within the portfolio.
3.
Equity investments. These investments are measured at fair value through the income statement.
Financial assets are assigned to the different categories by Management on initial recognition, depending on the cash flow characteristics and purpose for which the assets were acquired. All financial assets are recognized on their settlement date. All financial assets other than those classified at fair value through the income statement are initially recognized at fair value, plus transaction costs.
Statement of cash flows
The cash flow statement is prepared in accordance with the indirect method on the basis of the net loss for the year. The statement shows the cash flows broken down into operating, investing and financing activities, cash and cash equivalents at the beginning and end of the year, and the impact of the calculated cash flows on cash and cash equivalents.
Cash flows in foreign currencies are translated into Danish kroner at the exchange rate on the transaction date.
Cash flow from operating activities
Cash flow from operating activities is presented indirectly and is calculated as the net result adjusted for sale of royalties, non‑cash operating items, changes in net working capital, financial items paid, and income tax benefits received and paid.
Cash flow from investing activities
Cash flow from investing activities includes cash flows from the sale of future royalties and milestone relating to the Sanofi license, purchase and sale of property, plant and equipment, investments and deposits, as well as transfers to and from restricted cash related to the royalty bond.
Cash flow from financing activities
Cash flow from financing activities includes proceeds from issuance of new shares and related costs, finance lease installments and loan financing.
Cash and cash equivalents
Cash and cash equivalents comprise cash and bank balances.</t>
  </si>
  <si>
    <t>Significant accounting judgments and estimates</t>
  </si>
  <si>
    <t>Significant accounting estimates and judgments
In applying our accounting policies, Management is required to make judgments based on the specific facts and circumstances relevant to the assessment.
In preparing the financial statements, Management makes a number of accounting estimates that form the basis for the recognition and measurement of our assets and liabilities.
In applying our accounting policies, Management is required to make judgements and estimates about the carrying amounts of assets and liabilities that are not readily apparent from other sources. The estimates including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estimates used are based on assumptions assessed to be reasonable by Management. However, estimates are inherently uncertain and unpredictable. The assumptions may be incomplete or inaccurate, and unexpected events or circumstances may occur. Furthermore, we are subject to risks and uncertainties that may result in deviations in actual results compared with estimates.
No significant changes have been made to accounting estimates and assessments in 2019.
The following are the most significant accounting judgements and estimates applied by Management in these financial statements:</t>
  </si>
  <si>
    <t>Revenue recognition</t>
  </si>
  <si>
    <t>Revenue recognition (management judgement)
Revenue comprises license payments, milestone payments and royalty income. License payments which provide the buyer with the right to use the license as it exists at the date of transfer are recognized upon transfer of the associated licensing rights at the point at which the buyer obtains the right to use the license. Upon entering into agreements with multiple components, Management determines whether individual components are distinct, which is the case if the buyer can obtain benefits from the goods or service and the promise is distinct within the context of the contract. If no individual components are distinct, the contract is treated as a single performance obligation. When entering into licensing and development agreements, a critical judgment relates to whether the customer could continue development of the IP to the stage promised by Zealand under the promise to provide R&amp;D services. If this is not the case, the IP and the R&amp;D services are considered a single performance obligation.
Milestone payments are related to the collaborative research agreements with commercial partners and are recognized when it is highly probable that Zealand Pharma will become entitled to the milestone which is generally when the milestone is achieved. Royalty income from licenses is based on third-party sales of licensed products and is recognized in accordance with contract terms in the period in which the sales occur.
Revenue from transactions involving the rendering of services which are consumed by the customer simultaneously with delivery is recognized along with delivery of the services.</t>
  </si>
  <si>
    <t>Employee incentive programs</t>
  </si>
  <si>
    <t>Employee incentive programs (management estimates)
In accordance with IFRS 2, Share-based Payment, the fair value of the warrants classified as equity settled is measured at the grant date and recognized as an expense in the income statement over the vesting period. The fair value of each warrant granted during the year is estimated using the Black– Scholes option pricing model. This requires the input of subjective assumptions such as:
·
The expected stock price volatility, which is based on the historical volatility of Zealand’s share price
·
The selection of the risk-free interest rate, which is determined as the interest rate on Danish government bonds with a maturity equal to the expected term
·
The duration of the warrants, which is assumed to be until the middle of the exercise period
The total fair value of the warrants is recognized in the income statement over the vesting period. An adjustment is made to reflect an expected attrition rate during the vesting period. The attrition rate is re-estimated at year-end based on the historical attrition rate resulting in recognition of an expense equal to grant date fair value of the number of warrants which actually vest.
Encycle Therapeutics, Inc. acquisition (management judgement)
As of October 2019, Zealand acquired all outstanding shares in Encycle Therapeutics, Inc. and all its intellectual property, including all rights to develop and commercialize the lead asset.
Zealand will not be acquiring any infrastructure or personnel costs with this transaction. The total future consideration for the acquisition could potentially reach USD 80 million in one-time contingent value rights ("earn-outs"), of which USD 10 million in earn-outs could be payable up to the successful completion of a Phase 2 study. All earn-outs are payable in cash and/or Zea- land equity at Zealand's discretion, are linked to the lead asset only, and contingent on certain future successful development, regulatory, and commercial-related milestones. There is also
a potential mid-single digit royalty on global net sales from the lead asset. Management has assessed that this acquisition is an asset acquisition, and thus will be accounted for in accord- ance with IAS 38, Intangible Assets and is not considered a business combination under IFRS 3, Business Combinations.</t>
  </si>
  <si>
    <t>Restatements</t>
  </si>
  <si>
    <t>Restatement (management judgement)
During Q1 2019 a restatement related to warrants was identified by Management. The Company grants, on a regular basis, equity settled warrants to Corporate Management and other employ-ees. Historically, the warrants were deemed vested at grant date. Consequently, the full fair value at grant date has been recognized as an expense as of this date. Management has reconsidered the allocation of expenses of warrants. Management has concluded, the warrants vest at a future date as they become exercisable only upon continued employment during the time period from grant date up until the specified future date (i.e. the date upon which the warrants become exercisable). All warrants granted at one point in time vest on the same date (cliff vesting). The vesting period is typically 3 years resulting in straight-line recognition of the cost over 3 years rather than up front.
The restatement affects reported profit/loss for the year ended December 31, 2018 and prior years. While the impact on interim periods is significant, the full year impact is insignificant as the impact between the quarterly interim periods primarily nets out the full year impact. Due to the fact that the warrants are equity settled, the counter-entry to the restated expense is equity. Consequently, the restatement has no impact on reported total equity in any periods. The value of warrants recognized in equity is presented as part of share premium. Consequently, the restatement results in a reduction of the share premium and a corresponding decrease in accumulated loss equal to the cumulative effect on reported profit/loss in prior years for warrants not fully vested as at January 1, 2018.
The impact of the restatements of warrants on the statement of cash flow is solely a reclassi-fication between “Net profit/loss for the period” and “Change in working capital”. Hence, there is no impact on the cash flow from operating activities. Therefore, the Company deemed it irrelevant to present restated statements of cash flow.
The nature and impact of each restatement in 2017 and 2018 per line item in the consolidated income statement and consolidated statement of financial position for Zealand is presented on page 58 and 59.
Income statement:
Research and development expenses and Administrative expenses
Warrant expenses recognized in staff expenses classified as Research and development expens-es and Administrative expenses, respectively, have been restated as described above.
The restatement has an opposing tax impact of 22% in 2018 because of the positive taxable income, whereas there is no recognized tax impact in 2017 due to the negative taxable income.
Statement of financial position:
Share premium/Retained Losses (Equity)
The counter-entry to the warrant expenses recognized in the income statement (debit) is Share Premium (credit) in Equity. The impact on the income statement is recognized in Retained losses (debit) in Equity, thus results in no net impact on Equity.
The restatement of Share premium and Retained losses impact shows the cumulative impact.
Consolidated income statement for the twelve month period ended December 31, 2018
As most recently
Amount as
reported,
adjusted,
December 31,
December 31,
DKK thousand
2018
Restatement
2018
Revenue
37,977
0
37,977
Royalty expenses
(3,356)
0
(3,356)
Research and development expenses
(438,215)
(4)
(438,219)
Administrative expenses
(43,542)
(1)
(43,543)
Other operating income
1,099,526
0
1,099,526
Operating result
652,390
(5)
652,385
Financial income
9,988
0
9,988
Financial expenses
(37,322)
0
(37,322)
Result before tax
625,056
(5)
625,051
Income tax
(43,774)
1
(43,773)
Net result for the year
581,282
(4)
581,278
Earnings per share - basic (DKK)
18.94
18.94
Earnings per share - diluted (DKK)
18.94
18.94
Consolidated statements of comprehensive income for the year ended December 31, 2018
As most recently
Amount as
reported,
adjusted,
December 31,
December 31,
DKK thousand
2018
Restatement
2018
Net result for the year
581,282
(4)
581,278
Other comprehensive income (loss)
0
0
0
Net result for the year
581,282
(4)
581,278
Consolidated income statement for the twelve month period ended December 31, 2017
As most recently
Amount as
reported,
adjusted,
December 31,
December 31,
DKK thousand
2017
Restatement
2017
Revenue
136,322
0
136,322
Royalty expenses
(14,163)
0
(14,163)
Research and development expenses
(324,667)
718
(323,949)
Administrative expenses
(47,470)
127
(47,343)
Other operating income
607
0
607
Operating result
(249,371)
845
(248,526)
Financial income
2,122
0
2,122
Financial expenses
(33,509)
0
(33,509)
Result before tax
(280,758)
845
(279,913)
Income tax
5,500
0
5,500
Net result for the year
(275,258)
845
(274,413)
Loss per share - basic (DKK)
(9.88)
(0.03)
(9.85)
Loss per share - diluted (DKK)
(9.88)
(0.03)
(9.85)
Consolidated statements of comprehensive income for the year ended December 31, 2017
As most recently
Amount as
reported,
adjusted,
December 31,
December 31,
DKK thousand
2017
Restatement
2017
Net result for the year
(275,258)
845
(274,413)
Other comprehensive income (loss)
0
0
0
Net result for the year
(275,258)
845
(274,413)
Consolidated statement of financial position as of December 31, 2018
As most recently
Amount as
reported,
adjusted,
December 31,
December 31,
DKK thousand
2018
Restatement
2018
Equity and liabilities
Share capital
30,787
30,787
Share premium
1,979,493
(22,016)
1,957,477
Retained losses
(893,999)
22,016
(871,983)
Equity
1,116,281
1,116,281
Royalty bond
Deferred revenue
Lease liabilities
Non-current liabilities
Trade payables
32,652
32,652
Corporate tax payables
Royalty bond
Lease liabilities
Deferred revenue
Other liabilities
80,864
80,864
Current liabilities
113,516
113,516
Total liabilities
113,516
113,516
Total equity and liabilities
1,229,797
1,229,797
Consolidated statement of financial position as of December 31, 2017
As most recently
Amount as
reported,
adjusted,
December 31,
December 31,
DKK thousand
2017
Restatement
2017
Equity and liabilities
Share capital
30,751
0
30,751
Share premium
1,959,199
(22,020)
1,937,179
Retained losses
(1,475,281)
22,020
(1,453,261)
Equity
514,669
0
514,669
Royalty bond
132,986
0
132,986
Deferred revenue
0
0
0
Lease liabilities
0
0
0
Non-current liabilities
132,986
0
132,986
Trade payables
29,428
0
29,428
Corporate tax payables
0
0
0
Royalty bond
2,748
0
2,748
Lease liabilities
0
0
0
Deferred revenue
0
0
0
Other liabilities
41,454
0
41,454
Current liabilities
73,630
0
73,630
Total liabilities
206,616
0
206,616
Total equity and liabilities
721,285
0
721,285</t>
  </si>
  <si>
    <t>Royalty expenses comprise contractual amounts payable to third parties that are derived from the milestone payments and royalty income earned from the corresponding collaboration agreements.</t>
  </si>
  <si>
    <t>Research expenses comprise salaries, contributions to pension schemes and other expenses, including patent expenses, as well as depreciation and amortization directly attributable to the Group’s research activities. Research expenses are recognized in the income statement as incurred.
Development expenses comprise salaries, contributions to pension schemes and other expenses, including depreciation and amortization, directly attributable to the Group’s development activities. Development expenses are recognized in the income statement as incurred, except where the capitalization criteria is met.
No indirect costs that are not directly attributable to research and development activities are included in the disclosure of research and development expenses recognized in the income statement. Overhead expenses have been allocated to research and development or administrative expenses based on the number of employees in each department, determined according to the respective employees’ associated undertakings.
Judgment applied related to research and development expenses
A development project involves a single product candidate undergoing a large number of tests to demonstrate its safety profile and its effect on human beings, prior to obtaining the necessary final approval for the product from the appropriate authorities. The future economic benefits associated with the individual development projects are dependent on obtaining such approval. Considering the significant risk and duration of the development period for biological products, Management has concluded that whether the intangible asset will generate probable future economic benefits cannot be estimated with sufficient certainty until the project has been finalized and the necessary final regulatory approval of the product has been obtained. Accordingly, Zealand has not recognized such assets at this time, and all research and development expenses are therefore recognized in the income statement when incurred.
Capitalization of development costs assumes that, in the Group’s opinion, the development of the technology or the product has been completed, all necessary public registrations and marketing approvals have been received, and expenses can be reliably measured. Furthermore, it must be established that the technology or the product can be commercialized and that the future income from the product can cover not only the production, selling and administrative expenses but also development expenses. Zealand has not capitalized any development expenses in 2019, 2018 or 2017.
Administrative expenses
Administrative expenses include expenses for administrative personnel, expenses related to company premises, depreciation on right-of-use assets, investor relations, etc. Overhead expenses have been allocated to research and development or administrative expenses according to the number of employees in each department, based on the respective employees’ associated undertakings.</t>
  </si>
  <si>
    <t>Other operating income comprises gains from sale of intangible assets, research funding from business partners and government grants. A gain from disposal of intangible assets is recognized when control over the asset is transferred to the buyer. The gain is determined as the disposal proceeds less the carrying amount, if any, and disposal costs.
Research funding is recognized in the period when the research activities have been performed and government grants are recognized periodically when the work supported by the grant has been reported.
Government grants are recognized when a final and firm right to the grant has been obtained. Government grants are included in Other operating income, as the grants are considered to be cost refunds.</t>
  </si>
  <si>
    <t>Financial income includes interest from trade receivables, as well as realized and unrealized exchange rate adjustments, fair value adjustments of marketable securities and dividends from marketable securities.
Interest income is recognized in the income statement in accordance with the effective interest rate method.</t>
  </si>
  <si>
    <t>Financial expenses include interest expenses, as well as realized and unrealized exchange rate adjustments and fair value adjustments of securities. In addition, expenses related to the royalty bond until settlement in September 2018 were amortized over the expected duration of the bond and recognized as financial expenses until it was settled in September 2018. The royalty bond is described further in note 22.
Interest expense is recognized in the income statement in accordance with the effective interest rate method.</t>
  </si>
  <si>
    <t>Income tax on results for the year, which comprises current tax and changes in deferred tax, is recognized in the income statement, whereas the portion attributable to entries in equity is recognized directly in equity.
Current tax liabilities and current tax receivables are recognized in the statement of financial position as tax calculated on the taxable income for the year adjusted for tax on previous years’ taxable income and taxes paid on account/prepaid.
Deferred tax is measured according to the statement of financial position liability method in respect of temporary differences between the carrying amount and the tax base of assets and liabilities.
Deferred tax liabilities are generally recognized for all taxable temporary differences, and deferred tax assets are recognized to the extent that it is probable that taxable profits will be available against which deductible temporary differences can be utilized. Such deferred tax assets and liabilities are not recognized if the temporary difference arises from the initial recognition (other than in a business combination) of other assets and liabilities in a transaction that affects neither the taxable profit nor the accounting profit. In addition, deferred tax liabilities are not recognized if the temporary difference arises from the initial recognition of goodwill.
Deferred tax liabilities are recognized for taxable temporary differences arising on investments in subsidiaries except where the Group is able to control the reversal of the temporary difference and it is probable that the temporary difference will not be reversed in the foreseeable future. Deferred tax assets arising from deductible temporary differences associated with such investments and interest are only recognized to the extent that it is probable that there will be sufficient taxable profits against which to utilize the benefits of the temporary differences and they are expected to be reversed in the foreseeable future.
The carrying amount of deferred tax assets is reviewed at each statement of financial position date and reduced to the extent that it is no longer probable that sufficient taxable profits will be available to allow all or part of the asset to be recovered.
This judgment is made on an ongoing basis and is based on recent historical losses carrying more weight than factors such as budgets and business plans for the coming years, including planned commercial initiatives. The creation and development of therapeutic products within the biotechnology and pharmaceutical industry is subject to considerable risks and uncertainties. Zealand has so far reported significant losses and, consequently, has unused tax losses. Management has concluded that deferred tax assets should not be recognized at December 31, 2019.
Deferred tax assets and liabilities are offset when there is a legally enforceable right to set off current tax assets against current tax liabilities, they relate to income taxes levied by the same taxation authority and the Group intends to settle its current tax assets and liabilities on a net basis.
Deferred tax is calculated at the tax rates that are expected to apply in the period when the liability is settled or the asset is realized, based on tax laws and rates that have been enacted or substantively enacted at the statement of financial position date.
Income tax receivables are recognized in accordance with the Danish tax credit scheme (Skattekreditordningen). Companies covered by the tax credit scheme may obtain payment of the tax base of losses originating from research and development expenses of up to DKK 25 million (tax value of DKK 5.5 million).</t>
  </si>
  <si>
    <t>Basic result per share
Basic result per share is calculated as the net result for the period that is allocated to the parent company’s ordinary shares, divided by the weighted average number of ordinary shares outstanding.
Diluted result per share
Diluted result per share is calculated as the net result for the period that is allocated to the parent company’s ordinary shares, divided by the weighted average number of ordinary shares outstanding and adjusted by the dilutive effect of potential ordinary shares.</t>
  </si>
  <si>
    <t>Plant and machinery, other fixtures and fittings, tools and equipment and leasehold improvements are measured at cost less accumulated depreciation.
Cost comprises acquisition price and costs directly related to acquisition until the time when the Group starts using the asset.
Tangible assets under construction are recorded as work in progress until construction has been completed and use of asset commenced.
The basis for depreciation is cost less estimated residual value at the end of the useful life. Assets are depreciated using the straight‑line method over the expected useful lives of the assets. The depreciation periods are as follows:
·
Buildings 5-13 years
·
Plant and machinery 5-10 years
·
Other fixtures and fittings, tools and equipment 3–5 years
Gains and losses arising from disposal of plant and equipment are stated as the difference between the selling price less the costs of disposal and the carrying amount of the asset at the time of the disposal. Gains and losses are recognized in the income statement under Research and development expenses and Administrative expenses.
At the end of each reporting period, the Group reviews the carrying amount of property, plant and equipment as well as non-current asset investments to determine whether there is an indication that those assets have suffered an impairment loss. If any such indication exists, the recoverable amount of the asset is estimated to determine the extent of the impairment loss (if any). If it is not possible to estimate the recoverable amount of an individual asset, the Group estimates the recoverable amount of the cash-generating unit to which the asset belongs. If a reasonable and consistent basis of allocation can be identified, assets are also allocated to cash-generating units, or allocated to the smallest group of cash-generating units for which a reasonable and consistent allocation basis can be identified.
The recoverable amount is the higher of fair value less costs of disposal and value in use. The estimated future cash flows are discounted to their present value using a pre‑tax discount rate that reflects the current market assessments of the time value of money and the risks specific to the asset for which the estimates of future cash flows have not been adjusted.
No impairments have been recognized for 2019, 2018 and 2017.</t>
  </si>
  <si>
    <t>Other investments are measured on initial recognition at cost, and subsequently at fair value. Changes in fair value are recognized in the income statement under financial items.</t>
  </si>
  <si>
    <t>Trade receivables are recognized and derecognized on a settlement date basis. They are measured at nominal value less expected credit losses based on historical experience. Zealand applies the simplified approach for determining expected credit losses.</t>
  </si>
  <si>
    <t>Other receivables are measured on initial recognition at fair value and subsequently at amortized cost, usually equal to the nominal value.</t>
  </si>
  <si>
    <t>Securities</t>
  </si>
  <si>
    <t>The Group’s Marketable securities portfolio comprises a bond portfolio. The investment strategy allows for regular sales and Management has determined that the “hold to collect” or “hold to collect and sell” criteria are not met. Consequently, the securities are classified at fair value through profit or loss. Refer to note 26, Financial risks.</t>
  </si>
  <si>
    <t>Cash is measured on initial recognition at fair value and subsequently at amortized cost, usually equal to the nominal value.</t>
  </si>
  <si>
    <t>Accounting policies
Consideration paid and proceeds from selling treasury shares recognized directly in equity within retained losses. Capital reductions through cancellation of treasury shares reduce the share capital by an amount equal to the original cost price of the shares. Dividend payments are recognized as a deduction of equity and a corresponding liability when declared.</t>
  </si>
  <si>
    <t>The royalty bond was initially measured at the time of borrowing at fair value less any transaction costs and subsequently measured at amortized cost corresponding to the capitalized value using the effective interest method. Consequently, the difference between the proceeds of the loan and the amount to be repaid is recognized as a financial expense in the income statement over the term of the loan.</t>
  </si>
  <si>
    <t>Financial liabilities are recognized initially at fair value less transaction costs. In subsequent periods, financial liabilities are measured at amortized cost corresponding to the capitalized value using the effective interest method.
Provisions are measured as the best estimate of the costs needed at the statement of financial position date to settle obligations. Provisions also include accruals, and contingent payments on the conclusion of agreements, contracts, etc.</t>
  </si>
  <si>
    <t>Contingent assets and liabilities are disclosed, unless the possibility of an inflow or outflow of resources embodying economic benefits is virtually certain.
Up until 2018, Lease agreements were classified as either finance or operating leases based on the criteria in IAS 17 Leases. Lease payments under operating leases and other rental agreements were recognized in the income statement over the term of the agreements. In 2018, none of the Group’s leases were classified as finance leases. Refer to note 1 for accounting policy for leases effective since January 1, 2019.</t>
  </si>
  <si>
    <t>Business overview (Tables)</t>
  </si>
  <si>
    <t>Schedule of Ownership and Voting rights in Subsidiaries</t>
  </si>
  <si>
    <t>Company summary
Domicile
Ownership
Voting rights
Zealand Pharma A/S subsidiaries
ZP Holding SPV K/S
Denmark
100
%
100
%
ZP General Partner 1 ApS
Denmark
100
%
100
%
Zealand Pharma US Inc.
United States
100
%
100
%
Encycle Therapeutics Inc.
Canada
100
%
100
%
ZP SPV 3 K/S
Denmark
100
%
100
%
ZP General Partner 3 ApS
Denmark
100
%
100
%
ZP Holding SPV K/S subsidiaries
ZP SPV 1 K/S
Denmark
100
%
100
%
ZP General Partner 2 ApS
Denmark
100
%
100
%</t>
  </si>
  <si>
    <t>Significant accounting policies, and significant accounting estimates and assessments (Tables)</t>
  </si>
  <si>
    <t>Schedule of Consolidated income statement</t>
  </si>
  <si>
    <t>As most recently
Amount as
reported,
adjusted,
December 31,
December 31,
DKK thousand
2018
Restatement
2018
Revenue
37,977
0
37,977
Royalty expenses
(3,356)
0
(3,356)
Research and development expenses
(438,215)
(4)
(438,219)
Administrative expenses
(43,542)
(1)
(43,543)
Other operating income
1,099,526
0
1,099,526
Operating result
652,390
(5)
652,385
Financial income
9,988
0
9,988
Financial expenses
(37,322)
0
(37,322)
Result before tax
625,056
(5)
625,051
Income tax
(43,774)
1
(43,773)
Net result for the year
581,282
(4)
581,278
Earnings per share - basic (DKK)
18.94
18.94
Earnings per share - diluted (DKK)
18.94
18.94
As most recently
Amount as
reported,
adjusted,
December 31,
December 31,
DKK thousand
2017
Restatement
2017
Revenue
136,322
0
136,322
Royalty expenses
(14,163)
0
(14,163)
Research and development expenses
(324,667)
718
(323,949)
Administrative expenses
(47,470)
127
(47,343)
Other operating income
607
0
607
Operating result
(249,371)
845
(248,526)
Financial income
2,122
0
2,122
Financial expenses
(33,509)
0
(33,509)
Result before tax
(280,758)
845
(279,913)
Income tax
5,500
0
5,500
Net result for the year
(275,258)
845
(274,413)
Loss per share - basic (DKK)
(9.88)
(0.03)
(9.85)
Loss per share - diluted (DKK)
(9.88)
(0.03)
(9.85)
As originally
Amount as
reported,
adjusted,
December 31,
December 31,
DKK thousand
2016
Restatement
2016
Revenue
234,778
(3,914)
230,864
Royalty expenses
(31,459)
528
(30,931)
Research and development expenses
(268,159)
0
(268,159)
Administrative expenses
(52,503)
0
(52,503)
Other operating income
1,697
0
1,697
Operating result
(115,646)
(3,386)
(119,032)
Financial income
592
0
592
Financial expenses
(44,356)
0
(44,356)
Result before tax
(159,410)
(3,386)
(162,796)
Income tax benefit
5,500
0
5,500
Net result for the year
(153,910)
(3,386)
(157,296)
Earnings per share - basic (DKK)
(6.33)
(0.14)
(6.47)
Earnings per share - diluted (DKK)
(6.33)
(0.14)
(6.47)</t>
  </si>
  <si>
    <t>Schedule of Consolidated statements of comprehensive income</t>
  </si>
  <si>
    <t>As most recently
Amount as
reported,
adjusted,
December 31,
December 31,
DKK thousand
2018
Restatement
2018
Net result for the year
581,282
(4)
581,278
Other comprehensive income (loss)
0
0
0
Net result for the year
581,282
(4)
581,278
As most recently
Amount as
reported,
adjusted,
December 31,
December 31,
DKK thousand
2017
Restatement
2017
Net result for the year
(275,258)
845
(274,413)
Other comprehensive income (loss)
0
0
0
Net result for the year
(275,258)
845
(274,413)
As originally
Amount as
reported,
adjusted,
December 31,
December 31,
DKK thousand
2016
Restatement
2016
Net result for the year
(153,910)
(3,386)
(157,296)
Other comprehensive income (loss)
—
—
—
Net loss for the period
(153,910)
(3,386)
(157,296)</t>
  </si>
  <si>
    <t>Schedule of Consolidated Statement of Financial Position</t>
  </si>
  <si>
    <t>As most recently
Amount as
reported,
adjusted,
December 31,
December 31,
DKK thousand
2018
Restatement
2018
Equity and liabilities
Share capital
30,787
30,787
Share premium
1,979,493
(22,016)
1,957,477
Retained losses
(893,999)
22,016
(871,983)
Equity
1,116,281
1,116,281
Royalty bond
Deferred revenue
Lease liabilities
Non-current liabilities
Trade payables
32,652
32,652
Corporate tax payables
Royalty bond
Lease liabilities
Deferred revenue
Other liabilities
80,864
80,864
Current liabilities
113,516
113,516
Total liabilities
113,516
113,516
Total equity and liabilities
1,229,797
1,229,797
Consolidated statement of financial position as of December 31, 2017
As most recently
Amount as
reported,
adjusted,
December 31,
December 31,
DKK thousand
2017
Restatement
2017
Equity and liabilities
Share capital
30,751
0
30,751
Share premium
1,959,199
(22,020)
1,937,179
Retained losses
(1,475,281)
22,020
(1,453,261)
Equity
514,669
0
514,669
Royalty bond
132,986
0
132,986
Deferred revenue
0
0
0
Lease liabilities
0
0
0
Non-current liabilities
132,986
0
132,986
Trade payables
29,428
0
29,428
Corporate tax payables
0
0
0
Royalty bond
2,748
0
2,748
Lease liabilities
0
0
0
Deferred revenue
0
0
0
Other liabilities
41,454
0
41,454
Current liabilities
73,630
0
73,630
Total liabilities
206,616
0
206,616
Total equity and liabilities
721,285
0
721,285</t>
  </si>
  <si>
    <t>Summary of measurement of lease liabilities</t>
  </si>
  <si>
    <t>DKK thousand
Jan 1, 2019
Reconciliation
Operating lease obligations disclosed at December 31, 2018
67,507
Discounted using the lessee’s incremental borrowing rate of at the date of initial application
(11,723)
Initial recognition of lease liabilities during 2019
(32,198)
Adjustments as a result of recognition of non-lease components
1,241
Adjustments as a result of a different treatment of extension and termination options
4,529
Adjustments as a result of lease liabilities to be recognized in subsequent years
(19,308)
Lease liabilities recognized at January 1, 2019
10,048
Of which are:
- Current lease liabilities
7,118
- Non-current lease liabilities
2,930
10,048</t>
  </si>
  <si>
    <t>Revenue (Tables)</t>
  </si>
  <si>
    <t>Schedule of revenue recognition</t>
  </si>
  <si>
    <t>DKK thousand
2019
2018
2017
Alexion Pharmaceuticals Inc.
38,021
—
—
Undisclosed counterpart
3,312
9,845
—
Protagonist Therapeutics, Inc.
—
3,274
1,662
Sanofi-Aventis Deutschland GmbH
—
—
69,603
Boehringer Ingelheim International GmbH
—
—
29,750
Total license and milestone revenue
41,333
13,119
101,015
Sanofi—Aventis Deutschland GmbH
—
24,858
35,307
Total royalty revenue
0
24,858
35,307
Total revenue
41,333
37,977
136,322
Royalty revenue can be specified as follows:
Soliqua ®
—
17,786
18,655
Lyxumia ®
—
7,072
16,652
Total royalty revenue
0
24,858
35,307</t>
  </si>
  <si>
    <t>Fees to auditors appointed at the Annual General Meeting (Tables)</t>
  </si>
  <si>
    <t>Summary of fees to auditors appointed at the Annual General Meeting</t>
  </si>
  <si>
    <t>DKK thousand
2019
2018
2017
Audit
1,847
1,661
1,199
Audit-related services and other assurance engagements
1,731
718
2,418
Tax advice
0
106
114
Other
12
0
196
Total fees
3,590
2,485
3,927</t>
  </si>
  <si>
    <t>Information on staff and remuneration (Tables)</t>
  </si>
  <si>
    <t>Schedule of staff salaries</t>
  </si>
  <si>
    <t>Restated
Restated
DKK thousand
2019
2018
2017
Total staff costs can be specified as follows:
Wages and salaries
175,104
141,661
112,614
Share-based payment costs
14,764
17,474
19,311
Pension schemes (defined contribution plans)
13,430
11,065
9,135
Other payroll and staff-related costs
14,932
9,783
10,135
Total
218,230
179,983
151,195
The amount is charged as:
Research and development expenses
178,089
153,601
118,573
Administrative expenses
40,141
26,382
32,622
Total
218,230
179,983
151,195
Average number of employees
173
146
128
2019
2018
2017
Base
Committee
Total
Base
Committee
Total
Base
Committee
Total
DKK thousand
board fee
Fees
fees
board fee
Fees
fees
board fee
Fees
fees
Remuneration to the Board of Directors
Martin Nicklasson
750
100
850
650
100
750
550
100
650
Kirsten Drejer 1
467
0
467
200
0
200
0
0
0
Alain Munoz
400
50
450
300
50
350
250
33
283
Michael Owen
400
50
450
300
50
350
250
50
300
Bernadette Mary Connaughton
267
0
267
0
0
0
0
0
0
Jeffrey Berkowitz
267
33
300
0
0
0
0
0
0
Leonard Kruimer
267
100
367
0
0
0
0
0
0
Jens Peter Stenvang 2
400
0
400
300
0
300
250
0
250
Hanne Heidenheim Bak 2
400
0
400
300
0
300
198
0
198
Rosemary Crane 5
133
17
150
333
50
383
350
50
400
Catherine Moukheibir 5
133
50
183
300
150
450
250
150
400
Helle Haxgart 2, 4
0
0
0
100
0
100
21
0
21
Rasmus Just 2, 3
0
0
0
0
0
0
229
0
229
Total
3,884
400
4,284
2,783
400
3,183
2,348
383
2,731
¹ Kirsten Drejer was appointed vice chairman at the General Meeting on April 4 in 2019.
² Employee-elected board members; the table only includes remuneration for board work.
³ This board member resigned from the Board in 2017.
⁴ This board member resigned from the Board in 2018.
⁵ These board members resigned from the Board in 2019.
The disclosed remuneration for board members excludes minor mandatory social security costs paid by the company. It also excludes reimbursed expenses incurred in connection with board meetings, such as travel and accomodation.</t>
  </si>
  <si>
    <t>Schedule of components of staff salaries and remuneration</t>
  </si>
  <si>
    <t>Other
Warrant
Pension
short term
compensation
DKK thousand
Base salary
Bonus
contribution
benefits
expenses
Total
2019
Remuneration to the Executive Management
Emmanuel Dulac 1
3,100
9,072
620
855
832
14,479
Adam Sinding Steensberg²
2,807
1,032
505
269
2,304
6,917
Matthew Donald Dallas 3
588
534
0
5
82
1,209
Britt Meelby Jensen 4
1,745
419
175
60
0
2,399
Mats Blom 4
655
248
66
61
1,677
2,707
Total
8,895
11,305
1,366
1,250
4,895
27,711
Other Corporate Management 5
6,559
2,580
389
46
1,972
11,546
Total
6,559
2,580
389
46
1,972
11,546
Total
15,454
13,885
1,755
1,296
6,867
39,257
2018
Remuneration to the Executive Management
Restated
Restated
Britt Meelby Jensen
4,189
2,513
419
320
7,441
Mats Blom
2,621
1,031
262
273
1,888
6,075
Total
6,810
3,544
681
593
1,888
13,516
Other Corporate Management 5
6,689
2,653
604
1,035
4,471
15,452
Total
6,689
2,653
604
1,035
4,471
15,452
Total
13,499
6,197
1,285
1,628
6,359
28,968
2017
Remuneration to the Executive Management
Restated
Restated
Britt Meelby Jensen
3,915
2,482
392
231
4,554
11,574
Mats Blom
2,496
999
250
271
1,747
5,763
Total
6,411
3,481
642
502
6,301
17,337
Other Corporate Management 5
4,416
1,787
442
388
3,125
10,158
Total
4,416
1,787
442
388
3,125
10,158
Total
10,827
5,268
1,084
890
9,426
27,495
¹ Emmanuel Dulac was appointed as CEO at April 25, 2019. ² Former Interim CEO Adam Sinding Steensberg was appointed EVP, R&amp;D and CMO at April 25, 2019. ³ Matthew Donald Dallas was appointed CFO at October 10, 2019.
⁴ Former CEO Britt Meelby Jensen and former CFO Mats Blom resigned from Zealand at February 28, 2019 and March 28, 2019, respectively. ⁵ Other Corporate Management in 2019 comprised three members (2018: Four and 2017: Two).</t>
  </si>
  <si>
    <t>Schedule of number of share warrants and exercise price</t>
  </si>
  <si>
    <t>The 2010 employee incentive program
Program
Program
Program
Program
Program
Program
of 2010
of 2010
of 2010
of 2010
of 2010
of 2010
10/Feb/12
19/Nov/12
08/Feb/13
01/Apr/14
25/Mar/15
05/May/15
Total
Number of warrants
Outstanding at January 1, 2019
0
0
0
72,000
100,000
46,359
218,359
Forfeited during the year
0
0
0
0
0
0
0
Exercised during the year
0
0
0
(72,000)
(68,000)
(36,000)
(176,000)
Expired during the year
0
0
0
0
0
0
0
Outstanding at December 31, 2019
0
0
0
0
32,000
10,359
42,359
Specified as follows:
Executive Management
0
0
0
0
0
0
0
Other employees
0
0
0
0
32,000
10,359
42,359
Total
0
0
0
0
32,000
10,359
42,359
Number of warrants
Outstanding at January 1, 2018
0
0
183,425
100,000
100,000
46,359
429,784
Forfeited during the year
0
0
0
0
0
0
0
Exercised during the year
0
0
0
(28,000)
0
0
(28,000)
Expired during the year
0
0
(183,425)
0
0
0
(183,425)
Outstanding at December 31, 2018
0
0
0
72,000
100,000
46,359
218,359
Specified as follows:
Executive Management
0
0
0
0
0
0
0
Other employees
0
0
0
72,000
100,000
46,359
218,359
Total
0
0
0
72,000
100,000
46,359
218,359
Number of warrants
Outstanding at January 1, 2017
6,250
214,883
261,137
100,000
100,000
46,359
728,629
Forfeited during the year
0
0
0
0
0
0
0
Exercised during the year
0
0
(77,712)
0
0
0
(77,712)
Expired during the year
(6,250)
(214,883)
0
0
0
0
(221,133)
Outstanding at December 31, 2017
0
0
183,425
100,000
100,000
46,359
429,784
Specified as follows:
Executive Management
0
0
0
0
0
0
0
Other employees
0
0
183,425
100,000
100,000
46,359
429,784
Total
0
0
183,425
100,000
100,000
46,359
429,784
Exercise period
From
10/Feb/15
19/Nov/15
10/Feb/16
01/Apr/17
25/Mar/18
05/May/18
Until
10/Feb/17
19/Nov/17
10/Feb/18
01/Apr/19
25/Mar/20
05/May/20
Black-Scholes parameters
Term (months)
Share price
70.0
86.0
79.05
69.0
115.5
92.0
Exercise price (DKK)
77.0
113.3
87.45
75.9
127.05
101.2
Volatility*
44.0
%
56.0
%
39.3
%
37.5
%
41.9
%
43.7
%
Risk-free interest rate
0.37
%
0.86
%
0.66
%
0.71
%
(0.21)
%
(0.10)
%
Cost price
24.74
23.76
25.38
21.05
37.78
31.63
Dividend
not expected
not expected
not expected
not expected
not expected
not expected
* The volatility rate used is based on the actual volatility of the Zealand share price.
The 2015 employee incentive program
Program
Program
Program
Program
Program
Program
Program
Program
Program
Program
Program
Program
Program
Program
Program
Program
Program
Program
Program
of 2015
of 2015
of 2015
of 2015
of 2015
of 2015
of 2015
of 2015
of 2015
of 2015
of 2015
of 2015
of 2015
of 2015
of 2015
of 2015
of 2015
of 2015
of 2015
05/May/15
05/May/15
05/Apr/16
05/Apr/16
15/Jul/16
06/Apr/17
06/Apr/17
25/Aug/17
25/Aug/17
22/May/18
15/Oct/18
10/Apr/19
13/Jun/19
13/Jun/19
13/Jun/19
13/Jun/19
5/Dec/19
5/Dec/19
5/Dec/19
Total
Number of warrants
Outstanding at January 1, 2019
0
342,250
321,750
0
40,000
381,000
0
0
0
510,000
40,000
0
0
0
0
0
0
0
0
1,635,000
Granted during the year
0
0
0
0
0
0
0
0
0
0
0
397,750
168,388
8,659
8,659
8,658
16,304
16,304
16,307
641,029
Forfeited during the year
0
(9,050)
(40,250)
0
(40,000)
(88,750)
0
0
0
(92,000)
0
(17,500)
(26,716)
0
0
0
0
0
0
(314,266)
Exercised during the year
0
(242,550)
(71,425)
0
0
0
0
0
0
0
0
0
0
0
0
0
0
0
0
(313,975)
Expired during the year
0
0
0
0
0
0
0
0
0
0
0
0
0
0
0
0
0
0
0
0
Outstanding at December 31, 2019
0
90,650
210,075
0
0
292,250
0
0
0
418,000
40,000
380,250
141,672
8,659
8,659
8,658
16,304
16,304
16,307
1,647,788
Specified as follows:
Executive Management
0
45,000
60,000
0
0
57,000
0
0
0
65,000
0
0
117,894
0
0
0
9,093
9,092
9,092
372,171
Other employees
0
45,650
150,075
0
0
235,250
0
0
0
353,000
40,000
380,250
23,778
8,659
8,659
8,658
7,211
7,212
7,215
1,275,617
Total
0
90,650
210,075
0
0
292,250
0
0
0
418,000
40,000
380,250
141,672
8,659
8,659
8,658
16,304
16,304
16,307
1,647,788
Number of warrants
Outstanding at January 1, 2018
100,000
349,750
328,750
85,434
40,000
405,500
93,392
14,566
6,608
0
0
0
0
0
0
0
0
0
0
1,424,000
Granted during the year
0
0
0
0
0
0
0
0
0
615,500
40,000
0
0
0
0
0
0
0
0
655,500
Forfeited during the year
(100,000)
0
(7,000)
(85,434)
0
(24,500)
(93,392)
(14,566)
(6,608)
(105,500)
0
0
0
0
0
0
0
0
0
(437,000)
Exercised during the year
0
(7,500)
0
0
0
0
0
0
0
0
0
0
0
0
0
0
0
0
0
(7,500)
Expired during the year
0
0
0
0
0
0
0
0
0
0
0
0
0
0
0
0
0
0
0
0
Outstanding at December 31, 2018
0
342,250
321,750
0
40,000
381,000
0
0
0
510,000
40,000
0
0
0
0
0
0
0
0
1,635,000
Specified as follows:
Executive Management
0
75,000
25,000
0
0
57,000
0
0
0
60,000
0
0
0
0
0
0
0
0
0
217,000
Other employees
0
267,250
296,750
0
40,000
324,000
0
0
0
450,000
40,000
0
0
0
0
0
0
0
0
1,418,000
Total
0
342,250
321,750
0
40,000
381,000
0
0
0
510,000
40,000
0
0
0
0
0
0
0
0
1,635,000
Number of warrants
Outstanding at January 1, 2017
100,000
357,250
345,000
100,000
40,000
0
0
0
0
0
0
0
0
0
0
0
0
0
0
942,250
Granted during the year
0
0
0
0
0
424,000
93,392
14,566
6,608
0
0
0
0
0
0
0
0
0
0
538,566
Forfeited during the year
0
(7,500)
(16,250)
(14,566)
0
(18,500)
0
0
0
0
0
0
0
0
0
0
0
0
0
(56,816)
Exercised during the year
0
0
0
0
0
0
0
0
0
0
0
0
0
0
0
0
0
0
0
0
Expired during the year
0
0
0
0
0
0
0
0
0
0
0
0
0
0
0
0
0
0
0
0
Outstanding at December 31, 2017
100,000
349,750
328,750
85,434
40,000
405,500
93,392
14,566
6,608
0
0
0
0
0
0
0
0
0
0
1,424,000
Specified as follows:
Executive Management
100,000
75,000
25,000
85,434
0
57,000
93,392
14,566
6,608
0
0
0
0
0
0
0
0
0
0
457,000
Other employees
0
274,750
303,750
0
40,000
348,500
0
0
0
0
0
0
0
0
0
0
0
0
0
967,000
Total
100,000
349,750
328,750
85,434
40,000
405,500
93,392
14,566
6,608
0
0
0
0
0
0
0
0
0
0
1,424,000
Exercise period
From
05/May/16
05/May/18
05/Apr/19
05/Apr/17
15/Jul/19
06/Apr/20
06/Apr/18
25/Aug/17
06/Apr/18
22/May/21
15/Oct/21
10/Apr/22
13/Jun/22
13/Jun/20
13/Jun/21
13/Jun/22
05/Dec/20
05/Dec/21
05/Dec/22
Until
05/May/20
05/May/20
05/Apr/21
05/Apr/21
15/Jul/21
06/Apr/22
06/Apr/22
25/Aug/22
06/Apr/22
22/May/23
15/Oct/23
10/Apr/24
13/Jun/24
13/Jun/24
13/Jun/24
13/Jun/24
05/Dec/24
05/Dec/24
05/Dec/24
Black-Scholes parameters
Term (months)
Share price (DKK)
92.0
92.0
129.5
129.5
126.0
123.0
123.0
118.5
118.5
100.8
90.0
127.0
138.6
138.6
138.6
138.6
220.0
220.0
220.0
Exercise price (DKK)
101.2
101.2
142.45
142.45
138.6
135.3
135.3
142.45
135.3
100.8
90.0
127.0
138.6
138.6
138.6
138.6
220.0
220.0
220.0
Volatility*
43.7
%
43.7
%
43.5
%
43.5
%
45.0
%
43.6
%
43.6
%
43.0
%
43.0
%
42.6
%
42.5
%
43.5
%
43.0
%
43.0
%
43.0
%
43.0
%
41.9
%
41.9
%
41.9
%
Risk-free interest rate
(0.10)
%
(0.10)
%
(0.04)
%
(0.04)
%
(0.33)
%
0.24
%
(0.24)
%
(0.16)
%
(0.16)
%
0.05
%
(0.03)
%
(0.45)
%
(0.59)
%
(0.59)
%
(0.59)
%
(0.59)
%
(0.63)
%
(0.63)
%
(0.63)
%
Cost price (DKK)
31.63
31.63
44.42
44.42
44.23
41.92
41.92
36.74
38.58
36.98
32.83
41.94
45.04
45.04
45.04
45.04
69.52
69.52
69.52
Dividend
not expected
not expected
not expected
not expected
not expected
not expected
not expected
not expected
not expected
not expected
not expected
not expected
not expected
not expected
not expected
not expected
not expected
not expected
not expected
* The average traded share price on the exercise date(s) of the 2010 warrant program was 124.6 and the average traded share price on the exercise date(s) of the 2015 warrant program was 151.7.</t>
  </si>
  <si>
    <t>Schedule of number of shares units granted</t>
  </si>
  <si>
    <t>DKK thousand
2019
2018
Number of shares
At January 1
0
0
Granted during the year
22,915
0
Vested during the year
0
0
Forfeited during the year
(3,150)
0
At December 31
19,765
0</t>
  </si>
  <si>
    <t>Schedule of value of warrants recognized in the income statement</t>
  </si>
  <si>
    <t>Restated
Restated
DKK thousand
2019
2018
2017
The amount is charged as:
Research and development expenses
13,919
11,291
Administrative expenses
3,555
8,020
Total
17,474
19,311</t>
  </si>
  <si>
    <t>Other operating income (Tables)</t>
  </si>
  <si>
    <t>Schedule of other operating income</t>
  </si>
  <si>
    <t>DKK thousand
2019
2018
2017
Government grants
444
630
567
Gross proceeds from sale of future royalties and milestones
0
1,310,237
0
Royalty expenses regarding the above sale of future royalties and milestones
0
(176,882)
0
Fee, advisors regarding the above sale of future royalties and milestones
0
(34,459)
0
Research funding
0
0
40
Total other operating income
444
1,099,526
607</t>
  </si>
  <si>
    <t>Financial income (Tables)</t>
  </si>
  <si>
    <t>Schedule of financial income</t>
  </si>
  <si>
    <t>DKK thousand
2019
2018
2017
Interest income from financial assets measured at amortized costs
5,413
4,263
2,048
Fair value adjustments of Other investments and Marketable securities
2,846
0
74
Exchange rate adjustments
5,518
4,705
0
Dividend, Marketable securities
878
1,020
Total financial income
14,655
9,988
2,122</t>
  </si>
  <si>
    <t>Financial expenses (Tables)</t>
  </si>
  <si>
    <t>Schedule of financial expenses</t>
  </si>
  <si>
    <t>.
DKK thousand
2019
2018
2017
Interest expenses from financial liabilities measured at amortized costs
3,205
15,080
18,913
Amortization of financing costs
0
18,347
5,748
Fair value adjustments of Marketable securities
0
1,389
0
Loss on sale of Marketable securities
0
881
0
Other financial expenses
185
1,625
949
Exchange rate adjustments
0
0
7,899
Total financial expenses
3,390
37,322
33,509</t>
  </si>
  <si>
    <t>Income tax benefit (Tables)</t>
  </si>
  <si>
    <t>Schedule of income tax receivables</t>
  </si>
  <si>
    <t>Restated
Restated
DKK thousand
2019
2018
2017
Net result for the year before tax
(576,677)
625,051
(279,913)
Corporate tax rate in Denmark
22.0
%
22.0
%
22.0
%
Expected tax benefit/(expenses)
126,869
(137,511)
61,581
Adjustment for non-deductible expenses
(947)
(65)
(62)
Adjustment for non-taxable income
964
0
0
Adjustment for exercised warrants
(1,653)
(2,228)
(1,732)
Adjustment for R&amp;D super deduction
1,676
1,427
0
Tax effect on exercise of warrants
6,092
8
688
Tax effect on expired warrants
175
151
(4,407)
Warrant - share price development
4,050
0
0
Change in tax assets (not recognized)
(132,090)
94,445
(50,568)
Total income tax expense/benefit
5,136
(43,773)
5,500
Breakdown of unrecognized deferred tax assets:
Tax losses carried forward (available indefinitely)
681,531
580,937
872,670
Research and development expenses
460,007
136,755
210,148
Rights
35,849
35,849
43,019
Non-current assets
51,677
50,308
67,590
Liabilities
139,890
0
0
Other
70,306
79,986
104,377
Total temporary differences
1,439,260
883,835
1,297,804
Corporate tax rate in Denmark
22.0
%
22.0
%
22.0
%
Calculated potential deferred tax asset at local tax rate
316,637
194,444
285,517
Write-down of deferred tax asset
(316,637)
(194,444)
(285,517)
Recognized deferred tax asset
0
0
0</t>
  </si>
  <si>
    <t>Basic and diluted earnings per share (Tables)</t>
  </si>
  <si>
    <t>Schedule of basic and diluted loss per share</t>
  </si>
  <si>
    <t>Restated
Restated
DKK thousand
2019
2018
2017
Net result for the year
(571,541)
581,278
(274,413)
Net result used in the calculation of basic and diluted earnings/losses per share
(571,541)
581,278
(274,413)
Weighted average number of ordinary shares
33,866,709
30,754,948
27,918,271
Weighted average number of treasury shares
(64,223)
(64,223)
(64,223)
Weighted average number of ordinary shares used in the calculation of basic earnings per share
33,802,486
30,690,725
27,854,048
Weighted average number of ordinary shares used in the calculation of diluted earnings per share
33,802,486
30,696,404
27,854,048
Basic earnings/loss per share (DKK)
(16.91)
18.94
(9.85)
Diluted earnings/loss per share (DKK)
(16.91)
18.94
(9.85)</t>
  </si>
  <si>
    <t>Schedule of potential ordinary shares are antidilutive and are therefore excluded from the weighted average number of ordinary shares for the purpose of diluted loss per share</t>
  </si>
  <si>
    <t>DKK thousand
2019
2018
2017
Outstanding warrants under the 2010 employee incentive program
42,359
218,359
429,784
Outstanding warrants under the 2015 employee incentive program
1,647,788
1,635,000
1,424,000
Outstanding Performance Share Units (PSUs) under the LTIP 2019 program
19,765
0
0
Total outstanding warrants
1,709,912
1,853,359
1,853,784
- out of which these warrants and PSUs are dilutive
0
72,000
0
- out of which these warrants and PSUs are anti-dilutive
1,709,912
1,781,359
1,853,784</t>
  </si>
  <si>
    <t>Licenses, rights and patents (Tables)</t>
  </si>
  <si>
    <t>Summary of licenses, rights and patents</t>
  </si>
  <si>
    <t>Licenses,
rights
DKK thousand
and patents
Cost at January 1, 2019
—
Additions
2,480
Cost at December 31, 2019
2,480
Amortization at January 1, 2019
—
Amortization at December 31, 2019
—
Carrying amount at December 31, 2019
2,480</t>
  </si>
  <si>
    <t>Property, plant and equipment (Tables)</t>
  </si>
  <si>
    <t>Schedule of property, plant and equipment</t>
  </si>
  <si>
    <t>Plant and
Other fixtures
Building
Assets under
DKK thousand
machinery
and fittings
improvements
construction
Cost at January 1, 2019
55,545
5,130
10,800
0
Transfer
0
27
(27)
0
Additions
3,419
7,630
3,918
14,001
Retirements
(1,811)
(286)
(918)
0
Cost at December 31, 2019
57,153
12,501
13,773
14,001
Accumulated depreciation at January 1, 2019
41,895
3,336
10,614
0
Transfer
0
27
(27)
0
Depreciation for the year
3,483
1,085
157
0
Retirements
(1,682)
(284)
(884)
0
Accumulated depreciation at December 31, 2019
43,696
4,164
9,860
0
Carrying amount at December 31, 2019
13,457
8,337
3,913
14,001
Depreciation for the financial year has been charged as:
Research and development expenses
3,483
926
134
0
Administrative expenses
0
159
23
0
Total
3,483
1,085
157
0
Cost at January 1, 2018
53,629
4,382
10,800
0
Adjustment to prior year
2,748
1,290
—
0
Retirements
(832)
(542)
—
0
Cost at December 31, 2018
55,545
5,130
10,800
0
Accumulated depreciation at January 1, 2018
38,774
3,429
10,496
0
Depreciation for the year
3,941
449
118
0
Retirements
(820)
(542)
—
0
Accumulated depreciation at December 31, 2018
41,895
3,336
10,614
0
Carrying amount at December 31, 2018
13,650
1,794
186
0
Depreciation for the financial year has been charged as:
Research and development expenses
3,941
382
100
0
Administrative expenses
—
67
18
0
Total
3,941
449
118
0</t>
  </si>
  <si>
    <t>Right-of-use-assets (Tables)</t>
  </si>
  <si>
    <t>Summary of amounts recognised in the statement of financial position</t>
  </si>
  <si>
    <t>Dec 31,
Jan 1,
DKK thousand
2019
2019
Right-of-use assets
Buildings
84,148
7,750
Other fixtures and fittings
1,484
2,298
85,632
10,048
Lease liabilities
Current
7,692
7,118
Non-current
78,068
2,930
85,760
10,048
DKK thousand
2019
Depreciation charge of right-of-use-assets
Land and buildings
7,724
Other fixtures and fittings
1,094
8,818
Interest expense (included in finance expenses)
621</t>
  </si>
  <si>
    <t>Other receivables (Tables)</t>
  </si>
  <si>
    <t>Schedule of other receivables</t>
  </si>
  <si>
    <t>DKK thousand
2019
2018
VAT
5,437
2,980
Other
2,498
388
Total other receivables
7,935
3,368</t>
  </si>
  <si>
    <t>Cash and cash equivalents (Tables)</t>
  </si>
  <si>
    <t>Schedule of cash and cash equivalents</t>
  </si>
  <si>
    <t>DKK thousand
2019
2018
DKK
732,405
343,585
USD
306,748
96,526
EUR
41,907
420,524
Total cash and cash equivalents
1,081,060
860,635</t>
  </si>
  <si>
    <t>Share capital (Tables)</t>
  </si>
  <si>
    <t>Schedule of share capital</t>
  </si>
  <si>
    <t>Share capital
Share capital at January 1, 2019
30,786,827
Capital increase on March 15, 2019
72,000
Capital increase on March 20, 2019
802,859
Capital increase on April 5, 2019
18,250
Capital increase on May 28, 2019
45,539
Capital increase on June 14, 2019
89,315
Capital increase on August 23, 2019
16,500
Capital increase on September 5, 2019
3,975,000
Capital increase on September 13, 2019
59,171
Capital increase on November 22, 2019
158,225
Capital increase on December 13, 2019
30,975
Share capital at December 31, 2019
36,054,661
Share capital at January 1, 2018
30,751,327
Capital increase on September 14, 2018
7,500
Capital increase on December 14, 2018
28,000
Share capital at December 31, 2018
30,786,827
Share capital at January 1, 2017
26,142,365
Capital increase on March 23, 2017
9,500
Capital increase on April 13, 2017
22,000
Capital increase on May 30, 2017
5,000
Capital increase on June 15, 2017
8,537
Capital increase on August 14, 2017
4,375,000
Capital increase on August 18, 2017
156,250
Capital increase on September 1, 2017
1,500
Capital increase on September 22, 2017
28,675
Capital increase on November 20, 2017
2,500
Share capital at December 31, 2017
30,751,327
Share capital at January 1, 2016
24,352,769
Capital increase on March 30, 2016
46,613
Capital increase on April 14, 2016
50,453
Capital increase on May 26, 2016
43,071
Capital increase on June 16, 2016
41,269
Capital increase on September 6, 2016
7,400
Capital increase on September 23, 2016
45,457
Capital increase on September 29, 2016
1,475,221
Capital increase on November 17, 2016
8,200
Capital increase on November 25, 2016
57,913
Capital increase on December 8, 2016
13,999
Share capital at December 31, 2016
26,142,365
Share capital at January 1, 2015
23,193,047
Capital increase on March 21, 2015
120,833
Capital increase on April 11, 2015
106,220
Capital increase on June 2, 2015
51,487
Capital increase on June 20, 2015
46,521
Capital increase on September 8, 2015
383,190
Capital increase on September 26, 2015
150,702
Capital increase on November 4, 2015
60,843
Capital increase on November 13, 2015
176,456
Capital increase on December 4, 2015
63,470
Share capital at December 31, 2015
24,352,769</t>
  </si>
  <si>
    <t>Royalty bond (Tables)</t>
  </si>
  <si>
    <t>Schedule of changes in the Group's liabilities arising from financing activities regarding the royalty bond</t>
  </si>
  <si>
    <t>DKK thousand
2019
2018
January 1
0
135,734
Financing cash flows (repayment)
0
(158,311)
Amortization of financing costs
0
18,347
Exchange rate adjustments
0
4,230
December 31
0
0</t>
  </si>
  <si>
    <t>Deferred revenue (Tables)</t>
  </si>
  <si>
    <t>Summary of liabilities related to contracts with customers</t>
  </si>
  <si>
    <t>DKK thousand
2019
2018
Deferred revenues at January 1
0
0
Customer payment received
177,315
0
Revenue recognized during the year
(37,425)
0
Total deferred revenue
139,890
0
Non-current deferred revenue
83,639
0
Current deferred revenue
56,251
0
139,890
0</t>
  </si>
  <si>
    <t>Other liabilities (Tables)</t>
  </si>
  <si>
    <t>Schedule of other liabilities</t>
  </si>
  <si>
    <t>DKK thousand
2019
2018
Severance payment
170
925
Employee benefits
36,082
34,971
Royalty payable to third party
6,843
6,682
Investment in Beta Bionics
0
22,803
Other payables
29,949
15,483
Total other liabilities
73,044
80,864</t>
  </si>
  <si>
    <t>Financial risks (Tables)</t>
  </si>
  <si>
    <t>Schedule of effect on profit/loss and equity of reasonably likely change in financial variable</t>
  </si>
  <si>
    <t>2019
2018
DKK thousand
Fluctuation
Effect
Fluctuation
Effect
USD
+/-10%
30,657
+/-10%
9,627</t>
  </si>
  <si>
    <t>Schedule of contractual maturity</t>
  </si>
  <si>
    <t>DKK thousand
&lt;12 months
1-5 Years
&gt;5 Years
Total
Trade payables
57,533
0
0
57,533
Leasing
7,692
23,359
54,709
85,760
Other liabilities
73,044
0
0
73,044
Total financial liabilities at December 31, 2019
138,269
23,359
54,709
216,337
Trade payables
32,652
0
0
32,652
Other liabilities
80,864
0
0
80,864
Total financial liabilities at December 31, 2018
113,516
0
0
113,516</t>
  </si>
  <si>
    <t>Schedule of financial instrument carried at fair value</t>
  </si>
  <si>
    <t>DKK thousand
2019
2018
Categories of financial instruments
Deposits
9,012
2,762
Trade receivables
751
3,274
Other receivables
7,935
3,368
Cash and cash equivalents
1,081,060
860,635
Financial assets at amortized cost
1,098,758
870,039
Marketable securities
299,448
298,611
Other investments
35,632
32,582
Financial assets measured at fair value through profit or loss
335,080
331,193
Lease liabilities
85,760
0
Trade payables
57,533
32,652
Other liabilities
73,044
80,864
Financial liabilities measured at amortized cost
216,337
113,516</t>
  </si>
  <si>
    <t>Adjustments for non-cash items (Tables)</t>
  </si>
  <si>
    <t>Schedule of adjustments for non-cash items</t>
  </si>
  <si>
    <t>Restated
Restated
DKK thousand
2019
2018
2017
Depreciation
13,682
4,508
4,757
Warrant compensation expenses
14,763
17,474
19,311
Income tax income
(5,999)
0
(5,500)
Income tax expense
614
43,773
0
Financial income
(9,306)
0
(2,048)
Financial expenses
3,390
19,736
25,610
Non paid royalty expenses regarding sale of future royalties and milestones
0
6,575
0
Exchange rate adjustments
(7,937)
9,864
(17,596)
Total adjustments
9,207
101,930
24,534</t>
  </si>
  <si>
    <t>Change in working capital (Tables)</t>
  </si>
  <si>
    <t>Schedule of change in working capital</t>
  </si>
  <si>
    <t>DKK thousand
2019
2018
2017
(Increase)/decrease in receivables
(21,059)
(471)
1,306
Increase/(decrease) in payables
17,061
13,256
(12,610)
Adjustment for non-cash investing activities
(7,932)
Cash outflow for investment in Beta Bionics
22,803
Change in working capital
10,873
12,785
(11,304)</t>
  </si>
  <si>
    <t>Business overview (Details) kr in Thousands, $ in Millions</t>
  </si>
  <si>
    <t>Sep. 17, 2018USD ($)</t>
  </si>
  <si>
    <t>Sep. 17, 2018DKK (kr)</t>
  </si>
  <si>
    <t>Dec. 31, 2019DKK (kr)itemproduct</t>
  </si>
  <si>
    <t>Dec. 31, 2019USD ($)</t>
  </si>
  <si>
    <t>Overview of Business</t>
  </si>
  <si>
    <t>Products advanced into clinical development</t>
  </si>
  <si>
    <t>Products which have reached market | product</t>
  </si>
  <si>
    <t>Other income | kr</t>
  </si>
  <si>
    <t>Peptide-like macrocycles</t>
  </si>
  <si>
    <t>ZP Holding SPV K/S</t>
  </si>
  <si>
    <t>Ownership interest in subsidiaries (in percentage)</t>
  </si>
  <si>
    <t>100.00%</t>
  </si>
  <si>
    <t>Voting rights held in subsidiaries (in percentage)</t>
  </si>
  <si>
    <t>ZP General Partner 1 ApS</t>
  </si>
  <si>
    <t>Zealand Pharma US Inc.</t>
  </si>
  <si>
    <t>Encycle Therapeutics Inc.</t>
  </si>
  <si>
    <t>ZP SPV 1 K/S</t>
  </si>
  <si>
    <t>ZP General Partner 2 ApS</t>
  </si>
  <si>
    <t>ZP SPV 3 K/S</t>
  </si>
  <si>
    <t>ZP General Partner 3 ApS</t>
  </si>
  <si>
    <t>Sanofi</t>
  </si>
  <si>
    <t>Other income</t>
  </si>
  <si>
    <t>Estimated effect of potential milestone | $</t>
  </si>
  <si>
    <t>Significant accounting policies, and significant accounting estimates and assessments - Acquisition (Details) $ in Millions</t>
  </si>
  <si>
    <t>Oct. 31, 2019USD ($)</t>
  </si>
  <si>
    <t>Total future consideration for the acquisition</t>
  </si>
  <si>
    <t>Earn-outs</t>
  </si>
  <si>
    <t>Significant accounting policies, and significant accounting estimates and assessments - Income statement - Consolidated Key figures (Details)</t>
  </si>
  <si>
    <t>Disclosure of initial application of standards or interpretations [line items]</t>
  </si>
  <si>
    <t>Tax impact (as a percent)</t>
  </si>
  <si>
    <t>22.00%</t>
  </si>
  <si>
    <t>Restatement</t>
  </si>
  <si>
    <t>Significant accounting policies, and significant accounting estimates and assessments - Consolidated income statement (Details) - DKK (kr) kr / shares in Units, kr in Thousands</t>
  </si>
  <si>
    <t>Consolidated income statement</t>
  </si>
  <si>
    <t>Earnings per share - basic (DKK)</t>
  </si>
  <si>
    <t>Earnings per share - diluted (DKK)</t>
  </si>
  <si>
    <t>As originally reported</t>
  </si>
  <si>
    <t>Significant accounting policies, and significant accounting estimates and assessments - Consolidated statements of comprehensive income (Details) - DKK (kr) kr in Thousands</t>
  </si>
  <si>
    <t>Significant accounting policies, and significant accounting estimates and assessments - Consolidated statement of financial position (Details) - DKK (kr)</t>
  </si>
  <si>
    <t>Jan. 01, 2019</t>
  </si>
  <si>
    <t>Dec. 31, 2016</t>
  </si>
  <si>
    <t>Dec. 31, 2015</t>
  </si>
  <si>
    <t>Dec. 31, 2014</t>
  </si>
  <si>
    <t>Equity and liabilities</t>
  </si>
  <si>
    <t>Significant accounting policies, and significant accounting estimates and assessments - Measurement of lease liabilities (Details) - DKK (kr) kr in Thousands</t>
  </si>
  <si>
    <t>Measurement of lease liabilities</t>
  </si>
  <si>
    <t>Lease liabilities recognized at January 1, 2019</t>
  </si>
  <si>
    <t>Of which are:</t>
  </si>
  <si>
    <t>- Current lease liabilities</t>
  </si>
  <si>
    <t>- Non-current lease liabilities</t>
  </si>
  <si>
    <t>Lease liability recognized at January 1, 2019</t>
  </si>
  <si>
    <t>Weighted average lessee's incremental borrowing rate applied to lease liabilities</t>
  </si>
  <si>
    <t>2.10%</t>
  </si>
  <si>
    <t>IFRS 16</t>
  </si>
  <si>
    <t>Operating lease obligations disclosed at 31 December 2018</t>
  </si>
  <si>
    <t>Discounted using the lessee's incremental borrowing rate of at the date of initial application</t>
  </si>
  <si>
    <t>Initial recognition of lease liabilities during 2019</t>
  </si>
  <si>
    <t>Adjustments as a result of recognition of non-lease components</t>
  </si>
  <si>
    <t>Adjustments as a result of a different treatment of extension and termination options</t>
  </si>
  <si>
    <t>Adjustments as a result of lease liabilities to be recognized in subsequent years</t>
  </si>
  <si>
    <t>Revenue (Details) kr in Thousands, € in Millions, $ in Millions</t>
  </si>
  <si>
    <t>Sep. 06, 2018USD ($)</t>
  </si>
  <si>
    <t>Sep. 30, 2019EUR (€)</t>
  </si>
  <si>
    <t>Mar. 31, 2019USD ($)</t>
  </si>
  <si>
    <t>Mar. 31, 2019DKK (kr)</t>
  </si>
  <si>
    <t>Dec. 31, 2019EUR (€)</t>
  </si>
  <si>
    <t>Dec. 31, 2018EUR (€)</t>
  </si>
  <si>
    <t>Dec. 31, 2017EUR (€)</t>
  </si>
  <si>
    <t>Dec. 31, 2003USD ($)</t>
  </si>
  <si>
    <t>Revenue:</t>
  </si>
  <si>
    <t>Cash flows from operation activities</t>
  </si>
  <si>
    <t>Cash flows from financing activities</t>
  </si>
  <si>
    <t>Royalty payable (as a percent)</t>
  </si>
  <si>
    <t>13.50%</t>
  </si>
  <si>
    <t>License and milestone revenue</t>
  </si>
  <si>
    <t>Royalty revenue</t>
  </si>
  <si>
    <t>Total revenue</t>
  </si>
  <si>
    <t>Milestone payment and license option payments</t>
  </si>
  <si>
    <t>Alexion</t>
  </si>
  <si>
    <t>Equity investment from counterparty | $</t>
  </si>
  <si>
    <t>Consideration received</t>
  </si>
  <si>
    <t>Other revenue</t>
  </si>
  <si>
    <t>Alexion | Development milestone</t>
  </si>
  <si>
    <t>Potential milestone receivable | $</t>
  </si>
  <si>
    <t>Alexion | Sales milestone</t>
  </si>
  <si>
    <t>Alexion | Development and sales milestone and royalties</t>
  </si>
  <si>
    <t>License and milestone revenue | $</t>
  </si>
  <si>
    <t>13.00%</t>
  </si>
  <si>
    <t>Royalty receivable (as percent of net sales)</t>
  </si>
  <si>
    <t>10.00%</t>
  </si>
  <si>
    <t>Royalty expense as a percentage</t>
  </si>
  <si>
    <t>0.50%</t>
  </si>
  <si>
    <t>License fee expense in percentage</t>
  </si>
  <si>
    <t>Potential milestone payment from Sanofi | $</t>
  </si>
  <si>
    <t>Sanofi | Lyxumia</t>
  </si>
  <si>
    <t>Sales by counterparty as basis for royalty revenue | €</t>
  </si>
  <si>
    <t>Sanofi | Soliqua</t>
  </si>
  <si>
    <t>Inventor or SIP Technology</t>
  </si>
  <si>
    <t>Boehringer Ingelheim</t>
  </si>
  <si>
    <t>Term</t>
  </si>
  <si>
    <t>4 years 6 months</t>
  </si>
  <si>
    <t>Boehringer Ingelheim | Advance novel glucagon</t>
  </si>
  <si>
    <t>Maximum amount of milestone payments to be received | €</t>
  </si>
  <si>
    <t>Outstanding milestone payments | €</t>
  </si>
  <si>
    <t>Boehringer Ingelheim | Therapeutic peptides stemming</t>
  </si>
  <si>
    <t>Boehringer Ingelheim | Development milestone</t>
  </si>
  <si>
    <t>Potential milestone receivable | €</t>
  </si>
  <si>
    <t>Undisclosed counterpart</t>
  </si>
  <si>
    <t>Protagonist Therapeutics</t>
  </si>
  <si>
    <t>Royalty expenses (Details)</t>
  </si>
  <si>
    <t>Royalty payable (as percent)</t>
  </si>
  <si>
    <t>Fees to auditors appointed at the Annual General Meeting (Details) - DKK (kr) kr in Thousands</t>
  </si>
  <si>
    <t>Audit fees:</t>
  </si>
  <si>
    <t>Audit</t>
  </si>
  <si>
    <t>Audit-related services and other assurance engagements</t>
  </si>
  <si>
    <t>Tax advice</t>
  </si>
  <si>
    <t>Other</t>
  </si>
  <si>
    <t>Total fees</t>
  </si>
  <si>
    <t>Information on staff and remuneration (Details) kr in Thousands</t>
  </si>
  <si>
    <t>Dec. 31, 2019DKK (kr)employee</t>
  </si>
  <si>
    <t>Dec. 31, 2018DKK (kr)employee</t>
  </si>
  <si>
    <t>Dec. 31, 2017DKK (kr)employee</t>
  </si>
  <si>
    <t>Total staff costs can be specified as follows:</t>
  </si>
  <si>
    <t>Wages and salaries</t>
  </si>
  <si>
    <t>Share-based payment costs</t>
  </si>
  <si>
    <t>Pension schemes (defined contribution plans)</t>
  </si>
  <si>
    <t>Other payroll and staff-related costs</t>
  </si>
  <si>
    <t>Total staff salaries</t>
  </si>
  <si>
    <t>Average number of employees | employee</t>
  </si>
  <si>
    <t>Remuneration to the Board of Directors</t>
  </si>
  <si>
    <t>Base board fee</t>
  </si>
  <si>
    <t>Committee Fees</t>
  </si>
  <si>
    <t>Total remuneration</t>
  </si>
  <si>
    <t>Martin Nicklasson</t>
  </si>
  <si>
    <t>Vice chairman</t>
  </si>
  <si>
    <t>Alain Munoz</t>
  </si>
  <si>
    <t>Michael Owen</t>
  </si>
  <si>
    <t>Bernadette Mary Connaughton</t>
  </si>
  <si>
    <t>Jeffrey Berkowitz</t>
  </si>
  <si>
    <t>Leonard Kruimer</t>
  </si>
  <si>
    <t>Jens Peter Stenvang</t>
  </si>
  <si>
    <t>Hanne Heidenheim Bak</t>
  </si>
  <si>
    <t>Rosemary Crane (resigned 2019)</t>
  </si>
  <si>
    <t>Catherine Moukheibir</t>
  </si>
  <si>
    <t>Helle Haxgart (resigned 2018)</t>
  </si>
  <si>
    <t>Rasmus Just (resigned 2017)</t>
  </si>
  <si>
    <t>Information on staff and remuneration - Remuneration to the Executive Management (Details) - DKK (kr) kr in Thousands</t>
  </si>
  <si>
    <t>Disclosure of transactions between related parties</t>
  </si>
  <si>
    <t>Base salary</t>
  </si>
  <si>
    <t>Short term Bonus</t>
  </si>
  <si>
    <t>Pension contribution</t>
  </si>
  <si>
    <t>Other short term benefits</t>
  </si>
  <si>
    <t>Executive Management</t>
  </si>
  <si>
    <t>EVP, R&amp;D and CMO</t>
  </si>
  <si>
    <t>Former CFO (resigned 2/28/2019)</t>
  </si>
  <si>
    <t>Former CFO (resigned 3/28/2019)</t>
  </si>
  <si>
    <t>Chief Executive Officer</t>
  </si>
  <si>
    <t>Chief Financial Officer</t>
  </si>
  <si>
    <t>Other Corporate Management</t>
  </si>
  <si>
    <t>Information on staff and remuneration - Programs granted (Details)</t>
  </si>
  <si>
    <t>Dec. 31, 2019EquityInstrumentskr / shares</t>
  </si>
  <si>
    <t>Dec. 31, 2018EquityInstruments</t>
  </si>
  <si>
    <t>Dec. 31, 2017EquityInstruments</t>
  </si>
  <si>
    <t>Disclosure of Information on staff and remuneration</t>
  </si>
  <si>
    <t>Number of warrants, beginning of the period</t>
  </si>
  <si>
    <t>Number of warrants, end of the period</t>
  </si>
  <si>
    <t>Programs granted in 2011 - 2015</t>
  </si>
  <si>
    <t>Number of warrants, forfeited</t>
  </si>
  <si>
    <t>Number of warrants, exercised</t>
  </si>
  <si>
    <t>Number of warrants, expired</t>
  </si>
  <si>
    <t>Program of 2010 - 10 Feb 2012</t>
  </si>
  <si>
    <t>Term (months)</t>
  </si>
  <si>
    <t>P60M</t>
  </si>
  <si>
    <t>Share price (DKK) | kr / shares</t>
  </si>
  <si>
    <t>Exercise price (DKK) | kr / shares</t>
  </si>
  <si>
    <t>Volatility</t>
  </si>
  <si>
    <t>44.00%</t>
  </si>
  <si>
    <t>Risk-free interest rate</t>
  </si>
  <si>
    <t>(0.37%)</t>
  </si>
  <si>
    <t>Cost price (DKK) | kr / shares</t>
  </si>
  <si>
    <t>Program of 2010 - 19 Nov 2012</t>
  </si>
  <si>
    <t>56.00%</t>
  </si>
  <si>
    <t>(0.86%)</t>
  </si>
  <si>
    <t>Program of 2010 - 8 Feb 2013</t>
  </si>
  <si>
    <t>39.30%</t>
  </si>
  <si>
    <t>(0.66%)</t>
  </si>
  <si>
    <t>Program of 2010 - 1 Apr 2014</t>
  </si>
  <si>
    <t>37.50%</t>
  </si>
  <si>
    <t>(0.71%)</t>
  </si>
  <si>
    <t>Program of 2010 - 25 Mar 2015</t>
  </si>
  <si>
    <t>41.90%</t>
  </si>
  <si>
    <t>(0.21%)</t>
  </si>
  <si>
    <t>Program of 2010 - 05 May 2015</t>
  </si>
  <si>
    <t>43.70%</t>
  </si>
  <si>
    <t>(0.10%)</t>
  </si>
  <si>
    <t>Warrant Programs Granted 2015 To 2019 [Member]</t>
  </si>
  <si>
    <t>Number of warrants granted</t>
  </si>
  <si>
    <t>Program of 2015- 05 May 2015, First</t>
  </si>
  <si>
    <t>Program of 2015- 05 May 2015, Second</t>
  </si>
  <si>
    <t>Program of 2015- 05 April 2016, First</t>
  </si>
  <si>
    <t>43.50%</t>
  </si>
  <si>
    <t>(0.04%)</t>
  </si>
  <si>
    <t>Program of 2015- 05 April 2016, Second</t>
  </si>
  <si>
    <t>Program of 2015- 15 July 2016</t>
  </si>
  <si>
    <t>45.00%</t>
  </si>
  <si>
    <t>(0.33%)</t>
  </si>
  <si>
    <t>Program of 2015- 06 April 2017, First</t>
  </si>
  <si>
    <t>43.60%</t>
  </si>
  <si>
    <t>(0.24%)</t>
  </si>
  <si>
    <t>Program of 2015- 06 April 2017, Second</t>
  </si>
  <si>
    <t>Program of 2015- 25 August 2017, First</t>
  </si>
  <si>
    <t>43.00%</t>
  </si>
  <si>
    <t>(0.16%)</t>
  </si>
  <si>
    <t>Program of 2015- 25 August 2017, Second</t>
  </si>
  <si>
    <t>Program of 2015- 22 May 2018</t>
  </si>
  <si>
    <t>42.60%</t>
  </si>
  <si>
    <t>(0.05%)</t>
  </si>
  <si>
    <t>Program of 2015- 15 Oct 2018</t>
  </si>
  <si>
    <t>42.50%</t>
  </si>
  <si>
    <t>(0.03%)</t>
  </si>
  <si>
    <t>Program of 2015- 10 Apr 2019</t>
  </si>
  <si>
    <t>P48M</t>
  </si>
  <si>
    <t>(0.45%)</t>
  </si>
  <si>
    <t>Program of 2015- 13 Jun 2019, First</t>
  </si>
  <si>
    <t>(0.59%)</t>
  </si>
  <si>
    <t>Program of 2015- 13 Jun 2019 , Second</t>
  </si>
  <si>
    <t>Program of 2015- 13 Jun 2019, Third</t>
  </si>
  <si>
    <t>Program of 2015- 13 Jun 2019, Four</t>
  </si>
  <si>
    <t>Program of 2015- 05 Dec 2019, First</t>
  </si>
  <si>
    <t>(0.63%)</t>
  </si>
  <si>
    <t>Program of 2015- 05 Dec 2019, Second</t>
  </si>
  <si>
    <t>Program of 2015- 05 Dec 2019, Third</t>
  </si>
  <si>
    <t>Executive Management | Programs granted in 2011 - 2015</t>
  </si>
  <si>
    <t>Executive Management | Program of 2010 - 10 Feb 2012</t>
  </si>
  <si>
    <t>Executive Management | Program of 2010 - 19 Nov 2012</t>
  </si>
  <si>
    <t>Executive Management | Program of 2010 - 8 Feb 2013</t>
  </si>
  <si>
    <t>Executive Management | Program of 2010 - 1 Apr 2014</t>
  </si>
  <si>
    <t>Executive Management | Program of 2010 - 25 Mar 2015</t>
  </si>
  <si>
    <t>Executive Management | Program of 2010 - 05 May 2015</t>
  </si>
  <si>
    <t>Executive Management | Warrant Programs Granted 2015 To 2019 [Member]</t>
  </si>
  <si>
    <t>Executive Management | Program of 2015- 05 May 2015, First</t>
  </si>
  <si>
    <t>Executive Management | Program of 2015- 05 May 2015, Second</t>
  </si>
  <si>
    <t>Executive Management | Program of 2015- 05 April 2016, First</t>
  </si>
  <si>
    <t>Executive Management | Program of 2015- 05 April 2016, Second</t>
  </si>
  <si>
    <t>Executive Management | Program of 2015- 15 July 2016</t>
  </si>
  <si>
    <t>Executive Management | Program of 2015- 06 April 2017, First</t>
  </si>
  <si>
    <t>Executive Management | Program of 2015- 06 April 2017, Second</t>
  </si>
  <si>
    <t>Executive Management | Program of 2015- 25 August 2017, First</t>
  </si>
  <si>
    <t>Executive Management | Program of 2015- 25 August 2017, Second</t>
  </si>
  <si>
    <t>Executive Management | Program of 2015- 22 May 2018</t>
  </si>
  <si>
    <t>Executive Management | Program of 2015- 15 Oct 2018</t>
  </si>
  <si>
    <t>Executive Management | Program of 2015- 10 Apr 2019</t>
  </si>
  <si>
    <t>Executive Management | Program of 2015- 13 Jun 2019, First</t>
  </si>
  <si>
    <t>Executive Management | Program of 2015- 13 Jun 2019 , Second</t>
  </si>
  <si>
    <t>Executive Management | Program of 2015- 13 Jun 2019, Third</t>
  </si>
  <si>
    <t>Executive Management | Program of 2015- 13 Jun 2019, Four</t>
  </si>
  <si>
    <t>Executive Management | Program of 2015- 05 Dec 2019, First</t>
  </si>
  <si>
    <t>Executive Management | Program of 2015- 05 Dec 2019, Second</t>
  </si>
  <si>
    <t>Executive Management | Program of 2015- 05 Dec 2019, Third</t>
  </si>
  <si>
    <t>Other employees | Programs granted in 2011 - 2015</t>
  </si>
  <si>
    <t>Other employees | Program of 2010 - 10 Feb 2012</t>
  </si>
  <si>
    <t>Other employees | Program of 2010 - 19 Nov 2012</t>
  </si>
  <si>
    <t>Other employees | Program of 2010 - 8 Feb 2013</t>
  </si>
  <si>
    <t>Other employees | Program of 2010 - 1 Apr 2014</t>
  </si>
  <si>
    <t>Other employees | Program of 2010 - 25 Mar 2015</t>
  </si>
  <si>
    <t>Other employees | Program of 2010 - 05 May 2015</t>
  </si>
  <si>
    <t>Other employees | Warrant Programs Granted 2015 To 2019 [Member]</t>
  </si>
  <si>
    <t>Other employees | Program of 2015- 05 May 2015, First</t>
  </si>
  <si>
    <t>Other employees | Program of 2015- 05 May 2015, Second</t>
  </si>
  <si>
    <t>Other employees | Program of 2015- 05 April 2016, First</t>
  </si>
  <si>
    <t>Other employees | Program of 2015- 05 April 2016, Second</t>
  </si>
  <si>
    <t>Other employees | Program of 2015- 15 July 2016</t>
  </si>
  <si>
    <t>Other employees | Program of 2015- 06 April 2017, First</t>
  </si>
  <si>
    <t>Other employees | Program of 2015- 06 April 2017, Second</t>
  </si>
  <si>
    <t>Other employees | Program of 2015- 25 August 2017, First</t>
  </si>
  <si>
    <t>Other employees | Program of 2015- 25 August 2017, Second</t>
  </si>
  <si>
    <t>Other employees | Program of 2015- 22 May 2018</t>
  </si>
  <si>
    <t>Other employees | Program of 2015- 15 Oct 2018</t>
  </si>
  <si>
    <t>Other employees | Program of 2015- 10 Apr 2019</t>
  </si>
  <si>
    <t>Other employees | Program of 2015- 13 Jun 2019, First</t>
  </si>
  <si>
    <t>Other employees | Program of 2015- 13 Jun 2019 , Second</t>
  </si>
  <si>
    <t>Other employees | Program of 2015- 13 Jun 2019, Third</t>
  </si>
  <si>
    <t>Other employees | Program of 2015- 13 Jun 2019, Four</t>
  </si>
  <si>
    <t>Other employees | Program of 2015- 05 Dec 2019, First</t>
  </si>
  <si>
    <t>Other employees | Program of 2015- 05 Dec 2019, Second</t>
  </si>
  <si>
    <t>Other employees | Program of 2015- 05 Dec 2019, Third</t>
  </si>
  <si>
    <t>Information on staff and remuneration - Employee warrant programs (Details) - Employee warrant programs - item</t>
  </si>
  <si>
    <t>Jan. 01, 2016</t>
  </si>
  <si>
    <t>Premium on prior days close price (as a percent)</t>
  </si>
  <si>
    <t>Expiration period of warrants</t>
  </si>
  <si>
    <t>5 years</t>
  </si>
  <si>
    <t>Vested period of warrants</t>
  </si>
  <si>
    <t>3 years</t>
  </si>
  <si>
    <t>Percentage of warrants vesting per month from the date of grant</t>
  </si>
  <si>
    <t>2.78%</t>
  </si>
  <si>
    <t>Percentage of warrants vesting after one year from the date of grant</t>
  </si>
  <si>
    <t>0.33%</t>
  </si>
  <si>
    <t>Percentage of warrants vesting after two year from the date of grant</t>
  </si>
  <si>
    <t>Percentage of warrants vesting after three year from the date of grant</t>
  </si>
  <si>
    <t>Frequency of exercises of warrants</t>
  </si>
  <si>
    <t>Period for calculating the volatility rate</t>
  </si>
  <si>
    <t>4 years</t>
  </si>
  <si>
    <t>Vesting period for calculating the volatility rate</t>
  </si>
  <si>
    <t>Percentage of exercise period for calculating the volatility</t>
  </si>
  <si>
    <t>50.00%</t>
  </si>
  <si>
    <t>Exercise period for calculating the volatility</t>
  </si>
  <si>
    <t>2 years</t>
  </si>
  <si>
    <t>Information on staff and remuneration - Employee incentive programs 2010 and 2015 (Details)</t>
  </si>
  <si>
    <t>Dec. 31, 2019DKK (kr)EquityInstrumentsshares</t>
  </si>
  <si>
    <t>Dec. 31, 2018DKK (kr)kr / shares</t>
  </si>
  <si>
    <t>Apr. 30, 2020shares</t>
  </si>
  <si>
    <t>Nov. 02, 2015shares</t>
  </si>
  <si>
    <t>2010 employee warrant incentive program</t>
  </si>
  <si>
    <t>Number of warrants authorized | shares</t>
  </si>
  <si>
    <t>Number of warrants, exercised or vested</t>
  </si>
  <si>
    <t>Proceeds from exercise of warrants | kr</t>
  </si>
  <si>
    <t>Number of warrants outstanding for exercise</t>
  </si>
  <si>
    <t>The average traded share price on the exercise date | kr / shares</t>
  </si>
  <si>
    <t>2015 employee warrant incentive program</t>
  </si>
  <si>
    <t>Remaining number of warrants that can be granted | shares</t>
  </si>
  <si>
    <t>Number of warrants outstanding for exercise | kr</t>
  </si>
  <si>
    <t>Information on staff and remuneration - 2019 Long-term incentive program (Details) kr in Millions</t>
  </si>
  <si>
    <t>Jun. 13, 2019EquityInstruments</t>
  </si>
  <si>
    <t>2019 Long-term incentive program</t>
  </si>
  <si>
    <t>Maximum percentage of PSUs expected to grant annually</t>
  </si>
  <si>
    <t>Vested period of PSUs</t>
  </si>
  <si>
    <t>Number of shares issuable upon vesting of PSUs | shares</t>
  </si>
  <si>
    <t>Share based compensation arrangement by Performance share Units, Initial value | kr</t>
  </si>
  <si>
    <t>Information on staff and remuneration - Effect on income statement (Details) - DKK (kr) kr in Thousands</t>
  </si>
  <si>
    <t>Fair value of warrants and PSUs recognized in the income statement</t>
  </si>
  <si>
    <t>Fair value of PSUs recognized</t>
  </si>
  <si>
    <t>Other operating income (Details) kr in Thousands, $ in Millions</t>
  </si>
  <si>
    <t>Sep. 06, 2018DKK (kr)</t>
  </si>
  <si>
    <t>Dec. 31, 2018USD ($)</t>
  </si>
  <si>
    <t>Government grants</t>
  </si>
  <si>
    <t>Gross proceeds from sale of future royalties and milestones</t>
  </si>
  <si>
    <t>Royalty expenses regarding the above sale of future royalties and milestones</t>
  </si>
  <si>
    <t>Fee, advisors regarding the above sale of future royalties and milestones</t>
  </si>
  <si>
    <t>Research funding</t>
  </si>
  <si>
    <t>Royalty Pharma</t>
  </si>
  <si>
    <t>Financial income (Details) - DKK (kr) kr in Thousands</t>
  </si>
  <si>
    <t>Interest income from financial assets measured at amortized costs</t>
  </si>
  <si>
    <t>Fair value adjustments of Other investments and Marketable securities</t>
  </si>
  <si>
    <t>Dividend, Marketable securities</t>
  </si>
  <si>
    <t>Total financial income</t>
  </si>
  <si>
    <t>Financial expenses (Details) - DKK (kr) kr in Thousands</t>
  </si>
  <si>
    <t>Interest expenses from financial liabilities measured at amortized costs</t>
  </si>
  <si>
    <t>Amortization of financing costs</t>
  </si>
  <si>
    <t>Fair value adjustments of Marketable securities</t>
  </si>
  <si>
    <t>Loss on sale of Marketable securities</t>
  </si>
  <si>
    <t>Other financial expenses</t>
  </si>
  <si>
    <t>Total financial expenses</t>
  </si>
  <si>
    <t>Income tax benefit (Details) - DKK (kr) kr in Thousands</t>
  </si>
  <si>
    <t>Skattekreditordningen R&amp;D tax credit,max</t>
  </si>
  <si>
    <t>Tax value of research and development expenses</t>
  </si>
  <si>
    <t>Tax losses</t>
  </si>
  <si>
    <t>Income tax benefit - Reconciliation of income tax (Details) - DKK (kr) kr in Thousands</t>
  </si>
  <si>
    <t>Net result for the year before tax</t>
  </si>
  <si>
    <t>Corporate tax rate in Denmark</t>
  </si>
  <si>
    <t>Expected tax expenses/(benefit)</t>
  </si>
  <si>
    <t>Adjustment for non-deductible expenses</t>
  </si>
  <si>
    <t>Adjustment for non-taxable income</t>
  </si>
  <si>
    <t>Adjustment for exercised warrants</t>
  </si>
  <si>
    <t>Adjustment for R&amp;D super deduction</t>
  </si>
  <si>
    <t>Tax effect on exercise of warrants</t>
  </si>
  <si>
    <t>Tax effect on expired warrants</t>
  </si>
  <si>
    <t>Warrant - share price development</t>
  </si>
  <si>
    <t>Change in tax assets (not recognized)</t>
  </si>
  <si>
    <t>Total income tax expense/benefit</t>
  </si>
  <si>
    <t>Income tax benefit - Breakdown of unrecognized deferred tax assets (Details) - DKK (kr) kr in Thousands</t>
  </si>
  <si>
    <t>Breakdown of unrecognized deferred tax assets:</t>
  </si>
  <si>
    <t>Tax losses carried forward (available indefinitely)</t>
  </si>
  <si>
    <t>Rights</t>
  </si>
  <si>
    <t>Liabilities</t>
  </si>
  <si>
    <t>Total temporary differences</t>
  </si>
  <si>
    <t>Calculated potential deferred tax asset at local tax rate</t>
  </si>
  <si>
    <t>Write-down of deferred tax asset</t>
  </si>
  <si>
    <t>Recognized deferred tax asset</t>
  </si>
  <si>
    <t>Cash receivable relating to tax loss</t>
  </si>
  <si>
    <t>Basic and diluted earnings per share (Details) kr / shares in Units, kr in Thousands</t>
  </si>
  <si>
    <t>Dec. 31, 2019DKK (kr)EquityInstrumentskr / sharesshares</t>
  </si>
  <si>
    <t>Dec. 31, 2018DKK (kr)EquityInstrumentskr / sharesshares</t>
  </si>
  <si>
    <t>Dec. 31, 2017DKK (kr)EquityInstrumentskr / sharesshares</t>
  </si>
  <si>
    <t>Basic and diluted result per share</t>
  </si>
  <si>
    <t>Net result for the year | kr</t>
  </si>
  <si>
    <t>Net result used in the calculation of basic and diluted earnings/losses per share | kr</t>
  </si>
  <si>
    <t>Weighted average number of ordinary shares</t>
  </si>
  <si>
    <t>Weighted average number of treasury shares</t>
  </si>
  <si>
    <t>Weighted average number of ordinary shares used in the calculation of basic earnings per share</t>
  </si>
  <si>
    <t>Weighted average number of ordinary shares used in the calculation of diluted earnings per share</t>
  </si>
  <si>
    <t>Basic earnings/loss per share(DKK/share) | kr / shares</t>
  </si>
  <si>
    <t>Diluted earnings/loss per share (DKK/share) | kr / shares</t>
  </si>
  <si>
    <t>Potential ordinary shares excluded or included due to anti-dilutive effect</t>
  </si>
  <si>
    <t>Total outstanding warrants | EquityInstruments</t>
  </si>
  <si>
    <t>Out of which these warrants and PSUs are dilutive</t>
  </si>
  <si>
    <t>Out of which these warrants and PSUs are anti-dilutive</t>
  </si>
  <si>
    <t>2010 employee incentive program</t>
  </si>
  <si>
    <t>2015 employee incentive program</t>
  </si>
  <si>
    <t>Performance Share Units Under the LTIP 2019 Program [Member]</t>
  </si>
  <si>
    <t>Licenses, rights and patents (Details) kr in Thousands</t>
  </si>
  <si>
    <t>Additions</t>
  </si>
  <si>
    <t>Carrying amount</t>
  </si>
  <si>
    <t>Property, plant and equipment (Details) - DKK (kr) kr in Thousands</t>
  </si>
  <si>
    <t>Impairment loss</t>
  </si>
  <si>
    <t>Changes in property, plant and equipment</t>
  </si>
  <si>
    <t>Beginning of period</t>
  </si>
  <si>
    <t>End of period</t>
  </si>
  <si>
    <t>Transfer</t>
  </si>
  <si>
    <t>Depreciation for the year</t>
  </si>
  <si>
    <t>Retirements</t>
  </si>
  <si>
    <t>Depreciation for the financial year has been charged as:</t>
  </si>
  <si>
    <t>Leasehold improvements | Carrying amount</t>
  </si>
  <si>
    <t>Leasehold improvements | Accumulated depreciation</t>
  </si>
  <si>
    <t>Office building | Minimum</t>
  </si>
  <si>
    <t>Useful lives of asset (in years)</t>
  </si>
  <si>
    <t>Office building | Maximum</t>
  </si>
  <si>
    <t>13 years</t>
  </si>
  <si>
    <t>Plant and machinery | Restatement</t>
  </si>
  <si>
    <t>Plant and machinery | Carrying amount</t>
  </si>
  <si>
    <t>Plant and machinery | Accumulated depreciation</t>
  </si>
  <si>
    <t>Plant and machinery | Minimum</t>
  </si>
  <si>
    <t>Plant and machinery | Maximum</t>
  </si>
  <si>
    <t>10 years</t>
  </si>
  <si>
    <t>Other fixtures and fittings</t>
  </si>
  <si>
    <t>Other fixtures and fittings | Restatement</t>
  </si>
  <si>
    <t>Other fixtures and fittings | Carrying amount</t>
  </si>
  <si>
    <t>Other fixtures and fittings | Accumulated depreciation</t>
  </si>
  <si>
    <t>Other fixtures and fittings | Minimum</t>
  </si>
  <si>
    <t>Other fixtures and fittings | Maximum</t>
  </si>
  <si>
    <t>Assets under construction</t>
  </si>
  <si>
    <t>Assets under construction | Restatement</t>
  </si>
  <si>
    <t>Assets under construction | Carrying amount</t>
  </si>
  <si>
    <t>Assets under construction | Accumulated depreciation</t>
  </si>
  <si>
    <t>Right-of-use-assets (Details)</t>
  </si>
  <si>
    <t>Disclosure of quantitative information about right-of-use assets [line items]</t>
  </si>
  <si>
    <t>Lease term</t>
  </si>
  <si>
    <t>Office building</t>
  </si>
  <si>
    <t>Terminable lease period</t>
  </si>
  <si>
    <t>15 years</t>
  </si>
  <si>
    <t>Equipment and vehicles</t>
  </si>
  <si>
    <t>Extension option</t>
  </si>
  <si>
    <t>true</t>
  </si>
  <si>
    <t>Minimum | Equipment and vehicles</t>
  </si>
  <si>
    <t>Maximum | Equipment and vehicles</t>
  </si>
  <si>
    <t>Right-of-use-assets - Lease amounts (Details) - DKK (kr) kr in Thousands</t>
  </si>
  <si>
    <t>Lease liabilities.</t>
  </si>
  <si>
    <t>Current</t>
  </si>
  <si>
    <t>Non-current</t>
  </si>
  <si>
    <t>Depreciation charge of right-of-use-assets</t>
  </si>
  <si>
    <t>Interest expense (included in finance costs)</t>
  </si>
  <si>
    <t>Total cash outflow</t>
  </si>
  <si>
    <t>Other investments (Details) kr in Thousands, $ in Millions</t>
  </si>
  <si>
    <t>Ownership interest, Beta (as a percent)</t>
  </si>
  <si>
    <t>1.60%</t>
  </si>
  <si>
    <t>2.00%</t>
  </si>
  <si>
    <t>Fair value of other investments</t>
  </si>
  <si>
    <t>Fair value adjustments of currency conversion</t>
  </si>
  <si>
    <t>Gain (loss) recognized within Financial items</t>
  </si>
  <si>
    <t>Trade receivables (Details) kr in Millions</t>
  </si>
  <si>
    <t>Overdue trade receivables</t>
  </si>
  <si>
    <t>Trade Receivables Related To Milestone Payments</t>
  </si>
  <si>
    <t>Minimum</t>
  </si>
  <si>
    <t>Due period trade receivables related to royalty</t>
  </si>
  <si>
    <t>30 days</t>
  </si>
  <si>
    <t>Maximum</t>
  </si>
  <si>
    <t>60 days</t>
  </si>
  <si>
    <t>Prepaid expenses (Details) - DKK (kr) kr in Millions</t>
  </si>
  <si>
    <t>Prepaid expense</t>
  </si>
  <si>
    <t>Other receivables (Details) - DKK (kr) kr in Thousands</t>
  </si>
  <si>
    <t>VAT</t>
  </si>
  <si>
    <t>Total other receivables</t>
  </si>
  <si>
    <t>Cash and cash equivalents (Details) - DKK (kr) kr in Thousands</t>
  </si>
  <si>
    <t>DKK</t>
  </si>
  <si>
    <t>USD</t>
  </si>
  <si>
    <t>EUR</t>
  </si>
  <si>
    <t>Share Capital (Details)</t>
  </si>
  <si>
    <t>Dec. 13, 2019DKK (kr)</t>
  </si>
  <si>
    <t>Nov. 22, 2019DKK (kr)</t>
  </si>
  <si>
    <t>Sep. 13, 2019DKK (kr)</t>
  </si>
  <si>
    <t>Sep. 05, 2019DKK (kr)</t>
  </si>
  <si>
    <t>Aug. 23, 2019DKK (kr)</t>
  </si>
  <si>
    <t>Jun. 14, 2019DKK (kr)</t>
  </si>
  <si>
    <t>May 28, 2019DKK (kr)</t>
  </si>
  <si>
    <t>Apr. 05, 2019DKK (kr)</t>
  </si>
  <si>
    <t>Mar. 20, 2019DKK (kr)</t>
  </si>
  <si>
    <t>Mar. 15, 2019DKK (kr)</t>
  </si>
  <si>
    <t>Dec. 14, 2018DKK (kr)</t>
  </si>
  <si>
    <t>Sep. 14, 2018DKK (kr)</t>
  </si>
  <si>
    <t>Nov. 20, 2017DKK (kr)</t>
  </si>
  <si>
    <t>Sep. 22, 2017DKK (kr)</t>
  </si>
  <si>
    <t>Sep. 01, 2017DKK (kr)</t>
  </si>
  <si>
    <t>Aug. 18, 2017DKK (kr)</t>
  </si>
  <si>
    <t>Aug. 14, 2017DKK (kr)</t>
  </si>
  <si>
    <t>Jun. 15, 2017DKK (kr)</t>
  </si>
  <si>
    <t>May 30, 2017DKK (kr)</t>
  </si>
  <si>
    <t>Apr. 13, 2017DKK (kr)</t>
  </si>
  <si>
    <t>Mar. 23, 2017DKK (kr)</t>
  </si>
  <si>
    <t>Dec. 08, 2016DKK (kr)</t>
  </si>
  <si>
    <t>Nov. 25, 2016DKK (kr)</t>
  </si>
  <si>
    <t>Nov. 17, 2016DKK (kr)</t>
  </si>
  <si>
    <t>Sep. 29, 2016DKK (kr)</t>
  </si>
  <si>
    <t>Sep. 23, 2016DKK (kr)</t>
  </si>
  <si>
    <t>Sep. 06, 2016DKK (kr)</t>
  </si>
  <si>
    <t>Jun. 16, 2016DKK (kr)</t>
  </si>
  <si>
    <t>May 26, 2016DKK (kr)</t>
  </si>
  <si>
    <t>Apr. 14, 2016DKK (kr)</t>
  </si>
  <si>
    <t>Mar. 30, 2016DKK (kr)</t>
  </si>
  <si>
    <t>Dec. 04, 2015DKK (kr)</t>
  </si>
  <si>
    <t>Nov. 13, 2015DKK (kr)</t>
  </si>
  <si>
    <t>Nov. 04, 2015DKK (kr)</t>
  </si>
  <si>
    <t>Sep. 26, 2015DKK (kr)</t>
  </si>
  <si>
    <t>Sep. 08, 2015DKK (kr)</t>
  </si>
  <si>
    <t>Jun. 20, 2015DKK (kr)</t>
  </si>
  <si>
    <t>Jun. 02, 2015DKK (kr)</t>
  </si>
  <si>
    <t>Apr. 11, 2015DKK (kr)</t>
  </si>
  <si>
    <t>Mar. 21, 2015DKK (kr)</t>
  </si>
  <si>
    <t>Dec. 31, 2018DKK (kr)EquityInstrumentsshares</t>
  </si>
  <si>
    <t>Dec. 31, 2017DKK (kr)EquityInstruments</t>
  </si>
  <si>
    <t>Disclosure of classes of share capital [line items]</t>
  </si>
  <si>
    <t>Share capital at beginning of period</t>
  </si>
  <si>
    <t>Capital increase during the period</t>
  </si>
  <si>
    <t>Share capital at end of period</t>
  </si>
  <si>
    <t>Shares issued</t>
  </si>
  <si>
    <t>Changes in share capital</t>
  </si>
  <si>
    <t>Expenses related to the private offering</t>
  </si>
  <si>
    <t>Treasury shares (in shares) | shares</t>
  </si>
  <si>
    <t>Treasury shares held (as a percent)</t>
  </si>
  <si>
    <t>0.20%</t>
  </si>
  <si>
    <t>Fair value of treasury shares</t>
  </si>
  <si>
    <t>Number of performance share units PSUs, granted | EquityInstruments</t>
  </si>
  <si>
    <t>Royalty bond (Details) kr in Thousands, $ in Millions</t>
  </si>
  <si>
    <t>Cash flows regarding royalty bond</t>
  </si>
  <si>
    <t>Royalty bond payable</t>
  </si>
  <si>
    <t>Deferred revenue (Details) kr in Thousands, $ in Millions</t>
  </si>
  <si>
    <t>Contract liabilities at beginning of period</t>
  </si>
  <si>
    <t>Customer payment received</t>
  </si>
  <si>
    <t>Revenue recognized during the year</t>
  </si>
  <si>
    <t>Total deferred revenue</t>
  </si>
  <si>
    <t>Non-current deferred revenue</t>
  </si>
  <si>
    <t>Current deferred revenue</t>
  </si>
  <si>
    <t>Contract liabilities at end of period</t>
  </si>
  <si>
    <t>Upfront non refundable payment recognized</t>
  </si>
  <si>
    <t>Expected</t>
  </si>
  <si>
    <t>Milestone payments Recognized for the period</t>
  </si>
  <si>
    <t>Upfront non-refundable payment received</t>
  </si>
  <si>
    <t>Other liabilities (Details) - DKK (kr) kr in Thousands</t>
  </si>
  <si>
    <t>Severance payment</t>
  </si>
  <si>
    <t>Employee benefits</t>
  </si>
  <si>
    <t>Royalty payable to third party</t>
  </si>
  <si>
    <t>Investment in Beta Bionics</t>
  </si>
  <si>
    <t>Other payables</t>
  </si>
  <si>
    <t>Total other liabilities</t>
  </si>
  <si>
    <t>Contingent assets, liabilities and other contractual obligations (Details) - Dec. 31, 2019 kr in Millions, $ in Millions</t>
  </si>
  <si>
    <t>USD ($)</t>
  </si>
  <si>
    <t>DKK (kr)</t>
  </si>
  <si>
    <t>With in 1 year</t>
  </si>
  <si>
    <t>Contractual obligations:</t>
  </si>
  <si>
    <t>Contractual obligations</t>
  </si>
  <si>
    <t>Later than one year but not later than two years</t>
  </si>
  <si>
    <t>Later than two year but not later than three years</t>
  </si>
  <si>
    <t>Financial risks (Details) kr in Thousands, $ in Millions</t>
  </si>
  <si>
    <t>Cash</t>
  </si>
  <si>
    <t>Average weighted duration of the bond portfolio</t>
  </si>
  <si>
    <t>Effect</t>
  </si>
  <si>
    <t>Percentage of reasonably possible decrease</t>
  </si>
  <si>
    <t>Financial risks - Contractual maturity (Liquidity risk) (Details) - DKK (kr) kr in Thousands</t>
  </si>
  <si>
    <t>Contractual maturity (Liquidity risk)</t>
  </si>
  <si>
    <t>Liquidity risk</t>
  </si>
  <si>
    <t>Total financial liabilities</t>
  </si>
  <si>
    <t>Liquidity risk | Less than 12 months</t>
  </si>
  <si>
    <t>Liquidity risk | 1 to 5 years</t>
  </si>
  <si>
    <t>Liquidity risk | After 5 years</t>
  </si>
  <si>
    <t>Financial risks - Fair value measurement of financial instruments (Details) kr in Thousands</t>
  </si>
  <si>
    <t>Sep. 30, 2018</t>
  </si>
  <si>
    <t>Categories of financial instruments</t>
  </si>
  <si>
    <t>Financial assets at amortized cost</t>
  </si>
  <si>
    <t>Financial assets measured at fair value through profit or loss</t>
  </si>
  <si>
    <t>Financial liabilities measured at amortized cost</t>
  </si>
  <si>
    <t>Fixed Interest Rate</t>
  </si>
  <si>
    <t>Related parties (Details)</t>
  </si>
  <si>
    <t>Dec. 31, 2019Voteitem</t>
  </si>
  <si>
    <t>Number of related parties with controlling interest | item</t>
  </si>
  <si>
    <t>Sunstone LSV Management A/S, Copenhagen, Denmark</t>
  </si>
  <si>
    <t>Percent of voting rights held by shareholder</t>
  </si>
  <si>
    <t>5.00%</t>
  </si>
  <si>
    <t>Percent of share capital held by shareholder</t>
  </si>
  <si>
    <t>Number of votes per share</t>
  </si>
  <si>
    <t>Wellington Management Group LLP, Boston, U.S</t>
  </si>
  <si>
    <t>Van Herk Investments, Rotterdam, Netherlands</t>
  </si>
  <si>
    <t>Bank Julius Bar &amp; Co. AG, Zurich, Switzerland</t>
  </si>
  <si>
    <t>Adjustments for non-cash items (Details) - DKK (kr) kr in Thousands</t>
  </si>
  <si>
    <t>Depreciation</t>
  </si>
  <si>
    <t>Income tax income</t>
  </si>
  <si>
    <t>Income tax expense</t>
  </si>
  <si>
    <t>Non paid royalty expenses regarding sale of future royalties and milestones</t>
  </si>
  <si>
    <t>Total adjustments</t>
  </si>
  <si>
    <t>Change in working capital (Details) - DKK (kr) kr in Thousands</t>
  </si>
  <si>
    <t>(Increase)/decrease in receivables</t>
  </si>
  <si>
    <t>Increase/(decrease) in payables</t>
  </si>
  <si>
    <t>Adjustment for non-cash investing activities</t>
  </si>
  <si>
    <t>Cash outflow for investment in Beta Bionics</t>
  </si>
  <si>
    <t>Significant events after the balance sheet date (Details) $ in Millions</t>
  </si>
  <si>
    <t>Mar. 13, 2020USD ($)</t>
  </si>
  <si>
    <t>Valeritas Holdings, Inc</t>
  </si>
  <si>
    <t>Cash transferred</t>
  </si>
</sst>
</file>

<file path=xl/styles.xml><?xml version="1.0" encoding="utf-8"?>
<styleSheet xmlns="http://schemas.openxmlformats.org/spreadsheetml/2006/main">
  <numFmts count="9">
    <numFmt formatCode="_(&quot;kr &quot;#,##0_);_(&quot;kr &quot;(#,##0)" numFmtId="164"/>
    <numFmt formatCode="_(&quot;kr &quot;#,##0.00_);_(&quot;kr &quot;(#,##0.00)" numFmtId="165"/>
    <numFmt formatCode="_(&quot;$ &quot;#,##0_);_(&quot;$ &quot;(#,##0)" numFmtId="166"/>
    <numFmt formatCode="_(&quot;€ &quot;#,##0.0_);_(&quot;€ &quot;(#,##0.0)" numFmtId="167"/>
    <numFmt formatCode="_(&quot;€ &quot;#,##0_);_(&quot;€ &quot;(#,##0)" numFmtId="168"/>
    <numFmt formatCode="_(&quot;kr &quot;#,##0.0_);_(&quot;kr &quot;(#,##0.0)" numFmtId="169"/>
    <numFmt formatCode="_(&quot;$ &quot;#,##0.0_);_(&quot;$ &quot;(#,##0.0)" numFmtId="170"/>
    <numFmt formatCode="#,##0.0_);(#,##0.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9"/>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v>
      </c>
      <c r="B1" s="2" t="s">
        <v>1</v>
      </c>
    </row>
    <row r="2" spans="1:2">
      <c r="B2" s="2" t="s">
        <v>2</v>
      </c>
    </row>
    <row r="3" spans="1:2">
      <c r="A3" s="3" t="s">
        <v>25</v>
      </c>
    </row>
    <row r="4" spans="1:2">
      <c r="A4" s="4" t="s">
        <v>25</v>
      </c>
      <c r="B4" s="4" t="s">
        <v>1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57"/>
    <col customWidth="1" max="2" min="2" width="53"/>
    <col customWidth="1" max="3" min="3" width="22"/>
    <col customWidth="1" max="4" min="4" width="22"/>
    <col customWidth="1" max="5" min="5" width="21"/>
    <col customWidth="1" max="6" min="6" width="22"/>
    <col customWidth="1" max="7" min="7" width="4"/>
    <col customWidth="1" max="8" min="8" width="22"/>
    <col customWidth="1" max="9" min="9" width="4"/>
  </cols>
  <sheetData>
    <row r="1" spans="1:9">
      <c r="A1" s="1" t="s">
        <v>862</v>
      </c>
      <c r="B1" s="2" t="s">
        <v>363</v>
      </c>
      <c r="C1" s="2" t="s">
        <v>634</v>
      </c>
      <c r="D1" s="2" t="s">
        <v>44</v>
      </c>
      <c r="E1" s="2" t="s">
        <v>635</v>
      </c>
      <c r="F1" s="2" t="s">
        <v>45</v>
      </c>
      <c r="H1" s="2" t="s">
        <v>46</v>
      </c>
      <c r="I1" s="2" t="s">
        <v>21</v>
      </c>
    </row>
    <row r="2" spans="1:9">
      <c r="A2" s="3" t="s">
        <v>170</v>
      </c>
    </row>
    <row r="3" spans="1:9">
      <c r="A3" s="4" t="s">
        <v>109</v>
      </c>
      <c r="B3" s="12" t="n">
        <v>24.7</v>
      </c>
      <c r="C3" s="5" t="n">
        <v>157600</v>
      </c>
      <c r="D3" s="5" t="n">
        <v>0</v>
      </c>
      <c r="E3" s="12" t="n">
        <v>24.7</v>
      </c>
      <c r="F3" s="5" t="n">
        <v>158311</v>
      </c>
      <c r="G3" s="4" t="s">
        <v>21</v>
      </c>
      <c r="H3" s="5" t="n">
        <v>176360</v>
      </c>
    </row>
    <row r="4" spans="1:9">
      <c r="A4" s="4" t="s">
        <v>863</v>
      </c>
      <c r="D4" s="5" t="n">
        <v>306700</v>
      </c>
      <c r="F4" s="6" t="n">
        <v>96500</v>
      </c>
    </row>
    <row r="5" spans="1:9">
      <c r="A5" s="4" t="s">
        <v>864</v>
      </c>
      <c r="D5" s="4" t="s">
        <v>594</v>
      </c>
    </row>
    <row r="6" spans="1:9">
      <c r="A6" s="4" t="s">
        <v>775</v>
      </c>
    </row>
    <row r="7" spans="1:9">
      <c r="A7" s="3" t="s">
        <v>170</v>
      </c>
    </row>
    <row r="8" spans="1:9">
      <c r="A8" s="4" t="s">
        <v>865</v>
      </c>
      <c r="D8" s="5" t="n">
        <v>30657</v>
      </c>
      <c r="F8" s="5" t="n">
        <v>9627</v>
      </c>
    </row>
    <row r="9" spans="1:9">
      <c r="A9" s="4" t="s">
        <v>866</v>
      </c>
      <c r="D9" s="4" t="s">
        <v>391</v>
      </c>
      <c r="F9" s="4" t="s">
        <v>391</v>
      </c>
    </row>
    <row r="10" spans="1:9"/>
    <row r="11" spans="1:9">
      <c r="A11" s="4" t="s">
        <v>21</v>
      </c>
      <c r="B11" s="4" t="s">
        <v>38</v>
      </c>
    </row>
  </sheetData>
  <mergeCells count="11">
    <mergeCell ref="F1:G1"/>
    <mergeCell ref="H2:I2"/>
    <mergeCell ref="H3:I3"/>
    <mergeCell ref="H4:I4"/>
    <mergeCell ref="H5:I5"/>
    <mergeCell ref="H6:I6"/>
    <mergeCell ref="H7:I7"/>
    <mergeCell ref="H8:I8"/>
    <mergeCell ref="H9:I9"/>
    <mergeCell ref="A10:I10"/>
    <mergeCell ref="B11:I1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 customWidth="1" max="5" min="5" width="4"/>
    <col customWidth="1" max="6" min="6" width="14"/>
  </cols>
  <sheetData>
    <row r="1" spans="1:6">
      <c r="A1" s="1" t="s">
        <v>867</v>
      </c>
      <c r="B1" s="2" t="s">
        <v>2</v>
      </c>
      <c r="C1" s="2" t="s">
        <v>341</v>
      </c>
      <c r="D1" s="2" t="s">
        <v>20</v>
      </c>
      <c r="F1" s="2" t="s">
        <v>22</v>
      </c>
    </row>
    <row r="2" spans="1:6">
      <c r="A2" s="3" t="s">
        <v>868</v>
      </c>
    </row>
    <row r="3" spans="1:6">
      <c r="A3" s="4" t="s">
        <v>76</v>
      </c>
      <c r="B3" s="5" t="n">
        <v>57533</v>
      </c>
      <c r="D3" s="5" t="n">
        <v>32652</v>
      </c>
      <c r="E3" s="4" t="s">
        <v>21</v>
      </c>
      <c r="F3" s="5" t="n">
        <v>29428</v>
      </c>
    </row>
    <row r="4" spans="1:6">
      <c r="A4" s="4" t="s">
        <v>74</v>
      </c>
      <c r="B4" s="6" t="n">
        <v>85760</v>
      </c>
      <c r="C4" s="5" t="n">
        <v>10048</v>
      </c>
    </row>
    <row r="5" spans="1:6">
      <c r="A5" s="4" t="s">
        <v>78</v>
      </c>
      <c r="B5" s="6" t="n">
        <v>73044</v>
      </c>
      <c r="D5" s="6" t="n">
        <v>80864</v>
      </c>
      <c r="E5" s="4" t="s">
        <v>21</v>
      </c>
      <c r="F5" s="5" t="n">
        <v>41454</v>
      </c>
    </row>
    <row r="6" spans="1:6">
      <c r="A6" s="4" t="s">
        <v>869</v>
      </c>
    </row>
    <row r="7" spans="1:6">
      <c r="A7" s="3" t="s">
        <v>868</v>
      </c>
    </row>
    <row r="8" spans="1:6">
      <c r="A8" s="4" t="s">
        <v>76</v>
      </c>
      <c r="B8" s="6" t="n">
        <v>57533</v>
      </c>
      <c r="D8" s="6" t="n">
        <v>32652</v>
      </c>
    </row>
    <row r="9" spans="1:6">
      <c r="A9" s="4" t="s">
        <v>74</v>
      </c>
      <c r="B9" s="6" t="n">
        <v>85760</v>
      </c>
    </row>
    <row r="10" spans="1:6">
      <c r="A10" s="4" t="s">
        <v>78</v>
      </c>
      <c r="B10" s="6" t="n">
        <v>73044</v>
      </c>
      <c r="D10" s="6" t="n">
        <v>80864</v>
      </c>
    </row>
    <row r="11" spans="1:6">
      <c r="A11" s="4" t="s">
        <v>870</v>
      </c>
      <c r="B11" s="6" t="n">
        <v>216337</v>
      </c>
      <c r="D11" s="6" t="n">
        <v>113516</v>
      </c>
    </row>
    <row r="12" spans="1:6">
      <c r="A12" s="4" t="s">
        <v>871</v>
      </c>
    </row>
    <row r="13" spans="1:6">
      <c r="A13" s="3" t="s">
        <v>868</v>
      </c>
    </row>
    <row r="14" spans="1:6">
      <c r="A14" s="4" t="s">
        <v>76</v>
      </c>
      <c r="B14" s="6" t="n">
        <v>57533</v>
      </c>
      <c r="D14" s="6" t="n">
        <v>32652</v>
      </c>
    </row>
    <row r="15" spans="1:6">
      <c r="A15" s="4" t="s">
        <v>74</v>
      </c>
      <c r="B15" s="6" t="n">
        <v>7692</v>
      </c>
    </row>
    <row r="16" spans="1:6">
      <c r="A16" s="4" t="s">
        <v>78</v>
      </c>
      <c r="B16" s="6" t="n">
        <v>73044</v>
      </c>
      <c r="D16" s="6" t="n">
        <v>80864</v>
      </c>
    </row>
    <row r="17" spans="1:6">
      <c r="A17" s="4" t="s">
        <v>870</v>
      </c>
      <c r="B17" s="6" t="n">
        <v>138269</v>
      </c>
      <c r="D17" s="6" t="n">
        <v>113516</v>
      </c>
    </row>
    <row r="18" spans="1:6">
      <c r="A18" s="4" t="s">
        <v>872</v>
      </c>
    </row>
    <row r="19" spans="1:6">
      <c r="A19" s="3" t="s">
        <v>868</v>
      </c>
    </row>
    <row r="20" spans="1:6">
      <c r="A20" s="4" t="s">
        <v>76</v>
      </c>
      <c r="B20" s="6" t="n">
        <v>0</v>
      </c>
      <c r="D20" s="6" t="n">
        <v>0</v>
      </c>
    </row>
    <row r="21" spans="1:6">
      <c r="A21" s="4" t="s">
        <v>74</v>
      </c>
      <c r="B21" s="6" t="n">
        <v>23359</v>
      </c>
    </row>
    <row r="22" spans="1:6">
      <c r="A22" s="4" t="s">
        <v>78</v>
      </c>
      <c r="B22" s="6" t="n">
        <v>0</v>
      </c>
      <c r="D22" s="6" t="n">
        <v>0</v>
      </c>
    </row>
    <row r="23" spans="1:6">
      <c r="A23" s="4" t="s">
        <v>870</v>
      </c>
      <c r="B23" s="6" t="n">
        <v>23359</v>
      </c>
      <c r="D23" s="6" t="n">
        <v>0</v>
      </c>
    </row>
    <row r="24" spans="1:6">
      <c r="A24" s="4" t="s">
        <v>873</v>
      </c>
    </row>
    <row r="25" spans="1:6">
      <c r="A25" s="3" t="s">
        <v>868</v>
      </c>
    </row>
    <row r="26" spans="1:6">
      <c r="A26" s="4" t="s">
        <v>76</v>
      </c>
      <c r="B26" s="6" t="n">
        <v>0</v>
      </c>
      <c r="D26" s="6" t="n">
        <v>0</v>
      </c>
    </row>
    <row r="27" spans="1:6">
      <c r="A27" s="4" t="s">
        <v>74</v>
      </c>
      <c r="B27" s="6" t="n">
        <v>54709</v>
      </c>
    </row>
    <row r="28" spans="1:6">
      <c r="A28" s="4" t="s">
        <v>78</v>
      </c>
      <c r="B28" s="6" t="n">
        <v>0</v>
      </c>
      <c r="D28" s="6" t="n">
        <v>0</v>
      </c>
    </row>
    <row r="29" spans="1:6">
      <c r="A29" s="4" t="s">
        <v>870</v>
      </c>
      <c r="B29" s="5" t="n">
        <v>54709</v>
      </c>
      <c r="D29" s="5" t="n">
        <v>0</v>
      </c>
    </row>
    <row r="30" spans="1:6"/>
    <row r="31" spans="1:6">
      <c r="A31" s="4" t="s">
        <v>21</v>
      </c>
      <c r="B31" s="4" t="s">
        <v>38</v>
      </c>
    </row>
  </sheetData>
  <mergeCells count="3">
    <mergeCell ref="D1:E1"/>
    <mergeCell ref="A30:F30"/>
    <mergeCell ref="B31:F3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14"/>
  </cols>
  <sheetData>
    <row r="1" spans="1:4">
      <c r="A1" s="1" t="s">
        <v>874</v>
      </c>
      <c r="B1" s="2" t="s">
        <v>44</v>
      </c>
      <c r="C1" s="2" t="s">
        <v>45</v>
      </c>
      <c r="D1" s="2" t="s">
        <v>875</v>
      </c>
    </row>
    <row r="2" spans="1:4">
      <c r="A2" s="3" t="s">
        <v>876</v>
      </c>
    </row>
    <row r="3" spans="1:4">
      <c r="A3" s="4" t="s">
        <v>877</v>
      </c>
      <c r="B3" s="5" t="n">
        <v>1098758</v>
      </c>
      <c r="C3" s="5" t="n">
        <v>870039</v>
      </c>
    </row>
    <row r="4" spans="1:4">
      <c r="A4" s="4" t="s">
        <v>878</v>
      </c>
      <c r="B4" s="6" t="n">
        <v>335080</v>
      </c>
      <c r="C4" s="6" t="n">
        <v>331193</v>
      </c>
    </row>
    <row r="5" spans="1:4">
      <c r="A5" s="3" t="s">
        <v>876</v>
      </c>
    </row>
    <row r="6" spans="1:4">
      <c r="A6" s="4" t="s">
        <v>879</v>
      </c>
      <c r="B6" s="6" t="n">
        <v>216337</v>
      </c>
      <c r="C6" s="6" t="n">
        <v>113516</v>
      </c>
    </row>
    <row r="7" spans="1:4">
      <c r="A7" s="4" t="s">
        <v>74</v>
      </c>
    </row>
    <row r="8" spans="1:4">
      <c r="A8" s="3" t="s">
        <v>876</v>
      </c>
    </row>
    <row r="9" spans="1:4">
      <c r="A9" s="4" t="s">
        <v>879</v>
      </c>
      <c r="B9" s="6" t="n">
        <v>85760</v>
      </c>
      <c r="C9" s="6" t="n">
        <v>0</v>
      </c>
    </row>
    <row r="10" spans="1:4">
      <c r="A10" s="4" t="s">
        <v>72</v>
      </c>
    </row>
    <row r="11" spans="1:4">
      <c r="A11" s="3" t="s">
        <v>876</v>
      </c>
    </row>
    <row r="12" spans="1:4">
      <c r="A12" s="4" t="s">
        <v>880</v>
      </c>
      <c r="D12" s="14" t="n">
        <v>9.375</v>
      </c>
    </row>
    <row r="13" spans="1:4">
      <c r="A13" s="4" t="s">
        <v>76</v>
      </c>
    </row>
    <row r="14" spans="1:4">
      <c r="A14" s="3" t="s">
        <v>876</v>
      </c>
    </row>
    <row r="15" spans="1:4">
      <c r="A15" s="4" t="s">
        <v>879</v>
      </c>
      <c r="B15" s="6" t="n">
        <v>57533</v>
      </c>
      <c r="C15" s="6" t="n">
        <v>32652</v>
      </c>
    </row>
    <row r="16" spans="1:4">
      <c r="A16" s="4" t="s">
        <v>78</v>
      </c>
    </row>
    <row r="17" spans="1:4">
      <c r="A17" s="3" t="s">
        <v>876</v>
      </c>
    </row>
    <row r="18" spans="1:4">
      <c r="A18" s="4" t="s">
        <v>879</v>
      </c>
      <c r="B18" s="6" t="n">
        <v>73044</v>
      </c>
      <c r="C18" s="6" t="n">
        <v>80864</v>
      </c>
    </row>
    <row r="19" spans="1:4">
      <c r="A19" s="4" t="s">
        <v>54</v>
      </c>
    </row>
    <row r="20" spans="1:4">
      <c r="A20" s="3" t="s">
        <v>876</v>
      </c>
    </row>
    <row r="21" spans="1:4">
      <c r="A21" s="4" t="s">
        <v>877</v>
      </c>
      <c r="B21" s="6" t="n">
        <v>9012</v>
      </c>
      <c r="C21" s="6" t="n">
        <v>2762</v>
      </c>
    </row>
    <row r="22" spans="1:4">
      <c r="A22" s="4" t="s">
        <v>59</v>
      </c>
    </row>
    <row r="23" spans="1:4">
      <c r="A23" s="3" t="s">
        <v>876</v>
      </c>
    </row>
    <row r="24" spans="1:4">
      <c r="A24" s="4" t="s">
        <v>877</v>
      </c>
      <c r="B24" s="6" t="n">
        <v>751</v>
      </c>
      <c r="C24" s="6" t="n">
        <v>3274</v>
      </c>
    </row>
    <row r="25" spans="1:4">
      <c r="A25" s="4" t="s">
        <v>62</v>
      </c>
    </row>
    <row r="26" spans="1:4">
      <c r="A26" s="3" t="s">
        <v>876</v>
      </c>
    </row>
    <row r="27" spans="1:4">
      <c r="A27" s="4" t="s">
        <v>877</v>
      </c>
      <c r="B27" s="6" t="n">
        <v>7935</v>
      </c>
      <c r="C27" s="6" t="n">
        <v>3368</v>
      </c>
    </row>
    <row r="28" spans="1:4">
      <c r="A28" s="4" t="s">
        <v>64</v>
      </c>
    </row>
    <row r="29" spans="1:4">
      <c r="A29" s="3" t="s">
        <v>876</v>
      </c>
    </row>
    <row r="30" spans="1:4">
      <c r="A30" s="4" t="s">
        <v>877</v>
      </c>
      <c r="B30" s="6" t="n">
        <v>1081060</v>
      </c>
      <c r="C30" s="6" t="n">
        <v>860635</v>
      </c>
    </row>
    <row r="31" spans="1:4">
      <c r="A31" s="4" t="s">
        <v>63</v>
      </c>
    </row>
    <row r="32" spans="1:4">
      <c r="A32" s="3" t="s">
        <v>876</v>
      </c>
    </row>
    <row r="33" spans="1:4">
      <c r="A33" s="4" t="s">
        <v>878</v>
      </c>
      <c r="B33" s="6" t="n">
        <v>299448</v>
      </c>
      <c r="C33" s="6" t="n">
        <v>298611</v>
      </c>
    </row>
    <row r="34" spans="1:4">
      <c r="A34" s="4" t="s">
        <v>56</v>
      </c>
    </row>
    <row r="35" spans="1:4">
      <c r="A35" s="3" t="s">
        <v>876</v>
      </c>
    </row>
    <row r="36" spans="1:4">
      <c r="A36" s="4" t="s">
        <v>878</v>
      </c>
      <c r="B36" s="5" t="n">
        <v>35632</v>
      </c>
      <c r="C36" s="5" t="n">
        <v>3258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9"/>
    <col customWidth="1" max="2" min="2" width="22"/>
  </cols>
  <sheetData>
    <row r="1" spans="1:2">
      <c r="A1" s="1" t="s">
        <v>881</v>
      </c>
      <c r="B1" s="2" t="s">
        <v>882</v>
      </c>
    </row>
    <row r="2" spans="1:2">
      <c r="A2" s="3" t="s">
        <v>449</v>
      </c>
    </row>
    <row r="3" spans="1:2">
      <c r="A3" s="4" t="s">
        <v>883</v>
      </c>
      <c r="B3" s="6" t="n">
        <v>0</v>
      </c>
    </row>
    <row r="4" spans="1:2">
      <c r="A4" s="4" t="s">
        <v>884</v>
      </c>
    </row>
    <row r="5" spans="1:2">
      <c r="A5" s="3" t="s">
        <v>449</v>
      </c>
    </row>
    <row r="6" spans="1:2">
      <c r="A6" s="4" t="s">
        <v>885</v>
      </c>
      <c r="B6" s="4" t="s">
        <v>886</v>
      </c>
    </row>
    <row r="7" spans="1:2">
      <c r="A7" s="4" t="s">
        <v>887</v>
      </c>
      <c r="B7" s="4" t="s">
        <v>886</v>
      </c>
    </row>
    <row r="8" spans="1:2">
      <c r="A8" s="4" t="s">
        <v>888</v>
      </c>
      <c r="B8" s="6" t="n">
        <v>1</v>
      </c>
    </row>
    <row r="9" spans="1:2">
      <c r="A9" s="4" t="s">
        <v>889</v>
      </c>
    </row>
    <row r="10" spans="1:2">
      <c r="A10" s="3" t="s">
        <v>449</v>
      </c>
    </row>
    <row r="11" spans="1:2">
      <c r="A11" s="4" t="s">
        <v>885</v>
      </c>
      <c r="B11" s="4" t="s">
        <v>886</v>
      </c>
    </row>
    <row r="12" spans="1:2">
      <c r="A12" s="4" t="s">
        <v>887</v>
      </c>
      <c r="B12" s="4" t="s">
        <v>886</v>
      </c>
    </row>
    <row r="13" spans="1:2">
      <c r="A13" s="4" t="s">
        <v>888</v>
      </c>
      <c r="B13" s="6" t="n">
        <v>1</v>
      </c>
    </row>
    <row r="14" spans="1:2">
      <c r="A14" s="4" t="s">
        <v>890</v>
      </c>
    </row>
    <row r="15" spans="1:2">
      <c r="A15" s="3" t="s">
        <v>449</v>
      </c>
    </row>
    <row r="16" spans="1:2">
      <c r="A16" s="4" t="s">
        <v>885</v>
      </c>
      <c r="B16" s="4" t="s">
        <v>886</v>
      </c>
    </row>
    <row r="17" spans="1:2">
      <c r="A17" s="4" t="s">
        <v>887</v>
      </c>
      <c r="B17" s="4" t="s">
        <v>886</v>
      </c>
    </row>
    <row r="18" spans="1:2">
      <c r="A18" s="4" t="s">
        <v>888</v>
      </c>
      <c r="B18" s="6" t="n">
        <v>1</v>
      </c>
    </row>
    <row r="19" spans="1:2">
      <c r="A19" s="4" t="s">
        <v>891</v>
      </c>
    </row>
    <row r="20" spans="1:2">
      <c r="A20" s="3" t="s">
        <v>449</v>
      </c>
    </row>
    <row r="21" spans="1:2">
      <c r="A21" s="4" t="s">
        <v>885</v>
      </c>
      <c r="B21" s="4" t="s">
        <v>886</v>
      </c>
    </row>
    <row r="22" spans="1:2">
      <c r="A22" s="4" t="s">
        <v>887</v>
      </c>
      <c r="B22" s="4" t="s">
        <v>886</v>
      </c>
    </row>
    <row r="23" spans="1:2">
      <c r="A23" s="4" t="s">
        <v>888</v>
      </c>
      <c r="B23" s="6" t="n">
        <v>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6"/>
    <col customWidth="1" max="2" min="2" width="53"/>
    <col customWidth="1" max="3" min="3" width="14"/>
    <col customWidth="1" max="4" min="4" width="4"/>
    <col customWidth="1" max="5" min="5" width="14"/>
    <col customWidth="1" max="6" min="6" width="4"/>
  </cols>
  <sheetData>
    <row r="1" spans="1:6">
      <c r="A1" s="1" t="s">
        <v>892</v>
      </c>
      <c r="B1" s="2" t="s">
        <v>1</v>
      </c>
    </row>
    <row r="2" spans="1:6">
      <c r="B2" s="2" t="s">
        <v>2</v>
      </c>
      <c r="C2" s="2" t="s">
        <v>20</v>
      </c>
      <c r="E2" s="2" t="s">
        <v>22</v>
      </c>
    </row>
    <row r="3" spans="1:6">
      <c r="A3" s="3" t="s">
        <v>84</v>
      </c>
    </row>
    <row r="4" spans="1:6">
      <c r="A4" s="4" t="s">
        <v>893</v>
      </c>
      <c r="B4" s="5" t="n">
        <v>13682</v>
      </c>
      <c r="C4" s="5" t="n">
        <v>4508</v>
      </c>
      <c r="E4" s="5" t="n">
        <v>4757</v>
      </c>
    </row>
    <row r="5" spans="1:6">
      <c r="A5" s="4" t="s">
        <v>120</v>
      </c>
      <c r="B5" s="6" t="n">
        <v>14763</v>
      </c>
      <c r="C5" s="6" t="n">
        <v>17474</v>
      </c>
      <c r="E5" s="6" t="n">
        <v>19311</v>
      </c>
    </row>
    <row r="6" spans="1:6">
      <c r="A6" s="4" t="s">
        <v>894</v>
      </c>
      <c r="B6" s="6" t="n">
        <v>-5999</v>
      </c>
      <c r="C6" s="6" t="n">
        <v>0</v>
      </c>
      <c r="E6" s="6" t="n">
        <v>-5500</v>
      </c>
    </row>
    <row r="7" spans="1:6">
      <c r="A7" s="4" t="s">
        <v>895</v>
      </c>
      <c r="B7" s="6" t="n">
        <v>614</v>
      </c>
      <c r="C7" s="6" t="n">
        <v>43773</v>
      </c>
      <c r="E7" s="6" t="n">
        <v>0</v>
      </c>
    </row>
    <row r="8" spans="1:6">
      <c r="A8" s="4" t="s">
        <v>30</v>
      </c>
      <c r="B8" s="6" t="n">
        <v>-9306</v>
      </c>
      <c r="C8" s="6" t="n">
        <v>0</v>
      </c>
      <c r="E8" s="6" t="n">
        <v>-2048</v>
      </c>
    </row>
    <row r="9" spans="1:6">
      <c r="A9" s="4" t="s">
        <v>31</v>
      </c>
      <c r="B9" s="6" t="n">
        <v>3390</v>
      </c>
      <c r="C9" s="6" t="n">
        <v>19736</v>
      </c>
      <c r="E9" s="6" t="n">
        <v>25610</v>
      </c>
    </row>
    <row r="10" spans="1:6">
      <c r="A10" s="4" t="s">
        <v>896</v>
      </c>
      <c r="B10" s="6" t="n">
        <v>0</v>
      </c>
      <c r="C10" s="6" t="n">
        <v>6575</v>
      </c>
      <c r="E10" s="6" t="n">
        <v>0</v>
      </c>
    </row>
    <row r="11" spans="1:6">
      <c r="A11" s="4" t="s">
        <v>113</v>
      </c>
      <c r="B11" s="6" t="n">
        <v>-7937</v>
      </c>
      <c r="C11" s="6" t="n">
        <v>9864</v>
      </c>
      <c r="E11" s="6" t="n">
        <v>-17596</v>
      </c>
    </row>
    <row r="12" spans="1:6">
      <c r="A12" s="4" t="s">
        <v>897</v>
      </c>
      <c r="B12" s="5" t="n">
        <v>9207</v>
      </c>
      <c r="C12" s="5" t="n">
        <v>101930</v>
      </c>
      <c r="D12" s="4" t="s">
        <v>21</v>
      </c>
      <c r="E12" s="5" t="n">
        <v>24534</v>
      </c>
      <c r="F12" s="4" t="s">
        <v>21</v>
      </c>
    </row>
    <row r="13" spans="1:6"/>
    <row r="14" spans="1:6">
      <c r="A14" s="4" t="s">
        <v>21</v>
      </c>
      <c r="B14" s="4" t="s">
        <v>38</v>
      </c>
    </row>
  </sheetData>
  <mergeCells count="6">
    <mergeCell ref="A1:A2"/>
    <mergeCell ref="B1:F1"/>
    <mergeCell ref="C2:D2"/>
    <mergeCell ref="E2:F2"/>
    <mergeCell ref="A13:F13"/>
    <mergeCell ref="B14:F14"/>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3"/>
    <col customWidth="1" max="2" min="2" width="53"/>
    <col customWidth="1" max="3" min="3" width="14"/>
    <col customWidth="1" max="4" min="4" width="4"/>
    <col customWidth="1" max="5" min="5" width="14"/>
    <col customWidth="1" max="6" min="6" width="4"/>
  </cols>
  <sheetData>
    <row r="1" spans="1:6">
      <c r="A1" s="1" t="s">
        <v>898</v>
      </c>
      <c r="B1" s="2" t="s">
        <v>1</v>
      </c>
    </row>
    <row r="2" spans="1:6">
      <c r="B2" s="2" t="s">
        <v>2</v>
      </c>
      <c r="C2" s="2" t="s">
        <v>20</v>
      </c>
      <c r="E2" s="2" t="s">
        <v>22</v>
      </c>
    </row>
    <row r="3" spans="1:6">
      <c r="A3" s="3" t="s">
        <v>85</v>
      </c>
    </row>
    <row r="4" spans="1:6">
      <c r="A4" s="4" t="s">
        <v>899</v>
      </c>
      <c r="B4" s="5" t="n">
        <v>-21059</v>
      </c>
      <c r="C4" s="5" t="n">
        <v>-471</v>
      </c>
      <c r="E4" s="5" t="n">
        <v>1306</v>
      </c>
    </row>
    <row r="5" spans="1:6">
      <c r="A5" s="4" t="s">
        <v>900</v>
      </c>
      <c r="B5" s="6" t="n">
        <v>17061</v>
      </c>
      <c r="C5" s="6" t="n">
        <v>13256</v>
      </c>
      <c r="E5" s="6" t="n">
        <v>-12610</v>
      </c>
    </row>
    <row r="6" spans="1:6">
      <c r="A6" s="4" t="s">
        <v>901</v>
      </c>
      <c r="B6" s="6" t="n">
        <v>-7932</v>
      </c>
      <c r="C6" s="6" t="n">
        <v>0</v>
      </c>
      <c r="E6" s="6" t="n">
        <v>0</v>
      </c>
    </row>
    <row r="7" spans="1:6">
      <c r="A7" s="4" t="s">
        <v>902</v>
      </c>
      <c r="B7" s="6" t="n">
        <v>22803</v>
      </c>
      <c r="C7" s="6" t="n">
        <v>0</v>
      </c>
      <c r="E7" s="6" t="n">
        <v>0</v>
      </c>
    </row>
    <row r="8" spans="1:6">
      <c r="A8" s="4" t="s">
        <v>85</v>
      </c>
      <c r="B8" s="5" t="n">
        <v>10873</v>
      </c>
      <c r="C8" s="5" t="n">
        <v>12785</v>
      </c>
      <c r="D8" s="4" t="s">
        <v>21</v>
      </c>
      <c r="E8" s="5" t="n">
        <v>-11304</v>
      </c>
      <c r="F8" s="4" t="s">
        <v>21</v>
      </c>
    </row>
    <row r="9" spans="1:6"/>
    <row r="10" spans="1:6">
      <c r="A10" s="4" t="s">
        <v>21</v>
      </c>
      <c r="B10" s="4" t="s">
        <v>38</v>
      </c>
    </row>
  </sheetData>
  <mergeCells count="6">
    <mergeCell ref="A1:A2"/>
    <mergeCell ref="B1:F1"/>
    <mergeCell ref="C2:D2"/>
    <mergeCell ref="E2:F2"/>
    <mergeCell ref="A9:F9"/>
    <mergeCell ref="B10:F10"/>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903</v>
      </c>
      <c r="B1" s="2" t="s">
        <v>904</v>
      </c>
    </row>
    <row r="2" spans="1:2">
      <c r="A2" s="4" t="s">
        <v>905</v>
      </c>
    </row>
    <row r="3" spans="1:2">
      <c r="A3" s="3" t="s">
        <v>176</v>
      </c>
    </row>
    <row r="4" spans="1:2">
      <c r="A4" s="4" t="s">
        <v>906</v>
      </c>
      <c r="B4" s="8" t="n">
        <v>2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v>
      </c>
      <c r="B1" s="2" t="s">
        <v>1</v>
      </c>
    </row>
    <row r="2" spans="1:2">
      <c r="B2" s="2" t="s">
        <v>2</v>
      </c>
    </row>
    <row r="3" spans="1:2">
      <c r="A3" s="3" t="s">
        <v>28</v>
      </c>
    </row>
    <row r="4" spans="1:2">
      <c r="A4" s="4" t="s">
        <v>28</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0</v>
      </c>
      <c r="B1" s="2" t="s">
        <v>1</v>
      </c>
    </row>
    <row r="2" spans="1:2">
      <c r="B2" s="2" t="s">
        <v>2</v>
      </c>
    </row>
    <row r="3" spans="1:2">
      <c r="A3" s="3" t="s">
        <v>30</v>
      </c>
    </row>
    <row r="4" spans="1:2">
      <c r="A4" s="4" t="s">
        <v>30</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1</v>
      </c>
      <c r="B1" s="2" t="s">
        <v>1</v>
      </c>
    </row>
    <row r="2" spans="1:2">
      <c r="B2" s="2" t="s">
        <v>2</v>
      </c>
    </row>
    <row r="3" spans="1:2">
      <c r="A3" s="3" t="s">
        <v>31</v>
      </c>
    </row>
    <row r="4" spans="1:2">
      <c r="A4" s="4" t="s">
        <v>31</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8</v>
      </c>
      <c r="B1" s="2" t="s">
        <v>1</v>
      </c>
    </row>
    <row r="2" spans="1:2">
      <c r="B2" s="2" t="s">
        <v>2</v>
      </c>
    </row>
    <row r="3" spans="1:2">
      <c r="A3" s="3" t="s">
        <v>48</v>
      </c>
    </row>
    <row r="4" spans="1:2">
      <c r="A4" s="4" t="s">
        <v>48</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8"/>
    <col customWidth="1" max="2" min="2" width="53"/>
    <col customWidth="1" max="3" min="3" width="14"/>
    <col customWidth="1" max="4" min="4" width="4"/>
    <col customWidth="1" max="5" min="5" width="14"/>
    <col customWidth="1" max="6" min="6" width="4"/>
  </cols>
  <sheetData>
    <row r="1" spans="1:6">
      <c r="A1" s="1" t="s">
        <v>19</v>
      </c>
      <c r="B1" s="2" t="s">
        <v>1</v>
      </c>
    </row>
    <row r="2" spans="1:6">
      <c r="B2" s="2" t="s">
        <v>2</v>
      </c>
      <c r="C2" s="2" t="s">
        <v>20</v>
      </c>
      <c r="D2" s="2" t="s">
        <v>21</v>
      </c>
      <c r="E2" s="2" t="s">
        <v>22</v>
      </c>
      <c r="F2" s="2" t="s">
        <v>21</v>
      </c>
    </row>
    <row r="3" spans="1:6">
      <c r="A3" s="3" t="s">
        <v>23</v>
      </c>
    </row>
    <row r="4" spans="1:6">
      <c r="A4" s="4" t="s">
        <v>24</v>
      </c>
      <c r="B4" s="5" t="n">
        <v>41333</v>
      </c>
      <c r="C4" s="5" t="n">
        <v>37977</v>
      </c>
      <c r="E4" s="5" t="n">
        <v>136322</v>
      </c>
    </row>
    <row r="5" spans="1:6">
      <c r="A5" s="4" t="s">
        <v>25</v>
      </c>
      <c r="B5" s="6" t="n">
        <v>-415</v>
      </c>
      <c r="C5" s="6" t="n">
        <v>-3356</v>
      </c>
      <c r="E5" s="6" t="n">
        <v>-14163</v>
      </c>
    </row>
    <row r="6" spans="1:6">
      <c r="A6" s="4" t="s">
        <v>26</v>
      </c>
      <c r="B6" s="6" t="n">
        <v>-561423</v>
      </c>
      <c r="C6" s="6" t="n">
        <v>-438219</v>
      </c>
      <c r="E6" s="6" t="n">
        <v>-323949</v>
      </c>
    </row>
    <row r="7" spans="1:6">
      <c r="A7" s="4" t="s">
        <v>27</v>
      </c>
      <c r="B7" s="6" t="n">
        <v>-67881</v>
      </c>
      <c r="C7" s="6" t="n">
        <v>-43543</v>
      </c>
      <c r="E7" s="6" t="n">
        <v>-47343</v>
      </c>
    </row>
    <row r="8" spans="1:6">
      <c r="A8" s="4" t="s">
        <v>28</v>
      </c>
      <c r="B8" s="6" t="n">
        <v>444</v>
      </c>
      <c r="C8" s="6" t="n">
        <v>1099526</v>
      </c>
      <c r="E8" s="6" t="n">
        <v>607</v>
      </c>
    </row>
    <row r="9" spans="1:6">
      <c r="A9" s="4" t="s">
        <v>29</v>
      </c>
      <c r="B9" s="6" t="n">
        <v>-587942</v>
      </c>
      <c r="C9" s="6" t="n">
        <v>652385</v>
      </c>
      <c r="E9" s="6" t="n">
        <v>-248526</v>
      </c>
    </row>
    <row r="10" spans="1:6">
      <c r="A10" s="4" t="s">
        <v>30</v>
      </c>
      <c r="B10" s="6" t="n">
        <v>14655</v>
      </c>
      <c r="C10" s="6" t="n">
        <v>9988</v>
      </c>
      <c r="E10" s="6" t="n">
        <v>2122</v>
      </c>
    </row>
    <row r="11" spans="1:6">
      <c r="A11" s="4" t="s">
        <v>31</v>
      </c>
      <c r="B11" s="6" t="n">
        <v>-3390</v>
      </c>
      <c r="C11" s="6" t="n">
        <v>-37322</v>
      </c>
      <c r="E11" s="6" t="n">
        <v>-33509</v>
      </c>
    </row>
    <row r="12" spans="1:6">
      <c r="A12" s="4" t="s">
        <v>32</v>
      </c>
      <c r="B12" s="6" t="n">
        <v>-576677</v>
      </c>
      <c r="C12" s="6" t="n">
        <v>625051</v>
      </c>
      <c r="E12" s="6" t="n">
        <v>-279913</v>
      </c>
    </row>
    <row r="13" spans="1:6">
      <c r="A13" s="4" t="s">
        <v>33</v>
      </c>
      <c r="B13" s="6" t="n">
        <v>5136</v>
      </c>
      <c r="C13" s="6" t="n">
        <v>-43773</v>
      </c>
      <c r="E13" s="6" t="n">
        <v>5500</v>
      </c>
    </row>
    <row r="14" spans="1:6">
      <c r="A14" s="4" t="s">
        <v>34</v>
      </c>
      <c r="B14" s="5" t="n">
        <v>-571541</v>
      </c>
      <c r="C14" s="5" t="n">
        <v>581278</v>
      </c>
      <c r="E14" s="5" t="n">
        <v>-274413</v>
      </c>
    </row>
    <row r="15" spans="1:6">
      <c r="A15" s="3" t="s">
        <v>35</v>
      </c>
    </row>
    <row r="16" spans="1:6">
      <c r="A16" s="4" t="s">
        <v>36</v>
      </c>
      <c r="B16" s="7" t="n">
        <v>-16.91</v>
      </c>
      <c r="C16" s="7" t="n">
        <v>18.94</v>
      </c>
      <c r="E16" s="7" t="n">
        <v>-9.85</v>
      </c>
    </row>
    <row r="17" spans="1:6">
      <c r="A17" s="4" t="s">
        <v>37</v>
      </c>
      <c r="B17" s="7" t="n">
        <v>-16.91</v>
      </c>
      <c r="C17" s="7" t="n">
        <v>18.94</v>
      </c>
      <c r="E17" s="7" t="n">
        <v>-9.85</v>
      </c>
    </row>
    <row r="18" spans="1:6"/>
    <row r="19" spans="1:6">
      <c r="A19" s="4" t="s">
        <v>21</v>
      </c>
      <c r="B19" s="4" t="s">
        <v>38</v>
      </c>
    </row>
  </sheetData>
  <mergeCells count="34">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A18:F18"/>
    <mergeCell ref="B19:F1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6</v>
      </c>
      <c r="B1" s="2" t="s">
        <v>1</v>
      </c>
    </row>
    <row r="2" spans="1:2">
      <c r="B2" s="2" t="s">
        <v>2</v>
      </c>
    </row>
    <row r="3" spans="1:2">
      <c r="A3" s="3" t="s">
        <v>56</v>
      </c>
    </row>
    <row r="4" spans="1:2">
      <c r="A4" s="4" t="s">
        <v>56</v>
      </c>
      <c r="B4" s="4" t="s">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9</v>
      </c>
      <c r="B1" s="2" t="s">
        <v>1</v>
      </c>
    </row>
    <row r="2" spans="1:2">
      <c r="B2" s="2" t="s">
        <v>2</v>
      </c>
    </row>
    <row r="3" spans="1:2">
      <c r="A3" s="3" t="s">
        <v>59</v>
      </c>
    </row>
    <row r="4" spans="1:2">
      <c r="A4" s="4" t="s">
        <v>59</v>
      </c>
      <c r="B4" s="4" t="s">
        <v>1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60</v>
      </c>
      <c r="B1" s="2" t="s">
        <v>1</v>
      </c>
    </row>
    <row r="2" spans="1:2">
      <c r="B2" s="2" t="s">
        <v>2</v>
      </c>
    </row>
    <row r="3" spans="1:2">
      <c r="A3" s="3" t="s">
        <v>60</v>
      </c>
    </row>
    <row r="4" spans="1:2">
      <c r="A4" s="4" t="s">
        <v>60</v>
      </c>
      <c r="B4" s="4" t="s">
        <v>1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2</v>
      </c>
      <c r="B1" s="2" t="s">
        <v>1</v>
      </c>
    </row>
    <row r="2" spans="1:2">
      <c r="B2" s="2" t="s">
        <v>2</v>
      </c>
    </row>
    <row r="3" spans="1:2">
      <c r="A3" s="3" t="s">
        <v>62</v>
      </c>
    </row>
    <row r="4" spans="1:2">
      <c r="A4" s="4" t="s">
        <v>62</v>
      </c>
      <c r="B4" s="4" t="s">
        <v>1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3</v>
      </c>
      <c r="B1" s="2" t="s">
        <v>1</v>
      </c>
    </row>
    <row r="2" spans="1:2">
      <c r="B2" s="2" t="s">
        <v>2</v>
      </c>
    </row>
    <row r="3" spans="1:2">
      <c r="A3" s="3" t="s">
        <v>63</v>
      </c>
    </row>
    <row r="4" spans="1:2">
      <c r="A4" s="4" t="s">
        <v>63</v>
      </c>
      <c r="B4" s="4" t="s">
        <v>1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4</v>
      </c>
      <c r="B1" s="2" t="s">
        <v>1</v>
      </c>
    </row>
    <row r="2" spans="1:2">
      <c r="B2" s="2" t="s">
        <v>2</v>
      </c>
    </row>
    <row r="3" spans="1:2">
      <c r="A3" s="3" t="s">
        <v>64</v>
      </c>
    </row>
    <row r="4" spans="1:2">
      <c r="A4" s="4" t="s">
        <v>64</v>
      </c>
      <c r="B4" s="4" t="s">
        <v>1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68</v>
      </c>
      <c r="B1" s="2" t="s">
        <v>1</v>
      </c>
    </row>
    <row r="2" spans="1:2">
      <c r="B2" s="2" t="s">
        <v>2</v>
      </c>
    </row>
    <row r="3" spans="1:2">
      <c r="A3" s="3" t="s">
        <v>68</v>
      </c>
    </row>
    <row r="4" spans="1:2">
      <c r="A4" s="4" t="s">
        <v>68</v>
      </c>
      <c r="B4" s="4" t="s">
        <v>1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72</v>
      </c>
      <c r="B1" s="2" t="s">
        <v>1</v>
      </c>
    </row>
    <row r="2" spans="1:2">
      <c r="B2" s="2" t="s">
        <v>2</v>
      </c>
    </row>
    <row r="3" spans="1:2">
      <c r="A3" s="3" t="s">
        <v>72</v>
      </c>
    </row>
    <row r="4" spans="1:2">
      <c r="A4" s="4" t="s">
        <v>72</v>
      </c>
      <c r="B4" s="4" t="s">
        <v>1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5"/>
    <col customWidth="1" max="2" min="2" width="53"/>
    <col customWidth="1" max="3" min="3" width="14"/>
    <col customWidth="1" max="4" min="4" width="4"/>
    <col customWidth="1" max="5" min="5" width="14"/>
    <col customWidth="1" max="6" min="6" width="4"/>
  </cols>
  <sheetData>
    <row r="1" spans="1:6">
      <c r="A1" s="1" t="s">
        <v>39</v>
      </c>
      <c r="B1" s="2" t="s">
        <v>1</v>
      </c>
    </row>
    <row r="2" spans="1:6">
      <c r="B2" s="2" t="s">
        <v>2</v>
      </c>
      <c r="C2" s="2" t="s">
        <v>20</v>
      </c>
      <c r="D2" s="2" t="s">
        <v>21</v>
      </c>
      <c r="E2" s="2" t="s">
        <v>22</v>
      </c>
      <c r="F2" s="2" t="s">
        <v>21</v>
      </c>
    </row>
    <row r="3" spans="1:6">
      <c r="A3" s="3" t="s">
        <v>40</v>
      </c>
    </row>
    <row r="4" spans="1:6">
      <c r="A4" s="4" t="s">
        <v>34</v>
      </c>
      <c r="B4" s="5" t="n">
        <v>-571541</v>
      </c>
      <c r="C4" s="5" t="n">
        <v>581278</v>
      </c>
      <c r="E4" s="5" t="n">
        <v>-274413</v>
      </c>
    </row>
    <row r="5" spans="1:6">
      <c r="A5" s="4" t="s">
        <v>41</v>
      </c>
      <c r="B5" s="6" t="n">
        <v>0</v>
      </c>
      <c r="C5" s="6" t="n">
        <v>0</v>
      </c>
      <c r="E5" s="6" t="n">
        <v>0</v>
      </c>
    </row>
    <row r="6" spans="1:6">
      <c r="A6" s="4" t="s">
        <v>42</v>
      </c>
      <c r="B6" s="5" t="n">
        <v>-571541</v>
      </c>
      <c r="C6" s="5" t="n">
        <v>581278</v>
      </c>
      <c r="E6" s="5" t="n">
        <v>-274413</v>
      </c>
    </row>
    <row r="7" spans="1:6"/>
    <row r="8" spans="1:6">
      <c r="A8" s="4" t="s">
        <v>21</v>
      </c>
      <c r="B8" s="4" t="s">
        <v>38</v>
      </c>
    </row>
  </sheetData>
  <mergeCells count="12">
    <mergeCell ref="A1:A2"/>
    <mergeCell ref="B1:F1"/>
    <mergeCell ref="C3:D3"/>
    <mergeCell ref="E3:F3"/>
    <mergeCell ref="C4:D4"/>
    <mergeCell ref="E4:F4"/>
    <mergeCell ref="C5:D5"/>
    <mergeCell ref="E5:F5"/>
    <mergeCell ref="C6:D6"/>
    <mergeCell ref="E6:F6"/>
    <mergeCell ref="A7:F7"/>
    <mergeCell ref="B8:F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73</v>
      </c>
      <c r="B1" s="2" t="s">
        <v>1</v>
      </c>
    </row>
    <row r="2" spans="1:2">
      <c r="B2" s="2" t="s">
        <v>2</v>
      </c>
    </row>
    <row r="3" spans="1:2">
      <c r="A3" s="3" t="s">
        <v>73</v>
      </c>
    </row>
    <row r="4" spans="1:2">
      <c r="A4" s="4" t="s">
        <v>73</v>
      </c>
      <c r="B4" s="4" t="s">
        <v>1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78</v>
      </c>
      <c r="B1" s="2" t="s">
        <v>1</v>
      </c>
    </row>
    <row r="2" spans="1:2">
      <c r="B2" s="2" t="s">
        <v>2</v>
      </c>
    </row>
    <row r="3" spans="1:2">
      <c r="A3" s="3" t="s">
        <v>78</v>
      </c>
    </row>
    <row r="4" spans="1:2">
      <c r="A4" s="4" t="s">
        <v>78</v>
      </c>
      <c r="B4" s="4" t="s">
        <v>1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4</v>
      </c>
      <c r="B1" s="2" t="s">
        <v>1</v>
      </c>
    </row>
    <row r="2" spans="1:2">
      <c r="B2" s="2" t="s">
        <v>2</v>
      </c>
    </row>
    <row r="3" spans="1:2">
      <c r="A3" s="3" t="s">
        <v>84</v>
      </c>
    </row>
    <row r="4" spans="1:2">
      <c r="A4" s="4" t="s">
        <v>84</v>
      </c>
      <c r="B4" s="4" t="s">
        <v>1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5</v>
      </c>
      <c r="B1" s="2" t="s">
        <v>1</v>
      </c>
    </row>
    <row r="2" spans="1:2">
      <c r="B2" s="2" t="s">
        <v>2</v>
      </c>
    </row>
    <row r="3" spans="1:2">
      <c r="A3" s="3" t="s">
        <v>85</v>
      </c>
    </row>
    <row r="4" spans="1:2">
      <c r="A4" s="4" t="s">
        <v>85</v>
      </c>
      <c r="B4" s="4" t="s">
        <v>1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5</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25</v>
      </c>
      <c r="B12" s="4" t="s">
        <v>197</v>
      </c>
    </row>
    <row r="13" spans="1:2">
      <c r="A13" s="4" t="s">
        <v>139</v>
      </c>
      <c r="B13" s="4" t="s">
        <v>198</v>
      </c>
    </row>
    <row r="14" spans="1:2">
      <c r="A14" s="4" t="s">
        <v>28</v>
      </c>
      <c r="B14" s="4" t="s">
        <v>199</v>
      </c>
    </row>
    <row r="15" spans="1:2">
      <c r="A15" s="4" t="s">
        <v>30</v>
      </c>
      <c r="B15" s="4" t="s">
        <v>200</v>
      </c>
    </row>
    <row r="16" spans="1:2">
      <c r="A16" s="4" t="s">
        <v>31</v>
      </c>
      <c r="B16" s="4" t="s">
        <v>201</v>
      </c>
    </row>
    <row r="17" spans="1:2">
      <c r="A17" s="4" t="s">
        <v>148</v>
      </c>
      <c r="B17" s="4" t="s">
        <v>202</v>
      </c>
    </row>
    <row r="18" spans="1:2">
      <c r="A18" s="4" t="s">
        <v>151</v>
      </c>
      <c r="B18" s="4" t="s">
        <v>203</v>
      </c>
    </row>
    <row r="19" spans="1:2">
      <c r="A19" s="4" t="s">
        <v>154</v>
      </c>
      <c r="B19" s="4" t="s">
        <v>204</v>
      </c>
    </row>
    <row r="20" spans="1:2">
      <c r="A20" s="4" t="s">
        <v>56</v>
      </c>
      <c r="B20" s="4" t="s">
        <v>205</v>
      </c>
    </row>
    <row r="21" spans="1:2">
      <c r="A21" s="4" t="s">
        <v>59</v>
      </c>
      <c r="B21" s="4" t="s">
        <v>206</v>
      </c>
    </row>
    <row r="22" spans="1:2">
      <c r="A22" s="4" t="s">
        <v>62</v>
      </c>
      <c r="B22" s="4" t="s">
        <v>207</v>
      </c>
    </row>
    <row r="23" spans="1:2">
      <c r="A23" s="4" t="s">
        <v>208</v>
      </c>
      <c r="B23" s="4" t="s">
        <v>209</v>
      </c>
    </row>
    <row r="24" spans="1:2">
      <c r="A24" s="4" t="s">
        <v>64</v>
      </c>
      <c r="B24" s="4" t="s">
        <v>210</v>
      </c>
    </row>
    <row r="25" spans="1:2">
      <c r="A25" s="4" t="s">
        <v>68</v>
      </c>
      <c r="B25" s="4" t="s">
        <v>211</v>
      </c>
    </row>
    <row r="26" spans="1:2">
      <c r="A26" s="4" t="s">
        <v>72</v>
      </c>
      <c r="B26" s="4" t="s">
        <v>212</v>
      </c>
    </row>
    <row r="27" spans="1:2">
      <c r="A27" s="4" t="s">
        <v>78</v>
      </c>
      <c r="B27" s="4" t="s">
        <v>213</v>
      </c>
    </row>
    <row r="28" spans="1:2">
      <c r="A28" s="4" t="s">
        <v>168</v>
      </c>
      <c r="B28" s="4" t="s">
        <v>2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0"/>
    <col customWidth="1" max="2" min="2" width="53"/>
    <col customWidth="1" max="3" min="3" width="22"/>
    <col customWidth="1" max="4" min="4" width="4"/>
    <col customWidth="1" max="5" min="5" width="22"/>
    <col customWidth="1" max="6" min="6" width="4"/>
  </cols>
  <sheetData>
    <row r="1" spans="1:6">
      <c r="A1" s="1" t="s">
        <v>43</v>
      </c>
      <c r="B1" s="2" t="s">
        <v>44</v>
      </c>
      <c r="C1" s="2" t="s">
        <v>45</v>
      </c>
      <c r="D1" s="2" t="s">
        <v>21</v>
      </c>
      <c r="E1" s="2" t="s">
        <v>46</v>
      </c>
    </row>
    <row r="2" spans="1:6">
      <c r="A2" s="3" t="s">
        <v>47</v>
      </c>
    </row>
    <row r="3" spans="1:6">
      <c r="A3" s="4" t="s">
        <v>48</v>
      </c>
      <c r="B3" s="5" t="n">
        <v>2480000</v>
      </c>
      <c r="C3" s="5" t="n">
        <v>0</v>
      </c>
      <c r="E3" s="5" t="n">
        <v>0</v>
      </c>
    </row>
    <row r="4" spans="1:6">
      <c r="A4" s="4" t="s">
        <v>49</v>
      </c>
      <c r="B4" s="6" t="n">
        <v>13457000</v>
      </c>
      <c r="C4" s="6" t="n">
        <v>13650000</v>
      </c>
      <c r="E4" s="6" t="n">
        <v>14855000</v>
      </c>
    </row>
    <row r="5" spans="1:6">
      <c r="A5" s="4" t="s">
        <v>50</v>
      </c>
      <c r="B5" s="6" t="n">
        <v>8337000</v>
      </c>
      <c r="C5" s="6" t="n">
        <v>1794000</v>
      </c>
      <c r="E5" s="6" t="n">
        <v>953000</v>
      </c>
    </row>
    <row r="6" spans="1:6">
      <c r="A6" s="4" t="s">
        <v>51</v>
      </c>
      <c r="B6" s="6" t="n">
        <v>3913000</v>
      </c>
      <c r="C6" s="6" t="n">
        <v>186000</v>
      </c>
      <c r="E6" s="6" t="n">
        <v>304000</v>
      </c>
    </row>
    <row r="7" spans="1:6">
      <c r="A7" s="4" t="s">
        <v>52</v>
      </c>
      <c r="B7" s="6" t="n">
        <v>14001000</v>
      </c>
      <c r="C7" s="6" t="n">
        <v>0</v>
      </c>
      <c r="E7" s="6" t="n">
        <v>0</v>
      </c>
    </row>
    <row r="8" spans="1:6">
      <c r="A8" s="4" t="s">
        <v>53</v>
      </c>
      <c r="B8" s="6" t="n">
        <v>85632000</v>
      </c>
      <c r="C8" s="6" t="n">
        <v>0</v>
      </c>
      <c r="E8" s="6" t="n">
        <v>0</v>
      </c>
    </row>
    <row r="9" spans="1:6">
      <c r="A9" s="4" t="s">
        <v>54</v>
      </c>
      <c r="B9" s="6" t="n">
        <v>9012000</v>
      </c>
      <c r="C9" s="6" t="n">
        <v>2762000</v>
      </c>
      <c r="E9" s="6" t="n">
        <v>2729000</v>
      </c>
    </row>
    <row r="10" spans="1:6">
      <c r="A10" s="4" t="s">
        <v>55</v>
      </c>
      <c r="B10" s="6" t="n">
        <v>0</v>
      </c>
      <c r="C10" s="6" t="n">
        <v>0</v>
      </c>
      <c r="E10" s="6" t="n">
        <v>5892000</v>
      </c>
    </row>
    <row r="11" spans="1:6">
      <c r="A11" s="4" t="s">
        <v>56</v>
      </c>
      <c r="B11" s="6" t="n">
        <v>35632000</v>
      </c>
      <c r="C11" s="6" t="n">
        <v>32582000</v>
      </c>
      <c r="E11" s="6" t="n">
        <v>9312000</v>
      </c>
    </row>
    <row r="12" spans="1:6">
      <c r="A12" s="4" t="s">
        <v>57</v>
      </c>
      <c r="B12" s="6" t="n">
        <v>172464000</v>
      </c>
      <c r="C12" s="6" t="n">
        <v>50974000</v>
      </c>
      <c r="E12" s="6" t="n">
        <v>34045000</v>
      </c>
    </row>
    <row r="13" spans="1:6">
      <c r="A13" s="3" t="s">
        <v>58</v>
      </c>
    </row>
    <row r="14" spans="1:6">
      <c r="A14" s="4" t="s">
        <v>59</v>
      </c>
      <c r="B14" s="6" t="n">
        <v>751000</v>
      </c>
      <c r="C14" s="6" t="n">
        <v>3274000</v>
      </c>
      <c r="E14" s="6" t="n">
        <v>5679000</v>
      </c>
    </row>
    <row r="15" spans="1:6">
      <c r="A15" s="4" t="s">
        <v>60</v>
      </c>
      <c r="B15" s="6" t="n">
        <v>30755000</v>
      </c>
      <c r="C15" s="6" t="n">
        <v>11740000</v>
      </c>
      <c r="E15" s="6" t="n">
        <v>7253000</v>
      </c>
    </row>
    <row r="16" spans="1:6">
      <c r="A16" s="4" t="s">
        <v>61</v>
      </c>
      <c r="B16" s="6" t="n">
        <v>7101000</v>
      </c>
      <c r="C16" s="6" t="n">
        <v>1195000</v>
      </c>
      <c r="E16" s="6" t="n">
        <v>5500000</v>
      </c>
    </row>
    <row r="17" spans="1:6">
      <c r="A17" s="4" t="s">
        <v>62</v>
      </c>
      <c r="B17" s="6" t="n">
        <v>7935000</v>
      </c>
      <c r="C17" s="6" t="n">
        <v>3368000</v>
      </c>
      <c r="E17" s="6" t="n">
        <v>4979000</v>
      </c>
    </row>
    <row r="18" spans="1:6">
      <c r="A18" s="4" t="s">
        <v>63</v>
      </c>
      <c r="B18" s="6" t="n">
        <v>299448000</v>
      </c>
      <c r="C18" s="6" t="n">
        <v>298611000</v>
      </c>
      <c r="E18" s="6" t="n">
        <v>75111000</v>
      </c>
    </row>
    <row r="19" spans="1:6">
      <c r="A19" s="4" t="s">
        <v>64</v>
      </c>
      <c r="B19" s="6" t="n">
        <v>1081060000</v>
      </c>
      <c r="C19" s="6" t="n">
        <v>860635000</v>
      </c>
      <c r="E19" s="6" t="n">
        <v>588718000</v>
      </c>
      <c r="F19" s="4" t="s">
        <v>21</v>
      </c>
    </row>
    <row r="20" spans="1:6">
      <c r="A20" s="4" t="s">
        <v>65</v>
      </c>
      <c r="B20" s="6" t="n">
        <v>1427050000</v>
      </c>
      <c r="C20" s="6" t="n">
        <v>1178823000</v>
      </c>
      <c r="E20" s="6" t="n">
        <v>687240000</v>
      </c>
    </row>
    <row r="21" spans="1:6">
      <c r="A21" s="4" t="s">
        <v>66</v>
      </c>
      <c r="B21" s="6" t="n">
        <v>1599514000</v>
      </c>
      <c r="C21" s="6" t="n">
        <v>1229797000</v>
      </c>
      <c r="E21" s="6" t="n">
        <v>721285000</v>
      </c>
    </row>
    <row r="22" spans="1:6">
      <c r="A22" s="3" t="s">
        <v>67</v>
      </c>
    </row>
    <row r="23" spans="1:6">
      <c r="A23" s="4" t="s">
        <v>68</v>
      </c>
      <c r="B23" s="6" t="n">
        <v>36054661</v>
      </c>
      <c r="C23" s="6" t="n">
        <v>30786827</v>
      </c>
      <c r="E23" s="6" t="n">
        <v>30751327</v>
      </c>
    </row>
    <row r="24" spans="1:6">
      <c r="A24" s="4" t="s">
        <v>69</v>
      </c>
      <c r="B24" s="6" t="n">
        <v>2650142000</v>
      </c>
      <c r="C24" s="6" t="n">
        <v>1957477000</v>
      </c>
      <c r="E24" s="6" t="n">
        <v>1937179000</v>
      </c>
    </row>
    <row r="25" spans="1:6">
      <c r="A25" s="4" t="s">
        <v>70</v>
      </c>
      <c r="B25" s="6" t="n">
        <v>-1443524000</v>
      </c>
      <c r="C25" s="6" t="n">
        <v>-871983000</v>
      </c>
      <c r="E25" s="6" t="n">
        <v>-1453261000</v>
      </c>
    </row>
    <row r="26" spans="1:6">
      <c r="A26" s="4" t="s">
        <v>71</v>
      </c>
      <c r="B26" s="6" t="n">
        <v>1242673000</v>
      </c>
      <c r="C26" s="6" t="n">
        <v>1116281000</v>
      </c>
      <c r="E26" s="6" t="n">
        <v>514669000</v>
      </c>
    </row>
    <row r="27" spans="1:6">
      <c r="A27" s="4" t="s">
        <v>72</v>
      </c>
      <c r="B27" s="6" t="n">
        <v>0</v>
      </c>
      <c r="C27" s="6" t="n">
        <v>0</v>
      </c>
      <c r="E27" s="6" t="n">
        <v>132986000</v>
      </c>
    </row>
    <row r="28" spans="1:6">
      <c r="A28" s="4" t="s">
        <v>73</v>
      </c>
      <c r="B28" s="6" t="n">
        <v>83639000</v>
      </c>
      <c r="C28" s="6" t="n">
        <v>0</v>
      </c>
      <c r="E28" s="6" t="n">
        <v>0</v>
      </c>
    </row>
    <row r="29" spans="1:6">
      <c r="A29" s="4" t="s">
        <v>74</v>
      </c>
      <c r="B29" s="6" t="n">
        <v>78068000</v>
      </c>
      <c r="C29" s="6" t="n">
        <v>0</v>
      </c>
      <c r="E29" s="6" t="n">
        <v>0</v>
      </c>
    </row>
    <row r="30" spans="1:6">
      <c r="A30" s="4" t="s">
        <v>75</v>
      </c>
      <c r="B30" s="6" t="n">
        <v>161707000</v>
      </c>
      <c r="C30" s="6" t="n">
        <v>0</v>
      </c>
      <c r="E30" s="6" t="n">
        <v>132986000</v>
      </c>
    </row>
    <row r="31" spans="1:6">
      <c r="A31" s="4" t="s">
        <v>76</v>
      </c>
      <c r="B31" s="6" t="n">
        <v>57533000</v>
      </c>
      <c r="C31" s="6" t="n">
        <v>32652000</v>
      </c>
      <c r="E31" s="6" t="n">
        <v>29428000</v>
      </c>
    </row>
    <row r="32" spans="1:6">
      <c r="A32" s="4" t="s">
        <v>77</v>
      </c>
      <c r="B32" s="6" t="n">
        <v>614000</v>
      </c>
      <c r="C32" s="6" t="n">
        <v>0</v>
      </c>
      <c r="E32" s="6" t="n">
        <v>0</v>
      </c>
    </row>
    <row r="33" spans="1:6">
      <c r="A33" s="4" t="s">
        <v>72</v>
      </c>
      <c r="B33" s="6" t="n">
        <v>0</v>
      </c>
      <c r="C33" s="6" t="n">
        <v>0</v>
      </c>
      <c r="E33" s="6" t="n">
        <v>2748000</v>
      </c>
    </row>
    <row r="34" spans="1:6">
      <c r="A34" s="4" t="s">
        <v>74</v>
      </c>
      <c r="B34" s="6" t="n">
        <v>7692000</v>
      </c>
      <c r="C34" s="6" t="n">
        <v>0</v>
      </c>
      <c r="E34" s="6" t="n">
        <v>0</v>
      </c>
    </row>
    <row r="35" spans="1:6">
      <c r="A35" s="4" t="s">
        <v>73</v>
      </c>
      <c r="B35" s="6" t="n">
        <v>56251000</v>
      </c>
      <c r="C35" s="6" t="n">
        <v>0</v>
      </c>
      <c r="E35" s="6" t="n">
        <v>0</v>
      </c>
    </row>
    <row r="36" spans="1:6">
      <c r="A36" s="4" t="s">
        <v>78</v>
      </c>
      <c r="B36" s="6" t="n">
        <v>73044000</v>
      </c>
      <c r="C36" s="6" t="n">
        <v>80864000</v>
      </c>
      <c r="E36" s="6" t="n">
        <v>41454000</v>
      </c>
    </row>
    <row r="37" spans="1:6">
      <c r="A37" s="4" t="s">
        <v>79</v>
      </c>
      <c r="B37" s="6" t="n">
        <v>195134000</v>
      </c>
      <c r="C37" s="6" t="n">
        <v>113516000</v>
      </c>
      <c r="E37" s="6" t="n">
        <v>73630000</v>
      </c>
    </row>
    <row r="38" spans="1:6">
      <c r="A38" s="4" t="s">
        <v>80</v>
      </c>
      <c r="B38" s="6" t="n">
        <v>356841000</v>
      </c>
      <c r="C38" s="6" t="n">
        <v>113516000</v>
      </c>
      <c r="E38" s="6" t="n">
        <v>206616000</v>
      </c>
    </row>
    <row r="39" spans="1:6">
      <c r="A39" s="4" t="s">
        <v>81</v>
      </c>
      <c r="B39" s="5" t="n">
        <v>1599514000</v>
      </c>
      <c r="C39" s="5" t="n">
        <v>1229797000</v>
      </c>
      <c r="E39" s="5" t="n">
        <v>721285000</v>
      </c>
    </row>
    <row r="40" spans="1:6"/>
    <row r="41" spans="1:6">
      <c r="A41" s="4" t="s">
        <v>21</v>
      </c>
      <c r="B41" s="4" t="s">
        <v>38</v>
      </c>
    </row>
  </sheetData>
  <mergeCells count="41">
    <mergeCell ref="E1:F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F40"/>
    <mergeCell ref="B41:F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133</v>
      </c>
    </row>
    <row r="4" spans="1:2">
      <c r="A4" s="4" t="s">
        <v>216</v>
      </c>
      <c r="B4" s="4" t="s">
        <v>2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35</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4</v>
      </c>
    </row>
    <row r="4" spans="1:2">
      <c r="A4" s="4" t="s">
        <v>228</v>
      </c>
      <c r="B4" s="4" t="s">
        <v>2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141</v>
      </c>
    </row>
    <row r="4" spans="1:2">
      <c r="A4" s="4" t="s">
        <v>231</v>
      </c>
      <c r="B4" s="4" t="s">
        <v>2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33</v>
      </c>
      <c r="B1" s="2" t="s">
        <v>1</v>
      </c>
    </row>
    <row r="2" spans="1:2">
      <c r="B2" s="2" t="s">
        <v>2</v>
      </c>
    </row>
    <row r="3" spans="1:2">
      <c r="A3" s="3" t="s">
        <v>143</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8</v>
      </c>
    </row>
    <row r="4" spans="1:2">
      <c r="A4" s="4" t="s">
        <v>245</v>
      </c>
      <c r="B4" s="4" t="s">
        <v>2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8</v>
      </c>
    </row>
    <row r="4" spans="1:2">
      <c r="A4" s="4" t="s">
        <v>248</v>
      </c>
      <c r="B4" s="4" t="s">
        <v>2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31</v>
      </c>
    </row>
    <row r="4" spans="1:2">
      <c r="A4" s="4" t="s">
        <v>251</v>
      </c>
      <c r="B4" s="4" t="s">
        <v>2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148</v>
      </c>
    </row>
    <row r="4" spans="1:2">
      <c r="A4" s="4" t="s">
        <v>254</v>
      </c>
      <c r="B4" s="4" t="s">
        <v>2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5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69"/>
    <col customWidth="1" max="2" min="2" width="53"/>
    <col customWidth="1" max="3" min="3" width="22"/>
    <col customWidth="1" max="4" min="4" width="22"/>
    <col customWidth="1" max="5" min="5" width="4"/>
    <col customWidth="1" max="6" min="6" width="22"/>
    <col customWidth="1" max="7" min="7" width="4"/>
  </cols>
  <sheetData>
    <row r="1" spans="1:7">
      <c r="A1" s="1" t="s">
        <v>82</v>
      </c>
      <c r="C1" s="2" t="s">
        <v>1</v>
      </c>
    </row>
    <row r="2" spans="1:7">
      <c r="C2" s="2" t="s">
        <v>44</v>
      </c>
      <c r="D2" s="2" t="s">
        <v>45</v>
      </c>
      <c r="F2" s="2" t="s">
        <v>46</v>
      </c>
    </row>
    <row r="3" spans="1:7">
      <c r="A3" s="3" t="s">
        <v>83</v>
      </c>
    </row>
    <row r="4" spans="1:7">
      <c r="A4" s="4" t="s">
        <v>34</v>
      </c>
      <c r="C4" s="5" t="n">
        <v>-571541</v>
      </c>
      <c r="D4" s="5" t="n">
        <v>581278</v>
      </c>
      <c r="E4" s="4" t="s">
        <v>21</v>
      </c>
      <c r="F4" s="5" t="n">
        <v>-274413</v>
      </c>
      <c r="G4" s="4" t="s">
        <v>21</v>
      </c>
    </row>
    <row r="5" spans="1:7">
      <c r="A5" s="4" t="s">
        <v>84</v>
      </c>
      <c r="C5" s="6" t="n">
        <v>9207</v>
      </c>
      <c r="D5" s="6" t="n">
        <v>101930</v>
      </c>
      <c r="E5" s="4" t="s">
        <v>21</v>
      </c>
      <c r="F5" s="6" t="n">
        <v>24534</v>
      </c>
      <c r="G5" s="4" t="s">
        <v>21</v>
      </c>
    </row>
    <row r="6" spans="1:7">
      <c r="A6" s="4" t="s">
        <v>85</v>
      </c>
      <c r="C6" s="6" t="n">
        <v>10873</v>
      </c>
      <c r="D6" s="6" t="n">
        <v>12785</v>
      </c>
      <c r="E6" s="4" t="s">
        <v>21</v>
      </c>
      <c r="F6" s="6" t="n">
        <v>-11304</v>
      </c>
      <c r="G6" s="4" t="s">
        <v>21</v>
      </c>
    </row>
    <row r="7" spans="1:7">
      <c r="A7" s="4" t="s">
        <v>73</v>
      </c>
      <c r="C7" s="6" t="n">
        <v>139890</v>
      </c>
      <c r="D7" s="6" t="n">
        <v>0</v>
      </c>
      <c r="E7" s="4" t="s">
        <v>21</v>
      </c>
      <c r="F7" s="6" t="n">
        <v>0</v>
      </c>
      <c r="G7" s="4" t="s">
        <v>21</v>
      </c>
    </row>
    <row r="8" spans="1:7">
      <c r="A8" s="4" t="s">
        <v>86</v>
      </c>
      <c r="C8" s="6" t="n">
        <v>5413</v>
      </c>
      <c r="D8" s="6" t="n">
        <v>4263</v>
      </c>
      <c r="E8" s="4" t="s">
        <v>21</v>
      </c>
      <c r="F8" s="6" t="n">
        <v>2048</v>
      </c>
      <c r="G8" s="4" t="s">
        <v>21</v>
      </c>
    </row>
    <row r="9" spans="1:7">
      <c r="A9" s="4" t="s">
        <v>87</v>
      </c>
      <c r="C9" s="6" t="n">
        <v>-3390</v>
      </c>
      <c r="D9" s="6" t="n">
        <v>-16705</v>
      </c>
      <c r="E9" s="4" t="s">
        <v>21</v>
      </c>
      <c r="F9" s="6" t="n">
        <v>-25111</v>
      </c>
      <c r="G9" s="4" t="s">
        <v>21</v>
      </c>
    </row>
    <row r="10" spans="1:7">
      <c r="A10" s="4" t="s">
        <v>88</v>
      </c>
      <c r="C10" s="6" t="n">
        <v>0</v>
      </c>
      <c r="D10" s="6" t="n">
        <v>-1105471</v>
      </c>
      <c r="E10" s="4" t="s">
        <v>21</v>
      </c>
      <c r="F10" s="6" t="n">
        <v>0</v>
      </c>
      <c r="G10" s="4" t="s">
        <v>21</v>
      </c>
    </row>
    <row r="11" spans="1:7">
      <c r="A11" s="4" t="s">
        <v>89</v>
      </c>
      <c r="C11" s="6" t="n">
        <v>93</v>
      </c>
      <c r="D11" s="6" t="n">
        <v>5500</v>
      </c>
      <c r="E11" s="4" t="s">
        <v>21</v>
      </c>
      <c r="F11" s="6" t="n">
        <v>5500</v>
      </c>
      <c r="G11" s="4" t="s">
        <v>21</v>
      </c>
    </row>
    <row r="12" spans="1:7">
      <c r="A12" s="4" t="s">
        <v>90</v>
      </c>
      <c r="C12" s="6" t="n">
        <v>0</v>
      </c>
      <c r="D12" s="6" t="n">
        <v>-45000</v>
      </c>
      <c r="E12" s="4" t="s">
        <v>21</v>
      </c>
      <c r="F12" s="6" t="n">
        <v>0</v>
      </c>
      <c r="G12" s="4" t="s">
        <v>21</v>
      </c>
    </row>
    <row r="13" spans="1:7">
      <c r="A13" s="4" t="s">
        <v>91</v>
      </c>
      <c r="C13" s="6" t="n">
        <v>-409455</v>
      </c>
      <c r="D13" s="6" t="n">
        <v>-461420</v>
      </c>
      <c r="E13" s="4" t="s">
        <v>21</v>
      </c>
      <c r="F13" s="6" t="n">
        <v>-278746</v>
      </c>
      <c r="G13" s="4" t="s">
        <v>21</v>
      </c>
    </row>
    <row r="14" spans="1:7">
      <c r="A14" s="4" t="s">
        <v>92</v>
      </c>
      <c r="C14" s="6" t="n">
        <v>0</v>
      </c>
      <c r="D14" s="6" t="n">
        <v>0</v>
      </c>
      <c r="E14" s="4" t="s">
        <v>21</v>
      </c>
      <c r="F14" s="6" t="n">
        <v>-60675</v>
      </c>
      <c r="G14" s="4" t="s">
        <v>21</v>
      </c>
    </row>
    <row r="15" spans="1:7">
      <c r="A15" s="4" t="s">
        <v>93</v>
      </c>
      <c r="C15" s="6" t="n">
        <v>0</v>
      </c>
      <c r="D15" s="6" t="n">
        <v>6124</v>
      </c>
      <c r="E15" s="4" t="s">
        <v>21</v>
      </c>
      <c r="F15" s="6" t="n">
        <v>365795</v>
      </c>
      <c r="G15" s="4" t="s">
        <v>21</v>
      </c>
    </row>
    <row r="16" spans="1:7">
      <c r="A16" s="4" t="s">
        <v>94</v>
      </c>
      <c r="C16" s="6" t="n">
        <v>0</v>
      </c>
      <c r="D16" s="6" t="n">
        <v>0</v>
      </c>
      <c r="E16" s="4" t="s">
        <v>21</v>
      </c>
      <c r="F16" s="6" t="n">
        <v>7725</v>
      </c>
      <c r="G16" s="4" t="s">
        <v>21</v>
      </c>
    </row>
    <row r="17" spans="1:7">
      <c r="A17" s="4" t="s">
        <v>88</v>
      </c>
      <c r="C17" s="6" t="n">
        <v>0</v>
      </c>
      <c r="D17" s="6" t="n">
        <v>1275802</v>
      </c>
      <c r="E17" s="4" t="s">
        <v>21</v>
      </c>
      <c r="F17" s="6" t="n">
        <v>0</v>
      </c>
      <c r="G17" s="4" t="s">
        <v>21</v>
      </c>
    </row>
    <row r="18" spans="1:7">
      <c r="A18" s="4" t="s">
        <v>95</v>
      </c>
      <c r="C18" s="6" t="n">
        <v>0</v>
      </c>
      <c r="D18" s="6" t="n">
        <v>-170331</v>
      </c>
      <c r="E18" s="4" t="s">
        <v>21</v>
      </c>
      <c r="F18" s="6" t="n">
        <v>0</v>
      </c>
      <c r="G18" s="4" t="s">
        <v>21</v>
      </c>
    </row>
    <row r="19" spans="1:7">
      <c r="A19" s="4" t="s">
        <v>96</v>
      </c>
      <c r="C19" s="6" t="n">
        <v>-6250</v>
      </c>
      <c r="D19" s="6" t="n">
        <v>-33</v>
      </c>
      <c r="E19" s="4" t="s">
        <v>21</v>
      </c>
      <c r="F19" s="6" t="n">
        <v>-39</v>
      </c>
      <c r="G19" s="4" t="s">
        <v>21</v>
      </c>
    </row>
    <row r="20" spans="1:7">
      <c r="A20" s="4" t="s">
        <v>97</v>
      </c>
      <c r="C20" s="6" t="n">
        <v>-22803</v>
      </c>
      <c r="D20" s="6" t="n">
        <v>0</v>
      </c>
      <c r="E20" s="4" t="s">
        <v>21</v>
      </c>
      <c r="F20" s="6" t="n">
        <v>-9312</v>
      </c>
      <c r="G20" s="4" t="s">
        <v>21</v>
      </c>
    </row>
    <row r="21" spans="1:7">
      <c r="A21" s="4" t="s">
        <v>98</v>
      </c>
      <c r="C21" s="6" t="n">
        <v>0</v>
      </c>
      <c r="D21" s="6" t="n">
        <v>-299849</v>
      </c>
      <c r="E21" s="4" t="s">
        <v>21</v>
      </c>
      <c r="F21" s="6" t="n">
        <v>-75037</v>
      </c>
      <c r="G21" s="4" t="s">
        <v>21</v>
      </c>
    </row>
    <row r="22" spans="1:7">
      <c r="A22" s="4" t="s">
        <v>99</v>
      </c>
      <c r="C22" s="6" t="n">
        <v>0</v>
      </c>
      <c r="D22" s="6" t="n">
        <v>74230</v>
      </c>
      <c r="E22" s="4" t="s">
        <v>21</v>
      </c>
      <c r="F22" s="6" t="n">
        <v>0</v>
      </c>
      <c r="G22" s="4" t="s">
        <v>21</v>
      </c>
    </row>
    <row r="23" spans="1:7">
      <c r="A23" s="4" t="s">
        <v>100</v>
      </c>
      <c r="C23" s="6" t="n">
        <v>-21036</v>
      </c>
      <c r="D23" s="6" t="n">
        <v>-4038</v>
      </c>
      <c r="E23" s="4" t="s">
        <v>21</v>
      </c>
      <c r="F23" s="6" t="n">
        <v>-7226</v>
      </c>
      <c r="G23" s="4" t="s">
        <v>21</v>
      </c>
    </row>
    <row r="24" spans="1:7">
      <c r="A24" s="4" t="s">
        <v>101</v>
      </c>
      <c r="C24" s="6" t="n">
        <v>-2480</v>
      </c>
      <c r="D24" s="6" t="n">
        <v>0</v>
      </c>
      <c r="E24" s="4" t="s">
        <v>21</v>
      </c>
      <c r="F24" s="6" t="n">
        <v>0</v>
      </c>
      <c r="G24" s="4" t="s">
        <v>21</v>
      </c>
    </row>
    <row r="25" spans="1:7">
      <c r="A25" s="4" t="s">
        <v>102</v>
      </c>
      <c r="C25" s="6" t="n">
        <v>25</v>
      </c>
      <c r="D25" s="6" t="n">
        <v>0</v>
      </c>
      <c r="E25" s="4" t="s">
        <v>21</v>
      </c>
      <c r="F25" s="6" t="n">
        <v>120</v>
      </c>
      <c r="G25" s="4" t="s">
        <v>21</v>
      </c>
    </row>
    <row r="26" spans="1:7">
      <c r="A26" s="4" t="s">
        <v>103</v>
      </c>
      <c r="C26" s="6" t="n">
        <v>878</v>
      </c>
      <c r="D26" s="6" t="n">
        <v>1020</v>
      </c>
      <c r="E26" s="4" t="s">
        <v>21</v>
      </c>
      <c r="F26" s="6" t="n">
        <v>0</v>
      </c>
      <c r="G26" s="4" t="s">
        <v>21</v>
      </c>
    </row>
    <row r="27" spans="1:7">
      <c r="A27" s="4" t="s">
        <v>104</v>
      </c>
      <c r="C27" s="6" t="n">
        <v>-51666</v>
      </c>
      <c r="D27" s="6" t="n">
        <v>882925</v>
      </c>
      <c r="E27" s="4" t="s">
        <v>21</v>
      </c>
      <c r="F27" s="6" t="n">
        <v>221351</v>
      </c>
      <c r="G27" s="4" t="s">
        <v>21</v>
      </c>
    </row>
    <row r="28" spans="1:7">
      <c r="A28" s="4" t="s">
        <v>105</v>
      </c>
      <c r="C28" s="6" t="n">
        <v>52468</v>
      </c>
      <c r="D28" s="6" t="n">
        <v>2884</v>
      </c>
      <c r="E28" s="4" t="s">
        <v>21</v>
      </c>
      <c r="F28" s="6" t="n">
        <v>6790</v>
      </c>
      <c r="G28" s="4" t="s">
        <v>21</v>
      </c>
    </row>
    <row r="29" spans="1:7">
      <c r="A29" s="4" t="s">
        <v>106</v>
      </c>
      <c r="C29" s="6" t="n">
        <v>645145</v>
      </c>
      <c r="D29" s="6" t="n">
        <v>0</v>
      </c>
      <c r="E29" s="4" t="s">
        <v>21</v>
      </c>
      <c r="F29" s="6" t="n">
        <v>567076</v>
      </c>
      <c r="G29" s="4" t="s">
        <v>21</v>
      </c>
    </row>
    <row r="30" spans="1:7">
      <c r="A30" s="4" t="s">
        <v>107</v>
      </c>
      <c r="C30" s="6" t="n">
        <v>-14444</v>
      </c>
      <c r="D30" s="6" t="n">
        <v>-22</v>
      </c>
      <c r="E30" s="4" t="s">
        <v>21</v>
      </c>
      <c r="F30" s="6" t="n">
        <v>-59576</v>
      </c>
      <c r="G30" s="4" t="s">
        <v>21</v>
      </c>
    </row>
    <row r="31" spans="1:7">
      <c r="A31" s="4" t="s">
        <v>108</v>
      </c>
      <c r="C31" s="6" t="n">
        <v>-8689</v>
      </c>
      <c r="D31" s="6" t="n">
        <v>0</v>
      </c>
      <c r="E31" s="4" t="s">
        <v>21</v>
      </c>
      <c r="F31" s="6" t="n">
        <v>0</v>
      </c>
      <c r="G31" s="4" t="s">
        <v>21</v>
      </c>
    </row>
    <row r="32" spans="1:7">
      <c r="A32" s="4" t="s">
        <v>109</v>
      </c>
      <c r="C32" s="6" t="n">
        <v>0</v>
      </c>
      <c r="D32" s="6" t="n">
        <v>-158311</v>
      </c>
      <c r="E32" s="4" t="s">
        <v>21</v>
      </c>
      <c r="F32" s="6" t="n">
        <v>-176360</v>
      </c>
      <c r="G32" s="4" t="s">
        <v>21</v>
      </c>
    </row>
    <row r="33" spans="1:7">
      <c r="A33" s="4" t="s">
        <v>110</v>
      </c>
      <c r="C33" s="6" t="n">
        <v>674480</v>
      </c>
      <c r="D33" s="6" t="n">
        <v>-155449</v>
      </c>
      <c r="E33" s="4" t="s">
        <v>21</v>
      </c>
      <c r="F33" s="6" t="n">
        <v>337930</v>
      </c>
      <c r="G33" s="4" t="s">
        <v>21</v>
      </c>
    </row>
    <row r="34" spans="1:7">
      <c r="A34" s="4" t="s">
        <v>111</v>
      </c>
      <c r="C34" s="6" t="n">
        <v>213359</v>
      </c>
      <c r="D34" s="6" t="n">
        <v>266056</v>
      </c>
      <c r="E34" s="4" t="s">
        <v>21</v>
      </c>
      <c r="F34" s="6" t="n">
        <v>280535</v>
      </c>
      <c r="G34" s="4" t="s">
        <v>21</v>
      </c>
    </row>
    <row r="35" spans="1:7">
      <c r="A35" s="4" t="s">
        <v>112</v>
      </c>
      <c r="B35" s="4" t="s">
        <v>21</v>
      </c>
      <c r="C35" s="6" t="n">
        <v>860635</v>
      </c>
      <c r="D35" s="6" t="n">
        <v>588718</v>
      </c>
      <c r="F35" s="6" t="n">
        <v>323330</v>
      </c>
    </row>
    <row r="36" spans="1:7">
      <c r="A36" s="4" t="s">
        <v>113</v>
      </c>
      <c r="C36" s="6" t="n">
        <v>7066</v>
      </c>
      <c r="D36" s="6" t="n">
        <v>5861</v>
      </c>
      <c r="E36" s="4" t="s">
        <v>21</v>
      </c>
      <c r="F36" s="6" t="n">
        <v>-15147</v>
      </c>
      <c r="G36" s="4" t="s">
        <v>21</v>
      </c>
    </row>
    <row r="37" spans="1:7">
      <c r="A37" s="4" t="s">
        <v>114</v>
      </c>
      <c r="C37" s="5" t="n">
        <v>1081060</v>
      </c>
      <c r="D37" s="5" t="n">
        <v>860635</v>
      </c>
      <c r="E37" s="4" t="s">
        <v>21</v>
      </c>
      <c r="F37" s="5" t="n">
        <v>588718</v>
      </c>
      <c r="G37" s="4" t="s">
        <v>21</v>
      </c>
    </row>
    <row r="38" spans="1:7"/>
    <row r="39" spans="1:7">
      <c r="A39" s="4" t="s">
        <v>21</v>
      </c>
      <c r="B39" s="4" t="s">
        <v>38</v>
      </c>
    </row>
  </sheetData>
  <mergeCells count="6">
    <mergeCell ref="A1:B2"/>
    <mergeCell ref="C1:G1"/>
    <mergeCell ref="D2:E2"/>
    <mergeCell ref="F2:G2"/>
    <mergeCell ref="A38:F38"/>
    <mergeCell ref="B39:F3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48</v>
      </c>
    </row>
    <row r="4" spans="1:2">
      <c r="A4" s="4" t="s">
        <v>262</v>
      </c>
      <c r="B4" s="4" t="s">
        <v>2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3" t="s">
        <v>154</v>
      </c>
    </row>
    <row r="4" spans="1:2">
      <c r="A4" s="4" t="s">
        <v>265</v>
      </c>
      <c r="B4" s="4" t="s">
        <v>2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3" t="s">
        <v>156</v>
      </c>
    </row>
    <row r="4" spans="1:2">
      <c r="A4" s="4" t="s">
        <v>268</v>
      </c>
      <c r="B4" s="4" t="s">
        <v>2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62</v>
      </c>
    </row>
    <row r="4" spans="1:2">
      <c r="A4" s="4" t="s">
        <v>271</v>
      </c>
      <c r="B4" s="4" t="s">
        <v>2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64</v>
      </c>
    </row>
    <row r="4" spans="1:2">
      <c r="A4" s="4" t="s">
        <v>274</v>
      </c>
      <c r="B4" s="4" t="s">
        <v>2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6</v>
      </c>
      <c r="B1" s="2" t="s">
        <v>1</v>
      </c>
    </row>
    <row r="2" spans="1:2">
      <c r="B2" s="2" t="s">
        <v>2</v>
      </c>
    </row>
    <row r="3" spans="1:2">
      <c r="A3" s="3" t="s">
        <v>68</v>
      </c>
    </row>
    <row r="4" spans="1:2">
      <c r="A4" s="4" t="s">
        <v>277</v>
      </c>
      <c r="B4" s="4" t="s">
        <v>2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72</v>
      </c>
    </row>
    <row r="4" spans="1:2">
      <c r="A4" s="4" t="s">
        <v>280</v>
      </c>
      <c r="B4" s="4" t="s">
        <v>2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2</v>
      </c>
      <c r="B1" s="2" t="s">
        <v>1</v>
      </c>
    </row>
    <row r="2" spans="1:2">
      <c r="B2" s="2" t="s">
        <v>2</v>
      </c>
    </row>
    <row r="3" spans="1:2">
      <c r="A3" s="3" t="s">
        <v>73</v>
      </c>
    </row>
    <row r="4" spans="1:2">
      <c r="A4" s="4" t="s">
        <v>283</v>
      </c>
      <c r="B4" s="4" t="s">
        <v>2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2</v>
      </c>
    </row>
    <row r="3" spans="1:2">
      <c r="A3" s="3" t="s">
        <v>78</v>
      </c>
    </row>
    <row r="4" spans="1:2">
      <c r="A4" s="4" t="s">
        <v>286</v>
      </c>
      <c r="B4" s="4" t="s">
        <v>28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70</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2"/>
    <col customWidth="1" max="2" min="2" width="53"/>
    <col customWidth="1" max="3" min="3" width="14"/>
    <col customWidth="1" max="4" min="4" width="14"/>
    <col customWidth="1" max="5" min="5" width="16"/>
    <col customWidth="1" max="6" min="6" width="13"/>
    <col customWidth="1" max="7" min="7" width="4"/>
  </cols>
  <sheetData>
    <row r="1" spans="1:7">
      <c r="A1" s="1" t="s">
        <v>115</v>
      </c>
      <c r="C1" s="2" t="s">
        <v>68</v>
      </c>
      <c r="D1" s="2" t="s">
        <v>69</v>
      </c>
      <c r="E1" s="2" t="s">
        <v>70</v>
      </c>
      <c r="F1" s="2" t="s">
        <v>116</v>
      </c>
    </row>
    <row r="2" spans="1:7">
      <c r="A2" s="4" t="s">
        <v>117</v>
      </c>
      <c r="C2" s="5" t="n">
        <v>26142</v>
      </c>
      <c r="D2" s="5" t="n">
        <v>1441263</v>
      </c>
      <c r="E2" s="5" t="n">
        <v>-1200023</v>
      </c>
      <c r="F2" s="5" t="n">
        <v>267382</v>
      </c>
    </row>
    <row r="3" spans="1:7">
      <c r="A3" s="4" t="s">
        <v>118</v>
      </c>
      <c r="B3" s="4" t="s">
        <v>21</v>
      </c>
      <c r="C3" s="6" t="n">
        <v>0</v>
      </c>
      <c r="D3" s="6" t="n">
        <v>-21175</v>
      </c>
      <c r="E3" s="6" t="n">
        <v>21175</v>
      </c>
      <c r="F3" s="6" t="n">
        <v>0</v>
      </c>
    </row>
    <row r="4" spans="1:7">
      <c r="A4" s="4" t="s">
        <v>117</v>
      </c>
      <c r="C4" s="6" t="n">
        <v>26142</v>
      </c>
      <c r="D4" s="6" t="n">
        <v>1441263</v>
      </c>
      <c r="E4" s="6" t="n">
        <v>-1200023</v>
      </c>
      <c r="F4" s="6" t="n">
        <v>267382</v>
      </c>
    </row>
    <row r="5" spans="1:7">
      <c r="A5" s="4" t="s">
        <v>119</v>
      </c>
      <c r="F5" s="6" t="n">
        <v>-275258</v>
      </c>
    </row>
    <row r="6" spans="1:7">
      <c r="A6" s="4" t="s">
        <v>34</v>
      </c>
      <c r="C6" s="6" t="n">
        <v>0</v>
      </c>
      <c r="D6" s="6" t="n">
        <v>0</v>
      </c>
      <c r="E6" s="6" t="n">
        <v>-274413</v>
      </c>
      <c r="F6" s="6" t="n">
        <v>-274413</v>
      </c>
      <c r="G6" s="4" t="s">
        <v>21</v>
      </c>
    </row>
    <row r="7" spans="1:7">
      <c r="A7" s="4" t="s">
        <v>120</v>
      </c>
      <c r="C7" s="6" t="n">
        <v>0</v>
      </c>
      <c r="D7" s="6" t="n">
        <v>19311</v>
      </c>
      <c r="E7" s="6" t="n">
        <v>0</v>
      </c>
      <c r="F7" s="6" t="n">
        <v>19311</v>
      </c>
    </row>
    <row r="8" spans="1:7">
      <c r="A8" s="4" t="s">
        <v>121</v>
      </c>
      <c r="C8" s="6" t="n">
        <v>4609</v>
      </c>
      <c r="D8" s="6" t="n">
        <v>569041</v>
      </c>
      <c r="E8" s="6" t="n">
        <v>0</v>
      </c>
      <c r="F8" s="6" t="n">
        <v>573650</v>
      </c>
    </row>
    <row r="9" spans="1:7">
      <c r="A9" s="4" t="s">
        <v>122</v>
      </c>
      <c r="C9" s="6" t="n">
        <v>0</v>
      </c>
      <c r="D9" s="6" t="n">
        <v>-71261</v>
      </c>
      <c r="E9" s="6" t="n">
        <v>0</v>
      </c>
      <c r="F9" s="6" t="n">
        <v>-71261</v>
      </c>
    </row>
    <row r="10" spans="1:7">
      <c r="A10" s="4" t="s">
        <v>123</v>
      </c>
      <c r="C10" s="6" t="n">
        <v>30751</v>
      </c>
      <c r="D10" s="6" t="n">
        <v>1959199</v>
      </c>
      <c r="E10" s="6" t="n">
        <v>-1475281</v>
      </c>
      <c r="F10" s="6" t="n">
        <v>514669</v>
      </c>
    </row>
    <row r="11" spans="1:7">
      <c r="A11" s="4" t="s">
        <v>124</v>
      </c>
      <c r="C11" s="6" t="n">
        <v>30751</v>
      </c>
      <c r="D11" s="6" t="n">
        <v>1937179</v>
      </c>
      <c r="E11" s="6" t="n">
        <v>-1453261</v>
      </c>
      <c r="F11" s="6" t="n">
        <v>514669</v>
      </c>
    </row>
    <row r="12" spans="1:7">
      <c r="A12" s="4" t="s">
        <v>125</v>
      </c>
      <c r="C12" s="6" t="n">
        <v>26142</v>
      </c>
      <c r="D12" s="6" t="n">
        <v>1420088</v>
      </c>
      <c r="E12" s="6" t="n">
        <v>-1178848</v>
      </c>
      <c r="F12" s="6" t="n">
        <v>267382</v>
      </c>
    </row>
    <row r="13" spans="1:7">
      <c r="A13" s="4" t="s">
        <v>118</v>
      </c>
      <c r="C13" s="6" t="n">
        <v>0</v>
      </c>
      <c r="D13" s="6" t="n">
        <v>-22020</v>
      </c>
      <c r="E13" s="6" t="n">
        <v>22020</v>
      </c>
      <c r="F13" s="6" t="n">
        <v>0</v>
      </c>
    </row>
    <row r="14" spans="1:7">
      <c r="A14" s="4" t="s">
        <v>126</v>
      </c>
      <c r="C14" s="6" t="n">
        <v>30751</v>
      </c>
      <c r="D14" s="6" t="n">
        <v>1959199</v>
      </c>
      <c r="E14" s="6" t="n">
        <v>-1475281</v>
      </c>
      <c r="F14" s="6" t="n">
        <v>514669</v>
      </c>
    </row>
    <row r="15" spans="1:7">
      <c r="A15" s="4" t="s">
        <v>127</v>
      </c>
      <c r="C15" s="6" t="n">
        <v>30751</v>
      </c>
      <c r="D15" s="6" t="n">
        <v>1937179</v>
      </c>
      <c r="E15" s="6" t="n">
        <v>-1453261</v>
      </c>
      <c r="F15" s="6" t="n">
        <v>514669</v>
      </c>
    </row>
    <row r="16" spans="1:7">
      <c r="A16" s="4" t="s">
        <v>119</v>
      </c>
      <c r="F16" s="6" t="n">
        <v>581282</v>
      </c>
    </row>
    <row r="17" spans="1:7">
      <c r="A17" s="4" t="s">
        <v>34</v>
      </c>
      <c r="C17" s="6" t="n">
        <v>0</v>
      </c>
      <c r="D17" s="6" t="n">
        <v>0</v>
      </c>
      <c r="E17" s="6" t="n">
        <v>581278</v>
      </c>
      <c r="F17" s="6" t="n">
        <v>581278</v>
      </c>
      <c r="G17" s="4" t="s">
        <v>21</v>
      </c>
    </row>
    <row r="18" spans="1:7">
      <c r="A18" s="4" t="s">
        <v>120</v>
      </c>
      <c r="C18" s="6" t="n">
        <v>0</v>
      </c>
      <c r="D18" s="6" t="n">
        <v>17472</v>
      </c>
      <c r="E18" s="6" t="n">
        <v>0</v>
      </c>
      <c r="F18" s="6" t="n">
        <v>17472</v>
      </c>
    </row>
    <row r="19" spans="1:7">
      <c r="A19" s="4" t="s">
        <v>121</v>
      </c>
      <c r="C19" s="6" t="n">
        <v>36</v>
      </c>
      <c r="D19" s="6" t="n">
        <v>2826</v>
      </c>
      <c r="E19" s="6" t="n">
        <v>0</v>
      </c>
      <c r="F19" s="6" t="n">
        <v>2862</v>
      </c>
    </row>
    <row r="20" spans="1:7">
      <c r="A20" s="4" t="s">
        <v>122</v>
      </c>
      <c r="F20" s="6" t="n">
        <v>-100</v>
      </c>
    </row>
    <row r="21" spans="1:7">
      <c r="A21" s="4" t="s">
        <v>128</v>
      </c>
      <c r="C21" s="6" t="n">
        <v>30787</v>
      </c>
      <c r="D21" s="6" t="n">
        <v>1979493</v>
      </c>
      <c r="E21" s="6" t="n">
        <v>-893999</v>
      </c>
      <c r="F21" s="6" t="n">
        <v>1116281</v>
      </c>
    </row>
    <row r="22" spans="1:7">
      <c r="A22" s="4" t="s">
        <v>129</v>
      </c>
      <c r="B22" s="4" t="s">
        <v>21</v>
      </c>
      <c r="F22" s="6" t="n">
        <v>1116281</v>
      </c>
    </row>
    <row r="23" spans="1:7">
      <c r="A23" s="4" t="s">
        <v>125</v>
      </c>
      <c r="C23" s="6" t="n">
        <v>30751</v>
      </c>
      <c r="D23" s="6" t="n">
        <v>1937179</v>
      </c>
      <c r="E23" s="6" t="n">
        <v>-1453261</v>
      </c>
      <c r="F23" s="6" t="n">
        <v>514669</v>
      </c>
    </row>
    <row r="24" spans="1:7">
      <c r="A24" s="4" t="s">
        <v>118</v>
      </c>
      <c r="C24" s="6" t="n">
        <v>0</v>
      </c>
      <c r="D24" s="6" t="n">
        <v>-22016</v>
      </c>
      <c r="E24" s="6" t="n">
        <v>22016</v>
      </c>
      <c r="F24" s="6" t="n">
        <v>0</v>
      </c>
    </row>
    <row r="25" spans="1:7">
      <c r="A25" s="4" t="s">
        <v>125</v>
      </c>
      <c r="C25" s="6" t="n">
        <v>30787</v>
      </c>
      <c r="D25" s="6" t="n">
        <v>1957477</v>
      </c>
      <c r="E25" s="6" t="n">
        <v>-871983</v>
      </c>
      <c r="F25" s="6" t="n">
        <v>1116281</v>
      </c>
    </row>
    <row r="26" spans="1:7">
      <c r="A26" s="4" t="s">
        <v>130</v>
      </c>
      <c r="C26" s="6" t="n">
        <v>30787</v>
      </c>
      <c r="D26" s="6" t="n">
        <v>1979493</v>
      </c>
      <c r="E26" s="6" t="n">
        <v>-893999</v>
      </c>
      <c r="F26" s="6" t="n">
        <v>1116281</v>
      </c>
    </row>
    <row r="27" spans="1:7">
      <c r="A27" s="4" t="s">
        <v>131</v>
      </c>
      <c r="B27" s="4" t="s">
        <v>21</v>
      </c>
      <c r="F27" s="6" t="n">
        <v>1116281</v>
      </c>
    </row>
    <row r="28" spans="1:7">
      <c r="A28" s="4" t="s">
        <v>34</v>
      </c>
      <c r="C28" s="6" t="n">
        <v>0</v>
      </c>
      <c r="D28" s="6" t="n">
        <v>0</v>
      </c>
      <c r="E28" s="6" t="n">
        <v>-571541</v>
      </c>
      <c r="F28" s="6" t="n">
        <v>-571541</v>
      </c>
    </row>
    <row r="29" spans="1:7">
      <c r="A29" s="4" t="s">
        <v>120</v>
      </c>
      <c r="C29" s="6" t="n">
        <v>0</v>
      </c>
      <c r="D29" s="6" t="n">
        <v>14764</v>
      </c>
      <c r="E29" s="6" t="n">
        <v>0</v>
      </c>
      <c r="F29" s="6" t="n">
        <v>14764</v>
      </c>
    </row>
    <row r="30" spans="1:7">
      <c r="A30" s="4" t="s">
        <v>121</v>
      </c>
      <c r="C30" s="6" t="n">
        <v>5268</v>
      </c>
      <c r="D30" s="6" t="n">
        <v>692345</v>
      </c>
      <c r="E30" s="6" t="n">
        <v>0</v>
      </c>
      <c r="F30" s="6" t="n">
        <v>697613</v>
      </c>
    </row>
    <row r="31" spans="1:7">
      <c r="A31" s="4" t="s">
        <v>122</v>
      </c>
      <c r="C31" s="6" t="n">
        <v>0</v>
      </c>
      <c r="D31" s="6" t="n">
        <v>-14444</v>
      </c>
      <c r="E31" s="6" t="n">
        <v>0</v>
      </c>
      <c r="F31" s="6" t="n">
        <v>-14444</v>
      </c>
    </row>
    <row r="32" spans="1:7">
      <c r="A32" s="4" t="s">
        <v>132</v>
      </c>
      <c r="C32" s="6" t="n">
        <v>36055</v>
      </c>
      <c r="D32" s="6" t="n">
        <v>2650142</v>
      </c>
      <c r="E32" s="6" t="n">
        <v>-1443524</v>
      </c>
      <c r="F32" s="6" t="n">
        <v>1242673</v>
      </c>
    </row>
    <row r="33" spans="1:7">
      <c r="A33" s="4" t="s">
        <v>125</v>
      </c>
      <c r="C33" s="5" t="n">
        <v>30787</v>
      </c>
      <c r="D33" s="5" t="n">
        <v>1957477</v>
      </c>
      <c r="E33" s="5" t="n">
        <v>-871983</v>
      </c>
      <c r="F33" s="5" t="n">
        <v>1116281</v>
      </c>
    </row>
    <row r="34" spans="1:7"/>
    <row r="35" spans="1:7">
      <c r="A35" s="4" t="s">
        <v>21</v>
      </c>
      <c r="B35" s="4" t="s">
        <v>38</v>
      </c>
    </row>
  </sheetData>
  <mergeCells count="4">
    <mergeCell ref="A1:B1"/>
    <mergeCell ref="F1:G1"/>
    <mergeCell ref="A34:F34"/>
    <mergeCell ref="B35:F3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2</v>
      </c>
    </row>
    <row r="3" spans="1:2">
      <c r="A3" s="3" t="s">
        <v>84</v>
      </c>
    </row>
    <row r="4" spans="1:2">
      <c r="A4" s="4" t="s">
        <v>296</v>
      </c>
      <c r="B4" s="4" t="s">
        <v>29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v>
      </c>
    </row>
    <row r="3" spans="1:2">
      <c r="A3" s="3" t="s">
        <v>85</v>
      </c>
    </row>
    <row r="4" spans="1:2">
      <c r="A4" s="4" t="s">
        <v>299</v>
      </c>
      <c r="B4" s="4" t="s">
        <v>3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59"/>
    <col customWidth="1" max="2" min="2" width="53"/>
    <col customWidth="1" max="3" min="3" width="22"/>
    <col customWidth="1" max="4" min="4" width="33"/>
    <col customWidth="1" max="5" min="5" width="22"/>
    <col customWidth="1" max="6" min="6" width="4"/>
    <col customWidth="1" max="7" min="7" width="22"/>
    <col customWidth="1" max="8" min="8" width="4"/>
    <col customWidth="1" max="9" min="9" width="21"/>
  </cols>
  <sheetData>
    <row r="1" spans="1:9">
      <c r="A1" s="1" t="s">
        <v>301</v>
      </c>
      <c r="B1" s="2" t="s">
        <v>302</v>
      </c>
      <c r="C1" s="2" t="s">
        <v>303</v>
      </c>
      <c r="D1" s="2" t="s">
        <v>304</v>
      </c>
      <c r="E1" s="2" t="s">
        <v>45</v>
      </c>
      <c r="F1" s="2" t="s">
        <v>21</v>
      </c>
      <c r="G1" s="2" t="s">
        <v>46</v>
      </c>
      <c r="H1" s="2" t="s">
        <v>21</v>
      </c>
      <c r="I1" s="2" t="s">
        <v>305</v>
      </c>
    </row>
    <row r="2" spans="1:9">
      <c r="A2" s="3" t="s">
        <v>306</v>
      </c>
    </row>
    <row r="3" spans="1:9">
      <c r="A3" s="4" t="s">
        <v>307</v>
      </c>
      <c r="D3" s="6" t="n">
        <v>10</v>
      </c>
    </row>
    <row r="4" spans="1:9">
      <c r="A4" s="4" t="s">
        <v>308</v>
      </c>
      <c r="D4" s="6" t="n">
        <v>2</v>
      </c>
    </row>
    <row r="5" spans="1:9">
      <c r="A5" s="4" t="s">
        <v>309</v>
      </c>
      <c r="D5" s="5" t="n">
        <v>444</v>
      </c>
      <c r="E5" s="5" t="n">
        <v>1099526</v>
      </c>
      <c r="G5" s="5" t="n">
        <v>607</v>
      </c>
    </row>
    <row r="6" spans="1:9">
      <c r="A6" s="4" t="s">
        <v>310</v>
      </c>
      <c r="D6" s="6" t="n">
        <v>5000</v>
      </c>
    </row>
    <row r="7" spans="1:9">
      <c r="A7" s="4" t="s">
        <v>311</v>
      </c>
    </row>
    <row r="8" spans="1:9">
      <c r="A8" s="3" t="s">
        <v>306</v>
      </c>
    </row>
    <row r="9" spans="1:9">
      <c r="A9" s="4" t="s">
        <v>312</v>
      </c>
      <c r="D9" s="4" t="s">
        <v>313</v>
      </c>
    </row>
    <row r="10" spans="1:9">
      <c r="A10" s="4" t="s">
        <v>314</v>
      </c>
      <c r="D10" s="4" t="s">
        <v>313</v>
      </c>
    </row>
    <row r="11" spans="1:9">
      <c r="A11" s="4" t="s">
        <v>315</v>
      </c>
    </row>
    <row r="12" spans="1:9">
      <c r="A12" s="3" t="s">
        <v>306</v>
      </c>
    </row>
    <row r="13" spans="1:9">
      <c r="A13" s="4" t="s">
        <v>312</v>
      </c>
      <c r="D13" s="4" t="s">
        <v>313</v>
      </c>
    </row>
    <row r="14" spans="1:9">
      <c r="A14" s="4" t="s">
        <v>314</v>
      </c>
      <c r="D14" s="4" t="s">
        <v>313</v>
      </c>
    </row>
    <row r="15" spans="1:9">
      <c r="A15" s="4" t="s">
        <v>316</v>
      </c>
    </row>
    <row r="16" spans="1:9">
      <c r="A16" s="3" t="s">
        <v>306</v>
      </c>
    </row>
    <row r="17" spans="1:9">
      <c r="A17" s="4" t="s">
        <v>312</v>
      </c>
      <c r="D17" s="4" t="s">
        <v>313</v>
      </c>
    </row>
    <row r="18" spans="1:9">
      <c r="A18" s="4" t="s">
        <v>314</v>
      </c>
      <c r="D18" s="4" t="s">
        <v>313</v>
      </c>
    </row>
    <row r="19" spans="1:9">
      <c r="A19" s="4" t="s">
        <v>317</v>
      </c>
    </row>
    <row r="20" spans="1:9">
      <c r="A20" s="3" t="s">
        <v>306</v>
      </c>
    </row>
    <row r="21" spans="1:9">
      <c r="A21" s="4" t="s">
        <v>312</v>
      </c>
      <c r="D21" s="4" t="s">
        <v>313</v>
      </c>
    </row>
    <row r="22" spans="1:9">
      <c r="A22" s="4" t="s">
        <v>314</v>
      </c>
      <c r="D22" s="4" t="s">
        <v>313</v>
      </c>
    </row>
    <row r="23" spans="1:9">
      <c r="A23" s="4" t="s">
        <v>318</v>
      </c>
    </row>
    <row r="24" spans="1:9">
      <c r="A24" s="3" t="s">
        <v>306</v>
      </c>
    </row>
    <row r="25" spans="1:9">
      <c r="A25" s="4" t="s">
        <v>312</v>
      </c>
      <c r="D25" s="4" t="s">
        <v>313</v>
      </c>
    </row>
    <row r="26" spans="1:9">
      <c r="A26" s="4" t="s">
        <v>314</v>
      </c>
      <c r="D26" s="4" t="s">
        <v>313</v>
      </c>
    </row>
    <row r="27" spans="1:9">
      <c r="A27" s="4" t="s">
        <v>319</v>
      </c>
    </row>
    <row r="28" spans="1:9">
      <c r="A28" s="3" t="s">
        <v>306</v>
      </c>
    </row>
    <row r="29" spans="1:9">
      <c r="A29" s="4" t="s">
        <v>312</v>
      </c>
      <c r="D29" s="4" t="s">
        <v>313</v>
      </c>
    </row>
    <row r="30" spans="1:9">
      <c r="A30" s="4" t="s">
        <v>314</v>
      </c>
      <c r="D30" s="4" t="s">
        <v>313</v>
      </c>
    </row>
    <row r="31" spans="1:9">
      <c r="A31" s="4" t="s">
        <v>320</v>
      </c>
    </row>
    <row r="32" spans="1:9">
      <c r="A32" s="3" t="s">
        <v>306</v>
      </c>
    </row>
    <row r="33" spans="1:9">
      <c r="A33" s="4" t="s">
        <v>312</v>
      </c>
      <c r="D33" s="4" t="s">
        <v>313</v>
      </c>
    </row>
    <row r="34" spans="1:9">
      <c r="A34" s="4" t="s">
        <v>314</v>
      </c>
      <c r="D34" s="4" t="s">
        <v>313</v>
      </c>
    </row>
    <row r="35" spans="1:9">
      <c r="A35" s="4" t="s">
        <v>321</v>
      </c>
    </row>
    <row r="36" spans="1:9">
      <c r="A36" s="3" t="s">
        <v>306</v>
      </c>
    </row>
    <row r="37" spans="1:9">
      <c r="A37" s="4" t="s">
        <v>312</v>
      </c>
      <c r="D37" s="4" t="s">
        <v>313</v>
      </c>
    </row>
    <row r="38" spans="1:9">
      <c r="A38" s="4" t="s">
        <v>314</v>
      </c>
      <c r="D38" s="4" t="s">
        <v>313</v>
      </c>
    </row>
    <row r="39" spans="1:9">
      <c r="A39" s="4" t="s">
        <v>322</v>
      </c>
    </row>
    <row r="40" spans="1:9">
      <c r="A40" s="3" t="s">
        <v>306</v>
      </c>
    </row>
    <row r="41" spans="1:9">
      <c r="A41" s="4" t="s">
        <v>323</v>
      </c>
      <c r="B41" s="8" t="n">
        <v>205</v>
      </c>
      <c r="C41" s="5" t="n">
        <v>1310200</v>
      </c>
    </row>
    <row r="42" spans="1:9">
      <c r="A42" s="4" t="s">
        <v>324</v>
      </c>
      <c r="I42" s="8" t="n">
        <v>15</v>
      </c>
    </row>
    <row r="43" spans="1:9"/>
    <row r="44" spans="1:9">
      <c r="A44" s="4" t="s">
        <v>21</v>
      </c>
      <c r="B44" s="4" t="s">
        <v>38</v>
      </c>
    </row>
  </sheetData>
  <mergeCells count="84">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E38:F38"/>
    <mergeCell ref="G38:H38"/>
    <mergeCell ref="E39:F39"/>
    <mergeCell ref="G39:H39"/>
    <mergeCell ref="E40:F40"/>
    <mergeCell ref="G40:H40"/>
    <mergeCell ref="E41:F41"/>
    <mergeCell ref="G41:H41"/>
    <mergeCell ref="E42:F42"/>
    <mergeCell ref="G42:H42"/>
    <mergeCell ref="A43:I43"/>
    <mergeCell ref="B44:I4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326</v>
      </c>
    </row>
    <row r="2" spans="1:2">
      <c r="A2" s="3" t="s">
        <v>135</v>
      </c>
    </row>
    <row r="3" spans="1:2">
      <c r="A3" s="4" t="s">
        <v>327</v>
      </c>
      <c r="B3" s="8" t="n">
        <v>80</v>
      </c>
    </row>
    <row r="4" spans="1:2">
      <c r="A4" s="4" t="s">
        <v>328</v>
      </c>
      <c r="B4" s="8" t="n">
        <v>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9</v>
      </c>
      <c r="B1" s="2" t="s">
        <v>1</v>
      </c>
    </row>
    <row r="2" spans="1:4">
      <c r="B2" s="2" t="s">
        <v>2</v>
      </c>
      <c r="C2" s="2" t="s">
        <v>20</v>
      </c>
      <c r="D2" s="2" t="s">
        <v>22</v>
      </c>
    </row>
    <row r="3" spans="1:4">
      <c r="A3" s="3" t="s">
        <v>330</v>
      </c>
    </row>
    <row r="4" spans="1:4">
      <c r="A4" s="4" t="s">
        <v>331</v>
      </c>
      <c r="B4" s="4" t="s">
        <v>332</v>
      </c>
      <c r="C4" s="4" t="s">
        <v>332</v>
      </c>
      <c r="D4" s="4" t="s">
        <v>332</v>
      </c>
    </row>
    <row r="5" spans="1:4">
      <c r="A5" s="4" t="s">
        <v>333</v>
      </c>
    </row>
    <row r="6" spans="1:4">
      <c r="A6" s="3" t="s">
        <v>330</v>
      </c>
    </row>
    <row r="7" spans="1:4">
      <c r="A7" s="4" t="s">
        <v>331</v>
      </c>
      <c r="C7" s="4" t="s">
        <v>33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4"/>
    <col customWidth="1" max="5" min="5" width="14"/>
    <col customWidth="1" max="6" min="6" width="4"/>
  </cols>
  <sheetData>
    <row r="1" spans="1:6">
      <c r="A1" s="1" t="s">
        <v>334</v>
      </c>
      <c r="B1" s="2" t="s">
        <v>1</v>
      </c>
    </row>
    <row r="2" spans="1:6">
      <c r="B2" s="2" t="s">
        <v>2</v>
      </c>
      <c r="C2" s="2" t="s">
        <v>20</v>
      </c>
      <c r="E2" s="2" t="s">
        <v>22</v>
      </c>
    </row>
    <row r="3" spans="1:6">
      <c r="A3" s="3" t="s">
        <v>335</v>
      </c>
    </row>
    <row r="4" spans="1:6">
      <c r="A4" s="4" t="s">
        <v>24</v>
      </c>
      <c r="B4" s="5" t="n">
        <v>41333</v>
      </c>
      <c r="C4" s="5" t="n">
        <v>37977</v>
      </c>
      <c r="D4" s="4" t="s">
        <v>21</v>
      </c>
      <c r="E4" s="5" t="n">
        <v>136322</v>
      </c>
      <c r="F4" s="4" t="s">
        <v>21</v>
      </c>
    </row>
    <row r="5" spans="1:6">
      <c r="A5" s="4" t="s">
        <v>25</v>
      </c>
      <c r="B5" s="6" t="n">
        <v>-415</v>
      </c>
      <c r="C5" s="6" t="n">
        <v>-3356</v>
      </c>
      <c r="D5" s="4" t="s">
        <v>21</v>
      </c>
      <c r="E5" s="6" t="n">
        <v>-14163</v>
      </c>
      <c r="F5" s="4" t="s">
        <v>21</v>
      </c>
    </row>
    <row r="6" spans="1:6">
      <c r="A6" s="4" t="s">
        <v>26</v>
      </c>
      <c r="B6" s="6" t="n">
        <v>-561423</v>
      </c>
      <c r="C6" s="6" t="n">
        <v>-438219</v>
      </c>
      <c r="D6" s="4" t="s">
        <v>21</v>
      </c>
      <c r="E6" s="6" t="n">
        <v>-323949</v>
      </c>
      <c r="F6" s="4" t="s">
        <v>21</v>
      </c>
    </row>
    <row r="7" spans="1:6">
      <c r="A7" s="4" t="s">
        <v>27</v>
      </c>
      <c r="B7" s="6" t="n">
        <v>-67881</v>
      </c>
      <c r="C7" s="6" t="n">
        <v>-43543</v>
      </c>
      <c r="D7" s="4" t="s">
        <v>21</v>
      </c>
      <c r="E7" s="6" t="n">
        <v>-47343</v>
      </c>
      <c r="F7" s="4" t="s">
        <v>21</v>
      </c>
    </row>
    <row r="8" spans="1:6">
      <c r="A8" s="4" t="s">
        <v>28</v>
      </c>
      <c r="B8" s="6" t="n">
        <v>444</v>
      </c>
      <c r="C8" s="6" t="n">
        <v>1099526</v>
      </c>
      <c r="D8" s="4" t="s">
        <v>21</v>
      </c>
      <c r="E8" s="6" t="n">
        <v>607</v>
      </c>
      <c r="F8" s="4" t="s">
        <v>21</v>
      </c>
    </row>
    <row r="9" spans="1:6">
      <c r="A9" s="4" t="s">
        <v>29</v>
      </c>
      <c r="B9" s="6" t="n">
        <v>-587942</v>
      </c>
      <c r="C9" s="6" t="n">
        <v>652385</v>
      </c>
      <c r="D9" s="4" t="s">
        <v>21</v>
      </c>
      <c r="E9" s="6" t="n">
        <v>-248526</v>
      </c>
      <c r="F9" s="4" t="s">
        <v>21</v>
      </c>
    </row>
    <row r="10" spans="1:6">
      <c r="A10" s="4" t="s">
        <v>30</v>
      </c>
      <c r="B10" s="6" t="n">
        <v>14655</v>
      </c>
      <c r="C10" s="6" t="n">
        <v>9988</v>
      </c>
      <c r="D10" s="4" t="s">
        <v>21</v>
      </c>
      <c r="E10" s="6" t="n">
        <v>2122</v>
      </c>
      <c r="F10" s="4" t="s">
        <v>21</v>
      </c>
    </row>
    <row r="11" spans="1:6">
      <c r="A11" s="4" t="s">
        <v>31</v>
      </c>
      <c r="B11" s="6" t="n">
        <v>-3390</v>
      </c>
      <c r="C11" s="6" t="n">
        <v>-37322</v>
      </c>
      <c r="D11" s="4" t="s">
        <v>21</v>
      </c>
      <c r="E11" s="6" t="n">
        <v>-33509</v>
      </c>
      <c r="F11" s="4" t="s">
        <v>21</v>
      </c>
    </row>
    <row r="12" spans="1:6">
      <c r="A12" s="4" t="s">
        <v>32</v>
      </c>
      <c r="B12" s="6" t="n">
        <v>-576677</v>
      </c>
      <c r="C12" s="6" t="n">
        <v>625051</v>
      </c>
      <c r="D12" s="4" t="s">
        <v>21</v>
      </c>
      <c r="E12" s="6" t="n">
        <v>-279913</v>
      </c>
      <c r="F12" s="4" t="s">
        <v>21</v>
      </c>
    </row>
    <row r="13" spans="1:6">
      <c r="A13" s="4" t="s">
        <v>33</v>
      </c>
      <c r="B13" s="6" t="n">
        <v>5136</v>
      </c>
      <c r="C13" s="6" t="n">
        <v>-43773</v>
      </c>
      <c r="D13" s="4" t="s">
        <v>21</v>
      </c>
      <c r="E13" s="6" t="n">
        <v>5500</v>
      </c>
      <c r="F13" s="4" t="s">
        <v>21</v>
      </c>
    </row>
    <row r="14" spans="1:6">
      <c r="A14" s="4" t="s">
        <v>34</v>
      </c>
      <c r="B14" s="5" t="n">
        <v>-571541</v>
      </c>
      <c r="C14" s="5" t="n">
        <v>581278</v>
      </c>
      <c r="D14" s="4" t="s">
        <v>21</v>
      </c>
      <c r="E14" s="5" t="n">
        <v>-274413</v>
      </c>
      <c r="F14" s="4" t="s">
        <v>21</v>
      </c>
    </row>
    <row r="15" spans="1:6">
      <c r="A15" s="3" t="s">
        <v>35</v>
      </c>
    </row>
    <row r="16" spans="1:6">
      <c r="A16" s="4" t="s">
        <v>336</v>
      </c>
      <c r="B16" s="7" t="n">
        <v>-16.91</v>
      </c>
      <c r="C16" s="7" t="n">
        <v>18.94</v>
      </c>
      <c r="D16" s="4" t="s">
        <v>21</v>
      </c>
      <c r="E16" s="7" t="n">
        <v>-9.85</v>
      </c>
      <c r="F16" s="4" t="s">
        <v>21</v>
      </c>
    </row>
    <row r="17" spans="1:6">
      <c r="A17" s="4" t="s">
        <v>337</v>
      </c>
      <c r="B17" s="7" t="n">
        <v>-16.91</v>
      </c>
      <c r="C17" s="7" t="n">
        <v>18.94</v>
      </c>
      <c r="D17" s="4" t="s">
        <v>21</v>
      </c>
      <c r="E17" s="7" t="n">
        <v>-9.85</v>
      </c>
      <c r="F17" s="4" t="s">
        <v>21</v>
      </c>
    </row>
    <row r="18" spans="1:6">
      <c r="A18" s="4" t="s">
        <v>338</v>
      </c>
    </row>
    <row r="19" spans="1:6">
      <c r="A19" s="3" t="s">
        <v>335</v>
      </c>
    </row>
    <row r="20" spans="1:6">
      <c r="A20" s="4" t="s">
        <v>24</v>
      </c>
      <c r="C20" s="5" t="n">
        <v>37977</v>
      </c>
      <c r="E20" s="5" t="n">
        <v>136322</v>
      </c>
    </row>
    <row r="21" spans="1:6">
      <c r="A21" s="4" t="s">
        <v>25</v>
      </c>
      <c r="C21" s="6" t="n">
        <v>-3356</v>
      </c>
      <c r="E21" s="6" t="n">
        <v>-14163</v>
      </c>
    </row>
    <row r="22" spans="1:6">
      <c r="A22" s="4" t="s">
        <v>26</v>
      </c>
      <c r="C22" s="6" t="n">
        <v>-438215</v>
      </c>
      <c r="E22" s="6" t="n">
        <v>-324667</v>
      </c>
    </row>
    <row r="23" spans="1:6">
      <c r="A23" s="4" t="s">
        <v>27</v>
      </c>
      <c r="C23" s="6" t="n">
        <v>-43542</v>
      </c>
      <c r="E23" s="6" t="n">
        <v>-47470</v>
      </c>
    </row>
    <row r="24" spans="1:6">
      <c r="A24" s="4" t="s">
        <v>28</v>
      </c>
      <c r="C24" s="6" t="n">
        <v>1099526</v>
      </c>
      <c r="E24" s="6" t="n">
        <v>607</v>
      </c>
    </row>
    <row r="25" spans="1:6">
      <c r="A25" s="4" t="s">
        <v>29</v>
      </c>
      <c r="C25" s="6" t="n">
        <v>652390</v>
      </c>
      <c r="E25" s="6" t="n">
        <v>-249371</v>
      </c>
    </row>
    <row r="26" spans="1:6">
      <c r="A26" s="4" t="s">
        <v>30</v>
      </c>
      <c r="C26" s="6" t="n">
        <v>9988</v>
      </c>
      <c r="E26" s="6" t="n">
        <v>2122</v>
      </c>
    </row>
    <row r="27" spans="1:6">
      <c r="A27" s="4" t="s">
        <v>31</v>
      </c>
      <c r="C27" s="6" t="n">
        <v>-37322</v>
      </c>
      <c r="E27" s="6" t="n">
        <v>-33509</v>
      </c>
    </row>
    <row r="28" spans="1:6">
      <c r="A28" s="4" t="s">
        <v>32</v>
      </c>
      <c r="C28" s="6" t="n">
        <v>625056</v>
      </c>
      <c r="E28" s="6" t="n">
        <v>-280758</v>
      </c>
    </row>
    <row r="29" spans="1:6">
      <c r="A29" s="4" t="s">
        <v>33</v>
      </c>
      <c r="C29" s="6" t="n">
        <v>-43774</v>
      </c>
      <c r="E29" s="6" t="n">
        <v>5500</v>
      </c>
    </row>
    <row r="30" spans="1:6">
      <c r="A30" s="4" t="s">
        <v>34</v>
      </c>
      <c r="C30" s="5" t="n">
        <v>581282</v>
      </c>
      <c r="E30" s="5" t="n">
        <v>-275258</v>
      </c>
    </row>
    <row r="31" spans="1:6">
      <c r="A31" s="3" t="s">
        <v>35</v>
      </c>
    </row>
    <row r="32" spans="1:6">
      <c r="A32" s="4" t="s">
        <v>336</v>
      </c>
      <c r="C32" s="7" t="n">
        <v>18.94</v>
      </c>
      <c r="E32" s="7" t="n">
        <v>-9.880000000000001</v>
      </c>
    </row>
    <row r="33" spans="1:6">
      <c r="A33" s="4" t="s">
        <v>337</v>
      </c>
      <c r="C33" s="7" t="n">
        <v>18.94</v>
      </c>
      <c r="E33" s="7" t="n">
        <v>-9.880000000000001</v>
      </c>
    </row>
    <row r="34" spans="1:6">
      <c r="A34" s="4" t="s">
        <v>333</v>
      </c>
    </row>
    <row r="35" spans="1:6">
      <c r="A35" s="3" t="s">
        <v>335</v>
      </c>
    </row>
    <row r="36" spans="1:6">
      <c r="A36" s="4" t="s">
        <v>24</v>
      </c>
      <c r="C36" s="5" t="n">
        <v>0</v>
      </c>
      <c r="E36" s="5" t="n">
        <v>0</v>
      </c>
    </row>
    <row r="37" spans="1:6">
      <c r="A37" s="4" t="s">
        <v>25</v>
      </c>
      <c r="C37" s="6" t="n">
        <v>0</v>
      </c>
      <c r="E37" s="6" t="n">
        <v>0</v>
      </c>
    </row>
    <row r="38" spans="1:6">
      <c r="A38" s="4" t="s">
        <v>26</v>
      </c>
      <c r="C38" s="6" t="n">
        <v>-4</v>
      </c>
      <c r="E38" s="6" t="n">
        <v>718</v>
      </c>
    </row>
    <row r="39" spans="1:6">
      <c r="A39" s="4" t="s">
        <v>27</v>
      </c>
      <c r="C39" s="6" t="n">
        <v>-1</v>
      </c>
      <c r="E39" s="6" t="n">
        <v>127</v>
      </c>
    </row>
    <row r="40" spans="1:6">
      <c r="A40" s="4" t="s">
        <v>28</v>
      </c>
      <c r="C40" s="6" t="n">
        <v>0</v>
      </c>
      <c r="E40" s="6" t="n">
        <v>0</v>
      </c>
    </row>
    <row r="41" spans="1:6">
      <c r="A41" s="4" t="s">
        <v>29</v>
      </c>
      <c r="C41" s="6" t="n">
        <v>-5</v>
      </c>
      <c r="E41" s="6" t="n">
        <v>845</v>
      </c>
    </row>
    <row r="42" spans="1:6">
      <c r="A42" s="4" t="s">
        <v>30</v>
      </c>
      <c r="C42" s="6" t="n">
        <v>0</v>
      </c>
      <c r="E42" s="6" t="n">
        <v>0</v>
      </c>
    </row>
    <row r="43" spans="1:6">
      <c r="A43" s="4" t="s">
        <v>31</v>
      </c>
      <c r="C43" s="6" t="n">
        <v>0</v>
      </c>
      <c r="E43" s="6" t="n">
        <v>0</v>
      </c>
    </row>
    <row r="44" spans="1:6">
      <c r="A44" s="4" t="s">
        <v>32</v>
      </c>
      <c r="C44" s="6" t="n">
        <v>-5</v>
      </c>
      <c r="E44" s="6" t="n">
        <v>845</v>
      </c>
    </row>
    <row r="45" spans="1:6">
      <c r="A45" s="4" t="s">
        <v>33</v>
      </c>
      <c r="C45" s="6" t="n">
        <v>1</v>
      </c>
      <c r="E45" s="6" t="n">
        <v>0</v>
      </c>
    </row>
    <row r="46" spans="1:6">
      <c r="A46" s="4" t="s">
        <v>34</v>
      </c>
      <c r="C46" s="5" t="n">
        <v>-4</v>
      </c>
      <c r="E46" s="5" t="n">
        <v>845</v>
      </c>
    </row>
    <row r="47" spans="1:6">
      <c r="A47" s="3" t="s">
        <v>35</v>
      </c>
    </row>
    <row r="48" spans="1:6">
      <c r="A48" s="4" t="s">
        <v>336</v>
      </c>
      <c r="C48" s="5" t="n">
        <v>0</v>
      </c>
      <c r="E48" s="7" t="n">
        <v>-0.03</v>
      </c>
    </row>
    <row r="49" spans="1:6">
      <c r="A49" s="4" t="s">
        <v>337</v>
      </c>
      <c r="C49" s="5" t="n">
        <v>0</v>
      </c>
      <c r="E49" s="7" t="n">
        <v>-0.03</v>
      </c>
    </row>
    <row r="50" spans="1:6"/>
    <row r="51" spans="1:6">
      <c r="A51" s="4" t="s">
        <v>21</v>
      </c>
      <c r="B51" s="4" t="s">
        <v>38</v>
      </c>
    </row>
  </sheetData>
  <mergeCells count="6">
    <mergeCell ref="A1:A2"/>
    <mergeCell ref="B1:F1"/>
    <mergeCell ref="C2:D2"/>
    <mergeCell ref="E2:F2"/>
    <mergeCell ref="A50:F50"/>
    <mergeCell ref="B51:F5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4"/>
    <col customWidth="1" max="5" min="5" width="14"/>
    <col customWidth="1" max="6" min="6" width="4"/>
  </cols>
  <sheetData>
    <row r="1" spans="1:6">
      <c r="A1" s="1" t="s">
        <v>339</v>
      </c>
      <c r="B1" s="2" t="s">
        <v>1</v>
      </c>
    </row>
    <row r="2" spans="1:6">
      <c r="B2" s="2" t="s">
        <v>2</v>
      </c>
      <c r="C2" s="2" t="s">
        <v>20</v>
      </c>
      <c r="E2" s="2" t="s">
        <v>22</v>
      </c>
    </row>
    <row r="3" spans="1:6">
      <c r="A3" s="3" t="s">
        <v>40</v>
      </c>
    </row>
    <row r="4" spans="1:6">
      <c r="A4" s="4" t="s">
        <v>34</v>
      </c>
      <c r="B4" s="5" t="n">
        <v>-571541</v>
      </c>
      <c r="C4" s="5" t="n">
        <v>581278</v>
      </c>
      <c r="D4" s="4" t="s">
        <v>21</v>
      </c>
      <c r="E4" s="5" t="n">
        <v>-274413</v>
      </c>
      <c r="F4" s="4" t="s">
        <v>21</v>
      </c>
    </row>
    <row r="5" spans="1:6">
      <c r="A5" s="4" t="s">
        <v>41</v>
      </c>
      <c r="B5" s="6" t="n">
        <v>0</v>
      </c>
      <c r="C5" s="6" t="n">
        <v>0</v>
      </c>
      <c r="D5" s="4" t="s">
        <v>21</v>
      </c>
      <c r="E5" s="6" t="n">
        <v>0</v>
      </c>
      <c r="F5" s="4" t="s">
        <v>21</v>
      </c>
    </row>
    <row r="6" spans="1:6">
      <c r="A6" s="4" t="s">
        <v>42</v>
      </c>
      <c r="B6" s="5" t="n">
        <v>-571541</v>
      </c>
      <c r="C6" s="6" t="n">
        <v>581278</v>
      </c>
      <c r="D6" s="4" t="s">
        <v>21</v>
      </c>
      <c r="E6" s="6" t="n">
        <v>-274413</v>
      </c>
      <c r="F6" s="4" t="s">
        <v>21</v>
      </c>
    </row>
    <row r="7" spans="1:6">
      <c r="A7" s="4" t="s">
        <v>338</v>
      </c>
    </row>
    <row r="8" spans="1:6">
      <c r="A8" s="3" t="s">
        <v>40</v>
      </c>
    </row>
    <row r="9" spans="1:6">
      <c r="A9" s="4" t="s">
        <v>34</v>
      </c>
      <c r="C9" s="6" t="n">
        <v>581282</v>
      </c>
      <c r="E9" s="6" t="n">
        <v>-275258</v>
      </c>
    </row>
    <row r="10" spans="1:6">
      <c r="A10" s="4" t="s">
        <v>41</v>
      </c>
      <c r="C10" s="6" t="n">
        <v>0</v>
      </c>
      <c r="E10" s="6" t="n">
        <v>0</v>
      </c>
    </row>
    <row r="11" spans="1:6">
      <c r="A11" s="4" t="s">
        <v>42</v>
      </c>
      <c r="C11" s="6" t="n">
        <v>581282</v>
      </c>
      <c r="E11" s="6" t="n">
        <v>-275258</v>
      </c>
    </row>
    <row r="12" spans="1:6">
      <c r="A12" s="4" t="s">
        <v>333</v>
      </c>
    </row>
    <row r="13" spans="1:6">
      <c r="A13" s="3" t="s">
        <v>40</v>
      </c>
    </row>
    <row r="14" spans="1:6">
      <c r="A14" s="4" t="s">
        <v>34</v>
      </c>
      <c r="C14" s="6" t="n">
        <v>-4</v>
      </c>
      <c r="E14" s="6" t="n">
        <v>845</v>
      </c>
    </row>
    <row r="15" spans="1:6">
      <c r="A15" s="4" t="s">
        <v>41</v>
      </c>
      <c r="C15" s="6" t="n">
        <v>0</v>
      </c>
      <c r="E15" s="6" t="n">
        <v>0</v>
      </c>
    </row>
    <row r="16" spans="1:6">
      <c r="A16" s="4" t="s">
        <v>42</v>
      </c>
      <c r="C16" s="5" t="n">
        <v>-4</v>
      </c>
      <c r="E16" s="5" t="n">
        <v>845</v>
      </c>
    </row>
    <row r="17" spans="1:6"/>
    <row r="18" spans="1:6">
      <c r="A18" s="4" t="s">
        <v>21</v>
      </c>
      <c r="B18" s="4" t="s">
        <v>38</v>
      </c>
    </row>
  </sheetData>
  <mergeCells count="6">
    <mergeCell ref="A1:A2"/>
    <mergeCell ref="B1:F1"/>
    <mergeCell ref="C2:D2"/>
    <mergeCell ref="E2:F2"/>
    <mergeCell ref="A17:F17"/>
    <mergeCell ref="B18:F1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 customWidth="1" max="5" min="5" width="4"/>
    <col customWidth="1" max="6" min="6" width="14"/>
    <col customWidth="1" max="7" min="7" width="15"/>
    <col customWidth="1" max="8" min="8" width="14"/>
    <col customWidth="1" max="9" min="9" width="14"/>
  </cols>
  <sheetData>
    <row r="1" spans="1:9">
      <c r="A1" s="1" t="s">
        <v>340</v>
      </c>
      <c r="B1" s="2" t="s">
        <v>2</v>
      </c>
      <c r="C1" s="2" t="s">
        <v>341</v>
      </c>
      <c r="D1" s="2" t="s">
        <v>20</v>
      </c>
      <c r="F1" s="2" t="s">
        <v>22</v>
      </c>
      <c r="G1" s="2" t="s">
        <v>342</v>
      </c>
      <c r="H1" s="2" t="s">
        <v>343</v>
      </c>
      <c r="I1" s="2" t="s">
        <v>344</v>
      </c>
    </row>
    <row r="2" spans="1:9">
      <c r="A2" s="3" t="s">
        <v>345</v>
      </c>
    </row>
    <row r="3" spans="1:9">
      <c r="A3" s="4" t="s">
        <v>68</v>
      </c>
      <c r="B3" s="5" t="n">
        <v>36054661</v>
      </c>
      <c r="D3" s="5" t="n">
        <v>30786827</v>
      </c>
      <c r="E3" s="4" t="s">
        <v>21</v>
      </c>
      <c r="F3" s="5" t="n">
        <v>30751327</v>
      </c>
      <c r="G3" s="5" t="n">
        <v>26142365</v>
      </c>
      <c r="H3" s="5" t="n">
        <v>24352769</v>
      </c>
      <c r="I3" s="5" t="n">
        <v>23193047</v>
      </c>
    </row>
    <row r="4" spans="1:9">
      <c r="A4" s="4" t="s">
        <v>69</v>
      </c>
      <c r="B4" s="6" t="n">
        <v>2650142000</v>
      </c>
      <c r="D4" s="6" t="n">
        <v>1957477000</v>
      </c>
      <c r="E4" s="4" t="s">
        <v>21</v>
      </c>
      <c r="F4" s="6" t="n">
        <v>1937179000</v>
      </c>
    </row>
    <row r="5" spans="1:9">
      <c r="A5" s="4" t="s">
        <v>70</v>
      </c>
      <c r="B5" s="6" t="n">
        <v>-1443524000</v>
      </c>
      <c r="D5" s="6" t="n">
        <v>-871983000</v>
      </c>
      <c r="E5" s="4" t="s">
        <v>21</v>
      </c>
      <c r="F5" s="6" t="n">
        <v>-1453261000</v>
      </c>
    </row>
    <row r="6" spans="1:9">
      <c r="A6" s="4" t="s">
        <v>71</v>
      </c>
      <c r="B6" s="6" t="n">
        <v>1242673000</v>
      </c>
      <c r="D6" s="6" t="n">
        <v>1116281000</v>
      </c>
      <c r="E6" s="4" t="s">
        <v>21</v>
      </c>
      <c r="F6" s="6" t="n">
        <v>514669000</v>
      </c>
    </row>
    <row r="7" spans="1:9">
      <c r="A7" s="4" t="s">
        <v>72</v>
      </c>
      <c r="B7" s="6" t="n">
        <v>0</v>
      </c>
      <c r="D7" s="6" t="n">
        <v>0</v>
      </c>
      <c r="E7" s="4" t="s">
        <v>21</v>
      </c>
      <c r="F7" s="6" t="n">
        <v>132986000</v>
      </c>
    </row>
    <row r="8" spans="1:9">
      <c r="A8" s="4" t="s">
        <v>73</v>
      </c>
      <c r="B8" s="6" t="n">
        <v>83639000</v>
      </c>
      <c r="D8" s="6" t="n">
        <v>0</v>
      </c>
      <c r="E8" s="4" t="s">
        <v>21</v>
      </c>
      <c r="F8" s="6" t="n">
        <v>0</v>
      </c>
    </row>
    <row r="9" spans="1:9">
      <c r="A9" s="4" t="s">
        <v>74</v>
      </c>
      <c r="B9" s="6" t="n">
        <v>78068000</v>
      </c>
      <c r="C9" s="5" t="n">
        <v>2930000</v>
      </c>
      <c r="D9" s="6" t="n">
        <v>0</v>
      </c>
      <c r="E9" s="4" t="s">
        <v>21</v>
      </c>
      <c r="F9" s="6" t="n">
        <v>0</v>
      </c>
    </row>
    <row r="10" spans="1:9">
      <c r="A10" s="4" t="s">
        <v>75</v>
      </c>
      <c r="B10" s="6" t="n">
        <v>161707000</v>
      </c>
      <c r="D10" s="6" t="n">
        <v>0</v>
      </c>
      <c r="E10" s="4" t="s">
        <v>21</v>
      </c>
      <c r="F10" s="6" t="n">
        <v>132986000</v>
      </c>
    </row>
    <row r="11" spans="1:9">
      <c r="A11" s="4" t="s">
        <v>76</v>
      </c>
      <c r="B11" s="6" t="n">
        <v>57533000</v>
      </c>
      <c r="D11" s="6" t="n">
        <v>32652000</v>
      </c>
      <c r="E11" s="4" t="s">
        <v>21</v>
      </c>
      <c r="F11" s="6" t="n">
        <v>29428000</v>
      </c>
    </row>
    <row r="12" spans="1:9">
      <c r="A12" s="4" t="s">
        <v>77</v>
      </c>
      <c r="D12" s="6" t="n">
        <v>0</v>
      </c>
      <c r="F12" s="6" t="n">
        <v>0</v>
      </c>
    </row>
    <row r="13" spans="1:9">
      <c r="A13" s="4" t="s">
        <v>72</v>
      </c>
      <c r="B13" s="6" t="n">
        <v>0</v>
      </c>
      <c r="D13" s="6" t="n">
        <v>0</v>
      </c>
      <c r="E13" s="4" t="s">
        <v>21</v>
      </c>
      <c r="F13" s="6" t="n">
        <v>2748000</v>
      </c>
    </row>
    <row r="14" spans="1:9">
      <c r="A14" s="4" t="s">
        <v>74</v>
      </c>
      <c r="B14" s="6" t="n">
        <v>7692000</v>
      </c>
      <c r="C14" s="5" t="n">
        <v>7118000</v>
      </c>
      <c r="D14" s="6" t="n">
        <v>0</v>
      </c>
      <c r="E14" s="4" t="s">
        <v>21</v>
      </c>
      <c r="F14" s="6" t="n">
        <v>0</v>
      </c>
    </row>
    <row r="15" spans="1:9">
      <c r="A15" s="4" t="s">
        <v>73</v>
      </c>
      <c r="B15" s="6" t="n">
        <v>56251000</v>
      </c>
      <c r="D15" s="6" t="n">
        <v>0</v>
      </c>
      <c r="E15" s="4" t="s">
        <v>21</v>
      </c>
      <c r="F15" s="6" t="n">
        <v>0</v>
      </c>
    </row>
    <row r="16" spans="1:9">
      <c r="A16" s="4" t="s">
        <v>78</v>
      </c>
      <c r="B16" s="6" t="n">
        <v>73044000</v>
      </c>
      <c r="D16" s="6" t="n">
        <v>80864000</v>
      </c>
      <c r="E16" s="4" t="s">
        <v>21</v>
      </c>
      <c r="F16" s="6" t="n">
        <v>41454000</v>
      </c>
    </row>
    <row r="17" spans="1:9">
      <c r="A17" s="4" t="s">
        <v>79</v>
      </c>
      <c r="B17" s="6" t="n">
        <v>195134000</v>
      </c>
      <c r="D17" s="6" t="n">
        <v>113516000</v>
      </c>
      <c r="E17" s="4" t="s">
        <v>21</v>
      </c>
      <c r="F17" s="6" t="n">
        <v>73630000</v>
      </c>
    </row>
    <row r="18" spans="1:9">
      <c r="A18" s="4" t="s">
        <v>80</v>
      </c>
      <c r="B18" s="6" t="n">
        <v>356841000</v>
      </c>
      <c r="D18" s="6" t="n">
        <v>113516000</v>
      </c>
      <c r="E18" s="4" t="s">
        <v>21</v>
      </c>
      <c r="F18" s="6" t="n">
        <v>206616000</v>
      </c>
    </row>
    <row r="19" spans="1:9">
      <c r="A19" s="4" t="s">
        <v>81</v>
      </c>
      <c r="B19" s="5" t="n">
        <v>1599514000</v>
      </c>
      <c r="D19" s="6" t="n">
        <v>1229797000</v>
      </c>
      <c r="E19" s="4" t="s">
        <v>21</v>
      </c>
      <c r="F19" s="6" t="n">
        <v>721285000</v>
      </c>
    </row>
    <row r="20" spans="1:9">
      <c r="A20" s="4" t="s">
        <v>338</v>
      </c>
    </row>
    <row r="21" spans="1:9">
      <c r="A21" s="3" t="s">
        <v>345</v>
      </c>
    </row>
    <row r="22" spans="1:9">
      <c r="A22" s="4" t="s">
        <v>68</v>
      </c>
      <c r="D22" s="6" t="n">
        <v>30787000</v>
      </c>
      <c r="F22" s="6" t="n">
        <v>30751000</v>
      </c>
    </row>
    <row r="23" spans="1:9">
      <c r="A23" s="4" t="s">
        <v>69</v>
      </c>
      <c r="D23" s="6" t="n">
        <v>1979493000</v>
      </c>
      <c r="F23" s="6" t="n">
        <v>1959199000</v>
      </c>
    </row>
    <row r="24" spans="1:9">
      <c r="A24" s="4" t="s">
        <v>70</v>
      </c>
      <c r="D24" s="6" t="n">
        <v>-893999000</v>
      </c>
      <c r="F24" s="6" t="n">
        <v>-1475281000</v>
      </c>
    </row>
    <row r="25" spans="1:9">
      <c r="A25" s="4" t="s">
        <v>71</v>
      </c>
      <c r="D25" s="6" t="n">
        <v>1116281000</v>
      </c>
      <c r="F25" s="6" t="n">
        <v>514669000</v>
      </c>
      <c r="G25" s="5" t="n">
        <v>267382000</v>
      </c>
    </row>
    <row r="26" spans="1:9">
      <c r="A26" s="4" t="s">
        <v>72</v>
      </c>
      <c r="D26" s="6" t="n">
        <v>0</v>
      </c>
      <c r="F26" s="6" t="n">
        <v>132986000</v>
      </c>
    </row>
    <row r="27" spans="1:9">
      <c r="A27" s="4" t="s">
        <v>73</v>
      </c>
      <c r="D27" s="6" t="n">
        <v>0</v>
      </c>
      <c r="F27" s="6" t="n">
        <v>0</v>
      </c>
    </row>
    <row r="28" spans="1:9">
      <c r="A28" s="4" t="s">
        <v>74</v>
      </c>
      <c r="D28" s="6" t="n">
        <v>0</v>
      </c>
      <c r="F28" s="6" t="n">
        <v>0</v>
      </c>
    </row>
    <row r="29" spans="1:9">
      <c r="A29" s="4" t="s">
        <v>75</v>
      </c>
      <c r="D29" s="6" t="n">
        <v>0</v>
      </c>
      <c r="F29" s="6" t="n">
        <v>132986000</v>
      </c>
    </row>
    <row r="30" spans="1:9">
      <c r="A30" s="4" t="s">
        <v>76</v>
      </c>
      <c r="D30" s="6" t="n">
        <v>32652000</v>
      </c>
      <c r="F30" s="6" t="n">
        <v>29428000</v>
      </c>
    </row>
    <row r="31" spans="1:9">
      <c r="A31" s="4" t="s">
        <v>77</v>
      </c>
      <c r="D31" s="6" t="n">
        <v>0</v>
      </c>
      <c r="F31" s="6" t="n">
        <v>0</v>
      </c>
    </row>
    <row r="32" spans="1:9">
      <c r="A32" s="4" t="s">
        <v>72</v>
      </c>
      <c r="D32" s="6" t="n">
        <v>0</v>
      </c>
      <c r="F32" s="6" t="n">
        <v>2748000</v>
      </c>
    </row>
    <row r="33" spans="1:9">
      <c r="A33" s="4" t="s">
        <v>74</v>
      </c>
      <c r="D33" s="6" t="n">
        <v>0</v>
      </c>
      <c r="F33" s="6" t="n">
        <v>0</v>
      </c>
    </row>
    <row r="34" spans="1:9">
      <c r="A34" s="4" t="s">
        <v>73</v>
      </c>
      <c r="D34" s="6" t="n">
        <v>0</v>
      </c>
      <c r="F34" s="6" t="n">
        <v>0</v>
      </c>
    </row>
    <row r="35" spans="1:9">
      <c r="A35" s="4" t="s">
        <v>78</v>
      </c>
      <c r="D35" s="6" t="n">
        <v>80864000</v>
      </c>
      <c r="F35" s="6" t="n">
        <v>41454000</v>
      </c>
    </row>
    <row r="36" spans="1:9">
      <c r="A36" s="4" t="s">
        <v>79</v>
      </c>
      <c r="D36" s="6" t="n">
        <v>113516000</v>
      </c>
      <c r="F36" s="6" t="n">
        <v>73630000</v>
      </c>
    </row>
    <row r="37" spans="1:9">
      <c r="A37" s="4" t="s">
        <v>80</v>
      </c>
      <c r="D37" s="6" t="n">
        <v>113516000</v>
      </c>
      <c r="F37" s="6" t="n">
        <v>206616000</v>
      </c>
    </row>
    <row r="38" spans="1:9">
      <c r="A38" s="4" t="s">
        <v>81</v>
      </c>
      <c r="D38" s="6" t="n">
        <v>1229797000</v>
      </c>
      <c r="F38" s="6" t="n">
        <v>721285000</v>
      </c>
    </row>
    <row r="39" spans="1:9">
      <c r="A39" s="4" t="s">
        <v>333</v>
      </c>
    </row>
    <row r="40" spans="1:9">
      <c r="A40" s="3" t="s">
        <v>345</v>
      </c>
    </row>
    <row r="41" spans="1:9">
      <c r="A41" s="4" t="s">
        <v>68</v>
      </c>
      <c r="D41" s="6" t="n">
        <v>0</v>
      </c>
      <c r="F41" s="6" t="n">
        <v>0</v>
      </c>
    </row>
    <row r="42" spans="1:9">
      <c r="A42" s="4" t="s">
        <v>69</v>
      </c>
      <c r="D42" s="6" t="n">
        <v>-22016000</v>
      </c>
      <c r="F42" s="6" t="n">
        <v>-22020000</v>
      </c>
    </row>
    <row r="43" spans="1:9">
      <c r="A43" s="4" t="s">
        <v>70</v>
      </c>
      <c r="D43" s="6" t="n">
        <v>22016000</v>
      </c>
      <c r="F43" s="6" t="n">
        <v>22020000</v>
      </c>
    </row>
    <row r="44" spans="1:9">
      <c r="A44" s="4" t="s">
        <v>71</v>
      </c>
      <c r="D44" s="6" t="n">
        <v>0</v>
      </c>
      <c r="F44" s="6" t="n">
        <v>0</v>
      </c>
    </row>
    <row r="45" spans="1:9">
      <c r="A45" s="4" t="s">
        <v>72</v>
      </c>
      <c r="D45" s="6" t="n">
        <v>0</v>
      </c>
      <c r="F45" s="6" t="n">
        <v>0</v>
      </c>
    </row>
    <row r="46" spans="1:9">
      <c r="A46" s="4" t="s">
        <v>73</v>
      </c>
      <c r="D46" s="6" t="n">
        <v>0</v>
      </c>
      <c r="F46" s="6" t="n">
        <v>0</v>
      </c>
    </row>
    <row r="47" spans="1:9">
      <c r="A47" s="4" t="s">
        <v>74</v>
      </c>
      <c r="D47" s="6" t="n">
        <v>0</v>
      </c>
      <c r="F47" s="6" t="n">
        <v>0</v>
      </c>
    </row>
    <row r="48" spans="1:9">
      <c r="A48" s="4" t="s">
        <v>75</v>
      </c>
      <c r="D48" s="6" t="n">
        <v>0</v>
      </c>
      <c r="F48" s="6" t="n">
        <v>0</v>
      </c>
    </row>
    <row r="49" spans="1:9">
      <c r="A49" s="4" t="s">
        <v>76</v>
      </c>
      <c r="D49" s="6" t="n">
        <v>0</v>
      </c>
      <c r="F49" s="6" t="n">
        <v>0</v>
      </c>
    </row>
    <row r="50" spans="1:9">
      <c r="A50" s="4" t="s">
        <v>77</v>
      </c>
      <c r="D50" s="6" t="n">
        <v>0</v>
      </c>
      <c r="F50" s="6" t="n">
        <v>0</v>
      </c>
    </row>
    <row r="51" spans="1:9">
      <c r="A51" s="4" t="s">
        <v>72</v>
      </c>
      <c r="D51" s="6" t="n">
        <v>0</v>
      </c>
      <c r="F51" s="6" t="n">
        <v>0</v>
      </c>
    </row>
    <row r="52" spans="1:9">
      <c r="A52" s="4" t="s">
        <v>74</v>
      </c>
      <c r="D52" s="6" t="n">
        <v>0</v>
      </c>
      <c r="F52" s="6" t="n">
        <v>0</v>
      </c>
    </row>
    <row r="53" spans="1:9">
      <c r="A53" s="4" t="s">
        <v>73</v>
      </c>
      <c r="D53" s="6" t="n">
        <v>0</v>
      </c>
      <c r="F53" s="6" t="n">
        <v>0</v>
      </c>
    </row>
    <row r="54" spans="1:9">
      <c r="A54" s="4" t="s">
        <v>78</v>
      </c>
      <c r="D54" s="6" t="n">
        <v>0</v>
      </c>
      <c r="F54" s="6" t="n">
        <v>0</v>
      </c>
    </row>
    <row r="55" spans="1:9">
      <c r="A55" s="4" t="s">
        <v>79</v>
      </c>
      <c r="D55" s="6" t="n">
        <v>0</v>
      </c>
      <c r="F55" s="6" t="n">
        <v>0</v>
      </c>
    </row>
    <row r="56" spans="1:9">
      <c r="A56" s="4" t="s">
        <v>80</v>
      </c>
      <c r="D56" s="6" t="n">
        <v>0</v>
      </c>
      <c r="F56" s="6" t="n">
        <v>0</v>
      </c>
    </row>
    <row r="57" spans="1:9">
      <c r="A57" s="4" t="s">
        <v>81</v>
      </c>
      <c r="D57" s="5" t="n">
        <v>0</v>
      </c>
      <c r="F57" s="5" t="n">
        <v>0</v>
      </c>
    </row>
    <row r="58" spans="1:9"/>
    <row r="59" spans="1:9">
      <c r="A59" s="4" t="s">
        <v>21</v>
      </c>
      <c r="B59" s="4" t="s">
        <v>38</v>
      </c>
    </row>
  </sheetData>
  <mergeCells count="3">
    <mergeCell ref="D1:E1"/>
    <mergeCell ref="A58:I58"/>
    <mergeCell ref="B59:I5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 customWidth="1" max="5" min="5" width="4"/>
    <col customWidth="1" max="6" min="6" width="14"/>
  </cols>
  <sheetData>
    <row r="1" spans="1:6">
      <c r="A1" s="1" t="s">
        <v>346</v>
      </c>
      <c r="B1" s="2" t="s">
        <v>341</v>
      </c>
      <c r="C1" s="2" t="s">
        <v>2</v>
      </c>
      <c r="D1" s="2" t="s">
        <v>20</v>
      </c>
      <c r="E1" s="2" t="s">
        <v>21</v>
      </c>
      <c r="F1" s="2" t="s">
        <v>22</v>
      </c>
    </row>
    <row r="2" spans="1:6">
      <c r="A2" s="3" t="s">
        <v>347</v>
      </c>
    </row>
    <row r="3" spans="1:6">
      <c r="A3" s="4" t="s">
        <v>348</v>
      </c>
      <c r="B3" s="5" t="n">
        <v>10048</v>
      </c>
      <c r="C3" s="5" t="n">
        <v>85760</v>
      </c>
    </row>
    <row r="4" spans="1:6">
      <c r="A4" s="3" t="s">
        <v>349</v>
      </c>
    </row>
    <row r="5" spans="1:6">
      <c r="A5" s="4" t="s">
        <v>350</v>
      </c>
      <c r="B5" s="6" t="n">
        <v>7118</v>
      </c>
      <c r="C5" s="6" t="n">
        <v>7692</v>
      </c>
      <c r="D5" s="5" t="n">
        <v>0</v>
      </c>
      <c r="F5" s="5" t="n">
        <v>0</v>
      </c>
    </row>
    <row r="6" spans="1:6">
      <c r="A6" s="4" t="s">
        <v>351</v>
      </c>
      <c r="B6" s="6" t="n">
        <v>2930</v>
      </c>
      <c r="C6" s="6" t="n">
        <v>78068</v>
      </c>
      <c r="D6" s="5" t="n">
        <v>0</v>
      </c>
      <c r="F6" s="5" t="n">
        <v>0</v>
      </c>
    </row>
    <row r="7" spans="1:6">
      <c r="A7" s="4" t="s">
        <v>352</v>
      </c>
      <c r="B7" s="5" t="n">
        <v>10048</v>
      </c>
      <c r="C7" s="5" t="n">
        <v>85760</v>
      </c>
    </row>
    <row r="8" spans="1:6">
      <c r="A8" s="4" t="s">
        <v>353</v>
      </c>
      <c r="B8" s="4" t="s">
        <v>354</v>
      </c>
    </row>
    <row r="9" spans="1:6">
      <c r="A9" s="4" t="s">
        <v>355</v>
      </c>
    </row>
    <row r="10" spans="1:6">
      <c r="A10" s="3" t="s">
        <v>347</v>
      </c>
    </row>
    <row r="11" spans="1:6">
      <c r="A11" s="4" t="s">
        <v>356</v>
      </c>
      <c r="B11" s="5" t="n">
        <v>67507</v>
      </c>
    </row>
    <row r="12" spans="1:6">
      <c r="A12" s="4" t="s">
        <v>357</v>
      </c>
      <c r="B12" s="6" t="n">
        <v>-11723</v>
      </c>
    </row>
    <row r="13" spans="1:6">
      <c r="A13" s="4" t="s">
        <v>358</v>
      </c>
      <c r="B13" s="6" t="n">
        <v>-32198</v>
      </c>
    </row>
    <row r="14" spans="1:6">
      <c r="A14" s="4" t="s">
        <v>359</v>
      </c>
      <c r="B14" s="6" t="n">
        <v>1241</v>
      </c>
    </row>
    <row r="15" spans="1:6">
      <c r="A15" s="4" t="s">
        <v>360</v>
      </c>
      <c r="B15" s="6" t="n">
        <v>4529</v>
      </c>
    </row>
    <row r="16" spans="1:6">
      <c r="A16" s="4" t="s">
        <v>361</v>
      </c>
      <c r="B16" s="6" t="n">
        <v>-19308</v>
      </c>
    </row>
    <row r="17" spans="1:6">
      <c r="A17" s="4" t="s">
        <v>348</v>
      </c>
      <c r="B17" s="6" t="n">
        <v>10048</v>
      </c>
    </row>
    <row r="18" spans="1:6">
      <c r="A18" s="3" t="s">
        <v>349</v>
      </c>
    </row>
    <row r="19" spans="1:6">
      <c r="A19" s="4" t="s">
        <v>350</v>
      </c>
      <c r="B19" s="6" t="n">
        <v>7118</v>
      </c>
    </row>
    <row r="20" spans="1:6">
      <c r="A20" s="4" t="s">
        <v>351</v>
      </c>
      <c r="B20" s="6" t="n">
        <v>2930</v>
      </c>
    </row>
    <row r="21" spans="1:6">
      <c r="A21" s="4" t="s">
        <v>352</v>
      </c>
      <c r="B21" s="5" t="n">
        <v>10048</v>
      </c>
    </row>
    <row r="22" spans="1:6"/>
    <row r="23" spans="1:6">
      <c r="A23" s="4" t="s">
        <v>21</v>
      </c>
      <c r="B23" s="4" t="s">
        <v>38</v>
      </c>
    </row>
  </sheetData>
  <mergeCells count="22">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A22:F22"/>
    <mergeCell ref="B23:F2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Q78"/>
  <sheetViews>
    <sheetView workbookViewId="0">
      <selection activeCell="A1" sqref="A1"/>
    </sheetView>
  </sheetViews>
  <sheetFormatPr baseColWidth="8" defaultRowHeight="15" outlineLevelCol="0"/>
  <cols>
    <col customWidth="1" max="1" min="1" width="64"/>
    <col customWidth="1" max="2" min="2" width="53"/>
    <col customWidth="1" max="3" min="3" width="21"/>
    <col customWidth="1" max="4" min="4" width="21"/>
    <col customWidth="1" max="5" min="5" width="22"/>
    <col customWidth="1" max="6" min="6" width="21"/>
    <col customWidth="1" max="7" min="7" width="21"/>
    <col customWidth="1" max="8" min="8" width="22"/>
    <col customWidth="1" max="9" min="9" width="21"/>
    <col customWidth="1" max="10" min="10" width="22"/>
    <col customWidth="1" max="11" min="11" width="4"/>
    <col customWidth="1" max="12" min="12" width="21"/>
    <col customWidth="1" max="13" min="13" width="22"/>
    <col customWidth="1" max="14" min="14" width="4"/>
    <col customWidth="1" max="15" min="15" width="17"/>
    <col customWidth="1" max="16" min="16" width="21"/>
    <col customWidth="1" max="17" min="17" width="22"/>
  </cols>
  <sheetData>
    <row r="1" spans="1:17">
      <c r="A1" s="1" t="s">
        <v>362</v>
      </c>
      <c r="B1" s="2" t="s">
        <v>363</v>
      </c>
      <c r="C1" s="2" t="s">
        <v>364</v>
      </c>
      <c r="D1" s="2" t="s">
        <v>365</v>
      </c>
      <c r="E1" s="2" t="s">
        <v>366</v>
      </c>
      <c r="F1" s="2" t="s">
        <v>367</v>
      </c>
      <c r="G1" s="2" t="s">
        <v>305</v>
      </c>
      <c r="H1" s="2" t="s">
        <v>44</v>
      </c>
      <c r="I1" s="2" t="s">
        <v>368</v>
      </c>
      <c r="J1" s="2" t="s">
        <v>45</v>
      </c>
      <c r="L1" s="2" t="s">
        <v>369</v>
      </c>
      <c r="M1" s="2" t="s">
        <v>46</v>
      </c>
      <c r="O1" s="2" t="s">
        <v>344</v>
      </c>
      <c r="P1" s="2" t="s">
        <v>370</v>
      </c>
      <c r="Q1" s="2" t="s">
        <v>44</v>
      </c>
    </row>
    <row r="2" spans="1:17">
      <c r="A2" s="3" t="s">
        <v>371</v>
      </c>
    </row>
    <row r="3" spans="1:17">
      <c r="A3" s="4" t="s">
        <v>69</v>
      </c>
      <c r="J3" s="5" t="n">
        <v>1957477</v>
      </c>
      <c r="K3" s="4" t="s">
        <v>21</v>
      </c>
      <c r="M3" s="5" t="n">
        <v>1937179</v>
      </c>
      <c r="Q3" s="5" t="n">
        <v>2650142</v>
      </c>
    </row>
    <row r="4" spans="1:17">
      <c r="A4" s="4" t="s">
        <v>71</v>
      </c>
      <c r="J4" s="6" t="n">
        <v>1116281</v>
      </c>
      <c r="K4" s="4" t="s">
        <v>21</v>
      </c>
      <c r="M4" s="6" t="n">
        <v>514669</v>
      </c>
      <c r="Q4" s="6" t="n">
        <v>1242673</v>
      </c>
    </row>
    <row r="5" spans="1:17">
      <c r="A5" s="4" t="s">
        <v>372</v>
      </c>
      <c r="H5" s="5" t="n">
        <v>-409455</v>
      </c>
      <c r="J5" s="6" t="n">
        <v>-461420</v>
      </c>
      <c r="K5" s="4" t="s">
        <v>21</v>
      </c>
      <c r="M5" s="6" t="n">
        <v>-278746</v>
      </c>
      <c r="N5" s="4" t="s">
        <v>21</v>
      </c>
    </row>
    <row r="6" spans="1:17">
      <c r="A6" s="4" t="s">
        <v>373</v>
      </c>
      <c r="H6" s="5" t="n">
        <v>674480</v>
      </c>
      <c r="J6" s="6" t="n">
        <v>-155449</v>
      </c>
      <c r="K6" s="4" t="s">
        <v>21</v>
      </c>
      <c r="M6" s="6" t="n">
        <v>337930</v>
      </c>
      <c r="N6" s="4" t="s">
        <v>21</v>
      </c>
    </row>
    <row r="7" spans="1:17">
      <c r="A7" s="4" t="s">
        <v>374</v>
      </c>
      <c r="F7" s="4" t="s">
        <v>375</v>
      </c>
      <c r="G7" s="4" t="s">
        <v>375</v>
      </c>
      <c r="H7" s="4" t="s">
        <v>375</v>
      </c>
    </row>
    <row r="8" spans="1:17">
      <c r="A8" s="4" t="s">
        <v>376</v>
      </c>
      <c r="H8" s="5" t="n">
        <v>41333</v>
      </c>
      <c r="J8" s="6" t="n">
        <v>13119</v>
      </c>
      <c r="M8" s="6" t="n">
        <v>101015</v>
      </c>
    </row>
    <row r="9" spans="1:17">
      <c r="A9" s="4" t="s">
        <v>377</v>
      </c>
      <c r="H9" s="6" t="n">
        <v>0</v>
      </c>
      <c r="J9" s="6" t="n">
        <v>24858</v>
      </c>
      <c r="M9" s="6" t="n">
        <v>35307</v>
      </c>
    </row>
    <row r="10" spans="1:17">
      <c r="A10" s="4" t="s">
        <v>378</v>
      </c>
      <c r="H10" s="6" t="n">
        <v>41333</v>
      </c>
      <c r="J10" s="6" t="n">
        <v>37977</v>
      </c>
      <c r="K10" s="4" t="s">
        <v>21</v>
      </c>
      <c r="M10" s="6" t="n">
        <v>136322</v>
      </c>
      <c r="N10" s="4" t="s">
        <v>21</v>
      </c>
    </row>
    <row r="11" spans="1:17">
      <c r="A11" s="4" t="s">
        <v>379</v>
      </c>
    </row>
    <row r="12" spans="1:17">
      <c r="A12" s="3" t="s">
        <v>371</v>
      </c>
    </row>
    <row r="13" spans="1:17">
      <c r="A13" s="4" t="s">
        <v>376</v>
      </c>
      <c r="H13" s="6" t="n">
        <v>3300</v>
      </c>
      <c r="J13" s="6" t="n">
        <v>9800</v>
      </c>
    </row>
    <row r="14" spans="1:17">
      <c r="A14" s="4" t="s">
        <v>380</v>
      </c>
    </row>
    <row r="15" spans="1:17">
      <c r="A15" s="3" t="s">
        <v>371</v>
      </c>
    </row>
    <row r="16" spans="1:17">
      <c r="A16" s="4" t="s">
        <v>381</v>
      </c>
      <c r="D16" s="8" t="n">
        <v>15</v>
      </c>
    </row>
    <row r="17" spans="1:17">
      <c r="A17" s="4" t="s">
        <v>382</v>
      </c>
      <c r="G17" s="8" t="n">
        <v>40</v>
      </c>
      <c r="H17" s="6" t="n">
        <v>262900</v>
      </c>
    </row>
    <row r="18" spans="1:17">
      <c r="A18" s="4" t="s">
        <v>73</v>
      </c>
      <c r="Q18" s="6" t="n">
        <v>139900</v>
      </c>
    </row>
    <row r="19" spans="1:17">
      <c r="A19" s="4" t="s">
        <v>69</v>
      </c>
      <c r="Q19" s="6" t="n">
        <v>12700</v>
      </c>
    </row>
    <row r="20" spans="1:17">
      <c r="A20" s="4" t="s">
        <v>71</v>
      </c>
      <c r="Q20" s="5" t="n">
        <v>85600</v>
      </c>
    </row>
    <row r="21" spans="1:17">
      <c r="A21" s="4" t="s">
        <v>372</v>
      </c>
      <c r="H21" s="6" t="n">
        <v>177300</v>
      </c>
    </row>
    <row r="22" spans="1:17">
      <c r="A22" s="4" t="s">
        <v>373</v>
      </c>
      <c r="H22" s="6" t="n">
        <v>85600</v>
      </c>
    </row>
    <row r="23" spans="1:17">
      <c r="A23" s="4" t="s">
        <v>376</v>
      </c>
      <c r="D23" s="6" t="n">
        <v>25</v>
      </c>
      <c r="E23" s="5" t="n">
        <v>37400</v>
      </c>
      <c r="H23" s="6" t="n">
        <v>38021</v>
      </c>
    </row>
    <row r="24" spans="1:17">
      <c r="A24" s="4" t="s">
        <v>383</v>
      </c>
      <c r="H24" s="6" t="n">
        <v>600</v>
      </c>
    </row>
    <row r="25" spans="1:17">
      <c r="A25" s="4" t="s">
        <v>378</v>
      </c>
      <c r="H25" s="5" t="n">
        <v>37400</v>
      </c>
    </row>
    <row r="26" spans="1:17">
      <c r="A26" s="4" t="s">
        <v>384</v>
      </c>
    </row>
    <row r="27" spans="1:17">
      <c r="A27" s="3" t="s">
        <v>371</v>
      </c>
    </row>
    <row r="28" spans="1:17">
      <c r="A28" s="4" t="s">
        <v>385</v>
      </c>
      <c r="D28" s="6" t="n">
        <v>115</v>
      </c>
    </row>
    <row r="29" spans="1:17">
      <c r="A29" s="4" t="s">
        <v>386</v>
      </c>
    </row>
    <row r="30" spans="1:17">
      <c r="A30" s="3" t="s">
        <v>371</v>
      </c>
    </row>
    <row r="31" spans="1:17">
      <c r="A31" s="4" t="s">
        <v>385</v>
      </c>
      <c r="D31" s="6" t="n">
        <v>495</v>
      </c>
    </row>
    <row r="32" spans="1:17">
      <c r="A32" s="4" t="s">
        <v>387</v>
      </c>
    </row>
    <row r="33" spans="1:17">
      <c r="A33" s="3" t="s">
        <v>371</v>
      </c>
    </row>
    <row r="34" spans="1:17">
      <c r="A34" s="4" t="s">
        <v>388</v>
      </c>
      <c r="D34" s="8" t="n">
        <v>15</v>
      </c>
    </row>
    <row r="35" spans="1:17">
      <c r="A35" s="4" t="s">
        <v>322</v>
      </c>
    </row>
    <row r="36" spans="1:17">
      <c r="A36" s="3" t="s">
        <v>371</v>
      </c>
    </row>
    <row r="37" spans="1:17">
      <c r="A37" s="4" t="s">
        <v>324</v>
      </c>
      <c r="G37" s="8" t="n">
        <v>15</v>
      </c>
    </row>
    <row r="38" spans="1:17">
      <c r="A38" s="4" t="s">
        <v>374</v>
      </c>
      <c r="F38" s="4" t="s">
        <v>389</v>
      </c>
      <c r="G38" s="4" t="s">
        <v>389</v>
      </c>
      <c r="H38" s="4" t="s">
        <v>389</v>
      </c>
    </row>
    <row r="39" spans="1:17">
      <c r="A39" s="4" t="s">
        <v>390</v>
      </c>
      <c r="P39" s="4" t="s">
        <v>391</v>
      </c>
    </row>
    <row r="40" spans="1:17">
      <c r="A40" s="4" t="s">
        <v>376</v>
      </c>
      <c r="J40" s="6" t="n">
        <v>0</v>
      </c>
      <c r="M40" s="6" t="n">
        <v>69603</v>
      </c>
      <c r="P40" s="8" t="n">
        <v>100</v>
      </c>
    </row>
    <row r="41" spans="1:17">
      <c r="A41" s="4" t="s">
        <v>377</v>
      </c>
      <c r="J41" s="6" t="n">
        <v>24858</v>
      </c>
      <c r="M41" s="6" t="n">
        <v>35307</v>
      </c>
    </row>
    <row r="42" spans="1:17">
      <c r="A42" s="4" t="s">
        <v>392</v>
      </c>
      <c r="P42" s="4" t="s">
        <v>393</v>
      </c>
    </row>
    <row r="43" spans="1:17">
      <c r="A43" s="4" t="s">
        <v>394</v>
      </c>
      <c r="P43" s="4" t="s">
        <v>389</v>
      </c>
    </row>
    <row r="44" spans="1:17">
      <c r="A44" s="4" t="s">
        <v>395</v>
      </c>
      <c r="B44" s="8" t="n">
        <v>15</v>
      </c>
      <c r="P44" s="8" t="n">
        <v>15</v>
      </c>
    </row>
    <row r="45" spans="1:17">
      <c r="A45" s="4" t="s">
        <v>396</v>
      </c>
    </row>
    <row r="46" spans="1:17">
      <c r="A46" s="3" t="s">
        <v>371</v>
      </c>
    </row>
    <row r="47" spans="1:17">
      <c r="A47" s="4" t="s">
        <v>377</v>
      </c>
      <c r="J47" s="6" t="n">
        <v>7072</v>
      </c>
      <c r="L47" s="9" t="n">
        <v>22.4</v>
      </c>
      <c r="M47" s="6" t="n">
        <v>16652</v>
      </c>
    </row>
    <row r="48" spans="1:17">
      <c r="A48" s="4" t="s">
        <v>397</v>
      </c>
      <c r="I48" s="9" t="n">
        <v>9.5</v>
      </c>
    </row>
    <row r="49" spans="1:17">
      <c r="A49" s="4" t="s">
        <v>398</v>
      </c>
    </row>
    <row r="50" spans="1:17">
      <c r="A50" s="3" t="s">
        <v>371</v>
      </c>
    </row>
    <row r="51" spans="1:17">
      <c r="A51" s="4" t="s">
        <v>377</v>
      </c>
      <c r="J51" s="6" t="n">
        <v>17786</v>
      </c>
      <c r="L51" s="9" t="n">
        <v>25.1</v>
      </c>
      <c r="M51" s="6" t="n">
        <v>18655</v>
      </c>
    </row>
    <row r="52" spans="1:17">
      <c r="A52" s="4" t="s">
        <v>397</v>
      </c>
      <c r="I52" s="9" t="n">
        <v>23.8</v>
      </c>
    </row>
    <row r="53" spans="1:17">
      <c r="A53" s="4" t="s">
        <v>399</v>
      </c>
    </row>
    <row r="54" spans="1:17">
      <c r="A54" s="3" t="s">
        <v>371</v>
      </c>
    </row>
    <row r="55" spans="1:17">
      <c r="A55" s="4" t="s">
        <v>374</v>
      </c>
      <c r="F55" s="4" t="s">
        <v>393</v>
      </c>
      <c r="G55" s="4" t="s">
        <v>393</v>
      </c>
      <c r="H55" s="4" t="s">
        <v>393</v>
      </c>
    </row>
    <row r="56" spans="1:17">
      <c r="A56" s="4" t="s">
        <v>400</v>
      </c>
    </row>
    <row r="57" spans="1:17">
      <c r="A57" s="3" t="s">
        <v>371</v>
      </c>
    </row>
    <row r="58" spans="1:17">
      <c r="A58" s="4" t="s">
        <v>376</v>
      </c>
      <c r="M58" s="6" t="n">
        <v>29750</v>
      </c>
    </row>
    <row r="59" spans="1:17">
      <c r="A59" s="4" t="s">
        <v>401</v>
      </c>
      <c r="O59" s="4" t="s">
        <v>402</v>
      </c>
    </row>
    <row r="60" spans="1:17">
      <c r="A60" s="4" t="s">
        <v>403</v>
      </c>
    </row>
    <row r="61" spans="1:17">
      <c r="A61" s="3" t="s">
        <v>371</v>
      </c>
    </row>
    <row r="62" spans="1:17">
      <c r="A62" s="4" t="s">
        <v>404</v>
      </c>
      <c r="F62" s="10" t="n">
        <v>386</v>
      </c>
    </row>
    <row r="63" spans="1:17">
      <c r="A63" s="4" t="s">
        <v>405</v>
      </c>
      <c r="F63" s="6" t="n">
        <v>365</v>
      </c>
    </row>
    <row r="64" spans="1:17">
      <c r="A64" s="4" t="s">
        <v>406</v>
      </c>
    </row>
    <row r="65" spans="1:17">
      <c r="A65" s="3" t="s">
        <v>371</v>
      </c>
    </row>
    <row r="66" spans="1:17">
      <c r="A66" s="4" t="s">
        <v>404</v>
      </c>
      <c r="F66" s="6" t="n">
        <v>295</v>
      </c>
    </row>
    <row r="67" spans="1:17">
      <c r="A67" s="4" t="s">
        <v>405</v>
      </c>
      <c r="F67" s="10" t="n">
        <v>283</v>
      </c>
    </row>
    <row r="68" spans="1:17">
      <c r="A68" s="4" t="s">
        <v>407</v>
      </c>
    </row>
    <row r="69" spans="1:17">
      <c r="A69" s="3" t="s">
        <v>371</v>
      </c>
    </row>
    <row r="70" spans="1:17">
      <c r="A70" s="4" t="s">
        <v>408</v>
      </c>
      <c r="C70" s="10" t="n">
        <v>20</v>
      </c>
    </row>
    <row r="71" spans="1:17">
      <c r="A71" s="4" t="s">
        <v>409</v>
      </c>
    </row>
    <row r="72" spans="1:17">
      <c r="A72" s="3" t="s">
        <v>371</v>
      </c>
    </row>
    <row r="73" spans="1:17">
      <c r="A73" s="4" t="s">
        <v>376</v>
      </c>
      <c r="H73" s="5" t="n">
        <v>3312</v>
      </c>
      <c r="J73" s="6" t="n">
        <v>9845</v>
      </c>
    </row>
    <row r="74" spans="1:17">
      <c r="A74" s="4" t="s">
        <v>410</v>
      </c>
    </row>
    <row r="75" spans="1:17">
      <c r="A75" s="3" t="s">
        <v>371</v>
      </c>
    </row>
    <row r="76" spans="1:17">
      <c r="A76" s="4" t="s">
        <v>376</v>
      </c>
      <c r="J76" s="5" t="n">
        <v>3274</v>
      </c>
      <c r="M76" s="5" t="n">
        <v>1662</v>
      </c>
    </row>
    <row r="77" spans="1:17"/>
    <row r="78" spans="1:17">
      <c r="A78" s="4" t="s">
        <v>21</v>
      </c>
      <c r="B78" s="4" t="s">
        <v>38</v>
      </c>
    </row>
  </sheetData>
  <mergeCells count="4">
    <mergeCell ref="J1:K1"/>
    <mergeCell ref="M1:N1"/>
    <mergeCell ref="A77:Q77"/>
    <mergeCell ref="B78:Q7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9"/>
    <col customWidth="1" max="2" min="2" width="16"/>
  </cols>
  <sheetData>
    <row r="1" spans="1:2">
      <c r="A1" s="1" t="s">
        <v>411</v>
      </c>
      <c r="B1" s="2" t="s">
        <v>1</v>
      </c>
    </row>
    <row r="2" spans="1:2">
      <c r="B2" s="2" t="s">
        <v>2</v>
      </c>
    </row>
    <row r="3" spans="1:2">
      <c r="A3" s="3" t="s">
        <v>28</v>
      </c>
    </row>
    <row r="4" spans="1:2">
      <c r="A4" s="4" t="s">
        <v>412</v>
      </c>
      <c r="B4" s="4" t="s">
        <v>375</v>
      </c>
    </row>
    <row r="5" spans="1:2">
      <c r="A5" s="4" t="s">
        <v>322</v>
      </c>
    </row>
    <row r="6" spans="1:2">
      <c r="A6" s="3" t="s">
        <v>28</v>
      </c>
    </row>
    <row r="7" spans="1:2">
      <c r="A7" s="4" t="s">
        <v>412</v>
      </c>
      <c r="B7" s="4" t="s">
        <v>389</v>
      </c>
    </row>
    <row r="8" spans="1:2">
      <c r="A8" s="4" t="s">
        <v>399</v>
      </c>
    </row>
    <row r="9" spans="1:2">
      <c r="A9" s="3" t="s">
        <v>28</v>
      </c>
    </row>
    <row r="10" spans="1:2">
      <c r="A10" s="4" t="s">
        <v>412</v>
      </c>
      <c r="B10" s="4" t="s">
        <v>39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20</v>
      </c>
      <c r="D2" s="2" t="s">
        <v>22</v>
      </c>
    </row>
    <row r="3" spans="1:4">
      <c r="A3" s="3" t="s">
        <v>414</v>
      </c>
    </row>
    <row r="4" spans="1:4">
      <c r="A4" s="4" t="s">
        <v>415</v>
      </c>
      <c r="B4" s="5" t="n">
        <v>1847</v>
      </c>
      <c r="C4" s="5" t="n">
        <v>1661</v>
      </c>
      <c r="D4" s="5" t="n">
        <v>1199</v>
      </c>
    </row>
    <row r="5" spans="1:4">
      <c r="A5" s="4" t="s">
        <v>416</v>
      </c>
      <c r="B5" s="6" t="n">
        <v>1731</v>
      </c>
      <c r="C5" s="6" t="n">
        <v>718</v>
      </c>
      <c r="D5" s="6" t="n">
        <v>2418</v>
      </c>
    </row>
    <row r="6" spans="1:4">
      <c r="A6" s="4" t="s">
        <v>417</v>
      </c>
      <c r="B6" s="6" t="n">
        <v>0</v>
      </c>
      <c r="C6" s="6" t="n">
        <v>106</v>
      </c>
      <c r="D6" s="6" t="n">
        <v>114</v>
      </c>
    </row>
    <row r="7" spans="1:4">
      <c r="A7" s="4" t="s">
        <v>418</v>
      </c>
      <c r="B7" s="6" t="n">
        <v>12</v>
      </c>
      <c r="C7" s="6" t="n">
        <v>0</v>
      </c>
      <c r="D7" s="6" t="n">
        <v>196</v>
      </c>
    </row>
    <row r="8" spans="1:4">
      <c r="A8" s="4" t="s">
        <v>419</v>
      </c>
      <c r="B8" s="5" t="n">
        <v>3590</v>
      </c>
      <c r="C8" s="5" t="n">
        <v>2485</v>
      </c>
      <c r="D8" s="5" t="n">
        <v>392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64"/>
    <col customWidth="1" max="2" min="2" width="30"/>
    <col customWidth="1" max="3" min="3" width="30"/>
    <col customWidth="1" max="4" min="4" width="30"/>
  </cols>
  <sheetData>
    <row r="1" spans="1:4">
      <c r="A1" s="1" t="s">
        <v>420</v>
      </c>
      <c r="B1" s="2" t="s">
        <v>1</v>
      </c>
    </row>
    <row r="2" spans="1:4">
      <c r="B2" s="2" t="s">
        <v>421</v>
      </c>
      <c r="C2" s="2" t="s">
        <v>422</v>
      </c>
      <c r="D2" s="2" t="s">
        <v>423</v>
      </c>
    </row>
    <row r="3" spans="1:4">
      <c r="A3" s="3" t="s">
        <v>424</v>
      </c>
    </row>
    <row r="4" spans="1:4">
      <c r="A4" s="4" t="s">
        <v>425</v>
      </c>
      <c r="B4" s="5" t="n">
        <v>175104</v>
      </c>
      <c r="C4" s="5" t="n">
        <v>141661</v>
      </c>
      <c r="D4" s="5" t="n">
        <v>112614</v>
      </c>
    </row>
    <row r="5" spans="1:4">
      <c r="A5" s="4" t="s">
        <v>426</v>
      </c>
      <c r="B5" s="6" t="n">
        <v>14764</v>
      </c>
      <c r="C5" s="6" t="n">
        <v>17474</v>
      </c>
      <c r="D5" s="6" t="n">
        <v>19311</v>
      </c>
    </row>
    <row r="6" spans="1:4">
      <c r="A6" s="4" t="s">
        <v>427</v>
      </c>
      <c r="B6" s="6" t="n">
        <v>13430</v>
      </c>
      <c r="C6" s="6" t="n">
        <v>11065</v>
      </c>
      <c r="D6" s="6" t="n">
        <v>9135</v>
      </c>
    </row>
    <row r="7" spans="1:4">
      <c r="A7" s="4" t="s">
        <v>428</v>
      </c>
      <c r="B7" s="6" t="n">
        <v>14932</v>
      </c>
      <c r="C7" s="6" t="n">
        <v>9783</v>
      </c>
      <c r="D7" s="6" t="n">
        <v>10135</v>
      </c>
    </row>
    <row r="8" spans="1:4">
      <c r="A8" s="4" t="s">
        <v>429</v>
      </c>
      <c r="B8" s="6" t="n">
        <v>218230</v>
      </c>
      <c r="C8" s="6" t="n">
        <v>179983</v>
      </c>
      <c r="D8" s="6" t="n">
        <v>151195</v>
      </c>
    </row>
    <row r="9" spans="1:4">
      <c r="A9" s="4" t="s">
        <v>26</v>
      </c>
      <c r="B9" s="6" t="n">
        <v>178089</v>
      </c>
      <c r="C9" s="6" t="n">
        <v>153601</v>
      </c>
      <c r="D9" s="6" t="n">
        <v>118573</v>
      </c>
    </row>
    <row r="10" spans="1:4">
      <c r="A10" s="4" t="s">
        <v>27</v>
      </c>
      <c r="B10" s="6" t="n">
        <v>40141</v>
      </c>
      <c r="C10" s="6" t="n">
        <v>26382</v>
      </c>
      <c r="D10" s="6" t="n">
        <v>32622</v>
      </c>
    </row>
    <row r="11" spans="1:4">
      <c r="A11" s="4" t="s">
        <v>429</v>
      </c>
      <c r="B11" s="5" t="n">
        <v>218230</v>
      </c>
      <c r="C11" s="5" t="n">
        <v>179983</v>
      </c>
      <c r="D11" s="5" t="n">
        <v>151195</v>
      </c>
    </row>
    <row r="12" spans="1:4">
      <c r="A12" s="4" t="s">
        <v>430</v>
      </c>
      <c r="B12" s="6" t="n">
        <v>173</v>
      </c>
      <c r="C12" s="6" t="n">
        <v>146</v>
      </c>
      <c r="D12" s="6" t="n">
        <v>128</v>
      </c>
    </row>
    <row r="13" spans="1:4">
      <c r="A13" s="3" t="s">
        <v>431</v>
      </c>
    </row>
    <row r="14" spans="1:4">
      <c r="A14" s="4" t="s">
        <v>432</v>
      </c>
      <c r="B14" s="5" t="n">
        <v>3884</v>
      </c>
      <c r="C14" s="5" t="n">
        <v>2783</v>
      </c>
      <c r="D14" s="5" t="n">
        <v>2348</v>
      </c>
    </row>
    <row r="15" spans="1:4">
      <c r="A15" s="4" t="s">
        <v>433</v>
      </c>
      <c r="B15" s="6" t="n">
        <v>400</v>
      </c>
      <c r="C15" s="6" t="n">
        <v>400</v>
      </c>
      <c r="D15" s="6" t="n">
        <v>383</v>
      </c>
    </row>
    <row r="16" spans="1:4">
      <c r="A16" s="4" t="s">
        <v>434</v>
      </c>
      <c r="B16" s="6" t="n">
        <v>4284</v>
      </c>
      <c r="C16" s="6" t="n">
        <v>3183</v>
      </c>
      <c r="D16" s="6" t="n">
        <v>2731</v>
      </c>
    </row>
    <row r="17" spans="1:4">
      <c r="A17" s="4" t="s">
        <v>435</v>
      </c>
    </row>
    <row r="18" spans="1:4">
      <c r="A18" s="3" t="s">
        <v>431</v>
      </c>
    </row>
    <row r="19" spans="1:4">
      <c r="A19" s="4" t="s">
        <v>432</v>
      </c>
      <c r="B19" s="6" t="n">
        <v>750</v>
      </c>
      <c r="C19" s="6" t="n">
        <v>650</v>
      </c>
      <c r="D19" s="6" t="n">
        <v>550</v>
      </c>
    </row>
    <row r="20" spans="1:4">
      <c r="A20" s="4" t="s">
        <v>433</v>
      </c>
      <c r="B20" s="6" t="n">
        <v>100</v>
      </c>
      <c r="C20" s="6" t="n">
        <v>100</v>
      </c>
      <c r="D20" s="6" t="n">
        <v>100</v>
      </c>
    </row>
    <row r="21" spans="1:4">
      <c r="A21" s="4" t="s">
        <v>434</v>
      </c>
      <c r="B21" s="6" t="n">
        <v>850</v>
      </c>
      <c r="C21" s="6" t="n">
        <v>750</v>
      </c>
      <c r="D21" s="6" t="n">
        <v>650</v>
      </c>
    </row>
    <row r="22" spans="1:4">
      <c r="A22" s="4" t="s">
        <v>436</v>
      </c>
    </row>
    <row r="23" spans="1:4">
      <c r="A23" s="3" t="s">
        <v>431</v>
      </c>
    </row>
    <row r="24" spans="1:4">
      <c r="A24" s="4" t="s">
        <v>432</v>
      </c>
      <c r="B24" s="6" t="n">
        <v>467</v>
      </c>
      <c r="C24" s="6" t="n">
        <v>200</v>
      </c>
      <c r="D24" s="6" t="n">
        <v>0</v>
      </c>
    </row>
    <row r="25" spans="1:4">
      <c r="A25" s="4" t="s">
        <v>433</v>
      </c>
      <c r="B25" s="6" t="n">
        <v>0</v>
      </c>
      <c r="C25" s="6" t="n">
        <v>0</v>
      </c>
      <c r="D25" s="6" t="n">
        <v>0</v>
      </c>
    </row>
    <row r="26" spans="1:4">
      <c r="A26" s="4" t="s">
        <v>434</v>
      </c>
      <c r="B26" s="6" t="n">
        <v>467</v>
      </c>
      <c r="C26" s="6" t="n">
        <v>200</v>
      </c>
      <c r="D26" s="6" t="n">
        <v>0</v>
      </c>
    </row>
    <row r="27" spans="1:4">
      <c r="A27" s="4" t="s">
        <v>437</v>
      </c>
    </row>
    <row r="28" spans="1:4">
      <c r="A28" s="3" t="s">
        <v>431</v>
      </c>
    </row>
    <row r="29" spans="1:4">
      <c r="A29" s="4" t="s">
        <v>432</v>
      </c>
      <c r="B29" s="6" t="n">
        <v>400</v>
      </c>
      <c r="C29" s="6" t="n">
        <v>300</v>
      </c>
      <c r="D29" s="6" t="n">
        <v>250</v>
      </c>
    </row>
    <row r="30" spans="1:4">
      <c r="A30" s="4" t="s">
        <v>433</v>
      </c>
      <c r="B30" s="6" t="n">
        <v>50</v>
      </c>
      <c r="C30" s="6" t="n">
        <v>50</v>
      </c>
      <c r="D30" s="6" t="n">
        <v>33</v>
      </c>
    </row>
    <row r="31" spans="1:4">
      <c r="A31" s="4" t="s">
        <v>434</v>
      </c>
      <c r="B31" s="6" t="n">
        <v>450</v>
      </c>
      <c r="C31" s="6" t="n">
        <v>350</v>
      </c>
      <c r="D31" s="6" t="n">
        <v>283</v>
      </c>
    </row>
    <row r="32" spans="1:4">
      <c r="A32" s="4" t="s">
        <v>438</v>
      </c>
    </row>
    <row r="33" spans="1:4">
      <c r="A33" s="3" t="s">
        <v>431</v>
      </c>
    </row>
    <row r="34" spans="1:4">
      <c r="A34" s="4" t="s">
        <v>432</v>
      </c>
      <c r="B34" s="6" t="n">
        <v>400</v>
      </c>
      <c r="C34" s="6" t="n">
        <v>300</v>
      </c>
      <c r="D34" s="6" t="n">
        <v>250</v>
      </c>
    </row>
    <row r="35" spans="1:4">
      <c r="A35" s="4" t="s">
        <v>433</v>
      </c>
      <c r="B35" s="6" t="n">
        <v>50</v>
      </c>
      <c r="C35" s="6" t="n">
        <v>50</v>
      </c>
      <c r="D35" s="6" t="n">
        <v>50</v>
      </c>
    </row>
    <row r="36" spans="1:4">
      <c r="A36" s="4" t="s">
        <v>434</v>
      </c>
      <c r="B36" s="6" t="n">
        <v>450</v>
      </c>
      <c r="C36" s="6" t="n">
        <v>350</v>
      </c>
      <c r="D36" s="6" t="n">
        <v>300</v>
      </c>
    </row>
    <row r="37" spans="1:4">
      <c r="A37" s="4" t="s">
        <v>439</v>
      </c>
    </row>
    <row r="38" spans="1:4">
      <c r="A38" s="3" t="s">
        <v>431</v>
      </c>
    </row>
    <row r="39" spans="1:4">
      <c r="A39" s="4" t="s">
        <v>432</v>
      </c>
      <c r="B39" s="6" t="n">
        <v>267</v>
      </c>
      <c r="C39" s="6" t="n">
        <v>0</v>
      </c>
      <c r="D39" s="6" t="n">
        <v>0</v>
      </c>
    </row>
    <row r="40" spans="1:4">
      <c r="A40" s="4" t="s">
        <v>433</v>
      </c>
      <c r="B40" s="6" t="n">
        <v>0</v>
      </c>
      <c r="C40" s="6" t="n">
        <v>0</v>
      </c>
      <c r="D40" s="6" t="n">
        <v>0</v>
      </c>
    </row>
    <row r="41" spans="1:4">
      <c r="A41" s="4" t="s">
        <v>434</v>
      </c>
      <c r="B41" s="6" t="n">
        <v>267</v>
      </c>
      <c r="C41" s="6" t="n">
        <v>0</v>
      </c>
      <c r="D41" s="6" t="n">
        <v>0</v>
      </c>
    </row>
    <row r="42" spans="1:4">
      <c r="A42" s="4" t="s">
        <v>440</v>
      </c>
    </row>
    <row r="43" spans="1:4">
      <c r="A43" s="3" t="s">
        <v>431</v>
      </c>
    </row>
    <row r="44" spans="1:4">
      <c r="A44" s="4" t="s">
        <v>432</v>
      </c>
      <c r="B44" s="6" t="n">
        <v>267</v>
      </c>
      <c r="C44" s="6" t="n">
        <v>0</v>
      </c>
      <c r="D44" s="6" t="n">
        <v>0</v>
      </c>
    </row>
    <row r="45" spans="1:4">
      <c r="A45" s="4" t="s">
        <v>433</v>
      </c>
      <c r="B45" s="6" t="n">
        <v>33</v>
      </c>
      <c r="C45" s="6" t="n">
        <v>0</v>
      </c>
      <c r="D45" s="6" t="n">
        <v>0</v>
      </c>
    </row>
    <row r="46" spans="1:4">
      <c r="A46" s="4" t="s">
        <v>434</v>
      </c>
      <c r="B46" s="6" t="n">
        <v>300</v>
      </c>
      <c r="C46" s="6" t="n">
        <v>0</v>
      </c>
      <c r="D46" s="6" t="n">
        <v>0</v>
      </c>
    </row>
    <row r="47" spans="1:4">
      <c r="A47" s="4" t="s">
        <v>441</v>
      </c>
    </row>
    <row r="48" spans="1:4">
      <c r="A48" s="3" t="s">
        <v>431</v>
      </c>
    </row>
    <row r="49" spans="1:4">
      <c r="A49" s="4" t="s">
        <v>432</v>
      </c>
      <c r="B49" s="6" t="n">
        <v>267</v>
      </c>
      <c r="C49" s="6" t="n">
        <v>0</v>
      </c>
      <c r="D49" s="6" t="n">
        <v>0</v>
      </c>
    </row>
    <row r="50" spans="1:4">
      <c r="A50" s="4" t="s">
        <v>433</v>
      </c>
      <c r="B50" s="6" t="n">
        <v>100</v>
      </c>
      <c r="C50" s="6" t="n">
        <v>0</v>
      </c>
      <c r="D50" s="6" t="n">
        <v>0</v>
      </c>
    </row>
    <row r="51" spans="1:4">
      <c r="A51" s="4" t="s">
        <v>434</v>
      </c>
      <c r="B51" s="6" t="n">
        <v>367</v>
      </c>
      <c r="C51" s="6" t="n">
        <v>0</v>
      </c>
      <c r="D51" s="6" t="n">
        <v>0</v>
      </c>
    </row>
    <row r="52" spans="1:4">
      <c r="A52" s="4" t="s">
        <v>442</v>
      </c>
    </row>
    <row r="53" spans="1:4">
      <c r="A53" s="3" t="s">
        <v>431</v>
      </c>
    </row>
    <row r="54" spans="1:4">
      <c r="A54" s="4" t="s">
        <v>432</v>
      </c>
      <c r="B54" s="6" t="n">
        <v>400</v>
      </c>
      <c r="C54" s="6" t="n">
        <v>300</v>
      </c>
      <c r="D54" s="6" t="n">
        <v>250</v>
      </c>
    </row>
    <row r="55" spans="1:4">
      <c r="A55" s="4" t="s">
        <v>433</v>
      </c>
      <c r="B55" s="6" t="n">
        <v>0</v>
      </c>
      <c r="C55" s="6" t="n">
        <v>0</v>
      </c>
      <c r="D55" s="6" t="n">
        <v>0</v>
      </c>
    </row>
    <row r="56" spans="1:4">
      <c r="A56" s="4" t="s">
        <v>434</v>
      </c>
      <c r="B56" s="6" t="n">
        <v>400</v>
      </c>
      <c r="C56" s="6" t="n">
        <v>300</v>
      </c>
      <c r="D56" s="6" t="n">
        <v>250</v>
      </c>
    </row>
    <row r="57" spans="1:4">
      <c r="A57" s="4" t="s">
        <v>443</v>
      </c>
    </row>
    <row r="58" spans="1:4">
      <c r="A58" s="3" t="s">
        <v>431</v>
      </c>
    </row>
    <row r="59" spans="1:4">
      <c r="A59" s="4" t="s">
        <v>432</v>
      </c>
      <c r="B59" s="6" t="n">
        <v>400</v>
      </c>
      <c r="C59" s="6" t="n">
        <v>300</v>
      </c>
      <c r="D59" s="6" t="n">
        <v>198</v>
      </c>
    </row>
    <row r="60" spans="1:4">
      <c r="A60" s="4" t="s">
        <v>433</v>
      </c>
      <c r="B60" s="6" t="n">
        <v>0</v>
      </c>
      <c r="C60" s="6" t="n">
        <v>0</v>
      </c>
      <c r="D60" s="6" t="n">
        <v>0</v>
      </c>
    </row>
    <row r="61" spans="1:4">
      <c r="A61" s="4" t="s">
        <v>434</v>
      </c>
      <c r="B61" s="6" t="n">
        <v>400</v>
      </c>
      <c r="C61" s="6" t="n">
        <v>300</v>
      </c>
      <c r="D61" s="6" t="n">
        <v>198</v>
      </c>
    </row>
    <row r="62" spans="1:4">
      <c r="A62" s="4" t="s">
        <v>444</v>
      </c>
    </row>
    <row r="63" spans="1:4">
      <c r="A63" s="3" t="s">
        <v>431</v>
      </c>
    </row>
    <row r="64" spans="1:4">
      <c r="A64" s="4" t="s">
        <v>432</v>
      </c>
      <c r="B64" s="6" t="n">
        <v>133</v>
      </c>
      <c r="C64" s="6" t="n">
        <v>333</v>
      </c>
      <c r="D64" s="6" t="n">
        <v>350</v>
      </c>
    </row>
    <row r="65" spans="1:4">
      <c r="A65" s="4" t="s">
        <v>433</v>
      </c>
      <c r="B65" s="6" t="n">
        <v>17</v>
      </c>
      <c r="C65" s="6" t="n">
        <v>50</v>
      </c>
      <c r="D65" s="6" t="n">
        <v>50</v>
      </c>
    </row>
    <row r="66" spans="1:4">
      <c r="A66" s="4" t="s">
        <v>434</v>
      </c>
      <c r="B66" s="6" t="n">
        <v>150</v>
      </c>
      <c r="C66" s="6" t="n">
        <v>383</v>
      </c>
      <c r="D66" s="6" t="n">
        <v>400</v>
      </c>
    </row>
    <row r="67" spans="1:4">
      <c r="A67" s="4" t="s">
        <v>445</v>
      </c>
    </row>
    <row r="68" spans="1:4">
      <c r="A68" s="3" t="s">
        <v>431</v>
      </c>
    </row>
    <row r="69" spans="1:4">
      <c r="A69" s="4" t="s">
        <v>432</v>
      </c>
      <c r="B69" s="6" t="n">
        <v>133</v>
      </c>
      <c r="C69" s="6" t="n">
        <v>300</v>
      </c>
      <c r="D69" s="6" t="n">
        <v>250</v>
      </c>
    </row>
    <row r="70" spans="1:4">
      <c r="A70" s="4" t="s">
        <v>433</v>
      </c>
      <c r="B70" s="6" t="n">
        <v>50</v>
      </c>
      <c r="C70" s="6" t="n">
        <v>150</v>
      </c>
      <c r="D70" s="6" t="n">
        <v>150</v>
      </c>
    </row>
    <row r="71" spans="1:4">
      <c r="A71" s="4" t="s">
        <v>434</v>
      </c>
      <c r="B71" s="6" t="n">
        <v>183</v>
      </c>
      <c r="C71" s="6" t="n">
        <v>450</v>
      </c>
      <c r="D71" s="6" t="n">
        <v>400</v>
      </c>
    </row>
    <row r="72" spans="1:4">
      <c r="A72" s="4" t="s">
        <v>446</v>
      </c>
    </row>
    <row r="73" spans="1:4">
      <c r="A73" s="3" t="s">
        <v>431</v>
      </c>
    </row>
    <row r="74" spans="1:4">
      <c r="A74" s="4" t="s">
        <v>432</v>
      </c>
      <c r="B74" s="6" t="n">
        <v>0</v>
      </c>
      <c r="C74" s="6" t="n">
        <v>100</v>
      </c>
      <c r="D74" s="6" t="n">
        <v>21</v>
      </c>
    </row>
    <row r="75" spans="1:4">
      <c r="A75" s="4" t="s">
        <v>433</v>
      </c>
      <c r="B75" s="6" t="n">
        <v>0</v>
      </c>
      <c r="C75" s="6" t="n">
        <v>0</v>
      </c>
      <c r="D75" s="6" t="n">
        <v>0</v>
      </c>
    </row>
    <row r="76" spans="1:4">
      <c r="A76" s="4" t="s">
        <v>434</v>
      </c>
      <c r="B76" s="6" t="n">
        <v>0</v>
      </c>
      <c r="C76" s="6" t="n">
        <v>100</v>
      </c>
      <c r="D76" s="6" t="n">
        <v>21</v>
      </c>
    </row>
    <row r="77" spans="1:4">
      <c r="A77" s="4" t="s">
        <v>447</v>
      </c>
    </row>
    <row r="78" spans="1:4">
      <c r="A78" s="3" t="s">
        <v>431</v>
      </c>
    </row>
    <row r="79" spans="1:4">
      <c r="A79" s="4" t="s">
        <v>432</v>
      </c>
      <c r="B79" s="6" t="n">
        <v>0</v>
      </c>
      <c r="C79" s="6" t="n">
        <v>0</v>
      </c>
      <c r="D79" s="6" t="n">
        <v>229</v>
      </c>
    </row>
    <row r="80" spans="1:4">
      <c r="A80" s="4" t="s">
        <v>433</v>
      </c>
      <c r="B80" s="6" t="n">
        <v>0</v>
      </c>
      <c r="C80" s="6" t="n">
        <v>0</v>
      </c>
      <c r="D80" s="6" t="n">
        <v>0</v>
      </c>
    </row>
    <row r="81" spans="1:4">
      <c r="A81" s="4" t="s">
        <v>434</v>
      </c>
      <c r="B81" s="5" t="n">
        <v>0</v>
      </c>
      <c r="C81" s="5" t="n">
        <v>0</v>
      </c>
      <c r="D81" s="5" t="n">
        <v>22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20</v>
      </c>
      <c r="D2" s="2" t="s">
        <v>22</v>
      </c>
    </row>
    <row r="3" spans="1:4">
      <c r="A3" s="3" t="s">
        <v>449</v>
      </c>
    </row>
    <row r="4" spans="1:4">
      <c r="A4" s="4" t="s">
        <v>450</v>
      </c>
      <c r="B4" s="5" t="n">
        <v>15454</v>
      </c>
      <c r="C4" s="5" t="n">
        <v>13499</v>
      </c>
      <c r="D4" s="5" t="n">
        <v>10827</v>
      </c>
    </row>
    <row r="5" spans="1:4">
      <c r="A5" s="4" t="s">
        <v>451</v>
      </c>
      <c r="B5" s="6" t="n">
        <v>13885</v>
      </c>
      <c r="C5" s="6" t="n">
        <v>6197</v>
      </c>
      <c r="D5" s="6" t="n">
        <v>5268</v>
      </c>
    </row>
    <row r="6" spans="1:4">
      <c r="A6" s="4" t="s">
        <v>452</v>
      </c>
      <c r="B6" s="6" t="n">
        <v>1755</v>
      </c>
      <c r="C6" s="6" t="n">
        <v>1285</v>
      </c>
      <c r="D6" s="6" t="n">
        <v>1084</v>
      </c>
    </row>
    <row r="7" spans="1:4">
      <c r="A7" s="4" t="s">
        <v>453</v>
      </c>
      <c r="B7" s="6" t="n">
        <v>1296</v>
      </c>
      <c r="C7" s="6" t="n">
        <v>1628</v>
      </c>
      <c r="D7" s="6" t="n">
        <v>890</v>
      </c>
    </row>
    <row r="8" spans="1:4">
      <c r="A8" s="4" t="s">
        <v>120</v>
      </c>
      <c r="B8" s="6" t="n">
        <v>6867</v>
      </c>
      <c r="C8" s="6" t="n">
        <v>6359</v>
      </c>
      <c r="D8" s="6" t="n">
        <v>9426</v>
      </c>
    </row>
    <row r="9" spans="1:4">
      <c r="A9" s="4" t="s">
        <v>116</v>
      </c>
      <c r="B9" s="6" t="n">
        <v>39257</v>
      </c>
      <c r="C9" s="6" t="n">
        <v>28968</v>
      </c>
      <c r="D9" s="6" t="n">
        <v>27495</v>
      </c>
    </row>
    <row r="10" spans="1:4">
      <c r="A10" s="4" t="s">
        <v>454</v>
      </c>
    </row>
    <row r="11" spans="1:4">
      <c r="A11" s="3" t="s">
        <v>449</v>
      </c>
    </row>
    <row r="12" spans="1:4">
      <c r="A12" s="4" t="s">
        <v>450</v>
      </c>
      <c r="B12" s="6" t="n">
        <v>8895</v>
      </c>
      <c r="C12" s="6" t="n">
        <v>6810</v>
      </c>
      <c r="D12" s="6" t="n">
        <v>6411</v>
      </c>
    </row>
    <row r="13" spans="1:4">
      <c r="A13" s="4" t="s">
        <v>451</v>
      </c>
      <c r="B13" s="6" t="n">
        <v>11305</v>
      </c>
      <c r="C13" s="6" t="n">
        <v>3544</v>
      </c>
      <c r="D13" s="6" t="n">
        <v>3481</v>
      </c>
    </row>
    <row r="14" spans="1:4">
      <c r="A14" s="4" t="s">
        <v>452</v>
      </c>
      <c r="B14" s="6" t="n">
        <v>1366</v>
      </c>
      <c r="C14" s="6" t="n">
        <v>681</v>
      </c>
      <c r="D14" s="6" t="n">
        <v>642</v>
      </c>
    </row>
    <row r="15" spans="1:4">
      <c r="A15" s="4" t="s">
        <v>453</v>
      </c>
      <c r="B15" s="6" t="n">
        <v>1250</v>
      </c>
      <c r="C15" s="6" t="n">
        <v>593</v>
      </c>
      <c r="D15" s="6" t="n">
        <v>502</v>
      </c>
    </row>
    <row r="16" spans="1:4">
      <c r="A16" s="4" t="s">
        <v>120</v>
      </c>
      <c r="B16" s="6" t="n">
        <v>4895</v>
      </c>
      <c r="C16" s="6" t="n">
        <v>1888</v>
      </c>
      <c r="D16" s="6" t="n">
        <v>6301</v>
      </c>
    </row>
    <row r="17" spans="1:4">
      <c r="A17" s="4" t="s">
        <v>116</v>
      </c>
      <c r="B17" s="6" t="n">
        <v>27711</v>
      </c>
      <c r="C17" s="6" t="n">
        <v>13516</v>
      </c>
      <c r="D17" s="6" t="n">
        <v>17337</v>
      </c>
    </row>
    <row r="18" spans="1:4">
      <c r="A18" s="4" t="s">
        <v>455</v>
      </c>
    </row>
    <row r="19" spans="1:4">
      <c r="A19" s="3" t="s">
        <v>449</v>
      </c>
    </row>
    <row r="20" spans="1:4">
      <c r="A20" s="4" t="s">
        <v>450</v>
      </c>
      <c r="B20" s="6" t="n">
        <v>2807</v>
      </c>
    </row>
    <row r="21" spans="1:4">
      <c r="A21" s="4" t="s">
        <v>451</v>
      </c>
      <c r="B21" s="6" t="n">
        <v>1032</v>
      </c>
    </row>
    <row r="22" spans="1:4">
      <c r="A22" s="4" t="s">
        <v>452</v>
      </c>
      <c r="B22" s="6" t="n">
        <v>505</v>
      </c>
    </row>
    <row r="23" spans="1:4">
      <c r="A23" s="4" t="s">
        <v>453</v>
      </c>
      <c r="B23" s="6" t="n">
        <v>269</v>
      </c>
    </row>
    <row r="24" spans="1:4">
      <c r="A24" s="4" t="s">
        <v>120</v>
      </c>
      <c r="B24" s="6" t="n">
        <v>2304</v>
      </c>
    </row>
    <row r="25" spans="1:4">
      <c r="A25" s="4" t="s">
        <v>116</v>
      </c>
      <c r="B25" s="6" t="n">
        <v>6917</v>
      </c>
    </row>
    <row r="26" spans="1:4">
      <c r="A26" s="4" t="s">
        <v>456</v>
      </c>
    </row>
    <row r="27" spans="1:4">
      <c r="A27" s="3" t="s">
        <v>449</v>
      </c>
    </row>
    <row r="28" spans="1:4">
      <c r="A28" s="4" t="s">
        <v>450</v>
      </c>
      <c r="B28" s="6" t="n">
        <v>1745</v>
      </c>
      <c r="C28" s="6" t="n">
        <v>4189</v>
      </c>
      <c r="D28" s="6" t="n">
        <v>3915</v>
      </c>
    </row>
    <row r="29" spans="1:4">
      <c r="A29" s="4" t="s">
        <v>451</v>
      </c>
      <c r="B29" s="6" t="n">
        <v>419</v>
      </c>
      <c r="C29" s="6" t="n">
        <v>2513</v>
      </c>
      <c r="D29" s="6" t="n">
        <v>2482</v>
      </c>
    </row>
    <row r="30" spans="1:4">
      <c r="A30" s="4" t="s">
        <v>452</v>
      </c>
      <c r="B30" s="6" t="n">
        <v>175</v>
      </c>
      <c r="C30" s="6" t="n">
        <v>419</v>
      </c>
      <c r="D30" s="6" t="n">
        <v>392</v>
      </c>
    </row>
    <row r="31" spans="1:4">
      <c r="A31" s="4" t="s">
        <v>453</v>
      </c>
      <c r="B31" s="6" t="n">
        <v>60</v>
      </c>
      <c r="C31" s="6" t="n">
        <v>320</v>
      </c>
      <c r="D31" s="6" t="n">
        <v>231</v>
      </c>
    </row>
    <row r="32" spans="1:4">
      <c r="A32" s="4" t="s">
        <v>120</v>
      </c>
      <c r="B32" s="6" t="n">
        <v>0</v>
      </c>
      <c r="C32" s="6" t="n">
        <v>0</v>
      </c>
      <c r="D32" s="6" t="n">
        <v>4554</v>
      </c>
    </row>
    <row r="33" spans="1:4">
      <c r="A33" s="4" t="s">
        <v>116</v>
      </c>
      <c r="B33" s="6" t="n">
        <v>2399</v>
      </c>
      <c r="C33" s="6" t="n">
        <v>7441</v>
      </c>
      <c r="D33" s="6" t="n">
        <v>11574</v>
      </c>
    </row>
    <row r="34" spans="1:4">
      <c r="A34" s="4" t="s">
        <v>457</v>
      </c>
    </row>
    <row r="35" spans="1:4">
      <c r="A35" s="3" t="s">
        <v>449</v>
      </c>
    </row>
    <row r="36" spans="1:4">
      <c r="A36" s="4" t="s">
        <v>450</v>
      </c>
      <c r="B36" s="6" t="n">
        <v>655</v>
      </c>
      <c r="C36" s="6" t="n">
        <v>2621</v>
      </c>
      <c r="D36" s="6" t="n">
        <v>2496</v>
      </c>
    </row>
    <row r="37" spans="1:4">
      <c r="A37" s="4" t="s">
        <v>451</v>
      </c>
      <c r="B37" s="6" t="n">
        <v>248</v>
      </c>
      <c r="C37" s="6" t="n">
        <v>1031</v>
      </c>
      <c r="D37" s="6" t="n">
        <v>999</v>
      </c>
    </row>
    <row r="38" spans="1:4">
      <c r="A38" s="4" t="s">
        <v>452</v>
      </c>
      <c r="B38" s="6" t="n">
        <v>66</v>
      </c>
      <c r="C38" s="6" t="n">
        <v>262</v>
      </c>
      <c r="D38" s="6" t="n">
        <v>250</v>
      </c>
    </row>
    <row r="39" spans="1:4">
      <c r="A39" s="4" t="s">
        <v>453</v>
      </c>
      <c r="B39" s="6" t="n">
        <v>61</v>
      </c>
      <c r="C39" s="6" t="n">
        <v>273</v>
      </c>
      <c r="D39" s="6" t="n">
        <v>271</v>
      </c>
    </row>
    <row r="40" spans="1:4">
      <c r="A40" s="4" t="s">
        <v>120</v>
      </c>
      <c r="B40" s="6" t="n">
        <v>1677</v>
      </c>
      <c r="C40" s="6" t="n">
        <v>1888</v>
      </c>
      <c r="D40" s="6" t="n">
        <v>1747</v>
      </c>
    </row>
    <row r="41" spans="1:4">
      <c r="A41" s="4" t="s">
        <v>116</v>
      </c>
      <c r="B41" s="6" t="n">
        <v>2707</v>
      </c>
      <c r="C41" s="6" t="n">
        <v>6075</v>
      </c>
      <c r="D41" s="6" t="n">
        <v>5763</v>
      </c>
    </row>
    <row r="42" spans="1:4">
      <c r="A42" s="4" t="s">
        <v>458</v>
      </c>
    </row>
    <row r="43" spans="1:4">
      <c r="A43" s="3" t="s">
        <v>449</v>
      </c>
    </row>
    <row r="44" spans="1:4">
      <c r="A44" s="4" t="s">
        <v>450</v>
      </c>
      <c r="B44" s="6" t="n">
        <v>3100</v>
      </c>
    </row>
    <row r="45" spans="1:4">
      <c r="A45" s="4" t="s">
        <v>451</v>
      </c>
      <c r="B45" s="6" t="n">
        <v>9072</v>
      </c>
    </row>
    <row r="46" spans="1:4">
      <c r="A46" s="4" t="s">
        <v>452</v>
      </c>
      <c r="B46" s="6" t="n">
        <v>620</v>
      </c>
    </row>
    <row r="47" spans="1:4">
      <c r="A47" s="4" t="s">
        <v>453</v>
      </c>
      <c r="B47" s="6" t="n">
        <v>855</v>
      </c>
    </row>
    <row r="48" spans="1:4">
      <c r="A48" s="4" t="s">
        <v>120</v>
      </c>
      <c r="B48" s="6" t="n">
        <v>832</v>
      </c>
    </row>
    <row r="49" spans="1:4">
      <c r="A49" s="4" t="s">
        <v>116</v>
      </c>
      <c r="B49" s="6" t="n">
        <v>14479</v>
      </c>
    </row>
    <row r="50" spans="1:4">
      <c r="A50" s="4" t="s">
        <v>459</v>
      </c>
    </row>
    <row r="51" spans="1:4">
      <c r="A51" s="3" t="s">
        <v>449</v>
      </c>
    </row>
    <row r="52" spans="1:4">
      <c r="A52" s="4" t="s">
        <v>450</v>
      </c>
      <c r="B52" s="6" t="n">
        <v>588</v>
      </c>
    </row>
    <row r="53" spans="1:4">
      <c r="A53" s="4" t="s">
        <v>451</v>
      </c>
      <c r="B53" s="6" t="n">
        <v>534</v>
      </c>
    </row>
    <row r="54" spans="1:4">
      <c r="A54" s="4" t="s">
        <v>452</v>
      </c>
      <c r="B54" s="6" t="n">
        <v>0</v>
      </c>
    </row>
    <row r="55" spans="1:4">
      <c r="A55" s="4" t="s">
        <v>453</v>
      </c>
      <c r="B55" s="6" t="n">
        <v>5</v>
      </c>
    </row>
    <row r="56" spans="1:4">
      <c r="A56" s="4" t="s">
        <v>120</v>
      </c>
      <c r="B56" s="6" t="n">
        <v>82</v>
      </c>
    </row>
    <row r="57" spans="1:4">
      <c r="A57" s="4" t="s">
        <v>116</v>
      </c>
      <c r="B57" s="6" t="n">
        <v>1209</v>
      </c>
    </row>
    <row r="58" spans="1:4">
      <c r="A58" s="4" t="s">
        <v>460</v>
      </c>
    </row>
    <row r="59" spans="1:4">
      <c r="A59" s="3" t="s">
        <v>449</v>
      </c>
    </row>
    <row r="60" spans="1:4">
      <c r="A60" s="4" t="s">
        <v>450</v>
      </c>
      <c r="B60" s="6" t="n">
        <v>6559</v>
      </c>
      <c r="C60" s="6" t="n">
        <v>6689</v>
      </c>
      <c r="D60" s="6" t="n">
        <v>4416</v>
      </c>
    </row>
    <row r="61" spans="1:4">
      <c r="A61" s="4" t="s">
        <v>451</v>
      </c>
      <c r="B61" s="6" t="n">
        <v>2580</v>
      </c>
      <c r="C61" s="6" t="n">
        <v>2653</v>
      </c>
      <c r="D61" s="6" t="n">
        <v>1787</v>
      </c>
    </row>
    <row r="62" spans="1:4">
      <c r="A62" s="4" t="s">
        <v>452</v>
      </c>
      <c r="B62" s="6" t="n">
        <v>389</v>
      </c>
      <c r="C62" s="6" t="n">
        <v>604</v>
      </c>
      <c r="D62" s="6" t="n">
        <v>442</v>
      </c>
    </row>
    <row r="63" spans="1:4">
      <c r="A63" s="4" t="s">
        <v>453</v>
      </c>
      <c r="B63" s="6" t="n">
        <v>46</v>
      </c>
      <c r="C63" s="6" t="n">
        <v>1035</v>
      </c>
      <c r="D63" s="6" t="n">
        <v>388</v>
      </c>
    </row>
    <row r="64" spans="1:4">
      <c r="A64" s="4" t="s">
        <v>120</v>
      </c>
      <c r="B64" s="6" t="n">
        <v>1972</v>
      </c>
      <c r="C64" s="6" t="n">
        <v>4471</v>
      </c>
      <c r="D64" s="6" t="n">
        <v>3125</v>
      </c>
    </row>
    <row r="65" spans="1:4">
      <c r="A65" s="4" t="s">
        <v>116</v>
      </c>
      <c r="B65" s="5" t="n">
        <v>11546</v>
      </c>
      <c r="C65" s="5" t="n">
        <v>15452</v>
      </c>
      <c r="D65" s="5" t="n">
        <v>1015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80"/>
  <sheetViews>
    <sheetView workbookViewId="0">
      <selection activeCell="A1" sqref="A1"/>
    </sheetView>
  </sheetViews>
  <sheetFormatPr baseColWidth="8" defaultRowHeight="15" outlineLevelCol="0"/>
  <cols>
    <col customWidth="1" max="1" min="1" width="70"/>
    <col customWidth="1" max="2" min="2" width="42"/>
    <col customWidth="1" max="3" min="3" width="31"/>
    <col customWidth="1" max="4" min="4" width="31"/>
  </cols>
  <sheetData>
    <row r="1" spans="1:4">
      <c r="A1" s="1" t="s">
        <v>461</v>
      </c>
      <c r="B1" s="2" t="s">
        <v>1</v>
      </c>
    </row>
    <row r="2" spans="1:4">
      <c r="B2" s="2" t="s">
        <v>462</v>
      </c>
      <c r="C2" s="2" t="s">
        <v>463</v>
      </c>
      <c r="D2" s="2" t="s">
        <v>464</v>
      </c>
    </row>
    <row r="3" spans="1:4">
      <c r="A3" s="3" t="s">
        <v>465</v>
      </c>
    </row>
    <row r="4" spans="1:4">
      <c r="A4" s="4" t="s">
        <v>466</v>
      </c>
      <c r="B4" s="6" t="n">
        <v>1853359</v>
      </c>
      <c r="C4" s="6" t="n">
        <v>1853784</v>
      </c>
    </row>
    <row r="5" spans="1:4">
      <c r="A5" s="4" t="s">
        <v>467</v>
      </c>
      <c r="B5" s="6" t="n">
        <v>1709912</v>
      </c>
      <c r="C5" s="6" t="n">
        <v>1853359</v>
      </c>
      <c r="D5" s="6" t="n">
        <v>1853784</v>
      </c>
    </row>
    <row r="6" spans="1:4">
      <c r="A6" s="4" t="s">
        <v>468</v>
      </c>
    </row>
    <row r="7" spans="1:4">
      <c r="A7" s="3" t="s">
        <v>465</v>
      </c>
    </row>
    <row r="8" spans="1:4">
      <c r="A8" s="4" t="s">
        <v>466</v>
      </c>
      <c r="B8" s="6" t="n">
        <v>218359</v>
      </c>
      <c r="C8" s="6" t="n">
        <v>429784</v>
      </c>
      <c r="D8" s="6" t="n">
        <v>728629</v>
      </c>
    </row>
    <row r="9" spans="1:4">
      <c r="A9" s="4" t="s">
        <v>469</v>
      </c>
      <c r="B9" s="6" t="n">
        <v>0</v>
      </c>
      <c r="C9" s="6" t="n">
        <v>0</v>
      </c>
      <c r="D9" s="6" t="n">
        <v>0</v>
      </c>
    </row>
    <row r="10" spans="1:4">
      <c r="A10" s="4" t="s">
        <v>470</v>
      </c>
      <c r="B10" s="6" t="n">
        <v>-176000</v>
      </c>
      <c r="C10" s="6" t="n">
        <v>-28000</v>
      </c>
      <c r="D10" s="6" t="n">
        <v>-77712</v>
      </c>
    </row>
    <row r="11" spans="1:4">
      <c r="A11" s="4" t="s">
        <v>471</v>
      </c>
      <c r="B11" s="6" t="n">
        <v>0</v>
      </c>
      <c r="C11" s="6" t="n">
        <v>-183425</v>
      </c>
      <c r="D11" s="6" t="n">
        <v>-221133</v>
      </c>
    </row>
    <row r="12" spans="1:4">
      <c r="A12" s="4" t="s">
        <v>467</v>
      </c>
      <c r="B12" s="6" t="n">
        <v>42359</v>
      </c>
      <c r="C12" s="6" t="n">
        <v>218359</v>
      </c>
      <c r="D12" s="6" t="n">
        <v>429784</v>
      </c>
    </row>
    <row r="13" spans="1:4">
      <c r="A13" s="4" t="s">
        <v>472</v>
      </c>
    </row>
    <row r="14" spans="1:4">
      <c r="A14" s="3" t="s">
        <v>465</v>
      </c>
    </row>
    <row r="15" spans="1:4">
      <c r="A15" s="4" t="s">
        <v>466</v>
      </c>
      <c r="B15" s="6" t="n">
        <v>0</v>
      </c>
      <c r="C15" s="6" t="n">
        <v>0</v>
      </c>
      <c r="D15" s="6" t="n">
        <v>6250</v>
      </c>
    </row>
    <row r="16" spans="1:4">
      <c r="A16" s="4" t="s">
        <v>469</v>
      </c>
      <c r="B16" s="6" t="n">
        <v>0</v>
      </c>
      <c r="C16" s="6" t="n">
        <v>0</v>
      </c>
      <c r="D16" s="6" t="n">
        <v>0</v>
      </c>
    </row>
    <row r="17" spans="1:4">
      <c r="A17" s="4" t="s">
        <v>470</v>
      </c>
      <c r="B17" s="6" t="n">
        <v>0</v>
      </c>
      <c r="C17" s="6" t="n">
        <v>0</v>
      </c>
      <c r="D17" s="6" t="n">
        <v>0</v>
      </c>
    </row>
    <row r="18" spans="1:4">
      <c r="A18" s="4" t="s">
        <v>471</v>
      </c>
      <c r="B18" s="6" t="n">
        <v>0</v>
      </c>
      <c r="C18" s="6" t="n">
        <v>0</v>
      </c>
      <c r="D18" s="6" t="n">
        <v>-6250</v>
      </c>
    </row>
    <row r="19" spans="1:4">
      <c r="A19" s="4" t="s">
        <v>467</v>
      </c>
      <c r="B19" s="6" t="n">
        <v>0</v>
      </c>
      <c r="C19" s="6" t="n">
        <v>0</v>
      </c>
      <c r="D19" s="6" t="n">
        <v>0</v>
      </c>
    </row>
    <row r="20" spans="1:4">
      <c r="A20" s="4" t="s">
        <v>473</v>
      </c>
      <c r="B20" s="4" t="s">
        <v>474</v>
      </c>
    </row>
    <row r="21" spans="1:4">
      <c r="A21" s="4" t="s">
        <v>475</v>
      </c>
      <c r="B21" s="5" t="n">
        <v>70</v>
      </c>
    </row>
    <row r="22" spans="1:4">
      <c r="A22" s="4" t="s">
        <v>476</v>
      </c>
      <c r="B22" s="5" t="n">
        <v>77</v>
      </c>
    </row>
    <row r="23" spans="1:4">
      <c r="A23" s="4" t="s">
        <v>477</v>
      </c>
      <c r="B23" s="4" t="s">
        <v>478</v>
      </c>
    </row>
    <row r="24" spans="1:4">
      <c r="A24" s="4" t="s">
        <v>479</v>
      </c>
      <c r="B24" s="4" t="s">
        <v>480</v>
      </c>
    </row>
    <row r="25" spans="1:4">
      <c r="A25" s="4" t="s">
        <v>481</v>
      </c>
      <c r="B25" s="7" t="n">
        <v>24.74</v>
      </c>
    </row>
    <row r="26" spans="1:4">
      <c r="A26" s="4" t="s">
        <v>482</v>
      </c>
    </row>
    <row r="27" spans="1:4">
      <c r="A27" s="3" t="s">
        <v>465</v>
      </c>
    </row>
    <row r="28" spans="1:4">
      <c r="A28" s="4" t="s">
        <v>466</v>
      </c>
      <c r="B28" s="6" t="n">
        <v>0</v>
      </c>
      <c r="C28" s="6" t="n">
        <v>0</v>
      </c>
      <c r="D28" s="6" t="n">
        <v>214883</v>
      </c>
    </row>
    <row r="29" spans="1:4">
      <c r="A29" s="4" t="s">
        <v>469</v>
      </c>
      <c r="B29" s="6" t="n">
        <v>0</v>
      </c>
      <c r="C29" s="6" t="n">
        <v>0</v>
      </c>
      <c r="D29" s="6" t="n">
        <v>0</v>
      </c>
    </row>
    <row r="30" spans="1:4">
      <c r="A30" s="4" t="s">
        <v>470</v>
      </c>
      <c r="B30" s="6" t="n">
        <v>0</v>
      </c>
      <c r="C30" s="6" t="n">
        <v>0</v>
      </c>
      <c r="D30" s="6" t="n">
        <v>0</v>
      </c>
    </row>
    <row r="31" spans="1:4">
      <c r="A31" s="4" t="s">
        <v>471</v>
      </c>
      <c r="B31" s="6" t="n">
        <v>0</v>
      </c>
      <c r="C31" s="6" t="n">
        <v>0</v>
      </c>
      <c r="D31" s="6" t="n">
        <v>-214883</v>
      </c>
    </row>
    <row r="32" spans="1:4">
      <c r="A32" s="4" t="s">
        <v>467</v>
      </c>
      <c r="B32" s="6" t="n">
        <v>0</v>
      </c>
      <c r="C32" s="6" t="n">
        <v>0</v>
      </c>
      <c r="D32" s="6" t="n">
        <v>0</v>
      </c>
    </row>
    <row r="33" spans="1:4">
      <c r="A33" s="4" t="s">
        <v>473</v>
      </c>
      <c r="B33" s="4" t="s">
        <v>474</v>
      </c>
    </row>
    <row r="34" spans="1:4">
      <c r="A34" s="4" t="s">
        <v>475</v>
      </c>
      <c r="B34" s="5" t="n">
        <v>86</v>
      </c>
    </row>
    <row r="35" spans="1:4">
      <c r="A35" s="4" t="s">
        <v>476</v>
      </c>
      <c r="B35" s="11" t="n">
        <v>113.3</v>
      </c>
    </row>
    <row r="36" spans="1:4">
      <c r="A36" s="4" t="s">
        <v>477</v>
      </c>
      <c r="B36" s="4" t="s">
        <v>483</v>
      </c>
    </row>
    <row r="37" spans="1:4">
      <c r="A37" s="4" t="s">
        <v>479</v>
      </c>
      <c r="B37" s="4" t="s">
        <v>484</v>
      </c>
    </row>
    <row r="38" spans="1:4">
      <c r="A38" s="4" t="s">
        <v>481</v>
      </c>
      <c r="B38" s="7" t="n">
        <v>23.76</v>
      </c>
    </row>
    <row r="39" spans="1:4">
      <c r="A39" s="4" t="s">
        <v>485</v>
      </c>
    </row>
    <row r="40" spans="1:4">
      <c r="A40" s="3" t="s">
        <v>465</v>
      </c>
    </row>
    <row r="41" spans="1:4">
      <c r="A41" s="4" t="s">
        <v>466</v>
      </c>
      <c r="B41" s="6" t="n">
        <v>0</v>
      </c>
      <c r="C41" s="6" t="n">
        <v>183425</v>
      </c>
      <c r="D41" s="6" t="n">
        <v>261137</v>
      </c>
    </row>
    <row r="42" spans="1:4">
      <c r="A42" s="4" t="s">
        <v>469</v>
      </c>
      <c r="B42" s="6" t="n">
        <v>0</v>
      </c>
      <c r="C42" s="6" t="n">
        <v>0</v>
      </c>
      <c r="D42" s="6" t="n">
        <v>0</v>
      </c>
    </row>
    <row r="43" spans="1:4">
      <c r="A43" s="4" t="s">
        <v>470</v>
      </c>
      <c r="B43" s="6" t="n">
        <v>0</v>
      </c>
      <c r="C43" s="6" t="n">
        <v>0</v>
      </c>
      <c r="D43" s="6" t="n">
        <v>-77712</v>
      </c>
    </row>
    <row r="44" spans="1:4">
      <c r="A44" s="4" t="s">
        <v>471</v>
      </c>
      <c r="B44" s="6" t="n">
        <v>0</v>
      </c>
      <c r="C44" s="6" t="n">
        <v>-183425</v>
      </c>
      <c r="D44" s="6" t="n">
        <v>0</v>
      </c>
    </row>
    <row r="45" spans="1:4">
      <c r="A45" s="4" t="s">
        <v>467</v>
      </c>
      <c r="B45" s="6" t="n">
        <v>0</v>
      </c>
      <c r="C45" s="6" t="n">
        <v>0</v>
      </c>
      <c r="D45" s="6" t="n">
        <v>183425</v>
      </c>
    </row>
    <row r="46" spans="1:4">
      <c r="A46" s="4" t="s">
        <v>473</v>
      </c>
      <c r="B46" s="4" t="s">
        <v>474</v>
      </c>
    </row>
    <row r="47" spans="1:4">
      <c r="A47" s="4" t="s">
        <v>475</v>
      </c>
      <c r="B47" s="7" t="n">
        <v>79.05</v>
      </c>
    </row>
    <row r="48" spans="1:4">
      <c r="A48" s="4" t="s">
        <v>476</v>
      </c>
      <c r="B48" s="7" t="n">
        <v>87.45</v>
      </c>
    </row>
    <row r="49" spans="1:4">
      <c r="A49" s="4" t="s">
        <v>477</v>
      </c>
      <c r="B49" s="4" t="s">
        <v>486</v>
      </c>
    </row>
    <row r="50" spans="1:4">
      <c r="A50" s="4" t="s">
        <v>479</v>
      </c>
      <c r="B50" s="4" t="s">
        <v>487</v>
      </c>
    </row>
    <row r="51" spans="1:4">
      <c r="A51" s="4" t="s">
        <v>481</v>
      </c>
      <c r="B51" s="7" t="n">
        <v>25.38</v>
      </c>
    </row>
    <row r="52" spans="1:4">
      <c r="A52" s="4" t="s">
        <v>488</v>
      </c>
    </row>
    <row r="53" spans="1:4">
      <c r="A53" s="3" t="s">
        <v>465</v>
      </c>
    </row>
    <row r="54" spans="1:4">
      <c r="A54" s="4" t="s">
        <v>466</v>
      </c>
      <c r="B54" s="6" t="n">
        <v>72000</v>
      </c>
      <c r="C54" s="6" t="n">
        <v>100000</v>
      </c>
      <c r="D54" s="6" t="n">
        <v>100000</v>
      </c>
    </row>
    <row r="55" spans="1:4">
      <c r="A55" s="4" t="s">
        <v>469</v>
      </c>
      <c r="B55" s="6" t="n">
        <v>0</v>
      </c>
      <c r="C55" s="6" t="n">
        <v>0</v>
      </c>
      <c r="D55" s="6" t="n">
        <v>0</v>
      </c>
    </row>
    <row r="56" spans="1:4">
      <c r="A56" s="4" t="s">
        <v>470</v>
      </c>
      <c r="B56" s="6" t="n">
        <v>-72000</v>
      </c>
      <c r="C56" s="6" t="n">
        <v>-28000</v>
      </c>
      <c r="D56" s="6" t="n">
        <v>0</v>
      </c>
    </row>
    <row r="57" spans="1:4">
      <c r="A57" s="4" t="s">
        <v>471</v>
      </c>
      <c r="B57" s="6" t="n">
        <v>0</v>
      </c>
      <c r="C57" s="6" t="n">
        <v>0</v>
      </c>
      <c r="D57" s="6" t="n">
        <v>0</v>
      </c>
    </row>
    <row r="58" spans="1:4">
      <c r="A58" s="4" t="s">
        <v>467</v>
      </c>
      <c r="B58" s="6" t="n">
        <v>0</v>
      </c>
      <c r="C58" s="6" t="n">
        <v>72000</v>
      </c>
      <c r="D58" s="6" t="n">
        <v>100000</v>
      </c>
    </row>
    <row r="59" spans="1:4">
      <c r="A59" s="4" t="s">
        <v>473</v>
      </c>
      <c r="B59" s="4" t="s">
        <v>474</v>
      </c>
    </row>
    <row r="60" spans="1:4">
      <c r="A60" s="4" t="s">
        <v>475</v>
      </c>
      <c r="B60" s="5" t="n">
        <v>69</v>
      </c>
    </row>
    <row r="61" spans="1:4">
      <c r="A61" s="4" t="s">
        <v>476</v>
      </c>
      <c r="B61" s="11" t="n">
        <v>75.90000000000001</v>
      </c>
    </row>
    <row r="62" spans="1:4">
      <c r="A62" s="4" t="s">
        <v>477</v>
      </c>
      <c r="B62" s="4" t="s">
        <v>489</v>
      </c>
    </row>
    <row r="63" spans="1:4">
      <c r="A63" s="4" t="s">
        <v>479</v>
      </c>
      <c r="B63" s="4" t="s">
        <v>490</v>
      </c>
    </row>
    <row r="64" spans="1:4">
      <c r="A64" s="4" t="s">
        <v>481</v>
      </c>
      <c r="B64" s="7" t="n">
        <v>21.05</v>
      </c>
    </row>
    <row r="65" spans="1:4">
      <c r="A65" s="4" t="s">
        <v>491</v>
      </c>
    </row>
    <row r="66" spans="1:4">
      <c r="A66" s="3" t="s">
        <v>465</v>
      </c>
    </row>
    <row r="67" spans="1:4">
      <c r="A67" s="4" t="s">
        <v>466</v>
      </c>
      <c r="B67" s="6" t="n">
        <v>100000</v>
      </c>
      <c r="C67" s="6" t="n">
        <v>100000</v>
      </c>
      <c r="D67" s="6" t="n">
        <v>100000</v>
      </c>
    </row>
    <row r="68" spans="1:4">
      <c r="A68" s="4" t="s">
        <v>469</v>
      </c>
      <c r="B68" s="6" t="n">
        <v>0</v>
      </c>
      <c r="C68" s="6" t="n">
        <v>0</v>
      </c>
      <c r="D68" s="6" t="n">
        <v>0</v>
      </c>
    </row>
    <row r="69" spans="1:4">
      <c r="A69" s="4" t="s">
        <v>470</v>
      </c>
      <c r="B69" s="6" t="n">
        <v>-68000</v>
      </c>
      <c r="C69" s="6" t="n">
        <v>0</v>
      </c>
      <c r="D69" s="6" t="n">
        <v>0</v>
      </c>
    </row>
    <row r="70" spans="1:4">
      <c r="A70" s="4" t="s">
        <v>471</v>
      </c>
      <c r="B70" s="6" t="n">
        <v>0</v>
      </c>
      <c r="C70" s="6" t="n">
        <v>0</v>
      </c>
      <c r="D70" s="6" t="n">
        <v>0</v>
      </c>
    </row>
    <row r="71" spans="1:4">
      <c r="A71" s="4" t="s">
        <v>467</v>
      </c>
      <c r="B71" s="6" t="n">
        <v>32000</v>
      </c>
      <c r="C71" s="6" t="n">
        <v>100000</v>
      </c>
      <c r="D71" s="6" t="n">
        <v>100000</v>
      </c>
    </row>
    <row r="72" spans="1:4">
      <c r="A72" s="4" t="s">
        <v>473</v>
      </c>
      <c r="B72" s="4" t="s">
        <v>474</v>
      </c>
    </row>
    <row r="73" spans="1:4">
      <c r="A73" s="4" t="s">
        <v>475</v>
      </c>
      <c r="B73" s="11" t="n">
        <v>115.5</v>
      </c>
    </row>
    <row r="74" spans="1:4">
      <c r="A74" s="4" t="s">
        <v>476</v>
      </c>
      <c r="B74" s="7" t="n">
        <v>127.05</v>
      </c>
    </row>
    <row r="75" spans="1:4">
      <c r="A75" s="4" t="s">
        <v>477</v>
      </c>
      <c r="B75" s="4" t="s">
        <v>492</v>
      </c>
    </row>
    <row r="76" spans="1:4">
      <c r="A76" s="4" t="s">
        <v>479</v>
      </c>
      <c r="B76" s="4" t="s">
        <v>493</v>
      </c>
    </row>
    <row r="77" spans="1:4">
      <c r="A77" s="4" t="s">
        <v>481</v>
      </c>
      <c r="B77" s="7" t="n">
        <v>37.78</v>
      </c>
    </row>
    <row r="78" spans="1:4">
      <c r="A78" s="4" t="s">
        <v>494</v>
      </c>
    </row>
    <row r="79" spans="1:4">
      <c r="A79" s="3" t="s">
        <v>465</v>
      </c>
    </row>
    <row r="80" spans="1:4">
      <c r="A80" s="4" t="s">
        <v>466</v>
      </c>
      <c r="B80" s="6" t="n">
        <v>46359</v>
      </c>
      <c r="C80" s="6" t="n">
        <v>46359</v>
      </c>
      <c r="D80" s="6" t="n">
        <v>46359</v>
      </c>
    </row>
    <row r="81" spans="1:4">
      <c r="A81" s="4" t="s">
        <v>469</v>
      </c>
      <c r="B81" s="6" t="n">
        <v>0</v>
      </c>
      <c r="C81" s="6" t="n">
        <v>0</v>
      </c>
      <c r="D81" s="6" t="n">
        <v>0</v>
      </c>
    </row>
    <row r="82" spans="1:4">
      <c r="A82" s="4" t="s">
        <v>470</v>
      </c>
      <c r="B82" s="6" t="n">
        <v>-36000</v>
      </c>
      <c r="C82" s="6" t="n">
        <v>0</v>
      </c>
      <c r="D82" s="6" t="n">
        <v>0</v>
      </c>
    </row>
    <row r="83" spans="1:4">
      <c r="A83" s="4" t="s">
        <v>471</v>
      </c>
      <c r="B83" s="6" t="n">
        <v>0</v>
      </c>
      <c r="C83" s="6" t="n">
        <v>0</v>
      </c>
      <c r="D83" s="6" t="n">
        <v>0</v>
      </c>
    </row>
    <row r="84" spans="1:4">
      <c r="A84" s="4" t="s">
        <v>467</v>
      </c>
      <c r="B84" s="6" t="n">
        <v>10359</v>
      </c>
      <c r="C84" s="6" t="n">
        <v>46359</v>
      </c>
      <c r="D84" s="6" t="n">
        <v>46359</v>
      </c>
    </row>
    <row r="85" spans="1:4">
      <c r="A85" s="4" t="s">
        <v>473</v>
      </c>
      <c r="B85" s="4" t="s">
        <v>474</v>
      </c>
    </row>
    <row r="86" spans="1:4">
      <c r="A86" s="4" t="s">
        <v>475</v>
      </c>
      <c r="B86" s="5" t="n">
        <v>92</v>
      </c>
    </row>
    <row r="87" spans="1:4">
      <c r="A87" s="4" t="s">
        <v>476</v>
      </c>
      <c r="B87" s="11" t="n">
        <v>101.2</v>
      </c>
    </row>
    <row r="88" spans="1:4">
      <c r="A88" s="4" t="s">
        <v>477</v>
      </c>
      <c r="B88" s="4" t="s">
        <v>495</v>
      </c>
    </row>
    <row r="89" spans="1:4">
      <c r="A89" s="4" t="s">
        <v>479</v>
      </c>
      <c r="B89" s="4" t="s">
        <v>496</v>
      </c>
    </row>
    <row r="90" spans="1:4">
      <c r="A90" s="4" t="s">
        <v>481</v>
      </c>
      <c r="B90" s="7" t="n">
        <v>31.63</v>
      </c>
    </row>
    <row r="91" spans="1:4">
      <c r="A91" s="4" t="s">
        <v>497</v>
      </c>
    </row>
    <row r="92" spans="1:4">
      <c r="A92" s="3" t="s">
        <v>465</v>
      </c>
    </row>
    <row r="93" spans="1:4">
      <c r="A93" s="4" t="s">
        <v>466</v>
      </c>
      <c r="B93" s="6" t="n">
        <v>1635000</v>
      </c>
      <c r="C93" s="6" t="n">
        <v>1424000</v>
      </c>
      <c r="D93" s="6" t="n">
        <v>942250</v>
      </c>
    </row>
    <row r="94" spans="1:4">
      <c r="A94" s="4" t="s">
        <v>498</v>
      </c>
      <c r="B94" s="6" t="n">
        <v>641029</v>
      </c>
      <c r="C94" s="6" t="n">
        <v>655500</v>
      </c>
      <c r="D94" s="6" t="n">
        <v>538566</v>
      </c>
    </row>
    <row r="95" spans="1:4">
      <c r="A95" s="4" t="s">
        <v>469</v>
      </c>
      <c r="B95" s="6" t="n">
        <v>-314266</v>
      </c>
      <c r="C95" s="6" t="n">
        <v>-437000</v>
      </c>
      <c r="D95" s="6" t="n">
        <v>-56816</v>
      </c>
    </row>
    <row r="96" spans="1:4">
      <c r="A96" s="4" t="s">
        <v>470</v>
      </c>
      <c r="B96" s="6" t="n">
        <v>-313975</v>
      </c>
      <c r="C96" s="6" t="n">
        <v>-7500</v>
      </c>
      <c r="D96" s="6" t="n">
        <v>0</v>
      </c>
    </row>
    <row r="97" spans="1:4">
      <c r="A97" s="4" t="s">
        <v>471</v>
      </c>
      <c r="B97" s="6" t="n">
        <v>0</v>
      </c>
      <c r="C97" s="6" t="n">
        <v>0</v>
      </c>
      <c r="D97" s="6" t="n">
        <v>0</v>
      </c>
    </row>
    <row r="98" spans="1:4">
      <c r="A98" s="4" t="s">
        <v>467</v>
      </c>
      <c r="B98" s="6" t="n">
        <v>1647788</v>
      </c>
      <c r="C98" s="6" t="n">
        <v>1635000</v>
      </c>
      <c r="D98" s="6" t="n">
        <v>1424000</v>
      </c>
    </row>
    <row r="99" spans="1:4">
      <c r="A99" s="4" t="s">
        <v>499</v>
      </c>
    </row>
    <row r="100" spans="1:4">
      <c r="A100" s="3" t="s">
        <v>465</v>
      </c>
    </row>
    <row r="101" spans="1:4">
      <c r="A101" s="4" t="s">
        <v>466</v>
      </c>
      <c r="B101" s="6" t="n">
        <v>0</v>
      </c>
      <c r="C101" s="6" t="n">
        <v>100000</v>
      </c>
      <c r="D101" s="6" t="n">
        <v>100000</v>
      </c>
    </row>
    <row r="102" spans="1:4">
      <c r="A102" s="4" t="s">
        <v>498</v>
      </c>
      <c r="B102" s="6" t="n">
        <v>0</v>
      </c>
      <c r="C102" s="6" t="n">
        <v>0</v>
      </c>
      <c r="D102" s="6" t="n">
        <v>0</v>
      </c>
    </row>
    <row r="103" spans="1:4">
      <c r="A103" s="4" t="s">
        <v>469</v>
      </c>
      <c r="B103" s="6" t="n">
        <v>0</v>
      </c>
      <c r="C103" s="6" t="n">
        <v>-100000</v>
      </c>
      <c r="D103" s="6" t="n">
        <v>0</v>
      </c>
    </row>
    <row r="104" spans="1:4">
      <c r="A104" s="4" t="s">
        <v>470</v>
      </c>
      <c r="B104" s="6" t="n">
        <v>0</v>
      </c>
      <c r="C104" s="6" t="n">
        <v>0</v>
      </c>
      <c r="D104" s="6" t="n">
        <v>0</v>
      </c>
    </row>
    <row r="105" spans="1:4">
      <c r="A105" s="4" t="s">
        <v>471</v>
      </c>
      <c r="B105" s="6" t="n">
        <v>0</v>
      </c>
      <c r="C105" s="6" t="n">
        <v>0</v>
      </c>
      <c r="D105" s="6" t="n">
        <v>0</v>
      </c>
    </row>
    <row r="106" spans="1:4">
      <c r="A106" s="4" t="s">
        <v>467</v>
      </c>
      <c r="B106" s="6" t="n">
        <v>0</v>
      </c>
      <c r="C106" s="6" t="n">
        <v>0</v>
      </c>
      <c r="D106" s="6" t="n">
        <v>100000</v>
      </c>
    </row>
    <row r="107" spans="1:4">
      <c r="A107" s="4" t="s">
        <v>473</v>
      </c>
      <c r="B107" s="4" t="s">
        <v>474</v>
      </c>
    </row>
    <row r="108" spans="1:4">
      <c r="A108" s="4" t="s">
        <v>475</v>
      </c>
      <c r="B108" s="5" t="n">
        <v>92</v>
      </c>
    </row>
    <row r="109" spans="1:4">
      <c r="A109" s="4" t="s">
        <v>476</v>
      </c>
      <c r="B109" s="11" t="n">
        <v>101.2</v>
      </c>
    </row>
    <row r="110" spans="1:4">
      <c r="A110" s="4" t="s">
        <v>477</v>
      </c>
      <c r="B110" s="4" t="s">
        <v>495</v>
      </c>
    </row>
    <row r="111" spans="1:4">
      <c r="A111" s="4" t="s">
        <v>479</v>
      </c>
      <c r="B111" s="4" t="s">
        <v>496</v>
      </c>
    </row>
    <row r="112" spans="1:4">
      <c r="A112" s="4" t="s">
        <v>481</v>
      </c>
      <c r="B112" s="7" t="n">
        <v>31.63</v>
      </c>
    </row>
    <row r="113" spans="1:4">
      <c r="A113" s="4" t="s">
        <v>500</v>
      </c>
    </row>
    <row r="114" spans="1:4">
      <c r="A114" s="3" t="s">
        <v>465</v>
      </c>
    </row>
    <row r="115" spans="1:4">
      <c r="A115" s="4" t="s">
        <v>466</v>
      </c>
      <c r="B115" s="6" t="n">
        <v>342250</v>
      </c>
      <c r="C115" s="6" t="n">
        <v>349750</v>
      </c>
      <c r="D115" s="6" t="n">
        <v>357250</v>
      </c>
    </row>
    <row r="116" spans="1:4">
      <c r="A116" s="4" t="s">
        <v>498</v>
      </c>
      <c r="B116" s="6" t="n">
        <v>0</v>
      </c>
      <c r="C116" s="6" t="n">
        <v>0</v>
      </c>
      <c r="D116" s="6" t="n">
        <v>0</v>
      </c>
    </row>
    <row r="117" spans="1:4">
      <c r="A117" s="4" t="s">
        <v>469</v>
      </c>
      <c r="B117" s="6" t="n">
        <v>-9050</v>
      </c>
      <c r="C117" s="6" t="n">
        <v>0</v>
      </c>
      <c r="D117" s="6" t="n">
        <v>-7500</v>
      </c>
    </row>
    <row r="118" spans="1:4">
      <c r="A118" s="4" t="s">
        <v>470</v>
      </c>
      <c r="B118" s="6" t="n">
        <v>-242550</v>
      </c>
      <c r="C118" s="6" t="n">
        <v>-7500</v>
      </c>
      <c r="D118" s="6" t="n">
        <v>0</v>
      </c>
    </row>
    <row r="119" spans="1:4">
      <c r="A119" s="4" t="s">
        <v>471</v>
      </c>
      <c r="B119" s="6" t="n">
        <v>0</v>
      </c>
      <c r="C119" s="6" t="n">
        <v>0</v>
      </c>
      <c r="D119" s="6" t="n">
        <v>0</v>
      </c>
    </row>
    <row r="120" spans="1:4">
      <c r="A120" s="4" t="s">
        <v>467</v>
      </c>
      <c r="B120" s="6" t="n">
        <v>90650</v>
      </c>
      <c r="C120" s="6" t="n">
        <v>342250</v>
      </c>
      <c r="D120" s="6" t="n">
        <v>349750</v>
      </c>
    </row>
    <row r="121" spans="1:4">
      <c r="A121" s="4" t="s">
        <v>473</v>
      </c>
      <c r="B121" s="4" t="s">
        <v>474</v>
      </c>
    </row>
    <row r="122" spans="1:4">
      <c r="A122" s="4" t="s">
        <v>475</v>
      </c>
      <c r="B122" s="5" t="n">
        <v>92</v>
      </c>
    </row>
    <row r="123" spans="1:4">
      <c r="A123" s="4" t="s">
        <v>476</v>
      </c>
      <c r="B123" s="11" t="n">
        <v>101.2</v>
      </c>
    </row>
    <row r="124" spans="1:4">
      <c r="A124" s="4" t="s">
        <v>477</v>
      </c>
      <c r="B124" s="4" t="s">
        <v>495</v>
      </c>
    </row>
    <row r="125" spans="1:4">
      <c r="A125" s="4" t="s">
        <v>479</v>
      </c>
      <c r="B125" s="4" t="s">
        <v>496</v>
      </c>
    </row>
    <row r="126" spans="1:4">
      <c r="A126" s="4" t="s">
        <v>481</v>
      </c>
      <c r="B126" s="7" t="n">
        <v>31.63</v>
      </c>
    </row>
    <row r="127" spans="1:4">
      <c r="A127" s="4" t="s">
        <v>501</v>
      </c>
    </row>
    <row r="128" spans="1:4">
      <c r="A128" s="3" t="s">
        <v>465</v>
      </c>
    </row>
    <row r="129" spans="1:4">
      <c r="A129" s="4" t="s">
        <v>466</v>
      </c>
      <c r="B129" s="6" t="n">
        <v>321750</v>
      </c>
      <c r="C129" s="6" t="n">
        <v>328750</v>
      </c>
      <c r="D129" s="6" t="n">
        <v>345000</v>
      </c>
    </row>
    <row r="130" spans="1:4">
      <c r="A130" s="4" t="s">
        <v>498</v>
      </c>
      <c r="B130" s="6" t="n">
        <v>0</v>
      </c>
      <c r="C130" s="6" t="n">
        <v>0</v>
      </c>
      <c r="D130" s="6" t="n">
        <v>0</v>
      </c>
    </row>
    <row r="131" spans="1:4">
      <c r="A131" s="4" t="s">
        <v>469</v>
      </c>
      <c r="B131" s="6" t="n">
        <v>-40250</v>
      </c>
      <c r="C131" s="6" t="n">
        <v>-7000</v>
      </c>
      <c r="D131" s="6" t="n">
        <v>-16250</v>
      </c>
    </row>
    <row r="132" spans="1:4">
      <c r="A132" s="4" t="s">
        <v>470</v>
      </c>
      <c r="B132" s="6" t="n">
        <v>-71425</v>
      </c>
      <c r="C132" s="6" t="n">
        <v>0</v>
      </c>
      <c r="D132" s="6" t="n">
        <v>0</v>
      </c>
    </row>
    <row r="133" spans="1:4">
      <c r="A133" s="4" t="s">
        <v>471</v>
      </c>
      <c r="B133" s="6" t="n">
        <v>0</v>
      </c>
      <c r="C133" s="6" t="n">
        <v>0</v>
      </c>
      <c r="D133" s="6" t="n">
        <v>0</v>
      </c>
    </row>
    <row r="134" spans="1:4">
      <c r="A134" s="4" t="s">
        <v>467</v>
      </c>
      <c r="B134" s="6" t="n">
        <v>210075</v>
      </c>
      <c r="C134" s="6" t="n">
        <v>321750</v>
      </c>
      <c r="D134" s="6" t="n">
        <v>328750</v>
      </c>
    </row>
    <row r="135" spans="1:4">
      <c r="A135" s="4" t="s">
        <v>473</v>
      </c>
      <c r="B135" s="4" t="s">
        <v>474</v>
      </c>
    </row>
    <row r="136" spans="1:4">
      <c r="A136" s="4" t="s">
        <v>475</v>
      </c>
      <c r="B136" s="11" t="n">
        <v>129.5</v>
      </c>
    </row>
    <row r="137" spans="1:4">
      <c r="A137" s="4" t="s">
        <v>476</v>
      </c>
      <c r="B137" s="7" t="n">
        <v>142.45</v>
      </c>
    </row>
    <row r="138" spans="1:4">
      <c r="A138" s="4" t="s">
        <v>477</v>
      </c>
      <c r="B138" s="4" t="s">
        <v>502</v>
      </c>
    </row>
    <row r="139" spans="1:4">
      <c r="A139" s="4" t="s">
        <v>479</v>
      </c>
      <c r="B139" s="4" t="s">
        <v>503</v>
      </c>
    </row>
    <row r="140" spans="1:4">
      <c r="A140" s="4" t="s">
        <v>481</v>
      </c>
      <c r="B140" s="7" t="n">
        <v>44.42</v>
      </c>
    </row>
    <row r="141" spans="1:4">
      <c r="A141" s="4" t="s">
        <v>504</v>
      </c>
    </row>
    <row r="142" spans="1:4">
      <c r="A142" s="3" t="s">
        <v>465</v>
      </c>
    </row>
    <row r="143" spans="1:4">
      <c r="A143" s="4" t="s">
        <v>466</v>
      </c>
      <c r="B143" s="6" t="n">
        <v>0</v>
      </c>
      <c r="C143" s="6" t="n">
        <v>85434</v>
      </c>
      <c r="D143" s="6" t="n">
        <v>100000</v>
      </c>
    </row>
    <row r="144" spans="1:4">
      <c r="A144" s="4" t="s">
        <v>498</v>
      </c>
      <c r="B144" s="6" t="n">
        <v>0</v>
      </c>
      <c r="C144" s="6" t="n">
        <v>0</v>
      </c>
      <c r="D144" s="6" t="n">
        <v>0</v>
      </c>
    </row>
    <row r="145" spans="1:4">
      <c r="A145" s="4" t="s">
        <v>469</v>
      </c>
      <c r="B145" s="6" t="n">
        <v>0</v>
      </c>
      <c r="C145" s="6" t="n">
        <v>-85434</v>
      </c>
      <c r="D145" s="6" t="n">
        <v>-14566</v>
      </c>
    </row>
    <row r="146" spans="1:4">
      <c r="A146" s="4" t="s">
        <v>470</v>
      </c>
      <c r="B146" s="6" t="n">
        <v>0</v>
      </c>
      <c r="C146" s="6" t="n">
        <v>0</v>
      </c>
      <c r="D146" s="6" t="n">
        <v>0</v>
      </c>
    </row>
    <row r="147" spans="1:4">
      <c r="A147" s="4" t="s">
        <v>471</v>
      </c>
      <c r="B147" s="6" t="n">
        <v>0</v>
      </c>
      <c r="C147" s="6" t="n">
        <v>0</v>
      </c>
      <c r="D147" s="6" t="n">
        <v>0</v>
      </c>
    </row>
    <row r="148" spans="1:4">
      <c r="A148" s="4" t="s">
        <v>467</v>
      </c>
      <c r="B148" s="6" t="n">
        <v>0</v>
      </c>
      <c r="C148" s="6" t="n">
        <v>0</v>
      </c>
      <c r="D148" s="6" t="n">
        <v>85434</v>
      </c>
    </row>
    <row r="149" spans="1:4">
      <c r="A149" s="4" t="s">
        <v>473</v>
      </c>
      <c r="B149" s="4" t="s">
        <v>474</v>
      </c>
    </row>
    <row r="150" spans="1:4">
      <c r="A150" s="4" t="s">
        <v>475</v>
      </c>
      <c r="B150" s="11" t="n">
        <v>129.5</v>
      </c>
    </row>
    <row r="151" spans="1:4">
      <c r="A151" s="4" t="s">
        <v>476</v>
      </c>
      <c r="B151" s="7" t="n">
        <v>142.45</v>
      </c>
    </row>
    <row r="152" spans="1:4">
      <c r="A152" s="4" t="s">
        <v>477</v>
      </c>
      <c r="B152" s="4" t="s">
        <v>502</v>
      </c>
    </row>
    <row r="153" spans="1:4">
      <c r="A153" s="4" t="s">
        <v>479</v>
      </c>
      <c r="B153" s="4" t="s">
        <v>503</v>
      </c>
    </row>
    <row r="154" spans="1:4">
      <c r="A154" s="4" t="s">
        <v>481</v>
      </c>
      <c r="B154" s="7" t="n">
        <v>44.42</v>
      </c>
    </row>
    <row r="155" spans="1:4">
      <c r="A155" s="4" t="s">
        <v>505</v>
      </c>
    </row>
    <row r="156" spans="1:4">
      <c r="A156" s="3" t="s">
        <v>465</v>
      </c>
    </row>
    <row r="157" spans="1:4">
      <c r="A157" s="4" t="s">
        <v>466</v>
      </c>
      <c r="B157" s="6" t="n">
        <v>40000</v>
      </c>
      <c r="C157" s="6" t="n">
        <v>40000</v>
      </c>
      <c r="D157" s="6" t="n">
        <v>40000</v>
      </c>
    </row>
    <row r="158" spans="1:4">
      <c r="A158" s="4" t="s">
        <v>498</v>
      </c>
      <c r="B158" s="6" t="n">
        <v>0</v>
      </c>
      <c r="C158" s="6" t="n">
        <v>0</v>
      </c>
      <c r="D158" s="6" t="n">
        <v>0</v>
      </c>
    </row>
    <row r="159" spans="1:4">
      <c r="A159" s="4" t="s">
        <v>469</v>
      </c>
      <c r="B159" s="6" t="n">
        <v>-40000</v>
      </c>
      <c r="C159" s="6" t="n">
        <v>0</v>
      </c>
      <c r="D159" s="6" t="n">
        <v>0</v>
      </c>
    </row>
    <row r="160" spans="1:4">
      <c r="A160" s="4" t="s">
        <v>470</v>
      </c>
      <c r="B160" s="6" t="n">
        <v>0</v>
      </c>
      <c r="C160" s="6" t="n">
        <v>0</v>
      </c>
      <c r="D160" s="6" t="n">
        <v>0</v>
      </c>
    </row>
    <row r="161" spans="1:4">
      <c r="A161" s="4" t="s">
        <v>471</v>
      </c>
      <c r="B161" s="6" t="n">
        <v>0</v>
      </c>
      <c r="C161" s="6" t="n">
        <v>0</v>
      </c>
      <c r="D161" s="6" t="n">
        <v>0</v>
      </c>
    </row>
    <row r="162" spans="1:4">
      <c r="A162" s="4" t="s">
        <v>467</v>
      </c>
      <c r="B162" s="6" t="n">
        <v>0</v>
      </c>
      <c r="C162" s="6" t="n">
        <v>40000</v>
      </c>
      <c r="D162" s="6" t="n">
        <v>40000</v>
      </c>
    </row>
    <row r="163" spans="1:4">
      <c r="A163" s="4" t="s">
        <v>473</v>
      </c>
      <c r="B163" s="4" t="s">
        <v>474</v>
      </c>
    </row>
    <row r="164" spans="1:4">
      <c r="A164" s="4" t="s">
        <v>475</v>
      </c>
      <c r="B164" s="5" t="n">
        <v>126</v>
      </c>
    </row>
    <row r="165" spans="1:4">
      <c r="A165" s="4" t="s">
        <v>476</v>
      </c>
      <c r="B165" s="11" t="n">
        <v>138.6</v>
      </c>
    </row>
    <row r="166" spans="1:4">
      <c r="A166" s="4" t="s">
        <v>477</v>
      </c>
      <c r="B166" s="4" t="s">
        <v>506</v>
      </c>
    </row>
    <row r="167" spans="1:4">
      <c r="A167" s="4" t="s">
        <v>479</v>
      </c>
      <c r="B167" s="4" t="s">
        <v>507</v>
      </c>
    </row>
    <row r="168" spans="1:4">
      <c r="A168" s="4" t="s">
        <v>481</v>
      </c>
      <c r="B168" s="7" t="n">
        <v>44.23</v>
      </c>
    </row>
    <row r="169" spans="1:4">
      <c r="A169" s="4" t="s">
        <v>508</v>
      </c>
    </row>
    <row r="170" spans="1:4">
      <c r="A170" s="3" t="s">
        <v>465</v>
      </c>
    </row>
    <row r="171" spans="1:4">
      <c r="A171" s="4" t="s">
        <v>466</v>
      </c>
      <c r="B171" s="6" t="n">
        <v>381000</v>
      </c>
      <c r="C171" s="6" t="n">
        <v>405500</v>
      </c>
      <c r="D171" s="6" t="n">
        <v>0</v>
      </c>
    </row>
    <row r="172" spans="1:4">
      <c r="A172" s="4" t="s">
        <v>498</v>
      </c>
      <c r="B172" s="6" t="n">
        <v>0</v>
      </c>
      <c r="C172" s="6" t="n">
        <v>0</v>
      </c>
      <c r="D172" s="6" t="n">
        <v>424000</v>
      </c>
    </row>
    <row r="173" spans="1:4">
      <c r="A173" s="4" t="s">
        <v>469</v>
      </c>
      <c r="B173" s="6" t="n">
        <v>-88750</v>
      </c>
      <c r="C173" s="6" t="n">
        <v>-24500</v>
      </c>
      <c r="D173" s="6" t="n">
        <v>-18500</v>
      </c>
    </row>
    <row r="174" spans="1:4">
      <c r="A174" s="4" t="s">
        <v>470</v>
      </c>
      <c r="B174" s="6" t="n">
        <v>0</v>
      </c>
      <c r="C174" s="6" t="n">
        <v>0</v>
      </c>
      <c r="D174" s="6" t="n">
        <v>0</v>
      </c>
    </row>
    <row r="175" spans="1:4">
      <c r="A175" s="4" t="s">
        <v>471</v>
      </c>
      <c r="B175" s="6" t="n">
        <v>0</v>
      </c>
      <c r="C175" s="6" t="n">
        <v>0</v>
      </c>
      <c r="D175" s="6" t="n">
        <v>0</v>
      </c>
    </row>
    <row r="176" spans="1:4">
      <c r="A176" s="4" t="s">
        <v>467</v>
      </c>
      <c r="B176" s="6" t="n">
        <v>292250</v>
      </c>
      <c r="C176" s="6" t="n">
        <v>381000</v>
      </c>
      <c r="D176" s="6" t="n">
        <v>405500</v>
      </c>
    </row>
    <row r="177" spans="1:4">
      <c r="A177" s="4" t="s">
        <v>473</v>
      </c>
      <c r="B177" s="4" t="s">
        <v>474</v>
      </c>
    </row>
    <row r="178" spans="1:4">
      <c r="A178" s="4" t="s">
        <v>475</v>
      </c>
      <c r="B178" s="5" t="n">
        <v>123</v>
      </c>
    </row>
    <row r="179" spans="1:4">
      <c r="A179" s="4" t="s">
        <v>476</v>
      </c>
      <c r="B179" s="7" t="n">
        <v>135.3</v>
      </c>
    </row>
    <row r="180" spans="1:4">
      <c r="A180" s="4" t="s">
        <v>477</v>
      </c>
      <c r="B180" s="4" t="s">
        <v>509</v>
      </c>
    </row>
    <row r="181" spans="1:4">
      <c r="A181" s="4" t="s">
        <v>479</v>
      </c>
      <c r="B181" s="4" t="s">
        <v>510</v>
      </c>
    </row>
    <row r="182" spans="1:4">
      <c r="A182" s="4" t="s">
        <v>481</v>
      </c>
      <c r="B182" s="7" t="n">
        <v>41.92</v>
      </c>
    </row>
    <row r="183" spans="1:4">
      <c r="A183" s="4" t="s">
        <v>511</v>
      </c>
    </row>
    <row r="184" spans="1:4">
      <c r="A184" s="3" t="s">
        <v>465</v>
      </c>
    </row>
    <row r="185" spans="1:4">
      <c r="A185" s="4" t="s">
        <v>466</v>
      </c>
      <c r="B185" s="6" t="n">
        <v>0</v>
      </c>
      <c r="C185" s="6" t="n">
        <v>93392</v>
      </c>
      <c r="D185" s="6" t="n">
        <v>0</v>
      </c>
    </row>
    <row r="186" spans="1:4">
      <c r="A186" s="4" t="s">
        <v>498</v>
      </c>
      <c r="B186" s="6" t="n">
        <v>0</v>
      </c>
      <c r="C186" s="6" t="n">
        <v>0</v>
      </c>
      <c r="D186" s="6" t="n">
        <v>93392</v>
      </c>
    </row>
    <row r="187" spans="1:4">
      <c r="A187" s="4" t="s">
        <v>469</v>
      </c>
      <c r="B187" s="6" t="n">
        <v>0</v>
      </c>
      <c r="C187" s="6" t="n">
        <v>-93392</v>
      </c>
      <c r="D187" s="6" t="n">
        <v>0</v>
      </c>
    </row>
    <row r="188" spans="1:4">
      <c r="A188" s="4" t="s">
        <v>470</v>
      </c>
      <c r="B188" s="6" t="n">
        <v>0</v>
      </c>
      <c r="C188" s="6" t="n">
        <v>0</v>
      </c>
      <c r="D188" s="6" t="n">
        <v>0</v>
      </c>
    </row>
    <row r="189" spans="1:4">
      <c r="A189" s="4" t="s">
        <v>471</v>
      </c>
      <c r="B189" s="6" t="n">
        <v>0</v>
      </c>
      <c r="C189" s="6" t="n">
        <v>0</v>
      </c>
      <c r="D189" s="6" t="n">
        <v>0</v>
      </c>
    </row>
    <row r="190" spans="1:4">
      <c r="A190" s="4" t="s">
        <v>467</v>
      </c>
      <c r="B190" s="6" t="n">
        <v>0</v>
      </c>
      <c r="C190" s="6" t="n">
        <v>0</v>
      </c>
      <c r="D190" s="6" t="n">
        <v>93392</v>
      </c>
    </row>
    <row r="191" spans="1:4">
      <c r="A191" s="4" t="s">
        <v>473</v>
      </c>
      <c r="B191" s="4" t="s">
        <v>474</v>
      </c>
    </row>
    <row r="192" spans="1:4">
      <c r="A192" s="4" t="s">
        <v>475</v>
      </c>
      <c r="B192" s="5" t="n">
        <v>123</v>
      </c>
    </row>
    <row r="193" spans="1:4">
      <c r="A193" s="4" t="s">
        <v>476</v>
      </c>
      <c r="B193" s="11" t="n">
        <v>135.3</v>
      </c>
    </row>
    <row r="194" spans="1:4">
      <c r="A194" s="4" t="s">
        <v>477</v>
      </c>
      <c r="B194" s="4" t="s">
        <v>509</v>
      </c>
    </row>
    <row r="195" spans="1:4">
      <c r="A195" s="4" t="s">
        <v>479</v>
      </c>
      <c r="B195" s="4" t="s">
        <v>510</v>
      </c>
    </row>
    <row r="196" spans="1:4">
      <c r="A196" s="4" t="s">
        <v>481</v>
      </c>
      <c r="B196" s="7" t="n">
        <v>41.92</v>
      </c>
    </row>
    <row r="197" spans="1:4">
      <c r="A197" s="4" t="s">
        <v>512</v>
      </c>
    </row>
    <row r="198" spans="1:4">
      <c r="A198" s="3" t="s">
        <v>465</v>
      </c>
    </row>
    <row r="199" spans="1:4">
      <c r="A199" s="4" t="s">
        <v>466</v>
      </c>
      <c r="B199" s="6" t="n">
        <v>0</v>
      </c>
      <c r="C199" s="6" t="n">
        <v>14566</v>
      </c>
      <c r="D199" s="6" t="n">
        <v>0</v>
      </c>
    </row>
    <row r="200" spans="1:4">
      <c r="A200" s="4" t="s">
        <v>498</v>
      </c>
      <c r="B200" s="6" t="n">
        <v>0</v>
      </c>
      <c r="C200" s="6" t="n">
        <v>0</v>
      </c>
      <c r="D200" s="6" t="n">
        <v>14566</v>
      </c>
    </row>
    <row r="201" spans="1:4">
      <c r="A201" s="4" t="s">
        <v>469</v>
      </c>
      <c r="B201" s="6" t="n">
        <v>0</v>
      </c>
      <c r="C201" s="6" t="n">
        <v>-14566</v>
      </c>
      <c r="D201" s="6" t="n">
        <v>0</v>
      </c>
    </row>
    <row r="202" spans="1:4">
      <c r="A202" s="4" t="s">
        <v>470</v>
      </c>
      <c r="B202" s="6" t="n">
        <v>0</v>
      </c>
      <c r="C202" s="6" t="n">
        <v>0</v>
      </c>
      <c r="D202" s="6" t="n">
        <v>0</v>
      </c>
    </row>
    <row r="203" spans="1:4">
      <c r="A203" s="4" t="s">
        <v>471</v>
      </c>
      <c r="B203" s="6" t="n">
        <v>0</v>
      </c>
      <c r="C203" s="6" t="n">
        <v>0</v>
      </c>
      <c r="D203" s="6" t="n">
        <v>0</v>
      </c>
    </row>
    <row r="204" spans="1:4">
      <c r="A204" s="4" t="s">
        <v>467</v>
      </c>
      <c r="B204" s="6" t="n">
        <v>0</v>
      </c>
      <c r="C204" s="6" t="n">
        <v>0</v>
      </c>
      <c r="D204" s="6" t="n">
        <v>14566</v>
      </c>
    </row>
    <row r="205" spans="1:4">
      <c r="A205" s="4" t="s">
        <v>473</v>
      </c>
      <c r="B205" s="4" t="s">
        <v>474</v>
      </c>
    </row>
    <row r="206" spans="1:4">
      <c r="A206" s="4" t="s">
        <v>475</v>
      </c>
      <c r="B206" s="11" t="n">
        <v>118.5</v>
      </c>
    </row>
    <row r="207" spans="1:4">
      <c r="A207" s="4" t="s">
        <v>476</v>
      </c>
      <c r="B207" s="7" t="n">
        <v>142.45</v>
      </c>
    </row>
    <row r="208" spans="1:4">
      <c r="A208" s="4" t="s">
        <v>477</v>
      </c>
      <c r="B208" s="4" t="s">
        <v>513</v>
      </c>
    </row>
    <row r="209" spans="1:4">
      <c r="A209" s="4" t="s">
        <v>479</v>
      </c>
      <c r="B209" s="4" t="s">
        <v>514</v>
      </c>
    </row>
    <row r="210" spans="1:4">
      <c r="A210" s="4" t="s">
        <v>481</v>
      </c>
      <c r="B210" s="7" t="n">
        <v>36.74</v>
      </c>
    </row>
    <row r="211" spans="1:4">
      <c r="A211" s="4" t="s">
        <v>515</v>
      </c>
    </row>
    <row r="212" spans="1:4">
      <c r="A212" s="3" t="s">
        <v>465</v>
      </c>
    </row>
    <row r="213" spans="1:4">
      <c r="A213" s="4" t="s">
        <v>466</v>
      </c>
      <c r="B213" s="6" t="n">
        <v>0</v>
      </c>
      <c r="C213" s="6" t="n">
        <v>6608</v>
      </c>
      <c r="D213" s="6" t="n">
        <v>0</v>
      </c>
    </row>
    <row r="214" spans="1:4">
      <c r="A214" s="4" t="s">
        <v>498</v>
      </c>
      <c r="B214" s="6" t="n">
        <v>0</v>
      </c>
      <c r="C214" s="6" t="n">
        <v>0</v>
      </c>
      <c r="D214" s="6" t="n">
        <v>6608</v>
      </c>
    </row>
    <row r="215" spans="1:4">
      <c r="A215" s="4" t="s">
        <v>469</v>
      </c>
      <c r="B215" s="6" t="n">
        <v>0</v>
      </c>
      <c r="C215" s="6" t="n">
        <v>-6608</v>
      </c>
      <c r="D215" s="6" t="n">
        <v>0</v>
      </c>
    </row>
    <row r="216" spans="1:4">
      <c r="A216" s="4" t="s">
        <v>470</v>
      </c>
      <c r="B216" s="6" t="n">
        <v>0</v>
      </c>
      <c r="C216" s="6" t="n">
        <v>0</v>
      </c>
      <c r="D216" s="6" t="n">
        <v>0</v>
      </c>
    </row>
    <row r="217" spans="1:4">
      <c r="A217" s="4" t="s">
        <v>471</v>
      </c>
      <c r="B217" s="6" t="n">
        <v>0</v>
      </c>
      <c r="C217" s="6" t="n">
        <v>0</v>
      </c>
      <c r="D217" s="6" t="n">
        <v>0</v>
      </c>
    </row>
    <row r="218" spans="1:4">
      <c r="A218" s="4" t="s">
        <v>467</v>
      </c>
      <c r="B218" s="6" t="n">
        <v>0</v>
      </c>
      <c r="C218" s="6" t="n">
        <v>0</v>
      </c>
      <c r="D218" s="6" t="n">
        <v>6608</v>
      </c>
    </row>
    <row r="219" spans="1:4">
      <c r="A219" s="4" t="s">
        <v>473</v>
      </c>
      <c r="B219" s="4" t="s">
        <v>474</v>
      </c>
    </row>
    <row r="220" spans="1:4">
      <c r="A220" s="4" t="s">
        <v>475</v>
      </c>
      <c r="B220" s="11" t="n">
        <v>118.5</v>
      </c>
    </row>
    <row r="221" spans="1:4">
      <c r="A221" s="4" t="s">
        <v>476</v>
      </c>
      <c r="B221" s="11" t="n">
        <v>135.3</v>
      </c>
    </row>
    <row r="222" spans="1:4">
      <c r="A222" s="4" t="s">
        <v>477</v>
      </c>
      <c r="B222" s="4" t="s">
        <v>513</v>
      </c>
    </row>
    <row r="223" spans="1:4">
      <c r="A223" s="4" t="s">
        <v>479</v>
      </c>
      <c r="B223" s="4" t="s">
        <v>514</v>
      </c>
    </row>
    <row r="224" spans="1:4">
      <c r="A224" s="4" t="s">
        <v>481</v>
      </c>
      <c r="B224" s="7" t="n">
        <v>38.58</v>
      </c>
    </row>
    <row r="225" spans="1:4">
      <c r="A225" s="4" t="s">
        <v>516</v>
      </c>
    </row>
    <row r="226" spans="1:4">
      <c r="A226" s="3" t="s">
        <v>465</v>
      </c>
    </row>
    <row r="227" spans="1:4">
      <c r="A227" s="4" t="s">
        <v>466</v>
      </c>
      <c r="B227" s="6" t="n">
        <v>510000</v>
      </c>
      <c r="C227" s="6" t="n">
        <v>0</v>
      </c>
      <c r="D227" s="6" t="n">
        <v>0</v>
      </c>
    </row>
    <row r="228" spans="1:4">
      <c r="A228" s="4" t="s">
        <v>498</v>
      </c>
      <c r="B228" s="6" t="n">
        <v>0</v>
      </c>
      <c r="C228" s="6" t="n">
        <v>615500</v>
      </c>
      <c r="D228" s="6" t="n">
        <v>0</v>
      </c>
    </row>
    <row r="229" spans="1:4">
      <c r="A229" s="4" t="s">
        <v>469</v>
      </c>
      <c r="B229" s="6" t="n">
        <v>-92000</v>
      </c>
      <c r="C229" s="6" t="n">
        <v>-105500</v>
      </c>
      <c r="D229" s="6" t="n">
        <v>0</v>
      </c>
    </row>
    <row r="230" spans="1:4">
      <c r="A230" s="4" t="s">
        <v>470</v>
      </c>
      <c r="B230" s="6" t="n">
        <v>0</v>
      </c>
      <c r="C230" s="6" t="n">
        <v>0</v>
      </c>
      <c r="D230" s="6" t="n">
        <v>0</v>
      </c>
    </row>
    <row r="231" spans="1:4">
      <c r="A231" s="4" t="s">
        <v>471</v>
      </c>
      <c r="B231" s="6" t="n">
        <v>0</v>
      </c>
      <c r="C231" s="6" t="n">
        <v>0</v>
      </c>
      <c r="D231" s="6" t="n">
        <v>0</v>
      </c>
    </row>
    <row r="232" spans="1:4">
      <c r="A232" s="4" t="s">
        <v>467</v>
      </c>
      <c r="B232" s="6" t="n">
        <v>418000</v>
      </c>
      <c r="C232" s="6" t="n">
        <v>510000</v>
      </c>
      <c r="D232" s="6" t="n">
        <v>0</v>
      </c>
    </row>
    <row r="233" spans="1:4">
      <c r="A233" s="4" t="s">
        <v>473</v>
      </c>
      <c r="B233" s="4" t="s">
        <v>474</v>
      </c>
    </row>
    <row r="234" spans="1:4">
      <c r="A234" s="4" t="s">
        <v>475</v>
      </c>
      <c r="B234" s="11" t="n">
        <v>100.8</v>
      </c>
    </row>
    <row r="235" spans="1:4">
      <c r="A235" s="4" t="s">
        <v>476</v>
      </c>
      <c r="B235" s="11" t="n">
        <v>100.8</v>
      </c>
    </row>
    <row r="236" spans="1:4">
      <c r="A236" s="4" t="s">
        <v>477</v>
      </c>
      <c r="B236" s="4" t="s">
        <v>517</v>
      </c>
    </row>
    <row r="237" spans="1:4">
      <c r="A237" s="4" t="s">
        <v>479</v>
      </c>
      <c r="B237" s="4" t="s">
        <v>518</v>
      </c>
    </row>
    <row r="238" spans="1:4">
      <c r="A238" s="4" t="s">
        <v>481</v>
      </c>
      <c r="B238" s="7" t="n">
        <v>36.98</v>
      </c>
    </row>
    <row r="239" spans="1:4">
      <c r="A239" s="4" t="s">
        <v>519</v>
      </c>
    </row>
    <row r="240" spans="1:4">
      <c r="A240" s="3" t="s">
        <v>465</v>
      </c>
    </row>
    <row r="241" spans="1:4">
      <c r="A241" s="4" t="s">
        <v>466</v>
      </c>
      <c r="B241" s="6" t="n">
        <v>40000</v>
      </c>
      <c r="C241" s="6" t="n">
        <v>0</v>
      </c>
      <c r="D241" s="6" t="n">
        <v>0</v>
      </c>
    </row>
    <row r="242" spans="1:4">
      <c r="A242" s="4" t="s">
        <v>498</v>
      </c>
      <c r="B242" s="6" t="n">
        <v>0</v>
      </c>
      <c r="C242" s="6" t="n">
        <v>40000</v>
      </c>
      <c r="D242" s="6" t="n">
        <v>0</v>
      </c>
    </row>
    <row r="243" spans="1:4">
      <c r="A243" s="4" t="s">
        <v>469</v>
      </c>
      <c r="B243" s="6" t="n">
        <v>0</v>
      </c>
      <c r="C243" s="6" t="n">
        <v>0</v>
      </c>
      <c r="D243" s="6" t="n">
        <v>0</v>
      </c>
    </row>
    <row r="244" spans="1:4">
      <c r="A244" s="4" t="s">
        <v>470</v>
      </c>
      <c r="B244" s="6" t="n">
        <v>0</v>
      </c>
      <c r="C244" s="6" t="n">
        <v>0</v>
      </c>
      <c r="D244" s="6" t="n">
        <v>0</v>
      </c>
    </row>
    <row r="245" spans="1:4">
      <c r="A245" s="4" t="s">
        <v>471</v>
      </c>
      <c r="B245" s="6" t="n">
        <v>0</v>
      </c>
      <c r="C245" s="6" t="n">
        <v>0</v>
      </c>
      <c r="D245" s="6" t="n">
        <v>0</v>
      </c>
    </row>
    <row r="246" spans="1:4">
      <c r="A246" s="4" t="s">
        <v>467</v>
      </c>
      <c r="B246" s="6" t="n">
        <v>40000</v>
      </c>
      <c r="C246" s="6" t="n">
        <v>40000</v>
      </c>
      <c r="D246" s="6" t="n">
        <v>0</v>
      </c>
    </row>
    <row r="247" spans="1:4">
      <c r="A247" s="4" t="s">
        <v>473</v>
      </c>
      <c r="B247" s="4" t="s">
        <v>474</v>
      </c>
    </row>
    <row r="248" spans="1:4">
      <c r="A248" s="4" t="s">
        <v>475</v>
      </c>
      <c r="B248" s="5" t="n">
        <v>90</v>
      </c>
    </row>
    <row r="249" spans="1:4">
      <c r="A249" s="4" t="s">
        <v>476</v>
      </c>
      <c r="B249" s="5" t="n">
        <v>90</v>
      </c>
    </row>
    <row r="250" spans="1:4">
      <c r="A250" s="4" t="s">
        <v>477</v>
      </c>
      <c r="B250" s="4" t="s">
        <v>520</v>
      </c>
    </row>
    <row r="251" spans="1:4">
      <c r="A251" s="4" t="s">
        <v>479</v>
      </c>
      <c r="B251" s="4" t="s">
        <v>521</v>
      </c>
    </row>
    <row r="252" spans="1:4">
      <c r="A252" s="4" t="s">
        <v>481</v>
      </c>
      <c r="B252" s="7" t="n">
        <v>32.83</v>
      </c>
    </row>
    <row r="253" spans="1:4">
      <c r="A253" s="4" t="s">
        <v>522</v>
      </c>
    </row>
    <row r="254" spans="1:4">
      <c r="A254" s="3" t="s">
        <v>465</v>
      </c>
    </row>
    <row r="255" spans="1:4">
      <c r="A255" s="4" t="s">
        <v>466</v>
      </c>
      <c r="B255" s="6" t="n">
        <v>0</v>
      </c>
      <c r="C255" s="6" t="n">
        <v>0</v>
      </c>
      <c r="D255" s="6" t="n">
        <v>0</v>
      </c>
    </row>
    <row r="256" spans="1:4">
      <c r="A256" s="4" t="s">
        <v>498</v>
      </c>
      <c r="B256" s="6" t="n">
        <v>397750</v>
      </c>
      <c r="C256" s="6" t="n">
        <v>0</v>
      </c>
      <c r="D256" s="6" t="n">
        <v>0</v>
      </c>
    </row>
    <row r="257" spans="1:4">
      <c r="A257" s="4" t="s">
        <v>469</v>
      </c>
      <c r="B257" s="6" t="n">
        <v>-17500</v>
      </c>
      <c r="C257" s="6" t="n">
        <v>0</v>
      </c>
      <c r="D257" s="6" t="n">
        <v>0</v>
      </c>
    </row>
    <row r="258" spans="1:4">
      <c r="A258" s="4" t="s">
        <v>470</v>
      </c>
      <c r="B258" s="6" t="n">
        <v>0</v>
      </c>
      <c r="C258" s="6" t="n">
        <v>0</v>
      </c>
      <c r="D258" s="6" t="n">
        <v>0</v>
      </c>
    </row>
    <row r="259" spans="1:4">
      <c r="A259" s="4" t="s">
        <v>471</v>
      </c>
      <c r="B259" s="6" t="n">
        <v>0</v>
      </c>
      <c r="C259" s="6" t="n">
        <v>0</v>
      </c>
      <c r="D259" s="6" t="n">
        <v>0</v>
      </c>
    </row>
    <row r="260" spans="1:4">
      <c r="A260" s="4" t="s">
        <v>467</v>
      </c>
      <c r="B260" s="6" t="n">
        <v>380250</v>
      </c>
      <c r="C260" s="6" t="n">
        <v>0</v>
      </c>
      <c r="D260" s="6" t="n">
        <v>0</v>
      </c>
    </row>
    <row r="261" spans="1:4">
      <c r="A261" s="4" t="s">
        <v>473</v>
      </c>
      <c r="B261" s="4" t="s">
        <v>523</v>
      </c>
    </row>
    <row r="262" spans="1:4">
      <c r="A262" s="4" t="s">
        <v>475</v>
      </c>
      <c r="B262" s="5" t="n">
        <v>127</v>
      </c>
    </row>
    <row r="263" spans="1:4">
      <c r="A263" s="4" t="s">
        <v>476</v>
      </c>
      <c r="B263" s="5" t="n">
        <v>127</v>
      </c>
    </row>
    <row r="264" spans="1:4">
      <c r="A264" s="4" t="s">
        <v>477</v>
      </c>
      <c r="B264" s="4" t="s">
        <v>502</v>
      </c>
    </row>
    <row r="265" spans="1:4">
      <c r="A265" s="4" t="s">
        <v>479</v>
      </c>
      <c r="B265" s="4" t="s">
        <v>524</v>
      </c>
    </row>
    <row r="266" spans="1:4">
      <c r="A266" s="4" t="s">
        <v>481</v>
      </c>
      <c r="B266" s="7" t="n">
        <v>41.94</v>
      </c>
    </row>
    <row r="267" spans="1:4">
      <c r="A267" s="4" t="s">
        <v>525</v>
      </c>
    </row>
    <row r="268" spans="1:4">
      <c r="A268" s="3" t="s">
        <v>465</v>
      </c>
    </row>
    <row r="269" spans="1:4">
      <c r="A269" s="4" t="s">
        <v>466</v>
      </c>
      <c r="B269" s="6" t="n">
        <v>0</v>
      </c>
      <c r="C269" s="6" t="n">
        <v>0</v>
      </c>
      <c r="D269" s="6" t="n">
        <v>0</v>
      </c>
    </row>
    <row r="270" spans="1:4">
      <c r="A270" s="4" t="s">
        <v>498</v>
      </c>
      <c r="B270" s="6" t="n">
        <v>168388</v>
      </c>
      <c r="C270" s="6" t="n">
        <v>0</v>
      </c>
      <c r="D270" s="6" t="n">
        <v>0</v>
      </c>
    </row>
    <row r="271" spans="1:4">
      <c r="A271" s="4" t="s">
        <v>469</v>
      </c>
      <c r="B271" s="6" t="n">
        <v>-26716</v>
      </c>
      <c r="C271" s="6" t="n">
        <v>0</v>
      </c>
      <c r="D271" s="6" t="n">
        <v>0</v>
      </c>
    </row>
    <row r="272" spans="1:4">
      <c r="A272" s="4" t="s">
        <v>470</v>
      </c>
      <c r="B272" s="6" t="n">
        <v>0</v>
      </c>
      <c r="C272" s="6" t="n">
        <v>0</v>
      </c>
      <c r="D272" s="6" t="n">
        <v>0</v>
      </c>
    </row>
    <row r="273" spans="1:4">
      <c r="A273" s="4" t="s">
        <v>471</v>
      </c>
      <c r="B273" s="6" t="n">
        <v>0</v>
      </c>
      <c r="C273" s="6" t="n">
        <v>0</v>
      </c>
      <c r="D273" s="6" t="n">
        <v>0</v>
      </c>
    </row>
    <row r="274" spans="1:4">
      <c r="A274" s="4" t="s">
        <v>467</v>
      </c>
      <c r="B274" s="6" t="n">
        <v>141672</v>
      </c>
      <c r="C274" s="6" t="n">
        <v>0</v>
      </c>
      <c r="D274" s="6" t="n">
        <v>0</v>
      </c>
    </row>
    <row r="275" spans="1:4">
      <c r="A275" s="4" t="s">
        <v>473</v>
      </c>
      <c r="B275" s="4" t="s">
        <v>523</v>
      </c>
    </row>
    <row r="276" spans="1:4">
      <c r="A276" s="4" t="s">
        <v>475</v>
      </c>
      <c r="B276" s="11" t="n">
        <v>138.6</v>
      </c>
    </row>
    <row r="277" spans="1:4">
      <c r="A277" s="4" t="s">
        <v>476</v>
      </c>
      <c r="B277" s="11" t="n">
        <v>138.6</v>
      </c>
    </row>
    <row r="278" spans="1:4">
      <c r="A278" s="4" t="s">
        <v>477</v>
      </c>
      <c r="B278" s="4" t="s">
        <v>513</v>
      </c>
    </row>
    <row r="279" spans="1:4">
      <c r="A279" s="4" t="s">
        <v>479</v>
      </c>
      <c r="B279" s="4" t="s">
        <v>526</v>
      </c>
    </row>
    <row r="280" spans="1:4">
      <c r="A280" s="4" t="s">
        <v>481</v>
      </c>
      <c r="B280" s="7" t="n">
        <v>45.04</v>
      </c>
    </row>
    <row r="281" spans="1:4">
      <c r="A281" s="4" t="s">
        <v>527</v>
      </c>
    </row>
    <row r="282" spans="1:4">
      <c r="A282" s="3" t="s">
        <v>465</v>
      </c>
    </row>
    <row r="283" spans="1:4">
      <c r="A283" s="4" t="s">
        <v>466</v>
      </c>
      <c r="B283" s="6" t="n">
        <v>0</v>
      </c>
      <c r="C283" s="6" t="n">
        <v>0</v>
      </c>
      <c r="D283" s="6" t="n">
        <v>0</v>
      </c>
    </row>
    <row r="284" spans="1:4">
      <c r="A284" s="4" t="s">
        <v>498</v>
      </c>
      <c r="B284" s="6" t="n">
        <v>8659</v>
      </c>
      <c r="C284" s="6" t="n">
        <v>0</v>
      </c>
      <c r="D284" s="6" t="n">
        <v>0</v>
      </c>
    </row>
    <row r="285" spans="1:4">
      <c r="A285" s="4" t="s">
        <v>469</v>
      </c>
      <c r="B285" s="6" t="n">
        <v>0</v>
      </c>
      <c r="C285" s="6" t="n">
        <v>0</v>
      </c>
      <c r="D285" s="6" t="n">
        <v>0</v>
      </c>
    </row>
    <row r="286" spans="1:4">
      <c r="A286" s="4" t="s">
        <v>470</v>
      </c>
      <c r="B286" s="6" t="n">
        <v>0</v>
      </c>
      <c r="C286" s="6" t="n">
        <v>0</v>
      </c>
      <c r="D286" s="6" t="n">
        <v>0</v>
      </c>
    </row>
    <row r="287" spans="1:4">
      <c r="A287" s="4" t="s">
        <v>471</v>
      </c>
      <c r="B287" s="6" t="n">
        <v>0</v>
      </c>
      <c r="C287" s="6" t="n">
        <v>0</v>
      </c>
      <c r="D287" s="6" t="n">
        <v>0</v>
      </c>
    </row>
    <row r="288" spans="1:4">
      <c r="A288" s="4" t="s">
        <v>467</v>
      </c>
      <c r="B288" s="6" t="n">
        <v>8659</v>
      </c>
      <c r="C288" s="6" t="n">
        <v>0</v>
      </c>
      <c r="D288" s="6" t="n">
        <v>0</v>
      </c>
    </row>
    <row r="289" spans="1:4">
      <c r="A289" s="4" t="s">
        <v>473</v>
      </c>
      <c r="B289" s="4" t="s">
        <v>523</v>
      </c>
    </row>
    <row r="290" spans="1:4">
      <c r="A290" s="4" t="s">
        <v>475</v>
      </c>
      <c r="B290" s="11" t="n">
        <v>138.6</v>
      </c>
    </row>
    <row r="291" spans="1:4">
      <c r="A291" s="4" t="s">
        <v>476</v>
      </c>
      <c r="B291" s="11" t="n">
        <v>138.6</v>
      </c>
    </row>
    <row r="292" spans="1:4">
      <c r="A292" s="4" t="s">
        <v>477</v>
      </c>
      <c r="B292" s="4" t="s">
        <v>513</v>
      </c>
    </row>
    <row r="293" spans="1:4">
      <c r="A293" s="4" t="s">
        <v>479</v>
      </c>
      <c r="B293" s="4" t="s">
        <v>526</v>
      </c>
    </row>
    <row r="294" spans="1:4">
      <c r="A294" s="4" t="s">
        <v>481</v>
      </c>
      <c r="B294" s="7" t="n">
        <v>45.04</v>
      </c>
    </row>
    <row r="295" spans="1:4">
      <c r="A295" s="4" t="s">
        <v>528</v>
      </c>
    </row>
    <row r="296" spans="1:4">
      <c r="A296" s="3" t="s">
        <v>465</v>
      </c>
    </row>
    <row r="297" spans="1:4">
      <c r="A297" s="4" t="s">
        <v>466</v>
      </c>
      <c r="B297" s="6" t="n">
        <v>0</v>
      </c>
      <c r="C297" s="6" t="n">
        <v>0</v>
      </c>
      <c r="D297" s="6" t="n">
        <v>0</v>
      </c>
    </row>
    <row r="298" spans="1:4">
      <c r="A298" s="4" t="s">
        <v>498</v>
      </c>
      <c r="B298" s="6" t="n">
        <v>8659</v>
      </c>
      <c r="C298" s="6" t="n">
        <v>0</v>
      </c>
      <c r="D298" s="6" t="n">
        <v>0</v>
      </c>
    </row>
    <row r="299" spans="1:4">
      <c r="A299" s="4" t="s">
        <v>469</v>
      </c>
      <c r="B299" s="6" t="n">
        <v>0</v>
      </c>
      <c r="C299" s="6" t="n">
        <v>0</v>
      </c>
      <c r="D299" s="6" t="n">
        <v>0</v>
      </c>
    </row>
    <row r="300" spans="1:4">
      <c r="A300" s="4" t="s">
        <v>470</v>
      </c>
      <c r="B300" s="6" t="n">
        <v>0</v>
      </c>
      <c r="C300" s="6" t="n">
        <v>0</v>
      </c>
      <c r="D300" s="6" t="n">
        <v>0</v>
      </c>
    </row>
    <row r="301" spans="1:4">
      <c r="A301" s="4" t="s">
        <v>471</v>
      </c>
      <c r="B301" s="6" t="n">
        <v>0</v>
      </c>
      <c r="C301" s="6" t="n">
        <v>0</v>
      </c>
      <c r="D301" s="6" t="n">
        <v>0</v>
      </c>
    </row>
    <row r="302" spans="1:4">
      <c r="A302" s="4" t="s">
        <v>467</v>
      </c>
      <c r="B302" s="6" t="n">
        <v>8659</v>
      </c>
      <c r="C302" s="6" t="n">
        <v>0</v>
      </c>
      <c r="D302" s="6" t="n">
        <v>0</v>
      </c>
    </row>
    <row r="303" spans="1:4">
      <c r="A303" s="4" t="s">
        <v>473</v>
      </c>
      <c r="B303" s="4" t="s">
        <v>523</v>
      </c>
    </row>
    <row r="304" spans="1:4">
      <c r="A304" s="4" t="s">
        <v>475</v>
      </c>
      <c r="B304" s="11" t="n">
        <v>138.6</v>
      </c>
    </row>
    <row r="305" spans="1:4">
      <c r="A305" s="4" t="s">
        <v>476</v>
      </c>
      <c r="B305" s="11" t="n">
        <v>138.6</v>
      </c>
    </row>
    <row r="306" spans="1:4">
      <c r="A306" s="4" t="s">
        <v>477</v>
      </c>
      <c r="B306" s="4" t="s">
        <v>513</v>
      </c>
    </row>
    <row r="307" spans="1:4">
      <c r="A307" s="4" t="s">
        <v>479</v>
      </c>
      <c r="B307" s="4" t="s">
        <v>526</v>
      </c>
    </row>
    <row r="308" spans="1:4">
      <c r="A308" s="4" t="s">
        <v>481</v>
      </c>
      <c r="B308" s="7" t="n">
        <v>45.04</v>
      </c>
    </row>
    <row r="309" spans="1:4">
      <c r="A309" s="4" t="s">
        <v>529</v>
      </c>
    </row>
    <row r="310" spans="1:4">
      <c r="A310" s="3" t="s">
        <v>465</v>
      </c>
    </row>
    <row r="311" spans="1:4">
      <c r="A311" s="4" t="s">
        <v>466</v>
      </c>
      <c r="B311" s="6" t="n">
        <v>0</v>
      </c>
      <c r="C311" s="6" t="n">
        <v>0</v>
      </c>
      <c r="D311" s="6" t="n">
        <v>0</v>
      </c>
    </row>
    <row r="312" spans="1:4">
      <c r="A312" s="4" t="s">
        <v>498</v>
      </c>
      <c r="B312" s="6" t="n">
        <v>8658</v>
      </c>
      <c r="C312" s="6" t="n">
        <v>0</v>
      </c>
      <c r="D312" s="6" t="n">
        <v>0</v>
      </c>
    </row>
    <row r="313" spans="1:4">
      <c r="A313" s="4" t="s">
        <v>469</v>
      </c>
      <c r="B313" s="6" t="n">
        <v>0</v>
      </c>
      <c r="C313" s="6" t="n">
        <v>0</v>
      </c>
      <c r="D313" s="6" t="n">
        <v>0</v>
      </c>
    </row>
    <row r="314" spans="1:4">
      <c r="A314" s="4" t="s">
        <v>470</v>
      </c>
      <c r="B314" s="6" t="n">
        <v>0</v>
      </c>
      <c r="C314" s="6" t="n">
        <v>0</v>
      </c>
      <c r="D314" s="6" t="n">
        <v>0</v>
      </c>
    </row>
    <row r="315" spans="1:4">
      <c r="A315" s="4" t="s">
        <v>471</v>
      </c>
      <c r="B315" s="6" t="n">
        <v>0</v>
      </c>
      <c r="C315" s="6" t="n">
        <v>0</v>
      </c>
      <c r="D315" s="6" t="n">
        <v>0</v>
      </c>
    </row>
    <row r="316" spans="1:4">
      <c r="A316" s="4" t="s">
        <v>467</v>
      </c>
      <c r="B316" s="6" t="n">
        <v>8658</v>
      </c>
      <c r="C316" s="6" t="n">
        <v>0</v>
      </c>
      <c r="D316" s="6" t="n">
        <v>0</v>
      </c>
    </row>
    <row r="317" spans="1:4">
      <c r="A317" s="4" t="s">
        <v>473</v>
      </c>
      <c r="B317" s="4" t="s">
        <v>523</v>
      </c>
    </row>
    <row r="318" spans="1:4">
      <c r="A318" s="4" t="s">
        <v>475</v>
      </c>
      <c r="B318" s="11" t="n">
        <v>138.6</v>
      </c>
    </row>
    <row r="319" spans="1:4">
      <c r="A319" s="4" t="s">
        <v>476</v>
      </c>
      <c r="B319" s="11" t="n">
        <v>138.6</v>
      </c>
    </row>
    <row r="320" spans="1:4">
      <c r="A320" s="4" t="s">
        <v>477</v>
      </c>
      <c r="B320" s="4" t="s">
        <v>513</v>
      </c>
    </row>
    <row r="321" spans="1:4">
      <c r="A321" s="4" t="s">
        <v>479</v>
      </c>
      <c r="B321" s="4" t="s">
        <v>526</v>
      </c>
    </row>
    <row r="322" spans="1:4">
      <c r="A322" s="4" t="s">
        <v>481</v>
      </c>
      <c r="B322" s="7" t="n">
        <v>45.04</v>
      </c>
    </row>
    <row r="323" spans="1:4">
      <c r="A323" s="4" t="s">
        <v>530</v>
      </c>
    </row>
    <row r="324" spans="1:4">
      <c r="A324" s="3" t="s">
        <v>465</v>
      </c>
    </row>
    <row r="325" spans="1:4">
      <c r="A325" s="4" t="s">
        <v>466</v>
      </c>
      <c r="B325" s="6" t="n">
        <v>0</v>
      </c>
      <c r="C325" s="6" t="n">
        <v>0</v>
      </c>
      <c r="D325" s="6" t="n">
        <v>0</v>
      </c>
    </row>
    <row r="326" spans="1:4">
      <c r="A326" s="4" t="s">
        <v>498</v>
      </c>
      <c r="B326" s="6" t="n">
        <v>16304</v>
      </c>
      <c r="C326" s="6" t="n">
        <v>0</v>
      </c>
      <c r="D326" s="6" t="n">
        <v>0</v>
      </c>
    </row>
    <row r="327" spans="1:4">
      <c r="A327" s="4" t="s">
        <v>469</v>
      </c>
      <c r="B327" s="6" t="n">
        <v>0</v>
      </c>
      <c r="C327" s="6" t="n">
        <v>0</v>
      </c>
      <c r="D327" s="6" t="n">
        <v>0</v>
      </c>
    </row>
    <row r="328" spans="1:4">
      <c r="A328" s="4" t="s">
        <v>470</v>
      </c>
      <c r="B328" s="6" t="n">
        <v>0</v>
      </c>
      <c r="C328" s="6" t="n">
        <v>0</v>
      </c>
      <c r="D328" s="6" t="n">
        <v>0</v>
      </c>
    </row>
    <row r="329" spans="1:4">
      <c r="A329" s="4" t="s">
        <v>471</v>
      </c>
      <c r="B329" s="6" t="n">
        <v>0</v>
      </c>
      <c r="C329" s="6" t="n">
        <v>0</v>
      </c>
      <c r="D329" s="6" t="n">
        <v>0</v>
      </c>
    </row>
    <row r="330" spans="1:4">
      <c r="A330" s="4" t="s">
        <v>467</v>
      </c>
      <c r="B330" s="6" t="n">
        <v>16304</v>
      </c>
      <c r="C330" s="6" t="n">
        <v>0</v>
      </c>
      <c r="D330" s="6" t="n">
        <v>0</v>
      </c>
    </row>
    <row r="331" spans="1:4">
      <c r="A331" s="4" t="s">
        <v>473</v>
      </c>
      <c r="B331" s="4" t="s">
        <v>523</v>
      </c>
    </row>
    <row r="332" spans="1:4">
      <c r="A332" s="4" t="s">
        <v>475</v>
      </c>
      <c r="B332" s="5" t="n">
        <v>220</v>
      </c>
    </row>
    <row r="333" spans="1:4">
      <c r="A333" s="4" t="s">
        <v>476</v>
      </c>
      <c r="B333" s="5" t="n">
        <v>220</v>
      </c>
    </row>
    <row r="334" spans="1:4">
      <c r="A334" s="4" t="s">
        <v>477</v>
      </c>
      <c r="B334" s="4" t="s">
        <v>492</v>
      </c>
    </row>
    <row r="335" spans="1:4">
      <c r="A335" s="4" t="s">
        <v>479</v>
      </c>
      <c r="B335" s="4" t="s">
        <v>531</v>
      </c>
    </row>
    <row r="336" spans="1:4">
      <c r="A336" s="4" t="s">
        <v>481</v>
      </c>
      <c r="B336" s="7" t="n">
        <v>69.52</v>
      </c>
    </row>
    <row r="337" spans="1:4">
      <c r="A337" s="4" t="s">
        <v>532</v>
      </c>
    </row>
    <row r="338" spans="1:4">
      <c r="A338" s="3" t="s">
        <v>465</v>
      </c>
    </row>
    <row r="339" spans="1:4">
      <c r="A339" s="4" t="s">
        <v>466</v>
      </c>
      <c r="B339" s="6" t="n">
        <v>0</v>
      </c>
      <c r="C339" s="6" t="n">
        <v>0</v>
      </c>
      <c r="D339" s="6" t="n">
        <v>0</v>
      </c>
    </row>
    <row r="340" spans="1:4">
      <c r="A340" s="4" t="s">
        <v>498</v>
      </c>
      <c r="B340" s="6" t="n">
        <v>16304</v>
      </c>
      <c r="C340" s="6" t="n">
        <v>0</v>
      </c>
      <c r="D340" s="6" t="n">
        <v>0</v>
      </c>
    </row>
    <row r="341" spans="1:4">
      <c r="A341" s="4" t="s">
        <v>469</v>
      </c>
      <c r="B341" s="6" t="n">
        <v>0</v>
      </c>
      <c r="C341" s="6" t="n">
        <v>0</v>
      </c>
      <c r="D341" s="6" t="n">
        <v>0</v>
      </c>
    </row>
    <row r="342" spans="1:4">
      <c r="A342" s="4" t="s">
        <v>470</v>
      </c>
      <c r="B342" s="6" t="n">
        <v>0</v>
      </c>
      <c r="C342" s="6" t="n">
        <v>0</v>
      </c>
      <c r="D342" s="6" t="n">
        <v>0</v>
      </c>
    </row>
    <row r="343" spans="1:4">
      <c r="A343" s="4" t="s">
        <v>471</v>
      </c>
      <c r="B343" s="6" t="n">
        <v>0</v>
      </c>
      <c r="C343" s="6" t="n">
        <v>0</v>
      </c>
      <c r="D343" s="6" t="n">
        <v>0</v>
      </c>
    </row>
    <row r="344" spans="1:4">
      <c r="A344" s="4" t="s">
        <v>467</v>
      </c>
      <c r="B344" s="6" t="n">
        <v>16304</v>
      </c>
      <c r="C344" s="6" t="n">
        <v>0</v>
      </c>
      <c r="D344" s="6" t="n">
        <v>0</v>
      </c>
    </row>
    <row r="345" spans="1:4">
      <c r="A345" s="4" t="s">
        <v>473</v>
      </c>
      <c r="B345" s="4" t="s">
        <v>523</v>
      </c>
    </row>
    <row r="346" spans="1:4">
      <c r="A346" s="4" t="s">
        <v>475</v>
      </c>
      <c r="B346" s="5" t="n">
        <v>220</v>
      </c>
    </row>
    <row r="347" spans="1:4">
      <c r="A347" s="4" t="s">
        <v>476</v>
      </c>
      <c r="B347" s="5" t="n">
        <v>220</v>
      </c>
    </row>
    <row r="348" spans="1:4">
      <c r="A348" s="4" t="s">
        <v>477</v>
      </c>
      <c r="B348" s="4" t="s">
        <v>492</v>
      </c>
    </row>
    <row r="349" spans="1:4">
      <c r="A349" s="4" t="s">
        <v>479</v>
      </c>
      <c r="B349" s="4" t="s">
        <v>531</v>
      </c>
    </row>
    <row r="350" spans="1:4">
      <c r="A350" s="4" t="s">
        <v>481</v>
      </c>
      <c r="B350" s="7" t="n">
        <v>69.52</v>
      </c>
    </row>
    <row r="351" spans="1:4">
      <c r="A351" s="4" t="s">
        <v>533</v>
      </c>
    </row>
    <row r="352" spans="1:4">
      <c r="A352" s="3" t="s">
        <v>465</v>
      </c>
    </row>
    <row r="353" spans="1:4">
      <c r="A353" s="4" t="s">
        <v>466</v>
      </c>
      <c r="B353" s="6" t="n">
        <v>0</v>
      </c>
      <c r="C353" s="6" t="n">
        <v>0</v>
      </c>
      <c r="D353" s="6" t="n">
        <v>0</v>
      </c>
    </row>
    <row r="354" spans="1:4">
      <c r="A354" s="4" t="s">
        <v>498</v>
      </c>
      <c r="B354" s="6" t="n">
        <v>16307</v>
      </c>
      <c r="C354" s="6" t="n">
        <v>0</v>
      </c>
      <c r="D354" s="6" t="n">
        <v>0</v>
      </c>
    </row>
    <row r="355" spans="1:4">
      <c r="A355" s="4" t="s">
        <v>469</v>
      </c>
      <c r="B355" s="6" t="n">
        <v>0</v>
      </c>
      <c r="C355" s="6" t="n">
        <v>0</v>
      </c>
      <c r="D355" s="6" t="n">
        <v>0</v>
      </c>
    </row>
    <row r="356" spans="1:4">
      <c r="A356" s="4" t="s">
        <v>470</v>
      </c>
      <c r="B356" s="6" t="n">
        <v>0</v>
      </c>
      <c r="C356" s="6" t="n">
        <v>0</v>
      </c>
      <c r="D356" s="6" t="n">
        <v>0</v>
      </c>
    </row>
    <row r="357" spans="1:4">
      <c r="A357" s="4" t="s">
        <v>471</v>
      </c>
      <c r="B357" s="6" t="n">
        <v>0</v>
      </c>
      <c r="C357" s="6" t="n">
        <v>0</v>
      </c>
      <c r="D357" s="6" t="n">
        <v>0</v>
      </c>
    </row>
    <row r="358" spans="1:4">
      <c r="A358" s="4" t="s">
        <v>467</v>
      </c>
      <c r="B358" s="6" t="n">
        <v>16307</v>
      </c>
      <c r="C358" s="6" t="n">
        <v>0</v>
      </c>
      <c r="D358" s="6" t="n">
        <v>0</v>
      </c>
    </row>
    <row r="359" spans="1:4">
      <c r="A359" s="4" t="s">
        <v>473</v>
      </c>
      <c r="B359" s="4" t="s">
        <v>523</v>
      </c>
    </row>
    <row r="360" spans="1:4">
      <c r="A360" s="4" t="s">
        <v>475</v>
      </c>
      <c r="B360" s="5" t="n">
        <v>220</v>
      </c>
    </row>
    <row r="361" spans="1:4">
      <c r="A361" s="4" t="s">
        <v>476</v>
      </c>
      <c r="B361" s="5" t="n">
        <v>220</v>
      </c>
    </row>
    <row r="362" spans="1:4">
      <c r="A362" s="4" t="s">
        <v>477</v>
      </c>
      <c r="B362" s="4" t="s">
        <v>492</v>
      </c>
    </row>
    <row r="363" spans="1:4">
      <c r="A363" s="4" t="s">
        <v>479</v>
      </c>
      <c r="B363" s="4" t="s">
        <v>531</v>
      </c>
    </row>
    <row r="364" spans="1:4">
      <c r="A364" s="4" t="s">
        <v>481</v>
      </c>
      <c r="B364" s="7" t="n">
        <v>69.52</v>
      </c>
    </row>
    <row r="365" spans="1:4">
      <c r="A365" s="4" t="s">
        <v>534</v>
      </c>
    </row>
    <row r="366" spans="1:4">
      <c r="A366" s="3" t="s">
        <v>465</v>
      </c>
    </row>
    <row r="367" spans="1:4">
      <c r="A367" s="4" t="s">
        <v>466</v>
      </c>
      <c r="B367" s="6" t="n">
        <v>0</v>
      </c>
      <c r="C367" s="6" t="n">
        <v>0</v>
      </c>
    </row>
    <row r="368" spans="1:4">
      <c r="A368" s="4" t="s">
        <v>467</v>
      </c>
      <c r="B368" s="6" t="n">
        <v>0</v>
      </c>
      <c r="C368" s="6" t="n">
        <v>0</v>
      </c>
      <c r="D368" s="6" t="n">
        <v>0</v>
      </c>
    </row>
    <row r="369" spans="1:4">
      <c r="A369" s="4" t="s">
        <v>535</v>
      </c>
    </row>
    <row r="370" spans="1:4">
      <c r="A370" s="3" t="s">
        <v>465</v>
      </c>
    </row>
    <row r="371" spans="1:4">
      <c r="A371" s="4" t="s">
        <v>466</v>
      </c>
      <c r="B371" s="6" t="n">
        <v>0</v>
      </c>
      <c r="C371" s="6" t="n">
        <v>0</v>
      </c>
    </row>
    <row r="372" spans="1:4">
      <c r="A372" s="4" t="s">
        <v>467</v>
      </c>
      <c r="B372" s="6" t="n">
        <v>0</v>
      </c>
      <c r="C372" s="6" t="n">
        <v>0</v>
      </c>
      <c r="D372" s="6" t="n">
        <v>0</v>
      </c>
    </row>
    <row r="373" spans="1:4">
      <c r="A373" s="4" t="s">
        <v>536</v>
      </c>
    </row>
    <row r="374" spans="1:4">
      <c r="A374" s="3" t="s">
        <v>465</v>
      </c>
    </row>
    <row r="375" spans="1:4">
      <c r="A375" s="4" t="s">
        <v>466</v>
      </c>
      <c r="B375" s="6" t="n">
        <v>0</v>
      </c>
      <c r="C375" s="6" t="n">
        <v>0</v>
      </c>
    </row>
    <row r="376" spans="1:4">
      <c r="A376" s="4" t="s">
        <v>467</v>
      </c>
      <c r="B376" s="6" t="n">
        <v>0</v>
      </c>
      <c r="C376" s="6" t="n">
        <v>0</v>
      </c>
      <c r="D376" s="6" t="n">
        <v>0</v>
      </c>
    </row>
    <row r="377" spans="1:4">
      <c r="A377" s="4" t="s">
        <v>537</v>
      </c>
    </row>
    <row r="378" spans="1:4">
      <c r="A378" s="3" t="s">
        <v>465</v>
      </c>
    </row>
    <row r="379" spans="1:4">
      <c r="A379" s="4" t="s">
        <v>466</v>
      </c>
      <c r="B379" s="6" t="n">
        <v>0</v>
      </c>
      <c r="C379" s="6" t="n">
        <v>0</v>
      </c>
    </row>
    <row r="380" spans="1:4">
      <c r="A380" s="4" t="s">
        <v>467</v>
      </c>
      <c r="B380" s="6" t="n">
        <v>0</v>
      </c>
      <c r="C380" s="6" t="n">
        <v>0</v>
      </c>
      <c r="D380" s="6" t="n">
        <v>0</v>
      </c>
    </row>
    <row r="381" spans="1:4">
      <c r="A381" s="4" t="s">
        <v>538</v>
      </c>
    </row>
    <row r="382" spans="1:4">
      <c r="A382" s="3" t="s">
        <v>465</v>
      </c>
    </row>
    <row r="383" spans="1:4">
      <c r="A383" s="4" t="s">
        <v>466</v>
      </c>
      <c r="B383" s="6" t="n">
        <v>0</v>
      </c>
      <c r="C383" s="6" t="n">
        <v>0</v>
      </c>
    </row>
    <row r="384" spans="1:4">
      <c r="A384" s="4" t="s">
        <v>467</v>
      </c>
      <c r="B384" s="6" t="n">
        <v>0</v>
      </c>
      <c r="C384" s="6" t="n">
        <v>0</v>
      </c>
      <c r="D384" s="6" t="n">
        <v>0</v>
      </c>
    </row>
    <row r="385" spans="1:4">
      <c r="A385" s="4" t="s">
        <v>539</v>
      </c>
    </row>
    <row r="386" spans="1:4">
      <c r="A386" s="3" t="s">
        <v>465</v>
      </c>
    </row>
    <row r="387" spans="1:4">
      <c r="A387" s="4" t="s">
        <v>466</v>
      </c>
      <c r="B387" s="6" t="n">
        <v>0</v>
      </c>
      <c r="C387" s="6" t="n">
        <v>0</v>
      </c>
    </row>
    <row r="388" spans="1:4">
      <c r="A388" s="4" t="s">
        <v>467</v>
      </c>
      <c r="B388" s="6" t="n">
        <v>0</v>
      </c>
      <c r="C388" s="6" t="n">
        <v>0</v>
      </c>
      <c r="D388" s="6" t="n">
        <v>0</v>
      </c>
    </row>
    <row r="389" spans="1:4">
      <c r="A389" s="4" t="s">
        <v>540</v>
      </c>
    </row>
    <row r="390" spans="1:4">
      <c r="A390" s="3" t="s">
        <v>465</v>
      </c>
    </row>
    <row r="391" spans="1:4">
      <c r="A391" s="4" t="s">
        <v>466</v>
      </c>
      <c r="B391" s="6" t="n">
        <v>0</v>
      </c>
      <c r="C391" s="6" t="n">
        <v>0</v>
      </c>
    </row>
    <row r="392" spans="1:4">
      <c r="A392" s="4" t="s">
        <v>467</v>
      </c>
      <c r="B392" s="6" t="n">
        <v>0</v>
      </c>
      <c r="C392" s="6" t="n">
        <v>0</v>
      </c>
      <c r="D392" s="6" t="n">
        <v>0</v>
      </c>
    </row>
    <row r="393" spans="1:4">
      <c r="A393" s="4" t="s">
        <v>541</v>
      </c>
    </row>
    <row r="394" spans="1:4">
      <c r="A394" s="3" t="s">
        <v>465</v>
      </c>
    </row>
    <row r="395" spans="1:4">
      <c r="A395" s="4" t="s">
        <v>466</v>
      </c>
      <c r="B395" s="6" t="n">
        <v>217000</v>
      </c>
      <c r="C395" s="6" t="n">
        <v>457000</v>
      </c>
    </row>
    <row r="396" spans="1:4">
      <c r="A396" s="4" t="s">
        <v>467</v>
      </c>
      <c r="B396" s="6" t="n">
        <v>372171</v>
      </c>
      <c r="C396" s="6" t="n">
        <v>217000</v>
      </c>
      <c r="D396" s="6" t="n">
        <v>457000</v>
      </c>
    </row>
    <row r="397" spans="1:4">
      <c r="A397" s="4" t="s">
        <v>542</v>
      </c>
    </row>
    <row r="398" spans="1:4">
      <c r="A398" s="3" t="s">
        <v>465</v>
      </c>
    </row>
    <row r="399" spans="1:4">
      <c r="A399" s="4" t="s">
        <v>466</v>
      </c>
      <c r="B399" s="6" t="n">
        <v>0</v>
      </c>
      <c r="C399" s="6" t="n">
        <v>100000</v>
      </c>
    </row>
    <row r="400" spans="1:4">
      <c r="A400" s="4" t="s">
        <v>467</v>
      </c>
      <c r="B400" s="6" t="n">
        <v>0</v>
      </c>
      <c r="C400" s="6" t="n">
        <v>0</v>
      </c>
      <c r="D400" s="6" t="n">
        <v>100000</v>
      </c>
    </row>
    <row r="401" spans="1:4">
      <c r="A401" s="4" t="s">
        <v>543</v>
      </c>
    </row>
    <row r="402" spans="1:4">
      <c r="A402" s="3" t="s">
        <v>465</v>
      </c>
    </row>
    <row r="403" spans="1:4">
      <c r="A403" s="4" t="s">
        <v>466</v>
      </c>
      <c r="B403" s="6" t="n">
        <v>75000</v>
      </c>
      <c r="C403" s="6" t="n">
        <v>75000</v>
      </c>
    </row>
    <row r="404" spans="1:4">
      <c r="A404" s="4" t="s">
        <v>467</v>
      </c>
      <c r="B404" s="6" t="n">
        <v>45000</v>
      </c>
      <c r="C404" s="6" t="n">
        <v>75000</v>
      </c>
      <c r="D404" s="6" t="n">
        <v>75000</v>
      </c>
    </row>
    <row r="405" spans="1:4">
      <c r="A405" s="4" t="s">
        <v>544</v>
      </c>
    </row>
    <row r="406" spans="1:4">
      <c r="A406" s="3" t="s">
        <v>465</v>
      </c>
    </row>
    <row r="407" spans="1:4">
      <c r="A407" s="4" t="s">
        <v>466</v>
      </c>
      <c r="B407" s="6" t="n">
        <v>25000</v>
      </c>
      <c r="C407" s="6" t="n">
        <v>25000</v>
      </c>
    </row>
    <row r="408" spans="1:4">
      <c r="A408" s="4" t="s">
        <v>467</v>
      </c>
      <c r="B408" s="6" t="n">
        <v>60000</v>
      </c>
      <c r="C408" s="6" t="n">
        <v>25000</v>
      </c>
      <c r="D408" s="6" t="n">
        <v>25000</v>
      </c>
    </row>
    <row r="409" spans="1:4">
      <c r="A409" s="4" t="s">
        <v>545</v>
      </c>
    </row>
    <row r="410" spans="1:4">
      <c r="A410" s="3" t="s">
        <v>465</v>
      </c>
    </row>
    <row r="411" spans="1:4">
      <c r="A411" s="4" t="s">
        <v>466</v>
      </c>
      <c r="B411" s="6" t="n">
        <v>0</v>
      </c>
      <c r="C411" s="6" t="n">
        <v>85434</v>
      </c>
    </row>
    <row r="412" spans="1:4">
      <c r="A412" s="4" t="s">
        <v>467</v>
      </c>
      <c r="B412" s="6" t="n">
        <v>0</v>
      </c>
      <c r="C412" s="6" t="n">
        <v>0</v>
      </c>
      <c r="D412" s="6" t="n">
        <v>85434</v>
      </c>
    </row>
    <row r="413" spans="1:4">
      <c r="A413" s="4" t="s">
        <v>546</v>
      </c>
    </row>
    <row r="414" spans="1:4">
      <c r="A414" s="3" t="s">
        <v>465</v>
      </c>
    </row>
    <row r="415" spans="1:4">
      <c r="A415" s="4" t="s">
        <v>466</v>
      </c>
      <c r="B415" s="6" t="n">
        <v>0</v>
      </c>
      <c r="C415" s="6" t="n">
        <v>0</v>
      </c>
    </row>
    <row r="416" spans="1:4">
      <c r="A416" s="4" t="s">
        <v>467</v>
      </c>
      <c r="B416" s="6" t="n">
        <v>0</v>
      </c>
      <c r="C416" s="6" t="n">
        <v>0</v>
      </c>
      <c r="D416" s="6" t="n">
        <v>0</v>
      </c>
    </row>
    <row r="417" spans="1:4">
      <c r="A417" s="4" t="s">
        <v>547</v>
      </c>
    </row>
    <row r="418" spans="1:4">
      <c r="A418" s="3" t="s">
        <v>465</v>
      </c>
    </row>
    <row r="419" spans="1:4">
      <c r="A419" s="4" t="s">
        <v>466</v>
      </c>
      <c r="B419" s="6" t="n">
        <v>57000</v>
      </c>
      <c r="C419" s="6" t="n">
        <v>57000</v>
      </c>
    </row>
    <row r="420" spans="1:4">
      <c r="A420" s="4" t="s">
        <v>467</v>
      </c>
      <c r="B420" s="6" t="n">
        <v>57000</v>
      </c>
      <c r="C420" s="6" t="n">
        <v>57000</v>
      </c>
      <c r="D420" s="6" t="n">
        <v>57000</v>
      </c>
    </row>
    <row r="421" spans="1:4">
      <c r="A421" s="4" t="s">
        <v>548</v>
      </c>
    </row>
    <row r="422" spans="1:4">
      <c r="A422" s="3" t="s">
        <v>465</v>
      </c>
    </row>
    <row r="423" spans="1:4">
      <c r="A423" s="4" t="s">
        <v>466</v>
      </c>
      <c r="B423" s="6" t="n">
        <v>0</v>
      </c>
      <c r="C423" s="6" t="n">
        <v>93392</v>
      </c>
    </row>
    <row r="424" spans="1:4">
      <c r="A424" s="4" t="s">
        <v>467</v>
      </c>
      <c r="B424" s="6" t="n">
        <v>0</v>
      </c>
      <c r="C424" s="6" t="n">
        <v>0</v>
      </c>
      <c r="D424" s="6" t="n">
        <v>93392</v>
      </c>
    </row>
    <row r="425" spans="1:4">
      <c r="A425" s="4" t="s">
        <v>549</v>
      </c>
    </row>
    <row r="426" spans="1:4">
      <c r="A426" s="3" t="s">
        <v>465</v>
      </c>
    </row>
    <row r="427" spans="1:4">
      <c r="A427" s="4" t="s">
        <v>466</v>
      </c>
      <c r="B427" s="6" t="n">
        <v>0</v>
      </c>
      <c r="C427" s="6" t="n">
        <v>14566</v>
      </c>
    </row>
    <row r="428" spans="1:4">
      <c r="A428" s="4" t="s">
        <v>467</v>
      </c>
      <c r="B428" s="6" t="n">
        <v>0</v>
      </c>
      <c r="C428" s="6" t="n">
        <v>0</v>
      </c>
      <c r="D428" s="6" t="n">
        <v>14566</v>
      </c>
    </row>
    <row r="429" spans="1:4">
      <c r="A429" s="4" t="s">
        <v>550</v>
      </c>
    </row>
    <row r="430" spans="1:4">
      <c r="A430" s="3" t="s">
        <v>465</v>
      </c>
    </row>
    <row r="431" spans="1:4">
      <c r="A431" s="4" t="s">
        <v>466</v>
      </c>
      <c r="B431" s="6" t="n">
        <v>0</v>
      </c>
      <c r="C431" s="6" t="n">
        <v>6608</v>
      </c>
    </row>
    <row r="432" spans="1:4">
      <c r="A432" s="4" t="s">
        <v>467</v>
      </c>
      <c r="B432" s="6" t="n">
        <v>0</v>
      </c>
      <c r="C432" s="6" t="n">
        <v>0</v>
      </c>
      <c r="D432" s="6" t="n">
        <v>6608</v>
      </c>
    </row>
    <row r="433" spans="1:4">
      <c r="A433" s="4" t="s">
        <v>551</v>
      </c>
    </row>
    <row r="434" spans="1:4">
      <c r="A434" s="3" t="s">
        <v>465</v>
      </c>
    </row>
    <row r="435" spans="1:4">
      <c r="A435" s="4" t="s">
        <v>466</v>
      </c>
      <c r="B435" s="6" t="n">
        <v>60000</v>
      </c>
      <c r="C435" s="6" t="n">
        <v>0</v>
      </c>
    </row>
    <row r="436" spans="1:4">
      <c r="A436" s="4" t="s">
        <v>467</v>
      </c>
      <c r="B436" s="6" t="n">
        <v>65000</v>
      </c>
      <c r="C436" s="6" t="n">
        <v>60000</v>
      </c>
      <c r="D436" s="6" t="n">
        <v>0</v>
      </c>
    </row>
    <row r="437" spans="1:4">
      <c r="A437" s="4" t="s">
        <v>552</v>
      </c>
    </row>
    <row r="438" spans="1:4">
      <c r="A438" s="3" t="s">
        <v>465</v>
      </c>
    </row>
    <row r="439" spans="1:4">
      <c r="A439" s="4" t="s">
        <v>466</v>
      </c>
      <c r="B439" s="6" t="n">
        <v>0</v>
      </c>
      <c r="C439" s="6" t="n">
        <v>0</v>
      </c>
    </row>
    <row r="440" spans="1:4">
      <c r="A440" s="4" t="s">
        <v>467</v>
      </c>
      <c r="B440" s="6" t="n">
        <v>0</v>
      </c>
      <c r="C440" s="6" t="n">
        <v>0</v>
      </c>
      <c r="D440" s="6" t="n">
        <v>0</v>
      </c>
    </row>
    <row r="441" spans="1:4">
      <c r="A441" s="4" t="s">
        <v>553</v>
      </c>
    </row>
    <row r="442" spans="1:4">
      <c r="A442" s="3" t="s">
        <v>465</v>
      </c>
    </row>
    <row r="443" spans="1:4">
      <c r="A443" s="4" t="s">
        <v>466</v>
      </c>
      <c r="B443" s="6" t="n">
        <v>0</v>
      </c>
      <c r="C443" s="6" t="n">
        <v>0</v>
      </c>
    </row>
    <row r="444" spans="1:4">
      <c r="A444" s="4" t="s">
        <v>467</v>
      </c>
      <c r="B444" s="6" t="n">
        <v>0</v>
      </c>
      <c r="C444" s="6" t="n">
        <v>0</v>
      </c>
      <c r="D444" s="6" t="n">
        <v>0</v>
      </c>
    </row>
    <row r="445" spans="1:4">
      <c r="A445" s="4" t="s">
        <v>554</v>
      </c>
    </row>
    <row r="446" spans="1:4">
      <c r="A446" s="3" t="s">
        <v>465</v>
      </c>
    </row>
    <row r="447" spans="1:4">
      <c r="A447" s="4" t="s">
        <v>466</v>
      </c>
      <c r="B447" s="6" t="n">
        <v>0</v>
      </c>
      <c r="C447" s="6" t="n">
        <v>0</v>
      </c>
    </row>
    <row r="448" spans="1:4">
      <c r="A448" s="4" t="s">
        <v>467</v>
      </c>
      <c r="B448" s="6" t="n">
        <v>117894</v>
      </c>
      <c r="C448" s="6" t="n">
        <v>0</v>
      </c>
      <c r="D448" s="6" t="n">
        <v>0</v>
      </c>
    </row>
    <row r="449" spans="1:4">
      <c r="A449" s="4" t="s">
        <v>555</v>
      </c>
    </row>
    <row r="450" spans="1:4">
      <c r="A450" s="3" t="s">
        <v>465</v>
      </c>
    </row>
    <row r="451" spans="1:4">
      <c r="A451" s="4" t="s">
        <v>466</v>
      </c>
      <c r="B451" s="6" t="n">
        <v>0</v>
      </c>
      <c r="C451" s="6" t="n">
        <v>0</v>
      </c>
    </row>
    <row r="452" spans="1:4">
      <c r="A452" s="4" t="s">
        <v>467</v>
      </c>
      <c r="B452" s="6" t="n">
        <v>0</v>
      </c>
      <c r="C452" s="6" t="n">
        <v>0</v>
      </c>
      <c r="D452" s="6" t="n">
        <v>0</v>
      </c>
    </row>
    <row r="453" spans="1:4">
      <c r="A453" s="4" t="s">
        <v>556</v>
      </c>
    </row>
    <row r="454" spans="1:4">
      <c r="A454" s="3" t="s">
        <v>465</v>
      </c>
    </row>
    <row r="455" spans="1:4">
      <c r="A455" s="4" t="s">
        <v>466</v>
      </c>
      <c r="B455" s="6" t="n">
        <v>0</v>
      </c>
      <c r="C455" s="6" t="n">
        <v>0</v>
      </c>
    </row>
    <row r="456" spans="1:4">
      <c r="A456" s="4" t="s">
        <v>467</v>
      </c>
      <c r="B456" s="6" t="n">
        <v>0</v>
      </c>
      <c r="C456" s="6" t="n">
        <v>0</v>
      </c>
      <c r="D456" s="6" t="n">
        <v>0</v>
      </c>
    </row>
    <row r="457" spans="1:4">
      <c r="A457" s="4" t="s">
        <v>557</v>
      </c>
    </row>
    <row r="458" spans="1:4">
      <c r="A458" s="3" t="s">
        <v>465</v>
      </c>
    </row>
    <row r="459" spans="1:4">
      <c r="A459" s="4" t="s">
        <v>466</v>
      </c>
      <c r="B459" s="6" t="n">
        <v>0</v>
      </c>
      <c r="C459" s="6" t="n">
        <v>0</v>
      </c>
    </row>
    <row r="460" spans="1:4">
      <c r="A460" s="4" t="s">
        <v>467</v>
      </c>
      <c r="B460" s="6" t="n">
        <v>0</v>
      </c>
      <c r="C460" s="6" t="n">
        <v>0</v>
      </c>
      <c r="D460" s="6" t="n">
        <v>0</v>
      </c>
    </row>
    <row r="461" spans="1:4">
      <c r="A461" s="4" t="s">
        <v>558</v>
      </c>
    </row>
    <row r="462" spans="1:4">
      <c r="A462" s="3" t="s">
        <v>465</v>
      </c>
    </row>
    <row r="463" spans="1:4">
      <c r="A463" s="4" t="s">
        <v>466</v>
      </c>
      <c r="B463" s="6" t="n">
        <v>0</v>
      </c>
      <c r="C463" s="6" t="n">
        <v>0</v>
      </c>
    </row>
    <row r="464" spans="1:4">
      <c r="A464" s="4" t="s">
        <v>467</v>
      </c>
      <c r="B464" s="6" t="n">
        <v>9093</v>
      </c>
      <c r="C464" s="6" t="n">
        <v>0</v>
      </c>
      <c r="D464" s="6" t="n">
        <v>0</v>
      </c>
    </row>
    <row r="465" spans="1:4">
      <c r="A465" s="4" t="s">
        <v>559</v>
      </c>
    </row>
    <row r="466" spans="1:4">
      <c r="A466" s="3" t="s">
        <v>465</v>
      </c>
    </row>
    <row r="467" spans="1:4">
      <c r="A467" s="4" t="s">
        <v>466</v>
      </c>
      <c r="B467" s="6" t="n">
        <v>0</v>
      </c>
      <c r="C467" s="6" t="n">
        <v>0</v>
      </c>
    </row>
    <row r="468" spans="1:4">
      <c r="A468" s="4" t="s">
        <v>467</v>
      </c>
      <c r="B468" s="6" t="n">
        <v>9092</v>
      </c>
      <c r="C468" s="6" t="n">
        <v>0</v>
      </c>
      <c r="D468" s="6" t="n">
        <v>0</v>
      </c>
    </row>
    <row r="469" spans="1:4">
      <c r="A469" s="4" t="s">
        <v>560</v>
      </c>
    </row>
    <row r="470" spans="1:4">
      <c r="A470" s="3" t="s">
        <v>465</v>
      </c>
    </row>
    <row r="471" spans="1:4">
      <c r="A471" s="4" t="s">
        <v>466</v>
      </c>
      <c r="B471" s="6" t="n">
        <v>0</v>
      </c>
      <c r="C471" s="6" t="n">
        <v>0</v>
      </c>
    </row>
    <row r="472" spans="1:4">
      <c r="A472" s="4" t="s">
        <v>467</v>
      </c>
      <c r="B472" s="6" t="n">
        <v>9092</v>
      </c>
      <c r="C472" s="6" t="n">
        <v>0</v>
      </c>
      <c r="D472" s="6" t="n">
        <v>0</v>
      </c>
    </row>
    <row r="473" spans="1:4">
      <c r="A473" s="4" t="s">
        <v>561</v>
      </c>
    </row>
    <row r="474" spans="1:4">
      <c r="A474" s="3" t="s">
        <v>465</v>
      </c>
    </row>
    <row r="475" spans="1:4">
      <c r="A475" s="4" t="s">
        <v>466</v>
      </c>
      <c r="B475" s="6" t="n">
        <v>218359</v>
      </c>
      <c r="C475" s="6" t="n">
        <v>429784</v>
      </c>
    </row>
    <row r="476" spans="1:4">
      <c r="A476" s="4" t="s">
        <v>467</v>
      </c>
      <c r="B476" s="6" t="n">
        <v>42359</v>
      </c>
      <c r="C476" s="6" t="n">
        <v>218359</v>
      </c>
      <c r="D476" s="6" t="n">
        <v>429784</v>
      </c>
    </row>
    <row r="477" spans="1:4">
      <c r="A477" s="4" t="s">
        <v>562</v>
      </c>
    </row>
    <row r="478" spans="1:4">
      <c r="A478" s="3" t="s">
        <v>465</v>
      </c>
    </row>
    <row r="479" spans="1:4">
      <c r="A479" s="4" t="s">
        <v>466</v>
      </c>
      <c r="B479" s="6" t="n">
        <v>0</v>
      </c>
      <c r="C479" s="6" t="n">
        <v>0</v>
      </c>
    </row>
    <row r="480" spans="1:4">
      <c r="A480" s="4" t="s">
        <v>467</v>
      </c>
      <c r="B480" s="6" t="n">
        <v>0</v>
      </c>
      <c r="C480" s="6" t="n">
        <v>0</v>
      </c>
      <c r="D480" s="6" t="n">
        <v>0</v>
      </c>
    </row>
    <row r="481" spans="1:4">
      <c r="A481" s="4" t="s">
        <v>563</v>
      </c>
    </row>
    <row r="482" spans="1:4">
      <c r="A482" s="3" t="s">
        <v>465</v>
      </c>
    </row>
    <row r="483" spans="1:4">
      <c r="A483" s="4" t="s">
        <v>466</v>
      </c>
      <c r="B483" s="6" t="n">
        <v>0</v>
      </c>
      <c r="C483" s="6" t="n">
        <v>0</v>
      </c>
    </row>
    <row r="484" spans="1:4">
      <c r="A484" s="4" t="s">
        <v>467</v>
      </c>
      <c r="B484" s="6" t="n">
        <v>0</v>
      </c>
      <c r="C484" s="6" t="n">
        <v>0</v>
      </c>
      <c r="D484" s="6" t="n">
        <v>0</v>
      </c>
    </row>
    <row r="485" spans="1:4">
      <c r="A485" s="4" t="s">
        <v>564</v>
      </c>
    </row>
    <row r="486" spans="1:4">
      <c r="A486" s="3" t="s">
        <v>465</v>
      </c>
    </row>
    <row r="487" spans="1:4">
      <c r="A487" s="4" t="s">
        <v>466</v>
      </c>
      <c r="B487" s="6" t="n">
        <v>0</v>
      </c>
      <c r="C487" s="6" t="n">
        <v>183425</v>
      </c>
    </row>
    <row r="488" spans="1:4">
      <c r="A488" s="4" t="s">
        <v>467</v>
      </c>
      <c r="B488" s="6" t="n">
        <v>0</v>
      </c>
      <c r="C488" s="6" t="n">
        <v>0</v>
      </c>
      <c r="D488" s="6" t="n">
        <v>183425</v>
      </c>
    </row>
    <row r="489" spans="1:4">
      <c r="A489" s="4" t="s">
        <v>565</v>
      </c>
    </row>
    <row r="490" spans="1:4">
      <c r="A490" s="3" t="s">
        <v>465</v>
      </c>
    </row>
    <row r="491" spans="1:4">
      <c r="A491" s="4" t="s">
        <v>466</v>
      </c>
      <c r="B491" s="6" t="n">
        <v>72000</v>
      </c>
      <c r="C491" s="6" t="n">
        <v>100000</v>
      </c>
    </row>
    <row r="492" spans="1:4">
      <c r="A492" s="4" t="s">
        <v>467</v>
      </c>
      <c r="B492" s="6" t="n">
        <v>0</v>
      </c>
      <c r="C492" s="6" t="n">
        <v>72000</v>
      </c>
      <c r="D492" s="6" t="n">
        <v>100000</v>
      </c>
    </row>
    <row r="493" spans="1:4">
      <c r="A493" s="4" t="s">
        <v>566</v>
      </c>
    </row>
    <row r="494" spans="1:4">
      <c r="A494" s="3" t="s">
        <v>465</v>
      </c>
    </row>
    <row r="495" spans="1:4">
      <c r="A495" s="4" t="s">
        <v>466</v>
      </c>
      <c r="B495" s="6" t="n">
        <v>100000</v>
      </c>
      <c r="C495" s="6" t="n">
        <v>100000</v>
      </c>
    </row>
    <row r="496" spans="1:4">
      <c r="A496" s="4" t="s">
        <v>467</v>
      </c>
      <c r="B496" s="6" t="n">
        <v>32000</v>
      </c>
      <c r="C496" s="6" t="n">
        <v>100000</v>
      </c>
      <c r="D496" s="6" t="n">
        <v>100000</v>
      </c>
    </row>
    <row r="497" spans="1:4">
      <c r="A497" s="4" t="s">
        <v>567</v>
      </c>
    </row>
    <row r="498" spans="1:4">
      <c r="A498" s="3" t="s">
        <v>465</v>
      </c>
    </row>
    <row r="499" spans="1:4">
      <c r="A499" s="4" t="s">
        <v>466</v>
      </c>
      <c r="B499" s="6" t="n">
        <v>46359</v>
      </c>
      <c r="C499" s="6" t="n">
        <v>46359</v>
      </c>
    </row>
    <row r="500" spans="1:4">
      <c r="A500" s="4" t="s">
        <v>467</v>
      </c>
      <c r="B500" s="6" t="n">
        <v>10359</v>
      </c>
      <c r="C500" s="6" t="n">
        <v>46359</v>
      </c>
      <c r="D500" s="6" t="n">
        <v>46359</v>
      </c>
    </row>
    <row r="501" spans="1:4">
      <c r="A501" s="4" t="s">
        <v>568</v>
      </c>
    </row>
    <row r="502" spans="1:4">
      <c r="A502" s="3" t="s">
        <v>465</v>
      </c>
    </row>
    <row r="503" spans="1:4">
      <c r="A503" s="4" t="s">
        <v>466</v>
      </c>
      <c r="B503" s="6" t="n">
        <v>1418000</v>
      </c>
      <c r="C503" s="6" t="n">
        <v>967000</v>
      </c>
    </row>
    <row r="504" spans="1:4">
      <c r="A504" s="4" t="s">
        <v>467</v>
      </c>
      <c r="B504" s="6" t="n">
        <v>1275617</v>
      </c>
      <c r="C504" s="6" t="n">
        <v>1418000</v>
      </c>
      <c r="D504" s="6" t="n">
        <v>967000</v>
      </c>
    </row>
    <row r="505" spans="1:4">
      <c r="A505" s="4" t="s">
        <v>569</v>
      </c>
    </row>
    <row r="506" spans="1:4">
      <c r="A506" s="3" t="s">
        <v>465</v>
      </c>
    </row>
    <row r="507" spans="1:4">
      <c r="A507" s="4" t="s">
        <v>466</v>
      </c>
      <c r="B507" s="6" t="n">
        <v>0</v>
      </c>
      <c r="C507" s="6" t="n">
        <v>0</v>
      </c>
    </row>
    <row r="508" spans="1:4">
      <c r="A508" s="4" t="s">
        <v>467</v>
      </c>
      <c r="B508" s="6" t="n">
        <v>0</v>
      </c>
      <c r="C508" s="6" t="n">
        <v>0</v>
      </c>
      <c r="D508" s="6" t="n">
        <v>0</v>
      </c>
    </row>
    <row r="509" spans="1:4">
      <c r="A509" s="4" t="s">
        <v>570</v>
      </c>
    </row>
    <row r="510" spans="1:4">
      <c r="A510" s="3" t="s">
        <v>465</v>
      </c>
    </row>
    <row r="511" spans="1:4">
      <c r="A511" s="4" t="s">
        <v>466</v>
      </c>
      <c r="B511" s="6" t="n">
        <v>267250</v>
      </c>
      <c r="C511" s="6" t="n">
        <v>274750</v>
      </c>
    </row>
    <row r="512" spans="1:4">
      <c r="A512" s="4" t="s">
        <v>467</v>
      </c>
      <c r="B512" s="6" t="n">
        <v>45650</v>
      </c>
      <c r="C512" s="6" t="n">
        <v>267250</v>
      </c>
      <c r="D512" s="6" t="n">
        <v>274750</v>
      </c>
    </row>
    <row r="513" spans="1:4">
      <c r="A513" s="4" t="s">
        <v>571</v>
      </c>
    </row>
    <row r="514" spans="1:4">
      <c r="A514" s="3" t="s">
        <v>465</v>
      </c>
    </row>
    <row r="515" spans="1:4">
      <c r="A515" s="4" t="s">
        <v>466</v>
      </c>
      <c r="B515" s="6" t="n">
        <v>296750</v>
      </c>
      <c r="C515" s="6" t="n">
        <v>303750</v>
      </c>
    </row>
    <row r="516" spans="1:4">
      <c r="A516" s="4" t="s">
        <v>467</v>
      </c>
      <c r="B516" s="6" t="n">
        <v>150075</v>
      </c>
      <c r="C516" s="6" t="n">
        <v>296750</v>
      </c>
      <c r="D516" s="6" t="n">
        <v>303750</v>
      </c>
    </row>
    <row r="517" spans="1:4">
      <c r="A517" s="4" t="s">
        <v>572</v>
      </c>
    </row>
    <row r="518" spans="1:4">
      <c r="A518" s="3" t="s">
        <v>465</v>
      </c>
    </row>
    <row r="519" spans="1:4">
      <c r="A519" s="4" t="s">
        <v>466</v>
      </c>
      <c r="B519" s="6" t="n">
        <v>0</v>
      </c>
      <c r="C519" s="6" t="n">
        <v>0</v>
      </c>
    </row>
    <row r="520" spans="1:4">
      <c r="A520" s="4" t="s">
        <v>467</v>
      </c>
      <c r="B520" s="6" t="n">
        <v>0</v>
      </c>
      <c r="C520" s="6" t="n">
        <v>0</v>
      </c>
      <c r="D520" s="6" t="n">
        <v>0</v>
      </c>
    </row>
    <row r="521" spans="1:4">
      <c r="A521" s="4" t="s">
        <v>573</v>
      </c>
    </row>
    <row r="522" spans="1:4">
      <c r="A522" s="3" t="s">
        <v>465</v>
      </c>
    </row>
    <row r="523" spans="1:4">
      <c r="A523" s="4" t="s">
        <v>466</v>
      </c>
      <c r="B523" s="6" t="n">
        <v>40000</v>
      </c>
      <c r="C523" s="6" t="n">
        <v>40000</v>
      </c>
    </row>
    <row r="524" spans="1:4">
      <c r="A524" s="4" t="s">
        <v>467</v>
      </c>
      <c r="B524" s="6" t="n">
        <v>0</v>
      </c>
      <c r="C524" s="6" t="n">
        <v>40000</v>
      </c>
      <c r="D524" s="6" t="n">
        <v>40000</v>
      </c>
    </row>
    <row r="525" spans="1:4">
      <c r="A525" s="4" t="s">
        <v>574</v>
      </c>
    </row>
    <row r="526" spans="1:4">
      <c r="A526" s="3" t="s">
        <v>465</v>
      </c>
    </row>
    <row r="527" spans="1:4">
      <c r="A527" s="4" t="s">
        <v>466</v>
      </c>
      <c r="B527" s="6" t="n">
        <v>324000</v>
      </c>
      <c r="C527" s="6" t="n">
        <v>348500</v>
      </c>
    </row>
    <row r="528" spans="1:4">
      <c r="A528" s="4" t="s">
        <v>467</v>
      </c>
      <c r="B528" s="6" t="n">
        <v>235250</v>
      </c>
      <c r="C528" s="6" t="n">
        <v>324000</v>
      </c>
      <c r="D528" s="6" t="n">
        <v>348500</v>
      </c>
    </row>
    <row r="529" spans="1:4">
      <c r="A529" s="4" t="s">
        <v>575</v>
      </c>
    </row>
    <row r="530" spans="1:4">
      <c r="A530" s="3" t="s">
        <v>465</v>
      </c>
    </row>
    <row r="531" spans="1:4">
      <c r="A531" s="4" t="s">
        <v>466</v>
      </c>
      <c r="B531" s="6" t="n">
        <v>0</v>
      </c>
      <c r="C531" s="6" t="n">
        <v>0</v>
      </c>
    </row>
    <row r="532" spans="1:4">
      <c r="A532" s="4" t="s">
        <v>467</v>
      </c>
      <c r="B532" s="6" t="n">
        <v>0</v>
      </c>
      <c r="C532" s="6" t="n">
        <v>0</v>
      </c>
      <c r="D532" s="6" t="n">
        <v>0</v>
      </c>
    </row>
    <row r="533" spans="1:4">
      <c r="A533" s="4" t="s">
        <v>576</v>
      </c>
    </row>
    <row r="534" spans="1:4">
      <c r="A534" s="3" t="s">
        <v>465</v>
      </c>
    </row>
    <row r="535" spans="1:4">
      <c r="A535" s="4" t="s">
        <v>466</v>
      </c>
      <c r="B535" s="6" t="n">
        <v>0</v>
      </c>
      <c r="C535" s="6" t="n">
        <v>0</v>
      </c>
    </row>
    <row r="536" spans="1:4">
      <c r="A536" s="4" t="s">
        <v>467</v>
      </c>
      <c r="B536" s="6" t="n">
        <v>0</v>
      </c>
      <c r="C536" s="6" t="n">
        <v>0</v>
      </c>
      <c r="D536" s="6" t="n">
        <v>0</v>
      </c>
    </row>
    <row r="537" spans="1:4">
      <c r="A537" s="4" t="s">
        <v>577</v>
      </c>
    </row>
    <row r="538" spans="1:4">
      <c r="A538" s="3" t="s">
        <v>465</v>
      </c>
    </row>
    <row r="539" spans="1:4">
      <c r="A539" s="4" t="s">
        <v>466</v>
      </c>
      <c r="B539" s="6" t="n">
        <v>0</v>
      </c>
      <c r="C539" s="6" t="n">
        <v>0</v>
      </c>
    </row>
    <row r="540" spans="1:4">
      <c r="A540" s="4" t="s">
        <v>467</v>
      </c>
      <c r="B540" s="6" t="n">
        <v>0</v>
      </c>
      <c r="C540" s="6" t="n">
        <v>0</v>
      </c>
      <c r="D540" s="6" t="n">
        <v>0</v>
      </c>
    </row>
    <row r="541" spans="1:4">
      <c r="A541" s="4" t="s">
        <v>578</v>
      </c>
    </row>
    <row r="542" spans="1:4">
      <c r="A542" s="3" t="s">
        <v>465</v>
      </c>
    </row>
    <row r="543" spans="1:4">
      <c r="A543" s="4" t="s">
        <v>466</v>
      </c>
      <c r="B543" s="6" t="n">
        <v>450000</v>
      </c>
      <c r="C543" s="6" t="n">
        <v>0</v>
      </c>
    </row>
    <row r="544" spans="1:4">
      <c r="A544" s="4" t="s">
        <v>467</v>
      </c>
      <c r="B544" s="6" t="n">
        <v>353000</v>
      </c>
      <c r="C544" s="6" t="n">
        <v>450000</v>
      </c>
      <c r="D544" s="6" t="n">
        <v>0</v>
      </c>
    </row>
    <row r="545" spans="1:4">
      <c r="A545" s="4" t="s">
        <v>579</v>
      </c>
    </row>
    <row r="546" spans="1:4">
      <c r="A546" s="3" t="s">
        <v>465</v>
      </c>
    </row>
    <row r="547" spans="1:4">
      <c r="A547" s="4" t="s">
        <v>466</v>
      </c>
      <c r="B547" s="6" t="n">
        <v>40000</v>
      </c>
      <c r="C547" s="6" t="n">
        <v>0</v>
      </c>
    </row>
    <row r="548" spans="1:4">
      <c r="A548" s="4" t="s">
        <v>467</v>
      </c>
      <c r="B548" s="6" t="n">
        <v>40000</v>
      </c>
      <c r="C548" s="6" t="n">
        <v>40000</v>
      </c>
      <c r="D548" s="6" t="n">
        <v>0</v>
      </c>
    </row>
    <row r="549" spans="1:4">
      <c r="A549" s="4" t="s">
        <v>580</v>
      </c>
    </row>
    <row r="550" spans="1:4">
      <c r="A550" s="3" t="s">
        <v>465</v>
      </c>
    </row>
    <row r="551" spans="1:4">
      <c r="A551" s="4" t="s">
        <v>466</v>
      </c>
      <c r="B551" s="6" t="n">
        <v>0</v>
      </c>
      <c r="C551" s="6" t="n">
        <v>0</v>
      </c>
    </row>
    <row r="552" spans="1:4">
      <c r="A552" s="4" t="s">
        <v>467</v>
      </c>
      <c r="B552" s="6" t="n">
        <v>380250</v>
      </c>
      <c r="C552" s="6" t="n">
        <v>0</v>
      </c>
      <c r="D552" s="6" t="n">
        <v>0</v>
      </c>
    </row>
    <row r="553" spans="1:4">
      <c r="A553" s="4" t="s">
        <v>581</v>
      </c>
    </row>
    <row r="554" spans="1:4">
      <c r="A554" s="3" t="s">
        <v>465</v>
      </c>
    </row>
    <row r="555" spans="1:4">
      <c r="A555" s="4" t="s">
        <v>466</v>
      </c>
      <c r="B555" s="6" t="n">
        <v>0</v>
      </c>
      <c r="C555" s="6" t="n">
        <v>0</v>
      </c>
    </row>
    <row r="556" spans="1:4">
      <c r="A556" s="4" t="s">
        <v>467</v>
      </c>
      <c r="B556" s="6" t="n">
        <v>23778</v>
      </c>
      <c r="C556" s="6" t="n">
        <v>0</v>
      </c>
      <c r="D556" s="6" t="n">
        <v>0</v>
      </c>
    </row>
    <row r="557" spans="1:4">
      <c r="A557" s="4" t="s">
        <v>582</v>
      </c>
    </row>
    <row r="558" spans="1:4">
      <c r="A558" s="3" t="s">
        <v>465</v>
      </c>
    </row>
    <row r="559" spans="1:4">
      <c r="A559" s="4" t="s">
        <v>466</v>
      </c>
      <c r="B559" s="6" t="n">
        <v>0</v>
      </c>
      <c r="C559" s="6" t="n">
        <v>0</v>
      </c>
    </row>
    <row r="560" spans="1:4">
      <c r="A560" s="4" t="s">
        <v>467</v>
      </c>
      <c r="B560" s="6" t="n">
        <v>8659</v>
      </c>
      <c r="C560" s="6" t="n">
        <v>0</v>
      </c>
      <c r="D560" s="6" t="n">
        <v>0</v>
      </c>
    </row>
    <row r="561" spans="1:4">
      <c r="A561" s="4" t="s">
        <v>583</v>
      </c>
    </row>
    <row r="562" spans="1:4">
      <c r="A562" s="3" t="s">
        <v>465</v>
      </c>
    </row>
    <row r="563" spans="1:4">
      <c r="A563" s="4" t="s">
        <v>466</v>
      </c>
      <c r="B563" s="6" t="n">
        <v>0</v>
      </c>
      <c r="C563" s="6" t="n">
        <v>0</v>
      </c>
    </row>
    <row r="564" spans="1:4">
      <c r="A564" s="4" t="s">
        <v>467</v>
      </c>
      <c r="B564" s="6" t="n">
        <v>8659</v>
      </c>
      <c r="C564" s="6" t="n">
        <v>0</v>
      </c>
      <c r="D564" s="6" t="n">
        <v>0</v>
      </c>
    </row>
    <row r="565" spans="1:4">
      <c r="A565" s="4" t="s">
        <v>584</v>
      </c>
    </row>
    <row r="566" spans="1:4">
      <c r="A566" s="3" t="s">
        <v>465</v>
      </c>
    </row>
    <row r="567" spans="1:4">
      <c r="A567" s="4" t="s">
        <v>466</v>
      </c>
      <c r="B567" s="6" t="n">
        <v>0</v>
      </c>
      <c r="C567" s="6" t="n">
        <v>0</v>
      </c>
    </row>
    <row r="568" spans="1:4">
      <c r="A568" s="4" t="s">
        <v>467</v>
      </c>
      <c r="B568" s="6" t="n">
        <v>8658</v>
      </c>
      <c r="C568" s="6" t="n">
        <v>0</v>
      </c>
      <c r="D568" s="6" t="n">
        <v>0</v>
      </c>
    </row>
    <row r="569" spans="1:4">
      <c r="A569" s="4" t="s">
        <v>585</v>
      </c>
    </row>
    <row r="570" spans="1:4">
      <c r="A570" s="3" t="s">
        <v>465</v>
      </c>
    </row>
    <row r="571" spans="1:4">
      <c r="A571" s="4" t="s">
        <v>466</v>
      </c>
      <c r="B571" s="6" t="n">
        <v>0</v>
      </c>
      <c r="C571" s="6" t="n">
        <v>0</v>
      </c>
    </row>
    <row r="572" spans="1:4">
      <c r="A572" s="4" t="s">
        <v>467</v>
      </c>
      <c r="B572" s="6" t="n">
        <v>7211</v>
      </c>
      <c r="C572" s="6" t="n">
        <v>0</v>
      </c>
      <c r="D572" s="6" t="n">
        <v>0</v>
      </c>
    </row>
    <row r="573" spans="1:4">
      <c r="A573" s="4" t="s">
        <v>586</v>
      </c>
    </row>
    <row r="574" spans="1:4">
      <c r="A574" s="3" t="s">
        <v>465</v>
      </c>
    </row>
    <row r="575" spans="1:4">
      <c r="A575" s="4" t="s">
        <v>466</v>
      </c>
      <c r="B575" s="6" t="n">
        <v>0</v>
      </c>
      <c r="C575" s="6" t="n">
        <v>0</v>
      </c>
    </row>
    <row r="576" spans="1:4">
      <c r="A576" s="4" t="s">
        <v>467</v>
      </c>
      <c r="B576" s="6" t="n">
        <v>7212</v>
      </c>
      <c r="C576" s="6" t="n">
        <v>0</v>
      </c>
      <c r="D576" s="6" t="n">
        <v>0</v>
      </c>
    </row>
    <row r="577" spans="1:4">
      <c r="A577" s="4" t="s">
        <v>587</v>
      </c>
    </row>
    <row r="578" spans="1:4">
      <c r="A578" s="3" t="s">
        <v>465</v>
      </c>
    </row>
    <row r="579" spans="1:4">
      <c r="A579" s="4" t="s">
        <v>466</v>
      </c>
      <c r="B579" s="6" t="n">
        <v>0</v>
      </c>
      <c r="C579" s="6" t="n">
        <v>0</v>
      </c>
    </row>
    <row r="580" spans="1:4">
      <c r="A580" s="4" t="s">
        <v>467</v>
      </c>
      <c r="B580" s="6" t="n">
        <v>7215</v>
      </c>
      <c r="C580" s="6" t="n">
        <v>0</v>
      </c>
      <c r="D580"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8</v>
      </c>
      <c r="B1" s="2" t="s">
        <v>341</v>
      </c>
      <c r="C1" s="2" t="s">
        <v>589</v>
      </c>
      <c r="D1" s="2" t="s">
        <v>2</v>
      </c>
    </row>
    <row r="2" spans="1:4">
      <c r="A2" s="3" t="s">
        <v>465</v>
      </c>
    </row>
    <row r="3" spans="1:4">
      <c r="A3" s="4" t="s">
        <v>590</v>
      </c>
      <c r="D3" s="4" t="s">
        <v>391</v>
      </c>
    </row>
    <row r="4" spans="1:4">
      <c r="A4" s="4" t="s">
        <v>591</v>
      </c>
      <c r="D4" s="4" t="s">
        <v>592</v>
      </c>
    </row>
    <row r="5" spans="1:4">
      <c r="A5" s="4" t="s">
        <v>593</v>
      </c>
      <c r="D5" s="4" t="s">
        <v>594</v>
      </c>
    </row>
    <row r="6" spans="1:4">
      <c r="A6" s="4" t="s">
        <v>595</v>
      </c>
      <c r="D6" s="4" t="s">
        <v>596</v>
      </c>
    </row>
    <row r="7" spans="1:4">
      <c r="A7" s="4" t="s">
        <v>597</v>
      </c>
      <c r="D7" s="4" t="s">
        <v>598</v>
      </c>
    </row>
    <row r="8" spans="1:4">
      <c r="A8" s="4" t="s">
        <v>599</v>
      </c>
      <c r="D8" s="4" t="s">
        <v>598</v>
      </c>
    </row>
    <row r="9" spans="1:4">
      <c r="A9" s="4" t="s">
        <v>600</v>
      </c>
      <c r="D9" s="4" t="s">
        <v>598</v>
      </c>
    </row>
    <row r="10" spans="1:4">
      <c r="A10" s="4" t="s">
        <v>601</v>
      </c>
      <c r="D10" s="6" t="n">
        <v>4</v>
      </c>
    </row>
    <row r="11" spans="1:4">
      <c r="A11" s="4" t="s">
        <v>602</v>
      </c>
      <c r="B11" s="4" t="s">
        <v>603</v>
      </c>
      <c r="C11" s="4" t="s">
        <v>592</v>
      </c>
    </row>
    <row r="12" spans="1:4">
      <c r="A12" s="4" t="s">
        <v>604</v>
      </c>
      <c r="B12" s="4" t="s">
        <v>594</v>
      </c>
    </row>
    <row r="13" spans="1:4">
      <c r="A13" s="4" t="s">
        <v>605</v>
      </c>
      <c r="B13" s="4" t="s">
        <v>606</v>
      </c>
    </row>
    <row r="14" spans="1:4">
      <c r="A14" s="4" t="s">
        <v>607</v>
      </c>
      <c r="B14" s="4" t="s">
        <v>60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45"/>
    <col customWidth="1" max="3" min="3" width="33"/>
    <col customWidth="1" max="4" min="4" width="22"/>
    <col customWidth="1" max="5" min="5" width="20"/>
    <col customWidth="1" max="6" min="6" width="20"/>
  </cols>
  <sheetData>
    <row r="1" spans="1:6">
      <c r="A1" s="1" t="s">
        <v>609</v>
      </c>
      <c r="B1" s="2" t="s">
        <v>1</v>
      </c>
    </row>
    <row r="2" spans="1:6">
      <c r="B2" s="2" t="s">
        <v>610</v>
      </c>
      <c r="C2" s="2" t="s">
        <v>611</v>
      </c>
      <c r="D2" s="2" t="s">
        <v>46</v>
      </c>
      <c r="E2" s="2" t="s">
        <v>612</v>
      </c>
      <c r="F2" s="2" t="s">
        <v>613</v>
      </c>
    </row>
    <row r="3" spans="1:6">
      <c r="A3" s="4" t="s">
        <v>614</v>
      </c>
    </row>
    <row r="4" spans="1:6">
      <c r="A4" s="3" t="s">
        <v>465</v>
      </c>
    </row>
    <row r="5" spans="1:6">
      <c r="A5" s="4" t="s">
        <v>615</v>
      </c>
      <c r="F5" s="6" t="n">
        <v>2750000</v>
      </c>
    </row>
    <row r="6" spans="1:6">
      <c r="A6" s="4" t="s">
        <v>498</v>
      </c>
      <c r="B6" s="6" t="n">
        <v>2355495</v>
      </c>
    </row>
    <row r="7" spans="1:6">
      <c r="A7" s="4" t="s">
        <v>616</v>
      </c>
      <c r="B7" s="6" t="n">
        <v>1755809</v>
      </c>
    </row>
    <row r="8" spans="1:6">
      <c r="A8" s="4" t="s">
        <v>471</v>
      </c>
      <c r="B8" s="6" t="n">
        <v>422327</v>
      </c>
    </row>
    <row r="9" spans="1:6">
      <c r="A9" s="4" t="s">
        <v>469</v>
      </c>
      <c r="B9" s="6" t="n">
        <v>135000</v>
      </c>
    </row>
    <row r="10" spans="1:6">
      <c r="A10" s="4" t="s">
        <v>617</v>
      </c>
      <c r="B10" s="5" t="n">
        <v>145100000</v>
      </c>
      <c r="C10" s="5" t="n">
        <v>127400000</v>
      </c>
      <c r="D10" s="5" t="n">
        <v>125300000</v>
      </c>
    </row>
    <row r="11" spans="1:6">
      <c r="A11" s="4" t="s">
        <v>618</v>
      </c>
      <c r="B11" s="6" t="n">
        <v>42359</v>
      </c>
    </row>
    <row r="12" spans="1:6">
      <c r="A12" s="4" t="s">
        <v>619</v>
      </c>
      <c r="C12" s="11" t="n">
        <v>124.6</v>
      </c>
    </row>
    <row r="13" spans="1:6">
      <c r="A13" s="4" t="s">
        <v>620</v>
      </c>
    </row>
    <row r="14" spans="1:6">
      <c r="A14" s="3" t="s">
        <v>465</v>
      </c>
    </row>
    <row r="15" spans="1:6">
      <c r="A15" s="4" t="s">
        <v>615</v>
      </c>
      <c r="E15" s="6" t="n">
        <v>2750000</v>
      </c>
    </row>
    <row r="16" spans="1:6">
      <c r="A16" s="4" t="s">
        <v>498</v>
      </c>
      <c r="B16" s="6" t="n">
        <v>2788595</v>
      </c>
    </row>
    <row r="17" spans="1:6">
      <c r="A17" s="4" t="s">
        <v>616</v>
      </c>
      <c r="B17" s="6" t="n">
        <v>321475</v>
      </c>
    </row>
    <row r="18" spans="1:6">
      <c r="A18" s="4" t="s">
        <v>469</v>
      </c>
      <c r="B18" s="6" t="n">
        <v>819332</v>
      </c>
    </row>
    <row r="19" spans="1:6">
      <c r="A19" s="4" t="s">
        <v>621</v>
      </c>
      <c r="B19" s="6" t="n">
        <v>780737</v>
      </c>
    </row>
    <row r="20" spans="1:6">
      <c r="A20" s="4" t="s">
        <v>617</v>
      </c>
      <c r="B20" s="5" t="n">
        <v>35500000</v>
      </c>
      <c r="C20" s="5" t="n">
        <v>800000</v>
      </c>
      <c r="D20" s="5" t="n">
        <v>0</v>
      </c>
    </row>
    <row r="21" spans="1:6">
      <c r="A21" s="4" t="s">
        <v>622</v>
      </c>
      <c r="B21" s="6" t="n">
        <v>1647788</v>
      </c>
    </row>
    <row r="22" spans="1:6">
      <c r="A22" s="4" t="s">
        <v>619</v>
      </c>
      <c r="C22" s="11" t="n">
        <v>151.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1"/>
    <col customWidth="1" max="3" min="3" width="45"/>
    <col customWidth="1" max="4" min="4" width="31"/>
  </cols>
  <sheetData>
    <row r="1" spans="1:4">
      <c r="A1" s="1" t="s">
        <v>623</v>
      </c>
      <c r="B1" s="2" t="s">
        <v>624</v>
      </c>
      <c r="C1" s="2" t="s">
        <v>610</v>
      </c>
      <c r="D1" s="2" t="s">
        <v>463</v>
      </c>
    </row>
    <row r="2" spans="1:4">
      <c r="A2" s="3" t="s">
        <v>465</v>
      </c>
    </row>
    <row r="3" spans="1:4">
      <c r="A3" s="4" t="s">
        <v>466</v>
      </c>
      <c r="C3" s="6" t="n">
        <v>1853359</v>
      </c>
      <c r="D3" s="6" t="n">
        <v>1853784</v>
      </c>
    </row>
    <row r="4" spans="1:4">
      <c r="A4" s="4" t="s">
        <v>467</v>
      </c>
      <c r="C4" s="6" t="n">
        <v>1709912</v>
      </c>
      <c r="D4" s="6" t="n">
        <v>1853359</v>
      </c>
    </row>
    <row r="5" spans="1:4">
      <c r="A5" s="4" t="s">
        <v>625</v>
      </c>
    </row>
    <row r="6" spans="1:4">
      <c r="A6" s="3" t="s">
        <v>465</v>
      </c>
    </row>
    <row r="7" spans="1:4">
      <c r="A7" s="4" t="s">
        <v>626</v>
      </c>
      <c r="C7" s="4" t="s">
        <v>391</v>
      </c>
    </row>
    <row r="8" spans="1:4">
      <c r="A8" s="4" t="s">
        <v>627</v>
      </c>
      <c r="C8" s="4" t="s">
        <v>594</v>
      </c>
    </row>
    <row r="9" spans="1:4">
      <c r="A9" s="4" t="s">
        <v>628</v>
      </c>
      <c r="C9" s="6" t="n">
        <v>1</v>
      </c>
    </row>
    <row r="10" spans="1:4">
      <c r="A10" s="4" t="s">
        <v>629</v>
      </c>
      <c r="C10" s="11" t="n">
        <v>3.2</v>
      </c>
    </row>
    <row r="11" spans="1:4">
      <c r="A11" s="4" t="s">
        <v>466</v>
      </c>
      <c r="C11" s="6" t="n">
        <v>0</v>
      </c>
    </row>
    <row r="12" spans="1:4">
      <c r="A12" s="4" t="s">
        <v>498</v>
      </c>
      <c r="B12" s="6" t="n">
        <v>22915</v>
      </c>
      <c r="C12" s="6" t="n">
        <v>22915</v>
      </c>
      <c r="D12" s="6" t="n">
        <v>0</v>
      </c>
    </row>
    <row r="13" spans="1:4">
      <c r="A13" s="4" t="s">
        <v>616</v>
      </c>
      <c r="C13" s="6" t="n">
        <v>0</v>
      </c>
      <c r="D13" s="6" t="n">
        <v>0</v>
      </c>
    </row>
    <row r="14" spans="1:4">
      <c r="A14" s="4" t="s">
        <v>469</v>
      </c>
      <c r="C14" s="6" t="n">
        <v>-3150</v>
      </c>
      <c r="D14" s="6" t="n">
        <v>0</v>
      </c>
    </row>
    <row r="15" spans="1:4">
      <c r="A15" s="4" t="s">
        <v>467</v>
      </c>
      <c r="C15" s="6" t="n">
        <v>19765</v>
      </c>
      <c r="D15"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20</v>
      </c>
      <c r="D2" s="2" t="s">
        <v>22</v>
      </c>
    </row>
    <row r="3" spans="1:4">
      <c r="A3" s="3" t="s">
        <v>465</v>
      </c>
    </row>
    <row r="4" spans="1:4">
      <c r="A4" s="4" t="s">
        <v>631</v>
      </c>
      <c r="B4" s="5" t="n">
        <v>14800</v>
      </c>
    </row>
    <row r="5" spans="1:4">
      <c r="A5" s="4" t="s">
        <v>632</v>
      </c>
      <c r="B5" s="6" t="n">
        <v>500</v>
      </c>
      <c r="C5" s="5" t="n">
        <v>17500</v>
      </c>
      <c r="D5" s="5" t="n">
        <v>19300</v>
      </c>
    </row>
    <row r="6" spans="1:4">
      <c r="A6" s="4" t="s">
        <v>26</v>
      </c>
      <c r="B6" s="6" t="n">
        <v>12191</v>
      </c>
      <c r="C6" s="6" t="n">
        <v>13919</v>
      </c>
      <c r="D6" s="6" t="n">
        <v>11291</v>
      </c>
    </row>
    <row r="7" spans="1:4">
      <c r="A7" s="4" t="s">
        <v>27</v>
      </c>
      <c r="B7" s="6" t="n">
        <v>2573</v>
      </c>
      <c r="C7" s="6" t="n">
        <v>3555</v>
      </c>
      <c r="D7" s="6" t="n">
        <v>8020</v>
      </c>
    </row>
    <row r="8" spans="1:4">
      <c r="A8" s="4" t="s">
        <v>116</v>
      </c>
      <c r="B8" s="6" t="n">
        <v>14764</v>
      </c>
      <c r="C8" s="6" t="n">
        <v>17474</v>
      </c>
      <c r="D8" s="6" t="n">
        <v>19311</v>
      </c>
    </row>
    <row r="9" spans="1:4">
      <c r="A9" s="4" t="s">
        <v>454</v>
      </c>
    </row>
    <row r="10" spans="1:4">
      <c r="A10" s="3" t="s">
        <v>465</v>
      </c>
    </row>
    <row r="11" spans="1:4">
      <c r="A11" s="4" t="s">
        <v>632</v>
      </c>
      <c r="B11" s="5" t="n">
        <v>3200</v>
      </c>
      <c r="C11" s="5" t="n">
        <v>1900</v>
      </c>
      <c r="D11" s="5" t="n">
        <v>63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77"/>
    <col customWidth="1" max="2" min="2" width="53"/>
    <col customWidth="1" max="3" min="3" width="22"/>
    <col customWidth="1" max="4" min="4" width="21"/>
    <col customWidth="1" max="5" min="5" width="22"/>
    <col customWidth="1" max="6" min="6" width="22"/>
    <col customWidth="1" max="7" min="7" width="21"/>
    <col customWidth="1" max="8" min="8" width="22"/>
    <col customWidth="1" max="9" min="9" width="4"/>
    <col customWidth="1" max="10" min="10" width="22"/>
    <col customWidth="1" max="11" min="11" width="4"/>
    <col customWidth="1" max="12" min="12" width="21"/>
  </cols>
  <sheetData>
    <row r="1" spans="1:12">
      <c r="A1" s="1" t="s">
        <v>633</v>
      </c>
      <c r="B1" s="2" t="s">
        <v>302</v>
      </c>
      <c r="C1" s="2" t="s">
        <v>303</v>
      </c>
      <c r="D1" s="2" t="s">
        <v>363</v>
      </c>
      <c r="E1" s="2" t="s">
        <v>634</v>
      </c>
      <c r="F1" s="2" t="s">
        <v>44</v>
      </c>
      <c r="G1" s="2" t="s">
        <v>635</v>
      </c>
      <c r="H1" s="2" t="s">
        <v>45</v>
      </c>
      <c r="J1" s="2" t="s">
        <v>46</v>
      </c>
      <c r="L1" s="2" t="s">
        <v>305</v>
      </c>
    </row>
    <row r="2" spans="1:12">
      <c r="A2" s="3" t="s">
        <v>28</v>
      </c>
    </row>
    <row r="3" spans="1:12">
      <c r="A3" s="4" t="s">
        <v>636</v>
      </c>
      <c r="F3" s="5" t="n">
        <v>444</v>
      </c>
      <c r="H3" s="5" t="n">
        <v>630</v>
      </c>
      <c r="J3" s="5" t="n">
        <v>567</v>
      </c>
    </row>
    <row r="4" spans="1:12">
      <c r="A4" s="4" t="s">
        <v>637</v>
      </c>
      <c r="F4" s="6" t="n">
        <v>0</v>
      </c>
      <c r="H4" s="6" t="n">
        <v>1310237</v>
      </c>
      <c r="J4" s="6" t="n">
        <v>0</v>
      </c>
    </row>
    <row r="5" spans="1:12">
      <c r="A5" s="4" t="s">
        <v>638</v>
      </c>
      <c r="C5" s="5" t="n">
        <v>176900</v>
      </c>
      <c r="F5" s="6" t="n">
        <v>0</v>
      </c>
      <c r="H5" s="6" t="n">
        <v>-176882</v>
      </c>
      <c r="J5" s="6" t="n">
        <v>0</v>
      </c>
    </row>
    <row r="6" spans="1:12">
      <c r="A6" s="4" t="s">
        <v>639</v>
      </c>
      <c r="C6" s="6" t="n">
        <v>34500</v>
      </c>
      <c r="F6" s="6" t="n">
        <v>0</v>
      </c>
      <c r="H6" s="6" t="n">
        <v>-34459</v>
      </c>
      <c r="J6" s="6" t="n">
        <v>0</v>
      </c>
    </row>
    <row r="7" spans="1:12">
      <c r="A7" s="4" t="s">
        <v>640</v>
      </c>
      <c r="F7" s="6" t="n">
        <v>0</v>
      </c>
      <c r="H7" s="6" t="n">
        <v>0</v>
      </c>
      <c r="J7" s="6" t="n">
        <v>40</v>
      </c>
    </row>
    <row r="8" spans="1:12">
      <c r="A8" s="4" t="s">
        <v>28</v>
      </c>
      <c r="F8" s="5" t="n">
        <v>444</v>
      </c>
      <c r="H8" s="6" t="n">
        <v>1099526</v>
      </c>
      <c r="I8" s="4" t="s">
        <v>21</v>
      </c>
      <c r="J8" s="6" t="n">
        <v>607</v>
      </c>
      <c r="K8" s="4" t="s">
        <v>21</v>
      </c>
    </row>
    <row r="9" spans="1:12">
      <c r="A9" s="4" t="s">
        <v>412</v>
      </c>
      <c r="F9" s="4" t="s">
        <v>375</v>
      </c>
    </row>
    <row r="10" spans="1:12">
      <c r="A10" s="4" t="s">
        <v>109</v>
      </c>
      <c r="D10" s="12" t="n">
        <v>24.7</v>
      </c>
      <c r="E10" s="5" t="n">
        <v>157600</v>
      </c>
      <c r="F10" s="5" t="n">
        <v>0</v>
      </c>
      <c r="G10" s="12" t="n">
        <v>24.7</v>
      </c>
      <c r="H10" s="5" t="n">
        <v>158311</v>
      </c>
      <c r="I10" s="4" t="s">
        <v>21</v>
      </c>
      <c r="J10" s="5" t="n">
        <v>176360</v>
      </c>
      <c r="K10" s="4" t="s">
        <v>21</v>
      </c>
    </row>
    <row r="11" spans="1:12">
      <c r="A11" s="4" t="s">
        <v>322</v>
      </c>
    </row>
    <row r="12" spans="1:12">
      <c r="A12" s="3" t="s">
        <v>28</v>
      </c>
    </row>
    <row r="13" spans="1:12">
      <c r="A13" s="4" t="s">
        <v>28</v>
      </c>
      <c r="B13" s="8" t="n">
        <v>205</v>
      </c>
      <c r="C13" s="5" t="n">
        <v>1310200</v>
      </c>
    </row>
    <row r="14" spans="1:12">
      <c r="A14" s="4" t="s">
        <v>324</v>
      </c>
      <c r="L14" s="8" t="n">
        <v>15</v>
      </c>
    </row>
    <row r="15" spans="1:12">
      <c r="A15" s="4" t="s">
        <v>412</v>
      </c>
      <c r="F15" s="4" t="s">
        <v>389</v>
      </c>
    </row>
    <row r="16" spans="1:12">
      <c r="A16" s="4" t="s">
        <v>641</v>
      </c>
    </row>
    <row r="17" spans="1:12">
      <c r="A17" s="3" t="s">
        <v>28</v>
      </c>
    </row>
    <row r="18" spans="1:12">
      <c r="A18" s="4" t="s">
        <v>385</v>
      </c>
      <c r="D18" s="8" t="n">
        <v>85</v>
      </c>
    </row>
    <row r="19" spans="1:12"/>
    <row r="20" spans="1:12">
      <c r="A20" s="4" t="s">
        <v>21</v>
      </c>
      <c r="B20" s="4" t="s">
        <v>38</v>
      </c>
    </row>
  </sheetData>
  <mergeCells count="4">
    <mergeCell ref="H1:I1"/>
    <mergeCell ref="J1:K1"/>
    <mergeCell ref="A19:L19"/>
    <mergeCell ref="B20:L2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0"/>
    <col customWidth="1" max="2" min="2" width="53"/>
    <col customWidth="1" max="3" min="3" width="14"/>
    <col customWidth="1" max="4" min="4" width="4"/>
    <col customWidth="1" max="5" min="5" width="14"/>
    <col customWidth="1" max="6" min="6" width="4"/>
  </cols>
  <sheetData>
    <row r="1" spans="1:6">
      <c r="A1" s="1" t="s">
        <v>642</v>
      </c>
      <c r="B1" s="2" t="s">
        <v>1</v>
      </c>
    </row>
    <row r="2" spans="1:6">
      <c r="B2" s="2" t="s">
        <v>2</v>
      </c>
      <c r="C2" s="2" t="s">
        <v>20</v>
      </c>
      <c r="E2" s="2" t="s">
        <v>22</v>
      </c>
    </row>
    <row r="3" spans="1:6">
      <c r="A3" s="3" t="s">
        <v>28</v>
      </c>
    </row>
    <row r="4" spans="1:6">
      <c r="A4" s="4" t="s">
        <v>643</v>
      </c>
      <c r="B4" s="5" t="n">
        <v>5413</v>
      </c>
      <c r="C4" s="5" t="n">
        <v>4263</v>
      </c>
      <c r="E4" s="5" t="n">
        <v>2048</v>
      </c>
    </row>
    <row r="5" spans="1:6">
      <c r="A5" s="4" t="s">
        <v>644</v>
      </c>
      <c r="B5" s="6" t="n">
        <v>2846</v>
      </c>
      <c r="C5" s="6" t="n">
        <v>0</v>
      </c>
      <c r="E5" s="6" t="n">
        <v>74</v>
      </c>
    </row>
    <row r="6" spans="1:6">
      <c r="A6" s="4" t="s">
        <v>113</v>
      </c>
      <c r="B6" s="6" t="n">
        <v>5518</v>
      </c>
      <c r="C6" s="6" t="n">
        <v>4705</v>
      </c>
      <c r="E6" s="6" t="n">
        <v>0</v>
      </c>
    </row>
    <row r="7" spans="1:6">
      <c r="A7" s="4" t="s">
        <v>645</v>
      </c>
      <c r="B7" s="6" t="n">
        <v>878</v>
      </c>
      <c r="C7" s="6" t="n">
        <v>1020</v>
      </c>
      <c r="E7" s="6" t="n">
        <v>0</v>
      </c>
    </row>
    <row r="8" spans="1:6">
      <c r="A8" s="4" t="s">
        <v>646</v>
      </c>
      <c r="B8" s="5" t="n">
        <v>14655</v>
      </c>
      <c r="C8" s="5" t="n">
        <v>9988</v>
      </c>
      <c r="D8" s="4" t="s">
        <v>21</v>
      </c>
      <c r="E8" s="5" t="n">
        <v>2122</v>
      </c>
      <c r="F8" s="4" t="s">
        <v>21</v>
      </c>
    </row>
    <row r="9" spans="1:6"/>
    <row r="10" spans="1:6">
      <c r="A10" s="4" t="s">
        <v>21</v>
      </c>
      <c r="B10" s="4" t="s">
        <v>38</v>
      </c>
    </row>
  </sheetData>
  <mergeCells count="6">
    <mergeCell ref="A1:A2"/>
    <mergeCell ref="B1:F1"/>
    <mergeCell ref="C2:D2"/>
    <mergeCell ref="E2:F2"/>
    <mergeCell ref="A9:F9"/>
    <mergeCell ref="B10:F1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3"/>
    <col customWidth="1" max="2" min="2" width="53"/>
    <col customWidth="1" max="3" min="3" width="14"/>
    <col customWidth="1" max="4" min="4" width="4"/>
    <col customWidth="1" max="5" min="5" width="14"/>
    <col customWidth="1" max="6" min="6" width="4"/>
  </cols>
  <sheetData>
    <row r="1" spans="1:6">
      <c r="A1" s="1" t="s">
        <v>647</v>
      </c>
      <c r="B1" s="2" t="s">
        <v>1</v>
      </c>
    </row>
    <row r="2" spans="1:6">
      <c r="B2" s="2" t="s">
        <v>2</v>
      </c>
      <c r="C2" s="2" t="s">
        <v>20</v>
      </c>
      <c r="E2" s="2" t="s">
        <v>22</v>
      </c>
    </row>
    <row r="3" spans="1:6">
      <c r="A3" s="3" t="s">
        <v>31</v>
      </c>
    </row>
    <row r="4" spans="1:6">
      <c r="A4" s="4" t="s">
        <v>648</v>
      </c>
      <c r="B4" s="5" t="n">
        <v>3205</v>
      </c>
      <c r="C4" s="5" t="n">
        <v>15080</v>
      </c>
      <c r="E4" s="5" t="n">
        <v>18913</v>
      </c>
    </row>
    <row r="5" spans="1:6">
      <c r="A5" s="4" t="s">
        <v>649</v>
      </c>
      <c r="B5" s="6" t="n">
        <v>0</v>
      </c>
      <c r="C5" s="6" t="n">
        <v>18347</v>
      </c>
      <c r="E5" s="6" t="n">
        <v>5748</v>
      </c>
    </row>
    <row r="6" spans="1:6">
      <c r="A6" s="4" t="s">
        <v>650</v>
      </c>
      <c r="B6" s="6" t="n">
        <v>0</v>
      </c>
      <c r="C6" s="6" t="n">
        <v>1389</v>
      </c>
      <c r="E6" s="6" t="n">
        <v>0</v>
      </c>
    </row>
    <row r="7" spans="1:6">
      <c r="A7" s="4" t="s">
        <v>651</v>
      </c>
      <c r="B7" s="6" t="n">
        <v>0</v>
      </c>
      <c r="C7" s="6" t="n">
        <v>881</v>
      </c>
      <c r="E7" s="6" t="n">
        <v>0</v>
      </c>
    </row>
    <row r="8" spans="1:6">
      <c r="A8" s="4" t="s">
        <v>652</v>
      </c>
      <c r="B8" s="6" t="n">
        <v>185</v>
      </c>
      <c r="C8" s="6" t="n">
        <v>1625</v>
      </c>
      <c r="E8" s="6" t="n">
        <v>949</v>
      </c>
    </row>
    <row r="9" spans="1:6">
      <c r="A9" s="4" t="s">
        <v>113</v>
      </c>
      <c r="B9" s="6" t="n">
        <v>0</v>
      </c>
      <c r="C9" s="6" t="n">
        <v>0</v>
      </c>
      <c r="E9" s="6" t="n">
        <v>7899</v>
      </c>
    </row>
    <row r="10" spans="1:6">
      <c r="A10" s="4" t="s">
        <v>653</v>
      </c>
      <c r="B10" s="5" t="n">
        <v>3390</v>
      </c>
      <c r="C10" s="5" t="n">
        <v>37322</v>
      </c>
      <c r="D10" s="4" t="s">
        <v>21</v>
      </c>
      <c r="E10" s="5" t="n">
        <v>33509</v>
      </c>
      <c r="F10" s="4" t="s">
        <v>21</v>
      </c>
    </row>
    <row r="11" spans="1:6"/>
    <row r="12" spans="1:6">
      <c r="A12" s="4" t="s">
        <v>21</v>
      </c>
      <c r="B12" s="4" t="s">
        <v>38</v>
      </c>
    </row>
  </sheetData>
  <mergeCells count="6">
    <mergeCell ref="A1:A2"/>
    <mergeCell ref="B1:F1"/>
    <mergeCell ref="C2:D2"/>
    <mergeCell ref="E2:F2"/>
    <mergeCell ref="A11:F11"/>
    <mergeCell ref="B12:F1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54</v>
      </c>
      <c r="B1" s="2" t="s">
        <v>1</v>
      </c>
    </row>
    <row r="2" spans="1:4">
      <c r="B2" s="2" t="s">
        <v>2</v>
      </c>
      <c r="C2" s="2" t="s">
        <v>20</v>
      </c>
      <c r="D2" s="2" t="s">
        <v>22</v>
      </c>
    </row>
    <row r="3" spans="1:4">
      <c r="A3" s="3" t="s">
        <v>148</v>
      </c>
    </row>
    <row r="4" spans="1:4">
      <c r="A4" s="4" t="s">
        <v>655</v>
      </c>
      <c r="B4" s="5" t="n">
        <v>25000</v>
      </c>
    </row>
    <row r="5" spans="1:4">
      <c r="A5" s="4" t="s">
        <v>656</v>
      </c>
      <c r="B5" s="6" t="n">
        <v>5500</v>
      </c>
    </row>
    <row r="6" spans="1:4">
      <c r="A6" s="4" t="s">
        <v>89</v>
      </c>
      <c r="B6" s="6" t="n">
        <v>5999</v>
      </c>
      <c r="C6" s="5" t="n">
        <v>0</v>
      </c>
      <c r="D6" s="5" t="n">
        <v>5500</v>
      </c>
    </row>
    <row r="7" spans="1:4">
      <c r="A7" s="4" t="s">
        <v>657</v>
      </c>
      <c r="B7" s="5" t="n">
        <v>108000</v>
      </c>
      <c r="C7" s="5" t="n">
        <v>0</v>
      </c>
      <c r="D7" s="5" t="n">
        <v>1565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4"/>
    <col customWidth="1" max="5" min="5" width="14"/>
    <col customWidth="1" max="6" min="6" width="4"/>
  </cols>
  <sheetData>
    <row r="1" spans="1:6">
      <c r="A1" s="1" t="s">
        <v>658</v>
      </c>
      <c r="B1" s="2" t="s">
        <v>1</v>
      </c>
    </row>
    <row r="2" spans="1:6">
      <c r="B2" s="2" t="s">
        <v>2</v>
      </c>
      <c r="C2" s="2" t="s">
        <v>20</v>
      </c>
      <c r="E2" s="2" t="s">
        <v>22</v>
      </c>
    </row>
    <row r="3" spans="1:6">
      <c r="A3" s="3" t="s">
        <v>148</v>
      </c>
    </row>
    <row r="4" spans="1:6">
      <c r="A4" s="4" t="s">
        <v>659</v>
      </c>
      <c r="B4" s="5" t="n">
        <v>-576677</v>
      </c>
      <c r="C4" s="5" t="n">
        <v>625051</v>
      </c>
      <c r="E4" s="5" t="n">
        <v>-279913</v>
      </c>
    </row>
    <row r="5" spans="1:6">
      <c r="A5" s="4" t="s">
        <v>660</v>
      </c>
      <c r="B5" s="4" t="s">
        <v>332</v>
      </c>
      <c r="C5" s="4" t="s">
        <v>332</v>
      </c>
      <c r="E5" s="4" t="s">
        <v>332</v>
      </c>
    </row>
    <row r="6" spans="1:6">
      <c r="A6" s="4" t="s">
        <v>661</v>
      </c>
      <c r="B6" s="5" t="n">
        <v>126869</v>
      </c>
      <c r="C6" s="5" t="n">
        <v>-137511</v>
      </c>
      <c r="E6" s="5" t="n">
        <v>61581</v>
      </c>
    </row>
    <row r="7" spans="1:6">
      <c r="A7" s="4" t="s">
        <v>662</v>
      </c>
      <c r="B7" s="6" t="n">
        <v>-947</v>
      </c>
      <c r="C7" s="6" t="n">
        <v>-65</v>
      </c>
      <c r="E7" s="6" t="n">
        <v>-62</v>
      </c>
    </row>
    <row r="8" spans="1:6">
      <c r="A8" s="4" t="s">
        <v>663</v>
      </c>
      <c r="B8" s="6" t="n">
        <v>964</v>
      </c>
      <c r="C8" s="6" t="n">
        <v>0</v>
      </c>
      <c r="E8" s="6" t="n">
        <v>0</v>
      </c>
    </row>
    <row r="9" spans="1:6">
      <c r="A9" s="4" t="s">
        <v>664</v>
      </c>
      <c r="B9" s="6" t="n">
        <v>-1653</v>
      </c>
      <c r="C9" s="6" t="n">
        <v>-2228</v>
      </c>
      <c r="E9" s="6" t="n">
        <v>-1732</v>
      </c>
    </row>
    <row r="10" spans="1:6">
      <c r="A10" s="4" t="s">
        <v>665</v>
      </c>
      <c r="B10" s="6" t="n">
        <v>1676</v>
      </c>
      <c r="C10" s="6" t="n">
        <v>1427</v>
      </c>
      <c r="E10" s="6" t="n">
        <v>0</v>
      </c>
    </row>
    <row r="11" spans="1:6">
      <c r="A11" s="4" t="s">
        <v>666</v>
      </c>
      <c r="B11" s="6" t="n">
        <v>6092</v>
      </c>
      <c r="C11" s="6" t="n">
        <v>8</v>
      </c>
      <c r="E11" s="6" t="n">
        <v>688</v>
      </c>
    </row>
    <row r="12" spans="1:6">
      <c r="A12" s="4" t="s">
        <v>667</v>
      </c>
      <c r="B12" s="6" t="n">
        <v>175</v>
      </c>
      <c r="C12" s="6" t="n">
        <v>151</v>
      </c>
      <c r="E12" s="6" t="n">
        <v>-4407</v>
      </c>
    </row>
    <row r="13" spans="1:6">
      <c r="A13" s="4" t="s">
        <v>668</v>
      </c>
      <c r="B13" s="6" t="n">
        <v>4050</v>
      </c>
      <c r="C13" s="6" t="n">
        <v>0</v>
      </c>
      <c r="E13" s="6" t="n">
        <v>0</v>
      </c>
    </row>
    <row r="14" spans="1:6">
      <c r="A14" s="4" t="s">
        <v>669</v>
      </c>
      <c r="B14" s="6" t="n">
        <v>-132090</v>
      </c>
      <c r="C14" s="6" t="n">
        <v>94445</v>
      </c>
      <c r="E14" s="6" t="n">
        <v>-50568</v>
      </c>
    </row>
    <row r="15" spans="1:6">
      <c r="A15" s="4" t="s">
        <v>670</v>
      </c>
      <c r="B15" s="5" t="n">
        <v>5136</v>
      </c>
      <c r="C15" s="5" t="n">
        <v>-43773</v>
      </c>
      <c r="D15" s="4" t="s">
        <v>21</v>
      </c>
      <c r="E15" s="5" t="n">
        <v>5500</v>
      </c>
      <c r="F15" s="4" t="s">
        <v>21</v>
      </c>
    </row>
    <row r="16" spans="1:6"/>
    <row r="17" spans="1:6">
      <c r="A17" s="4" t="s">
        <v>21</v>
      </c>
      <c r="B17" s="4" t="s">
        <v>38</v>
      </c>
    </row>
  </sheetData>
  <mergeCells count="6">
    <mergeCell ref="A1:A2"/>
    <mergeCell ref="B1:F1"/>
    <mergeCell ref="C2:D2"/>
    <mergeCell ref="E2:F2"/>
    <mergeCell ref="A16:F16"/>
    <mergeCell ref="B17:F1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4"/>
    <col customWidth="1" max="5" min="5" width="14"/>
  </cols>
  <sheetData>
    <row r="1" spans="1:5">
      <c r="A1" s="1" t="s">
        <v>671</v>
      </c>
      <c r="B1" s="2" t="s">
        <v>1</v>
      </c>
    </row>
    <row r="2" spans="1:5">
      <c r="B2" s="2" t="s">
        <v>2</v>
      </c>
      <c r="C2" s="2" t="s">
        <v>20</v>
      </c>
      <c r="E2" s="2" t="s">
        <v>22</v>
      </c>
    </row>
    <row r="3" spans="1:5">
      <c r="A3" s="3" t="s">
        <v>672</v>
      </c>
    </row>
    <row r="4" spans="1:5">
      <c r="A4" s="4" t="s">
        <v>673</v>
      </c>
      <c r="B4" s="5" t="n">
        <v>681531</v>
      </c>
      <c r="C4" s="5" t="n">
        <v>580937</v>
      </c>
      <c r="E4" s="5" t="n">
        <v>872670</v>
      </c>
    </row>
    <row r="5" spans="1:5">
      <c r="A5" s="4" t="s">
        <v>26</v>
      </c>
      <c r="B5" s="6" t="n">
        <v>460007</v>
      </c>
      <c r="C5" s="6" t="n">
        <v>136755</v>
      </c>
      <c r="E5" s="6" t="n">
        <v>210148</v>
      </c>
    </row>
    <row r="6" spans="1:5">
      <c r="A6" s="4" t="s">
        <v>674</v>
      </c>
      <c r="B6" s="6" t="n">
        <v>35849</v>
      </c>
      <c r="C6" s="6" t="n">
        <v>35849</v>
      </c>
      <c r="E6" s="6" t="n">
        <v>43019</v>
      </c>
    </row>
    <row r="7" spans="1:5">
      <c r="A7" s="4" t="s">
        <v>47</v>
      </c>
      <c r="B7" s="6" t="n">
        <v>51677</v>
      </c>
      <c r="C7" s="6" t="n">
        <v>50308</v>
      </c>
      <c r="E7" s="6" t="n">
        <v>67590</v>
      </c>
    </row>
    <row r="8" spans="1:5">
      <c r="A8" s="4" t="s">
        <v>675</v>
      </c>
      <c r="B8" s="6" t="n">
        <v>139890</v>
      </c>
      <c r="C8" s="6" t="n">
        <v>0</v>
      </c>
      <c r="E8" s="6" t="n">
        <v>0</v>
      </c>
    </row>
    <row r="9" spans="1:5">
      <c r="A9" s="4" t="s">
        <v>418</v>
      </c>
      <c r="B9" s="6" t="n">
        <v>70306</v>
      </c>
      <c r="C9" s="6" t="n">
        <v>79986</v>
      </c>
      <c r="E9" s="6" t="n">
        <v>104377</v>
      </c>
    </row>
    <row r="10" spans="1:5">
      <c r="A10" s="4" t="s">
        <v>676</v>
      </c>
      <c r="B10" s="5" t="n">
        <v>1439260</v>
      </c>
      <c r="C10" s="5" t="n">
        <v>883835</v>
      </c>
      <c r="E10" s="5" t="n">
        <v>1297804</v>
      </c>
    </row>
    <row r="11" spans="1:5">
      <c r="A11" s="4" t="s">
        <v>660</v>
      </c>
      <c r="B11" s="4" t="s">
        <v>332</v>
      </c>
      <c r="C11" s="4" t="s">
        <v>332</v>
      </c>
      <c r="E11" s="4" t="s">
        <v>332</v>
      </c>
    </row>
    <row r="12" spans="1:5">
      <c r="A12" s="4" t="s">
        <v>677</v>
      </c>
      <c r="B12" s="5" t="n">
        <v>316637</v>
      </c>
      <c r="C12" s="5" t="n">
        <v>194444</v>
      </c>
      <c r="E12" s="5" t="n">
        <v>285517</v>
      </c>
    </row>
    <row r="13" spans="1:5">
      <c r="A13" s="4" t="s">
        <v>678</v>
      </c>
      <c r="B13" s="6" t="n">
        <v>-316637</v>
      </c>
      <c r="C13" s="6" t="n">
        <v>-194444</v>
      </c>
      <c r="E13" s="6" t="n">
        <v>-285517</v>
      </c>
    </row>
    <row r="14" spans="1:5">
      <c r="A14" s="4" t="s">
        <v>679</v>
      </c>
      <c r="B14" s="6" t="n">
        <v>0</v>
      </c>
      <c r="C14" s="6" t="n">
        <v>0</v>
      </c>
      <c r="E14" s="6" t="n">
        <v>0</v>
      </c>
    </row>
    <row r="15" spans="1:5">
      <c r="A15" s="4" t="s">
        <v>680</v>
      </c>
      <c r="B15" s="6" t="n">
        <v>7101</v>
      </c>
      <c r="C15" s="6" t="n">
        <v>1195</v>
      </c>
      <c r="D15" s="4" t="s">
        <v>21</v>
      </c>
      <c r="E15" s="6" t="n">
        <v>5500</v>
      </c>
    </row>
    <row r="16" spans="1:5">
      <c r="A16" s="4" t="s">
        <v>657</v>
      </c>
      <c r="B16" s="5" t="n">
        <v>108000</v>
      </c>
      <c r="C16" s="5" t="n">
        <v>0</v>
      </c>
      <c r="E16" s="5" t="n">
        <v>156500</v>
      </c>
    </row>
    <row r="17" spans="1:5"/>
    <row r="18" spans="1:5">
      <c r="A18" s="4" t="s">
        <v>21</v>
      </c>
      <c r="B18" s="4" t="s">
        <v>38</v>
      </c>
    </row>
  </sheetData>
  <mergeCells count="5">
    <mergeCell ref="A1:A2"/>
    <mergeCell ref="B1:E1"/>
    <mergeCell ref="C2:D2"/>
    <mergeCell ref="A17:E17"/>
    <mergeCell ref="B18:E1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56"/>
    <col customWidth="1" max="3" min="3" width="56"/>
    <col customWidth="1" max="4" min="4" width="4"/>
    <col customWidth="1" max="5" min="5" width="56"/>
    <col customWidth="1" max="6" min="6" width="4"/>
  </cols>
  <sheetData>
    <row r="1" spans="1:6">
      <c r="A1" s="1" t="s">
        <v>681</v>
      </c>
      <c r="B1" s="2" t="s">
        <v>1</v>
      </c>
    </row>
    <row r="2" spans="1:6">
      <c r="B2" s="2" t="s">
        <v>682</v>
      </c>
      <c r="C2" s="2" t="s">
        <v>683</v>
      </c>
      <c r="E2" s="2" t="s">
        <v>684</v>
      </c>
    </row>
    <row r="3" spans="1:6">
      <c r="A3" s="3" t="s">
        <v>685</v>
      </c>
    </row>
    <row r="4" spans="1:6">
      <c r="A4" s="4" t="s">
        <v>686</v>
      </c>
      <c r="B4" s="5" t="n">
        <v>-571541</v>
      </c>
      <c r="C4" s="5" t="n">
        <v>581278</v>
      </c>
      <c r="D4" s="4" t="s">
        <v>21</v>
      </c>
      <c r="E4" s="5" t="n">
        <v>-274413</v>
      </c>
      <c r="F4" s="4" t="s">
        <v>21</v>
      </c>
    </row>
    <row r="5" spans="1:6">
      <c r="A5" s="4" t="s">
        <v>687</v>
      </c>
      <c r="B5" s="5" t="n">
        <v>-571541</v>
      </c>
      <c r="C5" s="5" t="n">
        <v>581278</v>
      </c>
      <c r="E5" s="5" t="n">
        <v>-274413</v>
      </c>
    </row>
    <row r="6" spans="1:6">
      <c r="A6" s="4" t="s">
        <v>688</v>
      </c>
      <c r="B6" s="6" t="n">
        <v>33866709</v>
      </c>
      <c r="C6" s="6" t="n">
        <v>30754948</v>
      </c>
      <c r="E6" s="6" t="n">
        <v>27918271</v>
      </c>
    </row>
    <row r="7" spans="1:6">
      <c r="A7" s="4" t="s">
        <v>689</v>
      </c>
      <c r="B7" s="6" t="n">
        <v>-64223</v>
      </c>
      <c r="C7" s="6" t="n">
        <v>-64223</v>
      </c>
      <c r="E7" s="6" t="n">
        <v>-64223</v>
      </c>
    </row>
    <row r="8" spans="1:6">
      <c r="A8" s="4" t="s">
        <v>690</v>
      </c>
      <c r="B8" s="6" t="n">
        <v>33802486</v>
      </c>
      <c r="C8" s="6" t="n">
        <v>30690725</v>
      </c>
      <c r="E8" s="6" t="n">
        <v>27854048</v>
      </c>
    </row>
    <row r="9" spans="1:6">
      <c r="A9" s="4" t="s">
        <v>691</v>
      </c>
      <c r="B9" s="6" t="n">
        <v>33802486</v>
      </c>
      <c r="C9" s="6" t="n">
        <v>30696404</v>
      </c>
      <c r="E9" s="6" t="n">
        <v>27854048</v>
      </c>
    </row>
    <row r="10" spans="1:6">
      <c r="A10" s="4" t="s">
        <v>692</v>
      </c>
      <c r="B10" s="7" t="n">
        <v>-16.91</v>
      </c>
      <c r="C10" s="7" t="n">
        <v>18.94</v>
      </c>
      <c r="D10" s="4" t="s">
        <v>21</v>
      </c>
      <c r="E10" s="7" t="n">
        <v>-9.85</v>
      </c>
      <c r="F10" s="4" t="s">
        <v>21</v>
      </c>
    </row>
    <row r="11" spans="1:6">
      <c r="A11" s="4" t="s">
        <v>693</v>
      </c>
      <c r="B11" s="7" t="n">
        <v>-16.91</v>
      </c>
      <c r="C11" s="7" t="n">
        <v>18.94</v>
      </c>
      <c r="D11" s="4" t="s">
        <v>21</v>
      </c>
      <c r="E11" s="7" t="n">
        <v>-9.85</v>
      </c>
      <c r="F11" s="4" t="s">
        <v>21</v>
      </c>
    </row>
    <row r="12" spans="1:6">
      <c r="A12" s="3" t="s">
        <v>694</v>
      </c>
    </row>
    <row r="13" spans="1:6">
      <c r="A13" s="4" t="s">
        <v>695</v>
      </c>
      <c r="B13" s="6" t="n">
        <v>1709912</v>
      </c>
      <c r="C13" s="6" t="n">
        <v>1853359</v>
      </c>
      <c r="E13" s="6" t="n">
        <v>1853784</v>
      </c>
    </row>
    <row r="14" spans="1:6">
      <c r="A14" s="4" t="s">
        <v>696</v>
      </c>
      <c r="B14" s="6" t="n">
        <v>0</v>
      </c>
      <c r="C14" s="6" t="n">
        <v>72000</v>
      </c>
      <c r="E14" s="6" t="n">
        <v>0</v>
      </c>
    </row>
    <row r="15" spans="1:6">
      <c r="A15" s="4" t="s">
        <v>697</v>
      </c>
      <c r="B15" s="6" t="n">
        <v>1709912</v>
      </c>
      <c r="C15" s="6" t="n">
        <v>1781359</v>
      </c>
      <c r="E15" s="6" t="n">
        <v>1853784</v>
      </c>
    </row>
    <row r="16" spans="1:6">
      <c r="A16" s="4" t="s">
        <v>698</v>
      </c>
    </row>
    <row r="17" spans="1:6">
      <c r="A17" s="3" t="s">
        <v>694</v>
      </c>
    </row>
    <row r="18" spans="1:6">
      <c r="A18" s="4" t="s">
        <v>695</v>
      </c>
      <c r="B18" s="6" t="n">
        <v>42359</v>
      </c>
      <c r="C18" s="6" t="n">
        <v>218359</v>
      </c>
      <c r="E18" s="6" t="n">
        <v>429784</v>
      </c>
    </row>
    <row r="19" spans="1:6">
      <c r="A19" s="4" t="s">
        <v>699</v>
      </c>
    </row>
    <row r="20" spans="1:6">
      <c r="A20" s="3" t="s">
        <v>694</v>
      </c>
    </row>
    <row r="21" spans="1:6">
      <c r="A21" s="4" t="s">
        <v>695</v>
      </c>
      <c r="B21" s="6" t="n">
        <v>1647788</v>
      </c>
      <c r="C21" s="6" t="n">
        <v>1635000</v>
      </c>
      <c r="E21" s="6" t="n">
        <v>1424000</v>
      </c>
    </row>
    <row r="22" spans="1:6">
      <c r="A22" s="4" t="s">
        <v>700</v>
      </c>
    </row>
    <row r="23" spans="1:6">
      <c r="A23" s="3" t="s">
        <v>694</v>
      </c>
    </row>
    <row r="24" spans="1:6">
      <c r="A24" s="4" t="s">
        <v>695</v>
      </c>
      <c r="B24" s="6" t="n">
        <v>19765</v>
      </c>
      <c r="C24" s="6" t="n">
        <v>0</v>
      </c>
      <c r="E24" s="6" t="n">
        <v>0</v>
      </c>
    </row>
    <row r="25" spans="1:6"/>
    <row r="26" spans="1:6">
      <c r="A26" s="4" t="s">
        <v>21</v>
      </c>
      <c r="B26" s="4" t="s">
        <v>38</v>
      </c>
    </row>
  </sheetData>
  <mergeCells count="6">
    <mergeCell ref="A1:A2"/>
    <mergeCell ref="B1:F1"/>
    <mergeCell ref="C2:D2"/>
    <mergeCell ref="E2:F2"/>
    <mergeCell ref="A25:F25"/>
    <mergeCell ref="B26:F2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2"/>
  </cols>
  <sheetData>
    <row r="1" spans="1:2">
      <c r="A1" s="1" t="s">
        <v>701</v>
      </c>
      <c r="B1" s="2" t="s">
        <v>1</v>
      </c>
    </row>
    <row r="2" spans="1:2">
      <c r="B2" s="2" t="s">
        <v>44</v>
      </c>
    </row>
    <row r="3" spans="1:2">
      <c r="A3" s="3" t="s">
        <v>48</v>
      </c>
    </row>
    <row r="4" spans="1:2">
      <c r="A4" s="4" t="s">
        <v>702</v>
      </c>
      <c r="B4" s="5" t="n">
        <v>2480</v>
      </c>
    </row>
    <row r="5" spans="1:2">
      <c r="A5" s="4" t="s">
        <v>703</v>
      </c>
      <c r="B5" s="6" t="n">
        <v>2480</v>
      </c>
    </row>
    <row r="6" spans="1:2">
      <c r="A6" s="4" t="s">
        <v>703</v>
      </c>
    </row>
    <row r="7" spans="1:2">
      <c r="A7" s="3" t="s">
        <v>48</v>
      </c>
    </row>
    <row r="8" spans="1:2">
      <c r="A8" s="4" t="s">
        <v>703</v>
      </c>
      <c r="B8" s="5" t="n">
        <v>248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outlineLevelCol="0"/>
  <cols>
    <col customWidth="1" max="1" min="1" width="67"/>
    <col customWidth="1" max="2" min="2" width="53"/>
    <col customWidth="1" max="3" min="3" width="4"/>
    <col customWidth="1" max="4" min="4" width="14"/>
    <col customWidth="1" max="5" min="5" width="4"/>
    <col customWidth="1" max="6" min="6" width="14"/>
  </cols>
  <sheetData>
    <row r="1" spans="1:6">
      <c r="A1" s="1" t="s">
        <v>704</v>
      </c>
      <c r="B1" s="2" t="s">
        <v>1</v>
      </c>
    </row>
    <row r="2" spans="1:6">
      <c r="B2" s="2" t="s">
        <v>2</v>
      </c>
      <c r="D2" s="2" t="s">
        <v>20</v>
      </c>
      <c r="F2" s="2" t="s">
        <v>22</v>
      </c>
    </row>
    <row r="3" spans="1:6">
      <c r="A3" s="3" t="s">
        <v>154</v>
      </c>
    </row>
    <row r="4" spans="1:6">
      <c r="A4" s="4" t="s">
        <v>705</v>
      </c>
      <c r="B4" s="5" t="n">
        <v>0</v>
      </c>
      <c r="D4" s="5" t="n">
        <v>0</v>
      </c>
      <c r="F4" s="5" t="n">
        <v>0</v>
      </c>
    </row>
    <row r="5" spans="1:6">
      <c r="A5" s="3" t="s">
        <v>706</v>
      </c>
    </row>
    <row r="6" spans="1:6">
      <c r="A6" s="4" t="s">
        <v>707</v>
      </c>
      <c r="B6" s="6" t="n">
        <v>13650</v>
      </c>
      <c r="C6" s="4" t="s">
        <v>21</v>
      </c>
      <c r="D6" s="6" t="n">
        <v>14855</v>
      </c>
    </row>
    <row r="7" spans="1:6">
      <c r="A7" s="4" t="s">
        <v>708</v>
      </c>
      <c r="B7" s="6" t="n">
        <v>13457</v>
      </c>
      <c r="D7" s="6" t="n">
        <v>13650</v>
      </c>
      <c r="E7" s="4" t="s">
        <v>21</v>
      </c>
      <c r="F7" s="6" t="n">
        <v>14855</v>
      </c>
    </row>
    <row r="8" spans="1:6">
      <c r="A8" s="4" t="s">
        <v>51</v>
      </c>
    </row>
    <row r="9" spans="1:6">
      <c r="A9" s="3" t="s">
        <v>706</v>
      </c>
    </row>
    <row r="10" spans="1:6">
      <c r="A10" s="4" t="s">
        <v>707</v>
      </c>
      <c r="B10" s="6" t="n">
        <v>10800</v>
      </c>
      <c r="D10" s="6" t="n">
        <v>10800</v>
      </c>
    </row>
    <row r="11" spans="1:6">
      <c r="A11" s="4" t="s">
        <v>709</v>
      </c>
      <c r="B11" s="6" t="n">
        <v>-27</v>
      </c>
    </row>
    <row r="12" spans="1:6">
      <c r="A12" s="4" t="s">
        <v>702</v>
      </c>
      <c r="B12" s="6" t="n">
        <v>3918</v>
      </c>
    </row>
    <row r="13" spans="1:6">
      <c r="A13" s="4" t="s">
        <v>710</v>
      </c>
      <c r="B13" s="6" t="n">
        <v>157</v>
      </c>
      <c r="D13" s="6" t="n">
        <v>118</v>
      </c>
    </row>
    <row r="14" spans="1:6">
      <c r="A14" s="4" t="s">
        <v>711</v>
      </c>
      <c r="B14" s="6" t="n">
        <v>918</v>
      </c>
    </row>
    <row r="15" spans="1:6">
      <c r="A15" s="4" t="s">
        <v>708</v>
      </c>
      <c r="B15" s="6" t="n">
        <v>13773</v>
      </c>
      <c r="D15" s="6" t="n">
        <v>10800</v>
      </c>
      <c r="F15" s="6" t="n">
        <v>10800</v>
      </c>
    </row>
    <row r="16" spans="1:6">
      <c r="A16" s="3" t="s">
        <v>712</v>
      </c>
    </row>
    <row r="17" spans="1:6">
      <c r="A17" s="4" t="s">
        <v>26</v>
      </c>
      <c r="B17" s="6" t="n">
        <v>134</v>
      </c>
      <c r="D17" s="6" t="n">
        <v>100</v>
      </c>
    </row>
    <row r="18" spans="1:6">
      <c r="A18" s="4" t="s">
        <v>27</v>
      </c>
      <c r="B18" s="6" t="n">
        <v>23</v>
      </c>
      <c r="D18" s="6" t="n">
        <v>18</v>
      </c>
    </row>
    <row r="19" spans="1:6">
      <c r="A19" s="4" t="s">
        <v>116</v>
      </c>
      <c r="B19" s="6" t="n">
        <v>157</v>
      </c>
      <c r="D19" s="6" t="n">
        <v>118</v>
      </c>
    </row>
    <row r="20" spans="1:6">
      <c r="A20" s="4" t="s">
        <v>713</v>
      </c>
    </row>
    <row r="21" spans="1:6">
      <c r="A21" s="3" t="s">
        <v>706</v>
      </c>
    </row>
    <row r="22" spans="1:6">
      <c r="A22" s="4" t="s">
        <v>707</v>
      </c>
      <c r="B22" s="6" t="n">
        <v>186</v>
      </c>
    </row>
    <row r="23" spans="1:6">
      <c r="A23" s="4" t="s">
        <v>708</v>
      </c>
      <c r="B23" s="6" t="n">
        <v>3913</v>
      </c>
      <c r="D23" s="6" t="n">
        <v>186</v>
      </c>
    </row>
    <row r="24" spans="1:6">
      <c r="A24" s="4" t="s">
        <v>714</v>
      </c>
    </row>
    <row r="25" spans="1:6">
      <c r="A25" s="3" t="s">
        <v>706</v>
      </c>
    </row>
    <row r="26" spans="1:6">
      <c r="A26" s="4" t="s">
        <v>707</v>
      </c>
      <c r="B26" s="6" t="n">
        <v>10614</v>
      </c>
      <c r="D26" s="6" t="n">
        <v>10496</v>
      </c>
    </row>
    <row r="27" spans="1:6">
      <c r="A27" s="4" t="s">
        <v>709</v>
      </c>
      <c r="B27" s="6" t="n">
        <v>-27</v>
      </c>
    </row>
    <row r="28" spans="1:6">
      <c r="A28" s="4" t="s">
        <v>711</v>
      </c>
      <c r="B28" s="6" t="n">
        <v>884</v>
      </c>
    </row>
    <row r="29" spans="1:6">
      <c r="A29" s="4" t="s">
        <v>708</v>
      </c>
      <c r="B29" s="5" t="n">
        <v>9860</v>
      </c>
      <c r="D29" s="6" t="n">
        <v>10614</v>
      </c>
      <c r="F29" s="6" t="n">
        <v>10496</v>
      </c>
    </row>
    <row r="30" spans="1:6">
      <c r="A30" s="4" t="s">
        <v>715</v>
      </c>
    </row>
    <row r="31" spans="1:6">
      <c r="A31" s="3" t="s">
        <v>154</v>
      </c>
    </row>
    <row r="32" spans="1:6">
      <c r="A32" s="4" t="s">
        <v>716</v>
      </c>
      <c r="B32" s="4" t="s">
        <v>592</v>
      </c>
    </row>
    <row r="33" spans="1:6">
      <c r="A33" s="4" t="s">
        <v>717</v>
      </c>
    </row>
    <row r="34" spans="1:6">
      <c r="A34" s="3" t="s">
        <v>154</v>
      </c>
    </row>
    <row r="35" spans="1:6">
      <c r="A35" s="4" t="s">
        <v>716</v>
      </c>
      <c r="B35" s="4" t="s">
        <v>718</v>
      </c>
    </row>
    <row r="36" spans="1:6">
      <c r="A36" s="4" t="s">
        <v>49</v>
      </c>
    </row>
    <row r="37" spans="1:6">
      <c r="A37" s="3" t="s">
        <v>706</v>
      </c>
    </row>
    <row r="38" spans="1:6">
      <c r="A38" s="4" t="s">
        <v>707</v>
      </c>
      <c r="B38" s="5" t="n">
        <v>55545</v>
      </c>
      <c r="D38" s="6" t="n">
        <v>53629</v>
      </c>
    </row>
    <row r="39" spans="1:6">
      <c r="A39" s="4" t="s">
        <v>709</v>
      </c>
      <c r="B39" s="6" t="n">
        <v>0</v>
      </c>
    </row>
    <row r="40" spans="1:6">
      <c r="A40" s="4" t="s">
        <v>702</v>
      </c>
      <c r="B40" s="6" t="n">
        <v>3419</v>
      </c>
    </row>
    <row r="41" spans="1:6">
      <c r="A41" s="4" t="s">
        <v>710</v>
      </c>
      <c r="B41" s="6" t="n">
        <v>3483</v>
      </c>
      <c r="D41" s="6" t="n">
        <v>3941</v>
      </c>
    </row>
    <row r="42" spans="1:6">
      <c r="A42" s="4" t="s">
        <v>711</v>
      </c>
      <c r="B42" s="6" t="n">
        <v>1811</v>
      </c>
      <c r="D42" s="6" t="n">
        <v>832</v>
      </c>
    </row>
    <row r="43" spans="1:6">
      <c r="A43" s="4" t="s">
        <v>708</v>
      </c>
      <c r="B43" s="6" t="n">
        <v>57153</v>
      </c>
      <c r="D43" s="6" t="n">
        <v>55545</v>
      </c>
      <c r="F43" s="6" t="n">
        <v>53629</v>
      </c>
    </row>
    <row r="44" spans="1:6">
      <c r="A44" s="3" t="s">
        <v>712</v>
      </c>
    </row>
    <row r="45" spans="1:6">
      <c r="A45" s="4" t="s">
        <v>26</v>
      </c>
      <c r="B45" s="6" t="n">
        <v>3483</v>
      </c>
      <c r="D45" s="6" t="n">
        <v>3941</v>
      </c>
    </row>
    <row r="46" spans="1:6">
      <c r="A46" s="4" t="s">
        <v>27</v>
      </c>
      <c r="B46" s="6" t="n">
        <v>0</v>
      </c>
    </row>
    <row r="47" spans="1:6">
      <c r="A47" s="4" t="s">
        <v>116</v>
      </c>
      <c r="B47" s="6" t="n">
        <v>3483</v>
      </c>
      <c r="D47" s="6" t="n">
        <v>3941</v>
      </c>
    </row>
    <row r="48" spans="1:6">
      <c r="A48" s="4" t="s">
        <v>719</v>
      </c>
    </row>
    <row r="49" spans="1:6">
      <c r="A49" s="3" t="s">
        <v>706</v>
      </c>
    </row>
    <row r="50" spans="1:6">
      <c r="A50" s="4" t="s">
        <v>707</v>
      </c>
      <c r="B50" s="6" t="n">
        <v>2748</v>
      </c>
    </row>
    <row r="51" spans="1:6">
      <c r="A51" s="4" t="s">
        <v>708</v>
      </c>
      <c r="D51" s="6" t="n">
        <v>2748</v>
      </c>
    </row>
    <row r="52" spans="1:6">
      <c r="A52" s="4" t="s">
        <v>720</v>
      </c>
    </row>
    <row r="53" spans="1:6">
      <c r="A53" s="3" t="s">
        <v>706</v>
      </c>
    </row>
    <row r="54" spans="1:6">
      <c r="A54" s="4" t="s">
        <v>707</v>
      </c>
      <c r="B54" s="6" t="n">
        <v>13650</v>
      </c>
    </row>
    <row r="55" spans="1:6">
      <c r="A55" s="4" t="s">
        <v>708</v>
      </c>
      <c r="B55" s="6" t="n">
        <v>13457</v>
      </c>
      <c r="D55" s="6" t="n">
        <v>13650</v>
      </c>
    </row>
    <row r="56" spans="1:6">
      <c r="A56" s="4" t="s">
        <v>721</v>
      </c>
    </row>
    <row r="57" spans="1:6">
      <c r="A57" s="3" t="s">
        <v>706</v>
      </c>
    </row>
    <row r="58" spans="1:6">
      <c r="A58" s="4" t="s">
        <v>707</v>
      </c>
      <c r="B58" s="6" t="n">
        <v>41895</v>
      </c>
      <c r="D58" s="6" t="n">
        <v>38774</v>
      </c>
    </row>
    <row r="59" spans="1:6">
      <c r="A59" s="4" t="s">
        <v>709</v>
      </c>
      <c r="B59" s="6" t="n">
        <v>0</v>
      </c>
    </row>
    <row r="60" spans="1:6">
      <c r="A60" s="4" t="s">
        <v>711</v>
      </c>
      <c r="B60" s="6" t="n">
        <v>1682</v>
      </c>
      <c r="D60" s="6" t="n">
        <v>820</v>
      </c>
    </row>
    <row r="61" spans="1:6">
      <c r="A61" s="4" t="s">
        <v>708</v>
      </c>
      <c r="B61" s="5" t="n">
        <v>43696</v>
      </c>
      <c r="D61" s="6" t="n">
        <v>41895</v>
      </c>
      <c r="F61" s="6" t="n">
        <v>38774</v>
      </c>
    </row>
    <row r="62" spans="1:6">
      <c r="A62" s="4" t="s">
        <v>722</v>
      </c>
    </row>
    <row r="63" spans="1:6">
      <c r="A63" s="3" t="s">
        <v>154</v>
      </c>
    </row>
    <row r="64" spans="1:6">
      <c r="A64" s="4" t="s">
        <v>716</v>
      </c>
      <c r="B64" s="4" t="s">
        <v>592</v>
      </c>
    </row>
    <row r="65" spans="1:6">
      <c r="A65" s="4" t="s">
        <v>723</v>
      </c>
    </row>
    <row r="66" spans="1:6">
      <c r="A66" s="3" t="s">
        <v>154</v>
      </c>
    </row>
    <row r="67" spans="1:6">
      <c r="A67" s="4" t="s">
        <v>716</v>
      </c>
      <c r="B67" s="4" t="s">
        <v>724</v>
      </c>
    </row>
    <row r="68" spans="1:6">
      <c r="A68" s="4" t="s">
        <v>725</v>
      </c>
    </row>
    <row r="69" spans="1:6">
      <c r="A69" s="3" t="s">
        <v>706</v>
      </c>
    </row>
    <row r="70" spans="1:6">
      <c r="A70" s="4" t="s">
        <v>707</v>
      </c>
      <c r="B70" s="5" t="n">
        <v>5130</v>
      </c>
      <c r="D70" s="6" t="n">
        <v>4382</v>
      </c>
    </row>
    <row r="71" spans="1:6">
      <c r="A71" s="4" t="s">
        <v>709</v>
      </c>
      <c r="B71" s="6" t="n">
        <v>27</v>
      </c>
    </row>
    <row r="72" spans="1:6">
      <c r="A72" s="4" t="s">
        <v>702</v>
      </c>
      <c r="B72" s="6" t="n">
        <v>7630</v>
      </c>
    </row>
    <row r="73" spans="1:6">
      <c r="A73" s="4" t="s">
        <v>710</v>
      </c>
      <c r="B73" s="6" t="n">
        <v>1085</v>
      </c>
      <c r="D73" s="6" t="n">
        <v>449</v>
      </c>
    </row>
    <row r="74" spans="1:6">
      <c r="A74" s="4" t="s">
        <v>711</v>
      </c>
      <c r="B74" s="6" t="n">
        <v>286</v>
      </c>
      <c r="D74" s="6" t="n">
        <v>542</v>
      </c>
    </row>
    <row r="75" spans="1:6">
      <c r="A75" s="4" t="s">
        <v>708</v>
      </c>
      <c r="B75" s="6" t="n">
        <v>12501</v>
      </c>
      <c r="D75" s="6" t="n">
        <v>5130</v>
      </c>
      <c r="F75" s="6" t="n">
        <v>4382</v>
      </c>
    </row>
    <row r="76" spans="1:6">
      <c r="A76" s="3" t="s">
        <v>712</v>
      </c>
    </row>
    <row r="77" spans="1:6">
      <c r="A77" s="4" t="s">
        <v>26</v>
      </c>
      <c r="B77" s="6" t="n">
        <v>926</v>
      </c>
      <c r="D77" s="6" t="n">
        <v>382</v>
      </c>
    </row>
    <row r="78" spans="1:6">
      <c r="A78" s="4" t="s">
        <v>27</v>
      </c>
      <c r="B78" s="6" t="n">
        <v>159</v>
      </c>
      <c r="D78" s="6" t="n">
        <v>67</v>
      </c>
    </row>
    <row r="79" spans="1:6">
      <c r="A79" s="4" t="s">
        <v>116</v>
      </c>
      <c r="B79" s="6" t="n">
        <v>1085</v>
      </c>
      <c r="D79" s="6" t="n">
        <v>449</v>
      </c>
    </row>
    <row r="80" spans="1:6">
      <c r="A80" s="4" t="s">
        <v>726</v>
      </c>
    </row>
    <row r="81" spans="1:6">
      <c r="A81" s="3" t="s">
        <v>706</v>
      </c>
    </row>
    <row r="82" spans="1:6">
      <c r="A82" s="4" t="s">
        <v>707</v>
      </c>
      <c r="B82" s="6" t="n">
        <v>1290</v>
      </c>
    </row>
    <row r="83" spans="1:6">
      <c r="A83" s="4" t="s">
        <v>708</v>
      </c>
      <c r="D83" s="6" t="n">
        <v>1290</v>
      </c>
    </row>
    <row r="84" spans="1:6">
      <c r="A84" s="4" t="s">
        <v>727</v>
      </c>
    </row>
    <row r="85" spans="1:6">
      <c r="A85" s="3" t="s">
        <v>706</v>
      </c>
    </row>
    <row r="86" spans="1:6">
      <c r="A86" s="4" t="s">
        <v>707</v>
      </c>
      <c r="B86" s="6" t="n">
        <v>1794</v>
      </c>
    </row>
    <row r="87" spans="1:6">
      <c r="A87" s="4" t="s">
        <v>708</v>
      </c>
      <c r="B87" s="6" t="n">
        <v>8337</v>
      </c>
      <c r="D87" s="6" t="n">
        <v>1794</v>
      </c>
    </row>
    <row r="88" spans="1:6">
      <c r="A88" s="4" t="s">
        <v>728</v>
      </c>
    </row>
    <row r="89" spans="1:6">
      <c r="A89" s="3" t="s">
        <v>706</v>
      </c>
    </row>
    <row r="90" spans="1:6">
      <c r="A90" s="4" t="s">
        <v>707</v>
      </c>
      <c r="B90" s="6" t="n">
        <v>3336</v>
      </c>
      <c r="D90" s="6" t="n">
        <v>3429</v>
      </c>
    </row>
    <row r="91" spans="1:6">
      <c r="A91" s="4" t="s">
        <v>709</v>
      </c>
      <c r="B91" s="6" t="n">
        <v>27</v>
      </c>
    </row>
    <row r="92" spans="1:6">
      <c r="A92" s="4" t="s">
        <v>711</v>
      </c>
      <c r="B92" s="6" t="n">
        <v>284</v>
      </c>
      <c r="D92" s="6" t="n">
        <v>542</v>
      </c>
    </row>
    <row r="93" spans="1:6">
      <c r="A93" s="4" t="s">
        <v>708</v>
      </c>
      <c r="B93" s="5" t="n">
        <v>4164</v>
      </c>
      <c r="D93" s="6" t="n">
        <v>3336</v>
      </c>
      <c r="F93" s="6" t="n">
        <v>3429</v>
      </c>
    </row>
    <row r="94" spans="1:6">
      <c r="A94" s="4" t="s">
        <v>729</v>
      </c>
    </row>
    <row r="95" spans="1:6">
      <c r="A95" s="3" t="s">
        <v>154</v>
      </c>
    </row>
    <row r="96" spans="1:6">
      <c r="A96" s="4" t="s">
        <v>716</v>
      </c>
      <c r="B96" s="4" t="s">
        <v>594</v>
      </c>
    </row>
    <row r="97" spans="1:6">
      <c r="A97" s="4" t="s">
        <v>730</v>
      </c>
    </row>
    <row r="98" spans="1:6">
      <c r="A98" s="3" t="s">
        <v>154</v>
      </c>
    </row>
    <row r="99" spans="1:6">
      <c r="A99" s="4" t="s">
        <v>716</v>
      </c>
      <c r="B99" s="4" t="s">
        <v>592</v>
      </c>
    </row>
    <row r="100" spans="1:6">
      <c r="A100" s="4" t="s">
        <v>731</v>
      </c>
    </row>
    <row r="101" spans="1:6">
      <c r="A101" s="3" t="s">
        <v>706</v>
      </c>
    </row>
    <row r="102" spans="1:6">
      <c r="A102" s="4" t="s">
        <v>707</v>
      </c>
      <c r="B102" s="5" t="n">
        <v>0</v>
      </c>
      <c r="D102" s="6" t="n">
        <v>0</v>
      </c>
    </row>
    <row r="103" spans="1:6">
      <c r="A103" s="4" t="s">
        <v>709</v>
      </c>
      <c r="B103" s="6" t="n">
        <v>0</v>
      </c>
    </row>
    <row r="104" spans="1:6">
      <c r="A104" s="4" t="s">
        <v>702</v>
      </c>
      <c r="B104" s="6" t="n">
        <v>14001</v>
      </c>
    </row>
    <row r="105" spans="1:6">
      <c r="A105" s="4" t="s">
        <v>710</v>
      </c>
      <c r="B105" s="6" t="n">
        <v>0</v>
      </c>
      <c r="D105" s="6" t="n">
        <v>0</v>
      </c>
    </row>
    <row r="106" spans="1:6">
      <c r="A106" s="4" t="s">
        <v>711</v>
      </c>
      <c r="B106" s="6" t="n">
        <v>0</v>
      </c>
      <c r="D106" s="6" t="n">
        <v>0</v>
      </c>
    </row>
    <row r="107" spans="1:6">
      <c r="A107" s="4" t="s">
        <v>708</v>
      </c>
      <c r="B107" s="6" t="n">
        <v>14001</v>
      </c>
      <c r="D107" s="6" t="n">
        <v>0</v>
      </c>
      <c r="F107" s="6" t="n">
        <v>0</v>
      </c>
    </row>
    <row r="108" spans="1:6">
      <c r="A108" s="3" t="s">
        <v>712</v>
      </c>
    </row>
    <row r="109" spans="1:6">
      <c r="A109" s="4" t="s">
        <v>26</v>
      </c>
      <c r="B109" s="6" t="n">
        <v>0</v>
      </c>
      <c r="D109" s="6" t="n">
        <v>0</v>
      </c>
    </row>
    <row r="110" spans="1:6">
      <c r="A110" s="4" t="s">
        <v>27</v>
      </c>
      <c r="B110" s="6" t="n">
        <v>0</v>
      </c>
      <c r="D110" s="6" t="n">
        <v>0</v>
      </c>
    </row>
    <row r="111" spans="1:6">
      <c r="A111" s="4" t="s">
        <v>116</v>
      </c>
      <c r="B111" s="6" t="n">
        <v>0</v>
      </c>
      <c r="D111" s="6" t="n">
        <v>0</v>
      </c>
    </row>
    <row r="112" spans="1:6">
      <c r="A112" s="4" t="s">
        <v>732</v>
      </c>
    </row>
    <row r="113" spans="1:6">
      <c r="A113" s="3" t="s">
        <v>706</v>
      </c>
    </row>
    <row r="114" spans="1:6">
      <c r="A114" s="4" t="s">
        <v>707</v>
      </c>
      <c r="B114" s="6" t="n">
        <v>0</v>
      </c>
    </row>
    <row r="115" spans="1:6">
      <c r="A115" s="4" t="s">
        <v>708</v>
      </c>
      <c r="D115" s="6" t="n">
        <v>0</v>
      </c>
    </row>
    <row r="116" spans="1:6">
      <c r="A116" s="4" t="s">
        <v>733</v>
      </c>
    </row>
    <row r="117" spans="1:6">
      <c r="A117" s="3" t="s">
        <v>706</v>
      </c>
    </row>
    <row r="118" spans="1:6">
      <c r="A118" s="4" t="s">
        <v>707</v>
      </c>
      <c r="B118" s="6" t="n">
        <v>0</v>
      </c>
    </row>
    <row r="119" spans="1:6">
      <c r="A119" s="4" t="s">
        <v>708</v>
      </c>
      <c r="B119" s="6" t="n">
        <v>14001</v>
      </c>
      <c r="D119" s="6" t="n">
        <v>0</v>
      </c>
    </row>
    <row r="120" spans="1:6">
      <c r="A120" s="4" t="s">
        <v>734</v>
      </c>
    </row>
    <row r="121" spans="1:6">
      <c r="A121" s="3" t="s">
        <v>706</v>
      </c>
    </row>
    <row r="122" spans="1:6">
      <c r="A122" s="4" t="s">
        <v>707</v>
      </c>
      <c r="B122" s="6" t="n">
        <v>0</v>
      </c>
      <c r="D122" s="6" t="n">
        <v>0</v>
      </c>
    </row>
    <row r="123" spans="1:6">
      <c r="A123" s="4" t="s">
        <v>709</v>
      </c>
      <c r="B123" s="6" t="n">
        <v>0</v>
      </c>
    </row>
    <row r="124" spans="1:6">
      <c r="A124" s="4" t="s">
        <v>711</v>
      </c>
      <c r="B124" s="6" t="n">
        <v>0</v>
      </c>
      <c r="D124" s="6" t="n">
        <v>0</v>
      </c>
    </row>
    <row r="125" spans="1:6">
      <c r="A125" s="4" t="s">
        <v>708</v>
      </c>
      <c r="B125" s="5" t="n">
        <v>0</v>
      </c>
      <c r="D125" s="5" t="n">
        <v>0</v>
      </c>
      <c r="F125" s="5" t="n">
        <v>0</v>
      </c>
    </row>
    <row r="126" spans="1:6"/>
    <row r="127" spans="1:6">
      <c r="A127" s="4" t="s">
        <v>21</v>
      </c>
      <c r="B127" s="4" t="s">
        <v>38</v>
      </c>
    </row>
  </sheetData>
  <mergeCells count="6">
    <mergeCell ref="A1:A2"/>
    <mergeCell ref="B1:F1"/>
    <mergeCell ref="B2:C2"/>
    <mergeCell ref="D2:E2"/>
    <mergeCell ref="A126:F126"/>
    <mergeCell ref="B127:F12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16"/>
  </cols>
  <sheetData>
    <row r="1" spans="1:2">
      <c r="A1" s="1" t="s">
        <v>735</v>
      </c>
      <c r="B1" s="2" t="s">
        <v>1</v>
      </c>
    </row>
    <row r="2" spans="1:2">
      <c r="B2" s="2" t="s">
        <v>2</v>
      </c>
    </row>
    <row r="3" spans="1:2">
      <c r="A3" s="3" t="s">
        <v>736</v>
      </c>
    </row>
    <row r="4" spans="1:2">
      <c r="A4" s="4" t="s">
        <v>737</v>
      </c>
      <c r="B4" s="4" t="s">
        <v>718</v>
      </c>
    </row>
    <row r="5" spans="1:2">
      <c r="A5" s="4" t="s">
        <v>738</v>
      </c>
    </row>
    <row r="6" spans="1:2">
      <c r="A6" s="3" t="s">
        <v>736</v>
      </c>
    </row>
    <row r="7" spans="1:2">
      <c r="A7" s="4" t="s">
        <v>739</v>
      </c>
      <c r="B7" s="4" t="s">
        <v>740</v>
      </c>
    </row>
    <row r="8" spans="1:2">
      <c r="A8" s="4" t="s">
        <v>741</v>
      </c>
    </row>
    <row r="9" spans="1:2">
      <c r="A9" s="3" t="s">
        <v>736</v>
      </c>
    </row>
    <row r="10" spans="1:2">
      <c r="A10" s="4" t="s">
        <v>742</v>
      </c>
      <c r="B10" s="4" t="s">
        <v>743</v>
      </c>
    </row>
    <row r="11" spans="1:2">
      <c r="A11" s="4" t="s">
        <v>744</v>
      </c>
    </row>
    <row r="12" spans="1:2">
      <c r="A12" s="3" t="s">
        <v>736</v>
      </c>
    </row>
    <row r="13" spans="1:2">
      <c r="A13" s="4" t="s">
        <v>737</v>
      </c>
      <c r="B13" s="4" t="s">
        <v>594</v>
      </c>
    </row>
    <row r="14" spans="1:2">
      <c r="A14" s="4" t="s">
        <v>745</v>
      </c>
    </row>
    <row r="15" spans="1:2">
      <c r="A15" s="3" t="s">
        <v>736</v>
      </c>
    </row>
    <row r="16" spans="1:2">
      <c r="A16" s="4" t="s">
        <v>737</v>
      </c>
      <c r="B16" s="4" t="s">
        <v>60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3"/>
    <col customWidth="1" max="2" min="2" width="53"/>
    <col customWidth="1" max="3" min="3" width="14"/>
    <col customWidth="1" max="4" min="4" width="4"/>
    <col customWidth="1" max="5" min="5" width="14"/>
    <col customWidth="1" max="6" min="6" width="4"/>
    <col customWidth="1" max="7" min="7" width="14"/>
  </cols>
  <sheetData>
    <row r="1" spans="1:7">
      <c r="A1" s="1" t="s">
        <v>746</v>
      </c>
      <c r="B1" s="2" t="s">
        <v>1</v>
      </c>
    </row>
    <row r="2" spans="1:7">
      <c r="B2" s="2" t="s">
        <v>2</v>
      </c>
      <c r="C2" s="2" t="s">
        <v>20</v>
      </c>
      <c r="D2" s="2" t="s">
        <v>21</v>
      </c>
      <c r="E2" s="2" t="s">
        <v>22</v>
      </c>
      <c r="G2" s="2" t="s">
        <v>341</v>
      </c>
    </row>
    <row r="3" spans="1:7">
      <c r="A3" s="3" t="s">
        <v>156</v>
      </c>
    </row>
    <row r="4" spans="1:7">
      <c r="A4" s="4" t="s">
        <v>53</v>
      </c>
      <c r="B4" s="5" t="n">
        <v>85632</v>
      </c>
      <c r="C4" s="5" t="n">
        <v>0</v>
      </c>
      <c r="E4" s="5" t="n">
        <v>0</v>
      </c>
      <c r="G4" s="5" t="n">
        <v>10048</v>
      </c>
    </row>
    <row r="5" spans="1:7">
      <c r="A5" s="3" t="s">
        <v>747</v>
      </c>
    </row>
    <row r="6" spans="1:7">
      <c r="A6" s="4" t="s">
        <v>748</v>
      </c>
      <c r="B6" s="6" t="n">
        <v>7692</v>
      </c>
      <c r="C6" s="6" t="n">
        <v>0</v>
      </c>
      <c r="E6" s="6" t="n">
        <v>0</v>
      </c>
      <c r="G6" s="6" t="n">
        <v>7118</v>
      </c>
    </row>
    <row r="7" spans="1:7">
      <c r="A7" s="4" t="s">
        <v>749</v>
      </c>
      <c r="B7" s="6" t="n">
        <v>78068</v>
      </c>
      <c r="C7" s="6" t="n">
        <v>0</v>
      </c>
      <c r="E7" s="6" t="n">
        <v>0</v>
      </c>
      <c r="G7" s="6" t="n">
        <v>2930</v>
      </c>
    </row>
    <row r="8" spans="1:7">
      <c r="A8" s="4" t="s">
        <v>74</v>
      </c>
      <c r="B8" s="6" t="n">
        <v>85760</v>
      </c>
      <c r="G8" s="6" t="n">
        <v>10048</v>
      </c>
    </row>
    <row r="9" spans="1:7">
      <c r="A9" s="4" t="s">
        <v>750</v>
      </c>
      <c r="B9" s="6" t="n">
        <v>8818</v>
      </c>
    </row>
    <row r="10" spans="1:7">
      <c r="A10" s="4" t="s">
        <v>751</v>
      </c>
      <c r="B10" s="6" t="n">
        <v>621</v>
      </c>
    </row>
    <row r="11" spans="1:7">
      <c r="A11" s="4" t="s">
        <v>752</v>
      </c>
      <c r="B11" s="6" t="n">
        <v>8689</v>
      </c>
      <c r="C11" s="5" t="n">
        <v>0</v>
      </c>
      <c r="E11" s="5" t="n">
        <v>0</v>
      </c>
      <c r="F11" s="4" t="s">
        <v>21</v>
      </c>
    </row>
    <row r="12" spans="1:7">
      <c r="A12" s="4" t="s">
        <v>738</v>
      </c>
    </row>
    <row r="13" spans="1:7">
      <c r="A13" s="3" t="s">
        <v>156</v>
      </c>
    </row>
    <row r="14" spans="1:7">
      <c r="A14" s="4" t="s">
        <v>53</v>
      </c>
      <c r="B14" s="6" t="n">
        <v>84148</v>
      </c>
      <c r="G14" s="6" t="n">
        <v>7750</v>
      </c>
    </row>
    <row r="15" spans="1:7">
      <c r="A15" s="3" t="s">
        <v>747</v>
      </c>
    </row>
    <row r="16" spans="1:7">
      <c r="A16" s="4" t="s">
        <v>750</v>
      </c>
      <c r="B16" s="6" t="n">
        <v>7724</v>
      </c>
    </row>
    <row r="17" spans="1:7">
      <c r="A17" s="4" t="s">
        <v>725</v>
      </c>
    </row>
    <row r="18" spans="1:7">
      <c r="A18" s="3" t="s">
        <v>156</v>
      </c>
    </row>
    <row r="19" spans="1:7">
      <c r="A19" s="4" t="s">
        <v>53</v>
      </c>
      <c r="B19" s="6" t="n">
        <v>1484</v>
      </c>
      <c r="G19" s="5" t="n">
        <v>2298</v>
      </c>
    </row>
    <row r="20" spans="1:7">
      <c r="A20" s="3" t="s">
        <v>747</v>
      </c>
    </row>
    <row r="21" spans="1:7">
      <c r="A21" s="4" t="s">
        <v>750</v>
      </c>
      <c r="B21" s="5" t="n">
        <v>1094</v>
      </c>
    </row>
    <row r="22" spans="1:7"/>
    <row r="23" spans="1:7">
      <c r="A23" s="4" t="s">
        <v>21</v>
      </c>
      <c r="B23" s="4" t="s">
        <v>38</v>
      </c>
    </row>
  </sheetData>
  <mergeCells count="24">
    <mergeCell ref="A1:A2"/>
    <mergeCell ref="B1:F1"/>
    <mergeCell ref="E2:F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A22:G22"/>
    <mergeCell ref="B23:G2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4</v>
      </c>
      <c r="B1" s="2" t="s">
        <v>1</v>
      </c>
    </row>
    <row r="2" spans="1:2">
      <c r="B2" s="2" t="s">
        <v>2</v>
      </c>
    </row>
    <row r="3" spans="1:2">
      <c r="A3" s="3" t="s">
        <v>24</v>
      </c>
    </row>
    <row r="4" spans="1:2">
      <c r="A4" s="4" t="s">
        <v>24</v>
      </c>
      <c r="B4" s="4" t="s">
        <v>1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70"/>
    <col customWidth="1" max="2" min="2" width="53"/>
    <col customWidth="1" max="3" min="3" width="22"/>
    <col customWidth="1" max="4" min="4" width="22"/>
    <col customWidth="1" max="5" min="5" width="21"/>
    <col customWidth="1" max="6" min="6" width="22"/>
    <col customWidth="1" max="7" min="7" width="21"/>
    <col customWidth="1" max="8" min="8" width="22"/>
    <col customWidth="1" max="9" min="9" width="4"/>
  </cols>
  <sheetData>
    <row r="1" spans="1:9">
      <c r="A1" s="1" t="s">
        <v>753</v>
      </c>
      <c r="B1" s="2" t="s">
        <v>1</v>
      </c>
    </row>
    <row r="2" spans="1:9">
      <c r="B2" s="2" t="s">
        <v>44</v>
      </c>
      <c r="C2" s="2" t="s">
        <v>45</v>
      </c>
      <c r="D2" s="2" t="s">
        <v>46</v>
      </c>
      <c r="E2" s="2" t="s">
        <v>305</v>
      </c>
      <c r="F2" s="2" t="s">
        <v>44</v>
      </c>
      <c r="G2" s="2" t="s">
        <v>635</v>
      </c>
      <c r="H2" s="2" t="s">
        <v>45</v>
      </c>
    </row>
    <row r="3" spans="1:9">
      <c r="A3" s="3" t="s">
        <v>56</v>
      </c>
    </row>
    <row r="4" spans="1:9">
      <c r="A4" s="4" t="s">
        <v>56</v>
      </c>
      <c r="D4" s="5" t="n">
        <v>9312</v>
      </c>
      <c r="E4" s="12" t="n">
        <v>5.3</v>
      </c>
      <c r="F4" s="5" t="n">
        <v>35632</v>
      </c>
      <c r="G4" s="8" t="n">
        <v>5</v>
      </c>
      <c r="H4" s="5" t="n">
        <v>32582</v>
      </c>
      <c r="I4" s="4" t="s">
        <v>21</v>
      </c>
    </row>
    <row r="5" spans="1:9">
      <c r="A5" s="4" t="s">
        <v>754</v>
      </c>
      <c r="B5" s="4" t="s">
        <v>755</v>
      </c>
      <c r="C5" s="4" t="s">
        <v>756</v>
      </c>
    </row>
    <row r="6" spans="1:9">
      <c r="A6" s="4" t="s">
        <v>757</v>
      </c>
      <c r="F6" s="5" t="n">
        <v>35600</v>
      </c>
      <c r="H6" s="5" t="n">
        <v>32600</v>
      </c>
    </row>
    <row r="7" spans="1:9">
      <c r="A7" s="4" t="s">
        <v>644</v>
      </c>
      <c r="B7" s="5" t="n">
        <v>2846</v>
      </c>
      <c r="C7" s="5" t="n">
        <v>0</v>
      </c>
      <c r="D7" s="5" t="n">
        <v>74</v>
      </c>
    </row>
    <row r="8" spans="1:9">
      <c r="A8" s="4" t="s">
        <v>758</v>
      </c>
      <c r="B8" s="5" t="n">
        <v>800</v>
      </c>
    </row>
    <row r="9" spans="1:9">
      <c r="A9" s="4" t="s">
        <v>759</v>
      </c>
      <c r="C9" s="5" t="n">
        <v>0</v>
      </c>
    </row>
    <row r="10" spans="1:9"/>
    <row r="11" spans="1:9">
      <c r="A11" s="4" t="s">
        <v>21</v>
      </c>
      <c r="B11" s="4" t="s">
        <v>38</v>
      </c>
    </row>
  </sheetData>
  <mergeCells count="7">
    <mergeCell ref="A1:A2"/>
    <mergeCell ref="B1:D1"/>
    <mergeCell ref="E1:F1"/>
    <mergeCell ref="G1:I1"/>
    <mergeCell ref="H2:I2"/>
    <mergeCell ref="A10:I10"/>
    <mergeCell ref="B11:I1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22"/>
  </cols>
  <sheetData>
    <row r="1" spans="1:2">
      <c r="A1" s="1" t="s">
        <v>760</v>
      </c>
      <c r="B1" s="2" t="s">
        <v>1</v>
      </c>
    </row>
    <row r="2" spans="1:2">
      <c r="B2" s="2" t="s">
        <v>44</v>
      </c>
    </row>
    <row r="3" spans="1:2">
      <c r="A3" s="3" t="s">
        <v>59</v>
      </c>
    </row>
    <row r="4" spans="1:2">
      <c r="A4" s="4" t="s">
        <v>761</v>
      </c>
      <c r="B4" s="5" t="n">
        <v>0</v>
      </c>
    </row>
    <row r="5" spans="1:2">
      <c r="A5" s="4" t="s">
        <v>762</v>
      </c>
      <c r="B5" s="5" t="n">
        <v>0</v>
      </c>
    </row>
    <row r="6" spans="1:2">
      <c r="A6" s="4" t="s">
        <v>763</v>
      </c>
    </row>
    <row r="7" spans="1:2">
      <c r="A7" s="3" t="s">
        <v>59</v>
      </c>
    </row>
    <row r="8" spans="1:2">
      <c r="A8" s="4" t="s">
        <v>764</v>
      </c>
      <c r="B8" s="4" t="s">
        <v>765</v>
      </c>
    </row>
    <row r="9" spans="1:2">
      <c r="A9" s="4" t="s">
        <v>766</v>
      </c>
    </row>
    <row r="10" spans="1:2">
      <c r="A10" s="3" t="s">
        <v>59</v>
      </c>
    </row>
    <row r="11" spans="1:2">
      <c r="A11" s="4" t="s">
        <v>764</v>
      </c>
      <c r="B11" s="4" t="s">
        <v>76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768</v>
      </c>
      <c r="B1" s="2" t="s">
        <v>2</v>
      </c>
      <c r="C1" s="2" t="s">
        <v>20</v>
      </c>
      <c r="D1" s="2" t="s">
        <v>22</v>
      </c>
    </row>
    <row r="2" spans="1:4">
      <c r="A2" s="3" t="s">
        <v>60</v>
      </c>
    </row>
    <row r="3" spans="1:4">
      <c r="A3" s="4" t="s">
        <v>769</v>
      </c>
      <c r="B3" s="11" t="n">
        <v>30.8</v>
      </c>
      <c r="C3" s="5" t="n">
        <v>19</v>
      </c>
      <c r="D3" s="11" t="n">
        <v>11.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53"/>
    <col customWidth="1" max="3" min="3" width="14"/>
    <col customWidth="1" max="4" min="4" width="4"/>
    <col customWidth="1" max="5" min="5" width="14"/>
  </cols>
  <sheetData>
    <row r="1" spans="1:5">
      <c r="A1" s="1" t="s">
        <v>770</v>
      </c>
      <c r="B1" s="2" t="s">
        <v>2</v>
      </c>
      <c r="C1" s="2" t="s">
        <v>20</v>
      </c>
      <c r="E1" s="2" t="s">
        <v>22</v>
      </c>
    </row>
    <row r="2" spans="1:5">
      <c r="A2" s="3" t="s">
        <v>62</v>
      </c>
    </row>
    <row r="3" spans="1:5">
      <c r="A3" s="4" t="s">
        <v>771</v>
      </c>
      <c r="B3" s="5" t="n">
        <v>5437</v>
      </c>
      <c r="C3" s="5" t="n">
        <v>2980</v>
      </c>
    </row>
    <row r="4" spans="1:5">
      <c r="A4" s="4" t="s">
        <v>418</v>
      </c>
      <c r="B4" s="6" t="n">
        <v>2498</v>
      </c>
      <c r="C4" s="6" t="n">
        <v>388</v>
      </c>
    </row>
    <row r="5" spans="1:5">
      <c r="A5" s="4" t="s">
        <v>772</v>
      </c>
      <c r="B5" s="5" t="n">
        <v>7935</v>
      </c>
      <c r="C5" s="5" t="n">
        <v>3368</v>
      </c>
      <c r="D5" s="4" t="s">
        <v>21</v>
      </c>
      <c r="E5" s="5" t="n">
        <v>4979</v>
      </c>
    </row>
    <row r="6" spans="1:5"/>
    <row r="7" spans="1:5">
      <c r="A7" s="4" t="s">
        <v>21</v>
      </c>
      <c r="B7" s="4" t="s">
        <v>38</v>
      </c>
    </row>
  </sheetData>
  <mergeCells count="3">
    <mergeCell ref="C1:D1"/>
    <mergeCell ref="A6:E6"/>
    <mergeCell ref="B7:E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3"/>
    <col customWidth="1" max="2" min="2" width="53"/>
    <col customWidth="1" max="3" min="3" width="14"/>
    <col customWidth="1" max="4" min="4" width="4"/>
    <col customWidth="1" max="5" min="5" width="14"/>
    <col customWidth="1" max="6" min="6" width="4"/>
    <col customWidth="1" max="7" min="7" width="14"/>
    <col customWidth="1" max="8" min="8" width="4"/>
  </cols>
  <sheetData>
    <row r="1" spans="1:8">
      <c r="A1" s="1" t="s">
        <v>773</v>
      </c>
      <c r="B1" s="2" t="s">
        <v>2</v>
      </c>
      <c r="C1" s="2" t="s">
        <v>20</v>
      </c>
      <c r="E1" s="2" t="s">
        <v>22</v>
      </c>
      <c r="F1" s="2" t="s">
        <v>21</v>
      </c>
      <c r="G1" s="2" t="s">
        <v>342</v>
      </c>
      <c r="H1" s="2" t="s">
        <v>21</v>
      </c>
    </row>
    <row r="2" spans="1:8">
      <c r="A2" s="3" t="s">
        <v>64</v>
      </c>
    </row>
    <row r="3" spans="1:8">
      <c r="A3" s="4" t="s">
        <v>64</v>
      </c>
      <c r="B3" s="5" t="n">
        <v>1081060</v>
      </c>
      <c r="C3" s="5" t="n">
        <v>860635</v>
      </c>
      <c r="D3" s="4" t="s">
        <v>21</v>
      </c>
      <c r="E3" s="5" t="n">
        <v>588718</v>
      </c>
      <c r="G3" s="5" t="n">
        <v>323330</v>
      </c>
    </row>
    <row r="4" spans="1:8">
      <c r="A4" s="4" t="s">
        <v>774</v>
      </c>
    </row>
    <row r="5" spans="1:8">
      <c r="A5" s="3" t="s">
        <v>64</v>
      </c>
    </row>
    <row r="6" spans="1:8">
      <c r="A6" s="4" t="s">
        <v>64</v>
      </c>
      <c r="B6" s="6" t="n">
        <v>732405</v>
      </c>
      <c r="C6" s="6" t="n">
        <v>343585</v>
      </c>
    </row>
    <row r="7" spans="1:8">
      <c r="A7" s="4" t="s">
        <v>775</v>
      </c>
    </row>
    <row r="8" spans="1:8">
      <c r="A8" s="3" t="s">
        <v>64</v>
      </c>
    </row>
    <row r="9" spans="1:8">
      <c r="A9" s="4" t="s">
        <v>64</v>
      </c>
      <c r="B9" s="6" t="n">
        <v>306748</v>
      </c>
      <c r="C9" s="6" t="n">
        <v>96526</v>
      </c>
    </row>
    <row r="10" spans="1:8">
      <c r="A10" s="4" t="s">
        <v>776</v>
      </c>
    </row>
    <row r="11" spans="1:8">
      <c r="A11" s="3" t="s">
        <v>64</v>
      </c>
    </row>
    <row r="12" spans="1:8">
      <c r="A12" s="4" t="s">
        <v>64</v>
      </c>
      <c r="B12" s="5" t="n">
        <v>41907</v>
      </c>
      <c r="C12" s="5" t="n">
        <v>420524</v>
      </c>
    </row>
    <row r="13" spans="1:8"/>
    <row r="14" spans="1:8">
      <c r="A14" s="4" t="s">
        <v>21</v>
      </c>
      <c r="B14" s="4" t="s">
        <v>38</v>
      </c>
    </row>
  </sheetData>
  <mergeCells count="25">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A13:H13"/>
    <mergeCell ref="B14:H14"/>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AV19"/>
  <sheetViews>
    <sheetView workbookViewId="0">
      <selection activeCell="A1" sqref="A1"/>
    </sheetView>
  </sheetViews>
  <sheetFormatPr baseColWidth="8" defaultRowHeight="15" outlineLevelCol="0"/>
  <cols>
    <col customWidth="1" max="1" min="1" width="68"/>
    <col customWidth="1" max="2" min="2" width="53"/>
    <col customWidth="1" max="3" min="3" width="22"/>
    <col customWidth="1" max="4" min="4" width="22"/>
    <col customWidth="1" max="5" min="5" width="22"/>
    <col customWidth="1" max="6" min="6" width="22"/>
    <col customWidth="1" max="7" min="7" width="22"/>
    <col customWidth="1" max="8" min="8" width="31"/>
    <col customWidth="1" max="9" min="9" width="21"/>
    <col customWidth="1" max="10" min="10" width="22"/>
    <col customWidth="1" max="11" min="11" width="22"/>
    <col customWidth="1" max="12" min="12" width="22"/>
    <col customWidth="1" max="13" min="13" width="22"/>
    <col customWidth="1" max="14" min="14" width="22"/>
    <col customWidth="1" max="15" min="15" width="22"/>
    <col customWidth="1" max="16" min="16" width="22"/>
    <col customWidth="1" max="17" min="17" width="22"/>
    <col customWidth="1" max="18" min="18" width="22"/>
    <col customWidth="1" max="19" min="19" width="22"/>
    <col customWidth="1" max="20" min="20" width="22"/>
    <col customWidth="1" max="21" min="21" width="21"/>
    <col customWidth="1" max="22" min="22" width="22"/>
    <col customWidth="1" max="23" min="23" width="22"/>
    <col customWidth="1" max="24" min="24" width="22"/>
    <col customWidth="1" max="25" min="25" width="22"/>
    <col customWidth="1" max="26" min="26" width="22"/>
    <col customWidth="1" max="27" min="27" width="22"/>
    <col customWidth="1" max="28" min="28" width="22"/>
    <col customWidth="1" max="29" min="29" width="22"/>
    <col customWidth="1" max="30" min="30" width="22"/>
    <col customWidth="1" max="31" min="31" width="21"/>
    <col customWidth="1" max="32" min="32" width="22"/>
    <col customWidth="1" max="33" min="33" width="22"/>
    <col customWidth="1" max="34" min="34" width="22"/>
    <col customWidth="1" max="35" min="35" width="22"/>
    <col customWidth="1" max="36" min="36" width="22"/>
    <col customWidth="1" max="37" min="37" width="22"/>
    <col customWidth="1" max="38" min="38" width="22"/>
    <col customWidth="1" max="39" min="39" width="22"/>
    <col customWidth="1" max="40" min="40" width="22"/>
    <col customWidth="1" max="41" min="41" width="22"/>
    <col customWidth="1" max="42" min="42" width="22"/>
    <col customWidth="1" max="43" min="43" width="45"/>
    <col customWidth="1" max="44" min="44" width="4"/>
    <col customWidth="1" max="45" min="45" width="45"/>
    <col customWidth="1" max="46" min="46" width="4"/>
    <col customWidth="1" max="47" min="47" width="39"/>
    <col customWidth="1" max="48" min="48" width="4"/>
  </cols>
  <sheetData>
    <row r="1" spans="1:48">
      <c r="A1" s="1" t="s">
        <v>777</v>
      </c>
      <c r="B1" s="2" t="s">
        <v>778</v>
      </c>
      <c r="C1" s="2" t="s">
        <v>779</v>
      </c>
      <c r="D1" s="2" t="s">
        <v>780</v>
      </c>
      <c r="E1" s="2" t="s">
        <v>781</v>
      </c>
      <c r="F1" s="2" t="s">
        <v>782</v>
      </c>
      <c r="G1" s="2" t="s">
        <v>783</v>
      </c>
      <c r="H1" s="2" t="s">
        <v>624</v>
      </c>
      <c r="I1" s="2" t="s">
        <v>784</v>
      </c>
      <c r="J1" s="2" t="s">
        <v>785</v>
      </c>
      <c r="K1" s="2" t="s">
        <v>786</v>
      </c>
      <c r="L1" s="2" t="s">
        <v>787</v>
      </c>
      <c r="M1" s="2" t="s">
        <v>788</v>
      </c>
      <c r="N1" s="2" t="s">
        <v>789</v>
      </c>
      <c r="O1" s="2" t="s">
        <v>790</v>
      </c>
      <c r="P1" s="2" t="s">
        <v>791</v>
      </c>
      <c r="Q1" s="2" t="s">
        <v>792</v>
      </c>
      <c r="R1" s="2" t="s">
        <v>793</v>
      </c>
      <c r="S1" s="2" t="s">
        <v>794</v>
      </c>
      <c r="T1" s="2" t="s">
        <v>795</v>
      </c>
      <c r="U1" s="2" t="s">
        <v>796</v>
      </c>
      <c r="V1" s="2" t="s">
        <v>797</v>
      </c>
      <c r="W1" s="2" t="s">
        <v>798</v>
      </c>
      <c r="X1" s="2" t="s">
        <v>799</v>
      </c>
      <c r="Y1" s="2" t="s">
        <v>800</v>
      </c>
      <c r="Z1" s="2" t="s">
        <v>801</v>
      </c>
      <c r="AA1" s="2" t="s">
        <v>802</v>
      </c>
      <c r="AB1" s="2" t="s">
        <v>803</v>
      </c>
      <c r="AC1" s="2" t="s">
        <v>804</v>
      </c>
      <c r="AD1" s="2" t="s">
        <v>805</v>
      </c>
      <c r="AE1" s="2" t="s">
        <v>806</v>
      </c>
      <c r="AF1" s="2" t="s">
        <v>807</v>
      </c>
      <c r="AG1" s="2" t="s">
        <v>808</v>
      </c>
      <c r="AH1" s="2" t="s">
        <v>809</v>
      </c>
      <c r="AI1" s="2" t="s">
        <v>810</v>
      </c>
      <c r="AJ1" s="2" t="s">
        <v>811</v>
      </c>
      <c r="AK1" s="2" t="s">
        <v>812</v>
      </c>
      <c r="AL1" s="2" t="s">
        <v>813</v>
      </c>
      <c r="AM1" s="2" t="s">
        <v>814</v>
      </c>
      <c r="AN1" s="2" t="s">
        <v>815</v>
      </c>
      <c r="AO1" s="2" t="s">
        <v>816</v>
      </c>
      <c r="AP1" s="2" t="s">
        <v>817</v>
      </c>
      <c r="AQ1" s="2" t="s">
        <v>610</v>
      </c>
      <c r="AS1" s="2" t="s">
        <v>818</v>
      </c>
      <c r="AU1" s="2" t="s">
        <v>819</v>
      </c>
    </row>
    <row r="2" spans="1:48">
      <c r="A2" s="3" t="s">
        <v>820</v>
      </c>
    </row>
    <row r="3" spans="1:48">
      <c r="A3" s="4" t="s">
        <v>821</v>
      </c>
      <c r="AQ3" s="5" t="n">
        <v>30786827</v>
      </c>
      <c r="AR3" s="4" t="s">
        <v>21</v>
      </c>
      <c r="AS3" s="5" t="n">
        <v>30751327</v>
      </c>
      <c r="AU3" s="5" t="n">
        <v>26142365</v>
      </c>
    </row>
    <row r="4" spans="1:48">
      <c r="A4" s="4" t="s">
        <v>822</v>
      </c>
      <c r="B4" s="5" t="n">
        <v>30975</v>
      </c>
      <c r="C4" s="5" t="n">
        <v>158225</v>
      </c>
      <c r="D4" s="5" t="n">
        <v>59171</v>
      </c>
      <c r="E4" s="5" t="n">
        <v>3975000</v>
      </c>
      <c r="F4" s="5" t="n">
        <v>16500</v>
      </c>
      <c r="G4" s="5" t="n">
        <v>89315</v>
      </c>
      <c r="I4" s="5" t="n">
        <v>45539</v>
      </c>
      <c r="J4" s="5" t="n">
        <v>18250</v>
      </c>
      <c r="K4" s="5" t="n">
        <v>802859</v>
      </c>
      <c r="L4" s="5" t="n">
        <v>72000</v>
      </c>
      <c r="M4" s="5" t="n">
        <v>28000</v>
      </c>
      <c r="N4" s="5" t="n">
        <v>7500</v>
      </c>
      <c r="O4" s="5" t="n">
        <v>2500</v>
      </c>
      <c r="P4" s="5" t="n">
        <v>28675</v>
      </c>
      <c r="Q4" s="5" t="n">
        <v>1500</v>
      </c>
      <c r="R4" s="5" t="n">
        <v>156250</v>
      </c>
      <c r="S4" s="5" t="n">
        <v>4375000</v>
      </c>
      <c r="T4" s="5" t="n">
        <v>8537</v>
      </c>
      <c r="U4" s="5" t="n">
        <v>5000</v>
      </c>
      <c r="V4" s="5" t="n">
        <v>22000</v>
      </c>
      <c r="W4" s="5" t="n">
        <v>9500</v>
      </c>
      <c r="X4" s="5" t="n">
        <v>13999</v>
      </c>
      <c r="Y4" s="5" t="n">
        <v>57913</v>
      </c>
      <c r="Z4" s="5" t="n">
        <v>8200</v>
      </c>
      <c r="AA4" s="5" t="n">
        <v>1475221</v>
      </c>
      <c r="AB4" s="5" t="n">
        <v>45457</v>
      </c>
      <c r="AC4" s="5" t="n">
        <v>7400</v>
      </c>
      <c r="AD4" s="5" t="n">
        <v>41269</v>
      </c>
      <c r="AE4" s="5" t="n">
        <v>43071</v>
      </c>
      <c r="AF4" s="5" t="n">
        <v>50453</v>
      </c>
      <c r="AG4" s="5" t="n">
        <v>46613</v>
      </c>
      <c r="AH4" s="5" t="n">
        <v>63470</v>
      </c>
      <c r="AI4" s="5" t="n">
        <v>176456</v>
      </c>
      <c r="AJ4" s="5" t="n">
        <v>60843</v>
      </c>
      <c r="AK4" s="5" t="n">
        <v>150702</v>
      </c>
      <c r="AL4" s="5" t="n">
        <v>383190</v>
      </c>
      <c r="AM4" s="5" t="n">
        <v>46521</v>
      </c>
      <c r="AN4" s="5" t="n">
        <v>51487</v>
      </c>
      <c r="AO4" s="5" t="n">
        <v>106220</v>
      </c>
      <c r="AP4" s="5" t="n">
        <v>120833</v>
      </c>
    </row>
    <row r="5" spans="1:48">
      <c r="A5" s="4" t="s">
        <v>823</v>
      </c>
      <c r="AQ5" s="6" t="n">
        <v>36054661</v>
      </c>
      <c r="AS5" s="6" t="n">
        <v>30786827</v>
      </c>
      <c r="AT5" s="4" t="s">
        <v>21</v>
      </c>
      <c r="AU5" s="6" t="n">
        <v>30751327</v>
      </c>
    </row>
    <row r="6" spans="1:48">
      <c r="A6" s="4" t="s">
        <v>824</v>
      </c>
      <c r="B6" s="5" t="n">
        <v>30975</v>
      </c>
      <c r="C6" s="5" t="n">
        <v>158225</v>
      </c>
      <c r="D6" s="5" t="n">
        <v>59171</v>
      </c>
      <c r="E6" s="6" t="n">
        <v>3975000</v>
      </c>
      <c r="F6" s="5" t="n">
        <v>16500</v>
      </c>
      <c r="G6" s="5" t="n">
        <v>89315</v>
      </c>
      <c r="I6" s="5" t="n">
        <v>45539</v>
      </c>
      <c r="J6" s="5" t="n">
        <v>18250</v>
      </c>
      <c r="K6" s="6" t="n">
        <v>802859</v>
      </c>
      <c r="L6" s="5" t="n">
        <v>72000</v>
      </c>
      <c r="M6" s="5" t="n">
        <v>28000</v>
      </c>
      <c r="N6" s="5" t="n">
        <v>7500</v>
      </c>
      <c r="O6" s="5" t="n">
        <v>2500</v>
      </c>
      <c r="P6" s="5" t="n">
        <v>28675</v>
      </c>
      <c r="Q6" s="5" t="n">
        <v>1500</v>
      </c>
      <c r="R6" s="5" t="n">
        <v>156250</v>
      </c>
      <c r="S6" s="5" t="n">
        <v>4375000</v>
      </c>
      <c r="T6" s="5" t="n">
        <v>8537</v>
      </c>
      <c r="U6" s="5" t="n">
        <v>5000</v>
      </c>
      <c r="V6" s="5" t="n">
        <v>22000</v>
      </c>
      <c r="W6" s="5" t="n">
        <v>9500</v>
      </c>
      <c r="X6" s="5" t="n">
        <v>13999</v>
      </c>
      <c r="Y6" s="5" t="n">
        <v>57913</v>
      </c>
      <c r="Z6" s="5" t="n">
        <v>8200</v>
      </c>
      <c r="AA6" s="5" t="n">
        <v>1475221</v>
      </c>
      <c r="AB6" s="5" t="n">
        <v>45457</v>
      </c>
      <c r="AC6" s="5" t="n">
        <v>7400</v>
      </c>
      <c r="AD6" s="5" t="n">
        <v>41269</v>
      </c>
      <c r="AE6" s="5" t="n">
        <v>43071</v>
      </c>
      <c r="AF6" s="5" t="n">
        <v>50453</v>
      </c>
      <c r="AG6" s="5" t="n">
        <v>46613</v>
      </c>
      <c r="AH6" s="5" t="n">
        <v>63470</v>
      </c>
      <c r="AI6" s="5" t="n">
        <v>176456</v>
      </c>
      <c r="AJ6" s="5" t="n">
        <v>60843</v>
      </c>
      <c r="AK6" s="5" t="n">
        <v>150702</v>
      </c>
      <c r="AL6" s="5" t="n">
        <v>383190</v>
      </c>
      <c r="AM6" s="5" t="n">
        <v>46521</v>
      </c>
      <c r="AN6" s="5" t="n">
        <v>51487</v>
      </c>
      <c r="AO6" s="5" t="n">
        <v>106220</v>
      </c>
      <c r="AP6" s="5" t="n">
        <v>120833</v>
      </c>
    </row>
    <row r="7" spans="1:48">
      <c r="A7" s="4" t="s">
        <v>825</v>
      </c>
      <c r="AQ7" s="6" t="n">
        <v>697613000</v>
      </c>
      <c r="AS7" s="6" t="n">
        <v>2862000</v>
      </c>
      <c r="AU7" s="6" t="n">
        <v>573650000</v>
      </c>
    </row>
    <row r="8" spans="1:48">
      <c r="A8" s="4" t="s">
        <v>106</v>
      </c>
      <c r="E8" s="6" t="n">
        <v>545600000</v>
      </c>
      <c r="K8" s="6" t="n">
        <v>85600000</v>
      </c>
      <c r="AQ8" s="6" t="n">
        <v>645145000</v>
      </c>
      <c r="AS8" s="6" t="n">
        <v>0</v>
      </c>
      <c r="AT8" s="4" t="s">
        <v>21</v>
      </c>
      <c r="AU8" s="6" t="n">
        <v>567076000</v>
      </c>
      <c r="AV8" s="4" t="s">
        <v>21</v>
      </c>
    </row>
    <row r="9" spans="1:48">
      <c r="A9" s="4" t="s">
        <v>826</v>
      </c>
      <c r="E9" s="5" t="n">
        <v>14000000</v>
      </c>
      <c r="K9" s="5" t="n">
        <v>0</v>
      </c>
      <c r="AQ9" s="5" t="n">
        <v>14444000</v>
      </c>
      <c r="AS9" s="5" t="n">
        <v>100000</v>
      </c>
      <c r="AU9" s="5" t="n">
        <v>71261000</v>
      </c>
    </row>
    <row r="10" spans="1:48">
      <c r="A10" s="4" t="s">
        <v>827</v>
      </c>
      <c r="AQ10" s="6" t="n">
        <v>64223</v>
      </c>
      <c r="AS10" s="6" t="n">
        <v>64223</v>
      </c>
    </row>
    <row r="11" spans="1:48">
      <c r="A11" s="4" t="s">
        <v>828</v>
      </c>
      <c r="AQ11" s="4" t="s">
        <v>829</v>
      </c>
      <c r="AS11" s="4" t="s">
        <v>829</v>
      </c>
    </row>
    <row r="12" spans="1:48">
      <c r="A12" s="4" t="s">
        <v>830</v>
      </c>
      <c r="AQ12" s="5" t="n">
        <v>15100000</v>
      </c>
      <c r="AS12" s="5" t="n">
        <v>5300000</v>
      </c>
    </row>
    <row r="13" spans="1:48">
      <c r="A13" s="4" t="s">
        <v>695</v>
      </c>
      <c r="AQ13" s="6" t="n">
        <v>1709912</v>
      </c>
      <c r="AS13" s="6" t="n">
        <v>1853359</v>
      </c>
      <c r="AU13" s="6" t="n">
        <v>1853784</v>
      </c>
    </row>
    <row r="14" spans="1:48">
      <c r="A14" s="4" t="s">
        <v>625</v>
      </c>
    </row>
    <row r="15" spans="1:48">
      <c r="A15" s="3" t="s">
        <v>820</v>
      </c>
    </row>
    <row r="16" spans="1:48">
      <c r="A16" s="4" t="s">
        <v>831</v>
      </c>
      <c r="H16" s="6" t="n">
        <v>22915</v>
      </c>
      <c r="AQ16" s="6" t="n">
        <v>22915</v>
      </c>
      <c r="AS16" s="6" t="n">
        <v>0</v>
      </c>
    </row>
    <row r="17" spans="1:48">
      <c r="A17" s="4" t="s">
        <v>695</v>
      </c>
      <c r="AQ17" s="6" t="n">
        <v>19765</v>
      </c>
      <c r="AS17" s="6" t="n">
        <v>0</v>
      </c>
    </row>
    <row r="18" spans="1:48"/>
    <row r="19" spans="1:48">
      <c r="A19" s="4" t="s">
        <v>21</v>
      </c>
      <c r="B19" s="4" t="s">
        <v>38</v>
      </c>
    </row>
  </sheetData>
  <mergeCells count="5">
    <mergeCell ref="AQ1:AR1"/>
    <mergeCell ref="AS1:AT1"/>
    <mergeCell ref="AU1:AV1"/>
    <mergeCell ref="A18:AV18"/>
    <mergeCell ref="B19:AV1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54"/>
    <col customWidth="1" max="2" min="2" width="53"/>
    <col customWidth="1" max="3" min="3" width="22"/>
    <col customWidth="1" max="4" min="4" width="21"/>
    <col customWidth="1" max="5" min="5" width="22"/>
    <col customWidth="1" max="6" min="6" width="22"/>
    <col customWidth="1" max="7" min="7" width="21"/>
    <col customWidth="1" max="8" min="8" width="22"/>
    <col customWidth="1" max="9" min="9" width="4"/>
    <col customWidth="1" max="10" min="10" width="22"/>
    <col customWidth="1" max="11" min="11" width="4"/>
    <col customWidth="1" max="12" min="12" width="21"/>
  </cols>
  <sheetData>
    <row r="1" spans="1:12">
      <c r="A1" s="1" t="s">
        <v>832</v>
      </c>
      <c r="B1" s="2" t="s">
        <v>302</v>
      </c>
      <c r="C1" s="2" t="s">
        <v>303</v>
      </c>
      <c r="D1" s="2" t="s">
        <v>363</v>
      </c>
      <c r="E1" s="2" t="s">
        <v>634</v>
      </c>
      <c r="F1" s="2" t="s">
        <v>44</v>
      </c>
      <c r="G1" s="2" t="s">
        <v>635</v>
      </c>
      <c r="H1" s="2" t="s">
        <v>45</v>
      </c>
      <c r="J1" s="2" t="s">
        <v>46</v>
      </c>
      <c r="L1" s="2" t="s">
        <v>305</v>
      </c>
    </row>
    <row r="2" spans="1:12">
      <c r="A2" s="3" t="s">
        <v>72</v>
      </c>
    </row>
    <row r="3" spans="1:12">
      <c r="A3" s="4" t="s">
        <v>323</v>
      </c>
      <c r="F3" s="5" t="n">
        <v>444</v>
      </c>
      <c r="H3" s="5" t="n">
        <v>1099526</v>
      </c>
      <c r="I3" s="4" t="s">
        <v>21</v>
      </c>
      <c r="J3" s="5" t="n">
        <v>607</v>
      </c>
      <c r="K3" s="4" t="s">
        <v>21</v>
      </c>
    </row>
    <row r="4" spans="1:12">
      <c r="A4" s="3" t="s">
        <v>833</v>
      </c>
    </row>
    <row r="5" spans="1:12">
      <c r="A5" s="4" t="s">
        <v>834</v>
      </c>
      <c r="F5" s="6" t="n">
        <v>0</v>
      </c>
      <c r="H5" s="6" t="n">
        <v>135734</v>
      </c>
    </row>
    <row r="6" spans="1:12">
      <c r="A6" s="4" t="s">
        <v>109</v>
      </c>
      <c r="D6" s="12" t="n">
        <v>-24.7</v>
      </c>
      <c r="E6" s="5" t="n">
        <v>-157600</v>
      </c>
      <c r="F6" s="6" t="n">
        <v>0</v>
      </c>
      <c r="G6" s="12" t="n">
        <v>-24.7</v>
      </c>
      <c r="H6" s="6" t="n">
        <v>-158311</v>
      </c>
      <c r="I6" s="4" t="s">
        <v>21</v>
      </c>
      <c r="J6" s="6" t="n">
        <v>-176360</v>
      </c>
      <c r="K6" s="4" t="s">
        <v>21</v>
      </c>
    </row>
    <row r="7" spans="1:12">
      <c r="A7" s="4" t="s">
        <v>649</v>
      </c>
      <c r="F7" s="6" t="n">
        <v>0</v>
      </c>
      <c r="H7" s="6" t="n">
        <v>18347</v>
      </c>
      <c r="J7" s="6" t="n">
        <v>5748</v>
      </c>
    </row>
    <row r="8" spans="1:12">
      <c r="A8" s="4" t="s">
        <v>113</v>
      </c>
      <c r="F8" s="6" t="n">
        <v>0</v>
      </c>
      <c r="H8" s="6" t="n">
        <v>4230</v>
      </c>
    </row>
    <row r="9" spans="1:12">
      <c r="A9" s="4" t="s">
        <v>834</v>
      </c>
      <c r="F9" s="5" t="n">
        <v>0</v>
      </c>
      <c r="H9" s="5" t="n">
        <v>0</v>
      </c>
      <c r="J9" s="5" t="n">
        <v>135734</v>
      </c>
    </row>
    <row r="10" spans="1:12">
      <c r="A10" s="4" t="s">
        <v>322</v>
      </c>
    </row>
    <row r="11" spans="1:12">
      <c r="A11" s="3" t="s">
        <v>72</v>
      </c>
    </row>
    <row r="12" spans="1:12">
      <c r="A12" s="4" t="s">
        <v>323</v>
      </c>
      <c r="B12" s="8" t="n">
        <v>205</v>
      </c>
      <c r="C12" s="5" t="n">
        <v>1310200</v>
      </c>
    </row>
    <row r="13" spans="1:12">
      <c r="A13" s="4" t="s">
        <v>324</v>
      </c>
      <c r="L13" s="8" t="n">
        <v>15</v>
      </c>
    </row>
    <row r="14" spans="1:12">
      <c r="A14" s="4" t="s">
        <v>641</v>
      </c>
    </row>
    <row r="15" spans="1:12">
      <c r="A15" s="3" t="s">
        <v>72</v>
      </c>
    </row>
    <row r="16" spans="1:12">
      <c r="A16" s="4" t="s">
        <v>385</v>
      </c>
      <c r="D16" s="8" t="n">
        <v>85</v>
      </c>
    </row>
    <row r="17" spans="1:12"/>
    <row r="18" spans="1:12">
      <c r="A18" s="4" t="s">
        <v>21</v>
      </c>
      <c r="B18" s="4" t="s">
        <v>38</v>
      </c>
    </row>
  </sheetData>
  <mergeCells count="4">
    <mergeCell ref="H1:I1"/>
    <mergeCell ref="J1:K1"/>
    <mergeCell ref="A17:L17"/>
    <mergeCell ref="B18:L1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58"/>
    <col customWidth="1" max="2" min="2" width="53"/>
    <col customWidth="1" max="3" min="3" width="22"/>
    <col customWidth="1" max="4" min="4" width="22"/>
    <col customWidth="1" max="5" min="5" width="4"/>
    <col customWidth="1" max="6" min="6" width="22"/>
    <col customWidth="1" max="7" min="7" width="4"/>
    <col customWidth="1" max="8" min="8" width="22"/>
    <col customWidth="1" max="9" min="9" width="22"/>
  </cols>
  <sheetData>
    <row r="1" spans="1:9">
      <c r="A1" s="1" t="s">
        <v>835</v>
      </c>
      <c r="B1" s="2" t="s">
        <v>1</v>
      </c>
    </row>
    <row r="2" spans="1:9">
      <c r="B2" s="2" t="s">
        <v>305</v>
      </c>
      <c r="C2" s="2" t="s">
        <v>44</v>
      </c>
      <c r="D2" s="2" t="s">
        <v>45</v>
      </c>
      <c r="F2" s="2" t="s">
        <v>46</v>
      </c>
      <c r="G2" s="2" t="s">
        <v>21</v>
      </c>
      <c r="H2" s="2" t="s">
        <v>44</v>
      </c>
      <c r="I2" s="2" t="s">
        <v>45</v>
      </c>
    </row>
    <row r="3" spans="1:9">
      <c r="A3" s="3" t="s">
        <v>73</v>
      </c>
    </row>
    <row r="4" spans="1:9">
      <c r="A4" s="4" t="s">
        <v>836</v>
      </c>
      <c r="C4" s="5" t="n">
        <v>0</v>
      </c>
    </row>
    <row r="5" spans="1:9">
      <c r="A5" s="4" t="s">
        <v>837</v>
      </c>
      <c r="C5" s="6" t="n">
        <v>177315</v>
      </c>
      <c r="D5" s="5" t="n">
        <v>0</v>
      </c>
    </row>
    <row r="6" spans="1:9">
      <c r="A6" s="4" t="s">
        <v>838</v>
      </c>
      <c r="C6" s="6" t="n">
        <v>-37425</v>
      </c>
      <c r="D6" s="6" t="n">
        <v>0</v>
      </c>
    </row>
    <row r="7" spans="1:9">
      <c r="A7" s="4" t="s">
        <v>839</v>
      </c>
      <c r="C7" s="6" t="n">
        <v>139890</v>
      </c>
      <c r="D7" s="6" t="n">
        <v>0</v>
      </c>
      <c r="H7" s="5" t="n">
        <v>139890</v>
      </c>
      <c r="I7" s="5" t="n">
        <v>0</v>
      </c>
    </row>
    <row r="8" spans="1:9">
      <c r="A8" s="4" t="s">
        <v>840</v>
      </c>
      <c r="H8" s="6" t="n">
        <v>83639</v>
      </c>
      <c r="I8" s="6" t="n">
        <v>0</v>
      </c>
    </row>
    <row r="9" spans="1:9">
      <c r="A9" s="4" t="s">
        <v>841</v>
      </c>
      <c r="H9" s="5" t="n">
        <v>56251</v>
      </c>
      <c r="I9" s="5" t="n">
        <v>0</v>
      </c>
    </row>
    <row r="10" spans="1:9">
      <c r="A10" s="4" t="s">
        <v>842</v>
      </c>
      <c r="C10" s="6" t="n">
        <v>139890</v>
      </c>
      <c r="D10" s="6" t="n">
        <v>0</v>
      </c>
    </row>
    <row r="11" spans="1:9">
      <c r="A11" s="4" t="s">
        <v>843</v>
      </c>
      <c r="C11" s="6" t="n">
        <v>41333</v>
      </c>
      <c r="D11" s="5" t="n">
        <v>37977</v>
      </c>
      <c r="E11" s="4" t="s">
        <v>21</v>
      </c>
      <c r="F11" s="5" t="n">
        <v>136322</v>
      </c>
    </row>
    <row r="12" spans="1:9">
      <c r="A12" s="4" t="s">
        <v>844</v>
      </c>
    </row>
    <row r="13" spans="1:9">
      <c r="A13" s="3" t="s">
        <v>73</v>
      </c>
    </row>
    <row r="14" spans="1:9">
      <c r="A14" s="4" t="s">
        <v>845</v>
      </c>
      <c r="C14" s="6" t="n">
        <v>56000</v>
      </c>
    </row>
    <row r="15" spans="1:9">
      <c r="A15" s="4" t="s">
        <v>380</v>
      </c>
    </row>
    <row r="16" spans="1:9">
      <c r="A16" s="3" t="s">
        <v>73</v>
      </c>
    </row>
    <row r="17" spans="1:9">
      <c r="A17" s="4" t="s">
        <v>846</v>
      </c>
      <c r="B17" s="8" t="n">
        <v>25</v>
      </c>
      <c r="C17" s="6" t="n">
        <v>177300</v>
      </c>
    </row>
    <row r="18" spans="1:9">
      <c r="A18" s="4" t="s">
        <v>843</v>
      </c>
      <c r="C18" s="5" t="n">
        <v>37400</v>
      </c>
    </row>
    <row r="19" spans="1:9"/>
    <row r="20" spans="1:9">
      <c r="A20" s="4" t="s">
        <v>21</v>
      </c>
      <c r="B20" s="4" t="s">
        <v>38</v>
      </c>
    </row>
  </sheetData>
  <mergeCells count="21">
    <mergeCell ref="A1:A2"/>
    <mergeCell ref="B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A19:I19"/>
    <mergeCell ref="B20:I2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53"/>
    <col customWidth="1" max="3" min="3" width="14"/>
    <col customWidth="1" max="4" min="4" width="4"/>
    <col customWidth="1" max="5" min="5" width="14"/>
  </cols>
  <sheetData>
    <row r="1" spans="1:5">
      <c r="A1" s="1" t="s">
        <v>847</v>
      </c>
      <c r="B1" s="2" t="s">
        <v>2</v>
      </c>
      <c r="C1" s="2" t="s">
        <v>20</v>
      </c>
      <c r="E1" s="2" t="s">
        <v>22</v>
      </c>
    </row>
    <row r="2" spans="1:5">
      <c r="A2" s="3" t="s">
        <v>78</v>
      </c>
    </row>
    <row r="3" spans="1:5">
      <c r="A3" s="4" t="s">
        <v>848</v>
      </c>
      <c r="B3" s="5" t="n">
        <v>170</v>
      </c>
      <c r="C3" s="5" t="n">
        <v>925</v>
      </c>
    </row>
    <row r="4" spans="1:5">
      <c r="A4" s="4" t="s">
        <v>849</v>
      </c>
      <c r="B4" s="6" t="n">
        <v>36082</v>
      </c>
      <c r="C4" s="6" t="n">
        <v>34971</v>
      </c>
    </row>
    <row r="5" spans="1:5">
      <c r="A5" s="4" t="s">
        <v>850</v>
      </c>
      <c r="B5" s="6" t="n">
        <v>6843</v>
      </c>
      <c r="C5" s="6" t="n">
        <v>6682</v>
      </c>
    </row>
    <row r="6" spans="1:5">
      <c r="A6" s="4" t="s">
        <v>851</v>
      </c>
      <c r="B6" s="6" t="n">
        <v>0</v>
      </c>
      <c r="C6" s="6" t="n">
        <v>22803</v>
      </c>
    </row>
    <row r="7" spans="1:5">
      <c r="A7" s="4" t="s">
        <v>852</v>
      </c>
      <c r="B7" s="6" t="n">
        <v>29949</v>
      </c>
      <c r="C7" s="6" t="n">
        <v>15483</v>
      </c>
    </row>
    <row r="8" spans="1:5">
      <c r="A8" s="4" t="s">
        <v>853</v>
      </c>
      <c r="B8" s="5" t="n">
        <v>73044</v>
      </c>
      <c r="C8" s="5" t="n">
        <v>80864</v>
      </c>
      <c r="D8" s="4" t="s">
        <v>21</v>
      </c>
      <c r="E8" s="5" t="n">
        <v>41454</v>
      </c>
    </row>
    <row r="9" spans="1:5"/>
    <row r="10" spans="1:5">
      <c r="A10" s="4" t="s">
        <v>21</v>
      </c>
      <c r="B10" s="4" t="s">
        <v>38</v>
      </c>
    </row>
  </sheetData>
  <mergeCells count="3">
    <mergeCell ref="C1:D1"/>
    <mergeCell ref="A9:E9"/>
    <mergeCell ref="B10:E10"/>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9"/>
    <col customWidth="1" max="3" min="3" width="11"/>
  </cols>
  <sheetData>
    <row r="1" spans="1:3">
      <c r="A1" s="1" t="s">
        <v>854</v>
      </c>
      <c r="B1" s="2" t="s">
        <v>855</v>
      </c>
      <c r="C1" s="2" t="s">
        <v>856</v>
      </c>
    </row>
    <row r="2" spans="1:3">
      <c r="A2" s="4" t="s">
        <v>857</v>
      </c>
    </row>
    <row r="3" spans="1:3">
      <c r="A3" s="3" t="s">
        <v>858</v>
      </c>
    </row>
    <row r="4" spans="1:3">
      <c r="A4" s="4" t="s">
        <v>859</v>
      </c>
      <c r="C4" s="11" t="n">
        <v>318.9</v>
      </c>
    </row>
    <row r="5" spans="1:3">
      <c r="A5" s="4" t="s">
        <v>860</v>
      </c>
    </row>
    <row r="6" spans="1:3">
      <c r="A6" s="3" t="s">
        <v>858</v>
      </c>
    </row>
    <row r="7" spans="1:3">
      <c r="A7" s="4" t="s">
        <v>859</v>
      </c>
      <c r="C7" s="13" t="n">
        <v>230.2</v>
      </c>
    </row>
    <row r="8" spans="1:3">
      <c r="A8" s="4" t="s">
        <v>861</v>
      </c>
    </row>
    <row r="9" spans="1:3">
      <c r="A9" s="3" t="s">
        <v>858</v>
      </c>
    </row>
    <row r="10" spans="1:3">
      <c r="A10" s="4" t="s">
        <v>859</v>
      </c>
      <c r="C10" s="11" t="n">
        <v>88.8</v>
      </c>
    </row>
    <row r="11" spans="1:3">
      <c r="A11" s="4" t="s">
        <v>322</v>
      </c>
    </row>
    <row r="12" spans="1:3">
      <c r="A12" s="3" t="s">
        <v>858</v>
      </c>
    </row>
    <row r="13" spans="1:3">
      <c r="A13" s="4" t="s">
        <v>324</v>
      </c>
      <c r="B13" s="8" t="n">
        <v>1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6:59:12Z</dcterms:created>
  <dcterms:modified xmlns:dcterms="http://purl.org/dc/terms/" xmlns:xsi="http://www.w3.org/2001/XMLSchema-instance" xsi:type="dcterms:W3CDTF">2020-03-13T16:59:12Z</dcterms:modified>
</cp:coreProperties>
</file>